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ORGANISATION AND NATURE OF OPER" sheetId="6" state="visible" r:id="rId6"/>
    <sheet xmlns:r="http://schemas.openxmlformats.org/officeDocument/2006/relationships" name="BASIS OF PRESENTATION OF CONSOL" sheetId="7" state="visible" r:id="rId7"/>
    <sheet xmlns:r="http://schemas.openxmlformats.org/officeDocument/2006/relationships" name="CASH AND CASH EQUIVALENTS" sheetId="8" state="visible" r:id="rId8"/>
    <sheet xmlns:r="http://schemas.openxmlformats.org/officeDocument/2006/relationships" name="FINANCIAL INVESTMENTS" sheetId="9" state="visible" r:id="rId9"/>
    <sheet xmlns:r="http://schemas.openxmlformats.org/officeDocument/2006/relationships" name="BANK BORROWINGS" sheetId="10" state="visible" r:id="rId10"/>
    <sheet xmlns:r="http://schemas.openxmlformats.org/officeDocument/2006/relationships" name="TRADE AND LOAN RECEIVABLES, TRA" sheetId="11" state="visible" r:id="rId11"/>
    <sheet xmlns:r="http://schemas.openxmlformats.org/officeDocument/2006/relationships" name="INVENTORIES" sheetId="12" state="visible" r:id="rId12"/>
    <sheet xmlns:r="http://schemas.openxmlformats.org/officeDocument/2006/relationships" name="CONTRACT ASSETS, CONTRACT LIABI"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LEASES" sheetId="16" state="visible" r:id="rId16"/>
    <sheet xmlns:r="http://schemas.openxmlformats.org/officeDocument/2006/relationships" name="PROVISIONS, COMMITMENTS, CONTIN" sheetId="17" state="visible" r:id="rId17"/>
    <sheet xmlns:r="http://schemas.openxmlformats.org/officeDocument/2006/relationships" name="PROVISION FOR EMPLOYEE BENEFITS" sheetId="18" state="visible" r:id="rId18"/>
    <sheet xmlns:r="http://schemas.openxmlformats.org/officeDocument/2006/relationships" name="OTHER ASSETS AND LIABILITIES" sheetId="19" state="visible" r:id="rId19"/>
    <sheet xmlns:r="http://schemas.openxmlformats.org/officeDocument/2006/relationships" name="EQUITY" sheetId="20" state="visible" r:id="rId20"/>
    <sheet xmlns:r="http://schemas.openxmlformats.org/officeDocument/2006/relationships" name="REVENUE" sheetId="21" state="visible" r:id="rId21"/>
    <sheet xmlns:r="http://schemas.openxmlformats.org/officeDocument/2006/relationships" name="OTHER OPERATING INCOME AND EXPE" sheetId="22" state="visible" r:id="rId22"/>
    <sheet xmlns:r="http://schemas.openxmlformats.org/officeDocument/2006/relationships" name="FINANCIAL INCOME" sheetId="23" state="visible" r:id="rId23"/>
    <sheet xmlns:r="http://schemas.openxmlformats.org/officeDocument/2006/relationships" name="FINANCIAL EXPENSES" sheetId="24" state="visible" r:id="rId24"/>
    <sheet xmlns:r="http://schemas.openxmlformats.org/officeDocument/2006/relationships" name="TAXATION ON INCOME" sheetId="25" state="visible" r:id="rId25"/>
    <sheet xmlns:r="http://schemas.openxmlformats.org/officeDocument/2006/relationships" name="BALANCES AND TRANSACTIONS WITH " sheetId="26" state="visible" r:id="rId26"/>
    <sheet xmlns:r="http://schemas.openxmlformats.org/officeDocument/2006/relationships" name="FINANCIAL AND CAPITAL RISK MANA" sheetId="27" state="visible" r:id="rId27"/>
    <sheet xmlns:r="http://schemas.openxmlformats.org/officeDocument/2006/relationships" name="FINANCIAL INSTRUMENTS" sheetId="28" state="visible" r:id="rId28"/>
    <sheet xmlns:r="http://schemas.openxmlformats.org/officeDocument/2006/relationships" name="CASH FLOW INFORMATION" sheetId="29" state="visible" r:id="rId29"/>
    <sheet xmlns:r="http://schemas.openxmlformats.org/officeDocument/2006/relationships" name="INCOME_(LOSS) PER SHARE" sheetId="30" state="visible" r:id="rId30"/>
    <sheet xmlns:r="http://schemas.openxmlformats.org/officeDocument/2006/relationships" name="SUBSEQUENT EV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BASIS OF PRESENTATION OF CONS_2" sheetId="34" state="visible" r:id="rId34"/>
    <sheet xmlns:r="http://schemas.openxmlformats.org/officeDocument/2006/relationships" name="BASIS OF PRESENTATION OF CONS_3" sheetId="35" state="visible" r:id="rId35"/>
    <sheet xmlns:r="http://schemas.openxmlformats.org/officeDocument/2006/relationships" name="CASH AND CASH EQUIVALENTS (Tabl" sheetId="36" state="visible" r:id="rId36"/>
    <sheet xmlns:r="http://schemas.openxmlformats.org/officeDocument/2006/relationships" name="FINANCIAL INVESTMENTS (Tables)" sheetId="37" state="visible" r:id="rId37"/>
    <sheet xmlns:r="http://schemas.openxmlformats.org/officeDocument/2006/relationships" name="BANK BORROWINGS (Tables)" sheetId="38" state="visible" r:id="rId38"/>
    <sheet xmlns:r="http://schemas.openxmlformats.org/officeDocument/2006/relationships" name="TRADE AND LOAN RECEIVABLES, T_2" sheetId="39" state="visible" r:id="rId39"/>
    <sheet xmlns:r="http://schemas.openxmlformats.org/officeDocument/2006/relationships" name="INVENTORIES (Tables)" sheetId="40" state="visible" r:id="rId40"/>
    <sheet xmlns:r="http://schemas.openxmlformats.org/officeDocument/2006/relationships" name="CONTRACT ASSETS, CONTRACT LIA_2" sheetId="41" state="visible" r:id="rId41"/>
    <sheet xmlns:r="http://schemas.openxmlformats.org/officeDocument/2006/relationships" name="PROPERTY AND EQUIPMENT (Tables)" sheetId="42" state="visible" r:id="rId42"/>
    <sheet xmlns:r="http://schemas.openxmlformats.org/officeDocument/2006/relationships" name="INTANGIBLE ASSETS (Tables)" sheetId="43" state="visible" r:id="rId43"/>
    <sheet xmlns:r="http://schemas.openxmlformats.org/officeDocument/2006/relationships" name="LEASES (Tables)" sheetId="44" state="visible" r:id="rId44"/>
    <sheet xmlns:r="http://schemas.openxmlformats.org/officeDocument/2006/relationships" name="PROVISIONS, COMMITMENTS, CONT_2" sheetId="45" state="visible" r:id="rId45"/>
    <sheet xmlns:r="http://schemas.openxmlformats.org/officeDocument/2006/relationships" name="PROVISION FOR EMPLOYEE BENEFI_2" sheetId="46" state="visible" r:id="rId46"/>
    <sheet xmlns:r="http://schemas.openxmlformats.org/officeDocument/2006/relationships" name="OTHER ASSETS AND LIABILITIES (T" sheetId="47" state="visible" r:id="rId47"/>
    <sheet xmlns:r="http://schemas.openxmlformats.org/officeDocument/2006/relationships" name="EQUITY (Tables)" sheetId="48" state="visible" r:id="rId48"/>
    <sheet xmlns:r="http://schemas.openxmlformats.org/officeDocument/2006/relationships" name="REVENUE (Tables)" sheetId="49" state="visible" r:id="rId49"/>
    <sheet xmlns:r="http://schemas.openxmlformats.org/officeDocument/2006/relationships" name="OTHER OPERATING INCOME AND EX_2" sheetId="50" state="visible" r:id="rId50"/>
    <sheet xmlns:r="http://schemas.openxmlformats.org/officeDocument/2006/relationships" name="FINANCIAL INCOME (Tables)" sheetId="51" state="visible" r:id="rId51"/>
    <sheet xmlns:r="http://schemas.openxmlformats.org/officeDocument/2006/relationships" name="FINANCIAL EXPENSES (Tables)" sheetId="52" state="visible" r:id="rId52"/>
    <sheet xmlns:r="http://schemas.openxmlformats.org/officeDocument/2006/relationships" name="TAXATION ON INCOME (Tables)" sheetId="53" state="visible" r:id="rId53"/>
    <sheet xmlns:r="http://schemas.openxmlformats.org/officeDocument/2006/relationships" name="BALANCES AND TRANSACTIONS WIT_2" sheetId="54" state="visible" r:id="rId54"/>
    <sheet xmlns:r="http://schemas.openxmlformats.org/officeDocument/2006/relationships" name="FINANCIAL AND CAPITAL RISK MA_2" sheetId="55" state="visible" r:id="rId55"/>
    <sheet xmlns:r="http://schemas.openxmlformats.org/officeDocument/2006/relationships" name="FINANCIAL INSTRUMENTS (Tables)" sheetId="56" state="visible" r:id="rId56"/>
    <sheet xmlns:r="http://schemas.openxmlformats.org/officeDocument/2006/relationships" name="CASH FLOW INFORMATION (Tables)" sheetId="57" state="visible" r:id="rId57"/>
    <sheet xmlns:r="http://schemas.openxmlformats.org/officeDocument/2006/relationships" name="INCOME_(LOSS) PER SHARE (Tables" sheetId="58" state="visible" r:id="rId58"/>
    <sheet xmlns:r="http://schemas.openxmlformats.org/officeDocument/2006/relationships" name="ORGANISATION AND NATURE OF OP_2" sheetId="59" state="visible" r:id="rId59"/>
    <sheet xmlns:r="http://schemas.openxmlformats.org/officeDocument/2006/relationships" name="BASIS OF PRESENTATION OF CONS_4" sheetId="60" state="visible" r:id="rId60"/>
    <sheet xmlns:r="http://schemas.openxmlformats.org/officeDocument/2006/relationships" name="BASIS OF PRESENTATION OF CONS_5" sheetId="61" state="visible" r:id="rId61"/>
    <sheet xmlns:r="http://schemas.openxmlformats.org/officeDocument/2006/relationships" name="BASIS OF PRESENTATION OF CONS_6" sheetId="62" state="visible" r:id="rId62"/>
    <sheet xmlns:r="http://schemas.openxmlformats.org/officeDocument/2006/relationships" name="BASIS OF PRESENTATION OF CONS_7" sheetId="63" state="visible" r:id="rId63"/>
    <sheet xmlns:r="http://schemas.openxmlformats.org/officeDocument/2006/relationships" name="BASIS OF PRESENTATION OF CONS_8" sheetId="64" state="visible" r:id="rId64"/>
    <sheet xmlns:r="http://schemas.openxmlformats.org/officeDocument/2006/relationships" name="BASIS OF PRESENTATION OF CONS_9" sheetId="65" state="visible" r:id="rId65"/>
    <sheet xmlns:r="http://schemas.openxmlformats.org/officeDocument/2006/relationships" name="BASIS OF PRESENTATION OF CON_10" sheetId="66" state="visible" r:id="rId66"/>
    <sheet xmlns:r="http://schemas.openxmlformats.org/officeDocument/2006/relationships" name="BASIS OF PRESENTATION OF CON_11" sheetId="67" state="visible" r:id="rId67"/>
    <sheet xmlns:r="http://schemas.openxmlformats.org/officeDocument/2006/relationships" name="BASIS OF PRESENTATION OF CON_12" sheetId="68" state="visible" r:id="rId68"/>
    <sheet xmlns:r="http://schemas.openxmlformats.org/officeDocument/2006/relationships" name="BASIS OF PRESENTATION OF CON_13" sheetId="69" state="visible" r:id="rId69"/>
    <sheet xmlns:r="http://schemas.openxmlformats.org/officeDocument/2006/relationships" name="CASH AND CASH EQUIVALENTS (Deta" sheetId="70" state="visible" r:id="rId70"/>
    <sheet xmlns:r="http://schemas.openxmlformats.org/officeDocument/2006/relationships" name="FINANCIAL INVESTMENTS (Details)" sheetId="71" state="visible" r:id="rId71"/>
    <sheet xmlns:r="http://schemas.openxmlformats.org/officeDocument/2006/relationships" name="FINANCIAL INVESTMENTS - Movemen" sheetId="72" state="visible" r:id="rId72"/>
    <sheet xmlns:r="http://schemas.openxmlformats.org/officeDocument/2006/relationships" name="BANK BORROWINGS (Details)" sheetId="73" state="visible" r:id="rId73"/>
    <sheet xmlns:r="http://schemas.openxmlformats.org/officeDocument/2006/relationships" name="BANK BORROWINGS - Repayment Sch" sheetId="74" state="visible" r:id="rId74"/>
    <sheet xmlns:r="http://schemas.openxmlformats.org/officeDocument/2006/relationships" name="BANK BORROWINGS - Bonds (Detail" sheetId="75" state="visible" r:id="rId75"/>
    <sheet xmlns:r="http://schemas.openxmlformats.org/officeDocument/2006/relationships" name="BANK BORROWINGS - Movement of a" sheetId="76" state="visible" r:id="rId76"/>
    <sheet xmlns:r="http://schemas.openxmlformats.org/officeDocument/2006/relationships" name="TRADE AND LOAN RECEIVABLES, T_3" sheetId="77" state="visible" r:id="rId77"/>
    <sheet xmlns:r="http://schemas.openxmlformats.org/officeDocument/2006/relationships" name="TRADE AND LOAN RECEIVABLES, T_4" sheetId="78" state="visible" r:id="rId78"/>
    <sheet xmlns:r="http://schemas.openxmlformats.org/officeDocument/2006/relationships" name="TRADE AND LOAN RECEIVABLES, T_5" sheetId="79" state="visible" r:id="rId79"/>
    <sheet xmlns:r="http://schemas.openxmlformats.org/officeDocument/2006/relationships" name="TRADE AND LOAN RECEIVABLES, T_6" sheetId="80" state="visible" r:id="rId80"/>
    <sheet xmlns:r="http://schemas.openxmlformats.org/officeDocument/2006/relationships" name="INVENTORIES - Analysis of inven" sheetId="81" state="visible" r:id="rId81"/>
    <sheet xmlns:r="http://schemas.openxmlformats.org/officeDocument/2006/relationships" name="INVENTORIES - Movements in prov" sheetId="82" state="visible" r:id="rId82"/>
    <sheet xmlns:r="http://schemas.openxmlformats.org/officeDocument/2006/relationships" name="CONTRACT ASSETS, CONTRACT LIA_3" sheetId="83" state="visible" r:id="rId83"/>
    <sheet xmlns:r="http://schemas.openxmlformats.org/officeDocument/2006/relationships" name="PROPERTY AND EQUIPMENT (Details" sheetId="84" state="visible" r:id="rId84"/>
    <sheet xmlns:r="http://schemas.openxmlformats.org/officeDocument/2006/relationships" name="INTANGIBLE ASSETS (Details)" sheetId="85" state="visible" r:id="rId85"/>
    <sheet xmlns:r="http://schemas.openxmlformats.org/officeDocument/2006/relationships" name="LEASES - Right of use assets (D" sheetId="86" state="visible" r:id="rId86"/>
    <sheet xmlns:r="http://schemas.openxmlformats.org/officeDocument/2006/relationships" name="LEASES - Lease liabilities (Det" sheetId="87" state="visible" r:id="rId87"/>
    <sheet xmlns:r="http://schemas.openxmlformats.org/officeDocument/2006/relationships" name="PROVISIONS, COMMITMENTS, CONT_3" sheetId="88" state="visible" r:id="rId88"/>
    <sheet xmlns:r="http://schemas.openxmlformats.org/officeDocument/2006/relationships" name="PROVISIONS, COMMITMENTS, CONT_4" sheetId="89" state="visible" r:id="rId89"/>
    <sheet xmlns:r="http://schemas.openxmlformats.org/officeDocument/2006/relationships" name="PROVISIONS, COMMITMENTS, CONT_5" sheetId="90" state="visible" r:id="rId90"/>
    <sheet xmlns:r="http://schemas.openxmlformats.org/officeDocument/2006/relationships" name="PROVISION FOR EMPLOYEE BENEFI_3" sheetId="91" state="visible" r:id="rId91"/>
    <sheet xmlns:r="http://schemas.openxmlformats.org/officeDocument/2006/relationships" name="PROVISION FOR EMPLOYEE BENEFI_4" sheetId="92" state="visible" r:id="rId92"/>
    <sheet xmlns:r="http://schemas.openxmlformats.org/officeDocument/2006/relationships" name="PROVISION FOR EMPLOYEE BENEFI_5" sheetId="93" state="visible" r:id="rId93"/>
    <sheet xmlns:r="http://schemas.openxmlformats.org/officeDocument/2006/relationships" name="PROVISION FOR EMPLOYEE BENEFI_6" sheetId="94" state="visible" r:id="rId94"/>
    <sheet xmlns:r="http://schemas.openxmlformats.org/officeDocument/2006/relationships" name="PROVISION FOR EMPLOYEE BENEFI_7" sheetId="95" state="visible" r:id="rId95"/>
    <sheet xmlns:r="http://schemas.openxmlformats.org/officeDocument/2006/relationships" name="PROVISION FOR EMPLOYEE BENEFI_8" sheetId="96" state="visible" r:id="rId96"/>
    <sheet xmlns:r="http://schemas.openxmlformats.org/officeDocument/2006/relationships" name="PROVISION FOR EMPLOYEE BENEFI_9" sheetId="97" state="visible" r:id="rId97"/>
    <sheet xmlns:r="http://schemas.openxmlformats.org/officeDocument/2006/relationships" name="PROVISION FOR EMPLOYEE BENEF_10" sheetId="98" state="visible" r:id="rId98"/>
    <sheet xmlns:r="http://schemas.openxmlformats.org/officeDocument/2006/relationships" name="OTHER ASSETS AND LIABILITIES (D" sheetId="99" state="visible" r:id="rId99"/>
    <sheet xmlns:r="http://schemas.openxmlformats.org/officeDocument/2006/relationships" name="EQUITY - Share capital (Details" sheetId="100" state="visible" r:id="rId100"/>
    <sheet xmlns:r="http://schemas.openxmlformats.org/officeDocument/2006/relationships" name="EQUITY - Share premium (Details" sheetId="101" state="visible" r:id="rId101"/>
    <sheet xmlns:r="http://schemas.openxmlformats.org/officeDocument/2006/relationships" name="EQUITY - Treasury shares (Detai" sheetId="102" state="visible" r:id="rId102"/>
    <sheet xmlns:r="http://schemas.openxmlformats.org/officeDocument/2006/relationships" name="REVENUE (Details)" sheetId="103" state="visible" r:id="rId103"/>
    <sheet xmlns:r="http://schemas.openxmlformats.org/officeDocument/2006/relationships" name="OTHER OPERATING INCOME AND EX_3" sheetId="104" state="visible" r:id="rId104"/>
    <sheet xmlns:r="http://schemas.openxmlformats.org/officeDocument/2006/relationships" name="OTHER OPERATING INCOME AND EX_4" sheetId="105" state="visible" r:id="rId105"/>
    <sheet xmlns:r="http://schemas.openxmlformats.org/officeDocument/2006/relationships" name="FINANCIAL INCOME (Details)" sheetId="106" state="visible" r:id="rId106"/>
    <sheet xmlns:r="http://schemas.openxmlformats.org/officeDocument/2006/relationships" name="FINANCIAL EXPENSES (Details)" sheetId="107" state="visible" r:id="rId107"/>
    <sheet xmlns:r="http://schemas.openxmlformats.org/officeDocument/2006/relationships" name="TAXATION ON INCOME - Tax on inc" sheetId="108" state="visible" r:id="rId108"/>
    <sheet xmlns:r="http://schemas.openxmlformats.org/officeDocument/2006/relationships" name="TAXATION ON INCOME - Current in" sheetId="109" state="visible" r:id="rId109"/>
    <sheet xmlns:r="http://schemas.openxmlformats.org/officeDocument/2006/relationships" name="TAXATION ON INCOME - Deferred i" sheetId="110" state="visible" r:id="rId110"/>
    <sheet xmlns:r="http://schemas.openxmlformats.org/officeDocument/2006/relationships" name="TAXATION ON INCOME - Expiration" sheetId="111" state="visible" r:id="rId111"/>
    <sheet xmlns:r="http://schemas.openxmlformats.org/officeDocument/2006/relationships" name="BALANCES AND TRANSACTIONS WIT_3" sheetId="112" state="visible" r:id="rId112"/>
    <sheet xmlns:r="http://schemas.openxmlformats.org/officeDocument/2006/relationships" name="BALANCES AND TRANSACTIONS WIT_4" sheetId="113" state="visible" r:id="rId113"/>
    <sheet xmlns:r="http://schemas.openxmlformats.org/officeDocument/2006/relationships" name="BALANCES AND TRANSACTIONS WIT_5" sheetId="114" state="visible" r:id="rId114"/>
    <sheet xmlns:r="http://schemas.openxmlformats.org/officeDocument/2006/relationships" name="BALANCES AND TRANSACTIONS WIT_6" sheetId="115" state="visible" r:id="rId115"/>
    <sheet xmlns:r="http://schemas.openxmlformats.org/officeDocument/2006/relationships" name="BALANCES AND TRANSACTIONS WIT_7" sheetId="116" state="visible" r:id="rId116"/>
    <sheet xmlns:r="http://schemas.openxmlformats.org/officeDocument/2006/relationships" name="FINANCIAL AND CAPITAL RISK MA_3" sheetId="117" state="visible" r:id="rId117"/>
    <sheet xmlns:r="http://schemas.openxmlformats.org/officeDocument/2006/relationships" name="FINANCIAL AND CAPITAL RISK MA_4" sheetId="118" state="visible" r:id="rId118"/>
    <sheet xmlns:r="http://schemas.openxmlformats.org/officeDocument/2006/relationships" name="FINANCIAL AND CAPITAL RISK MA_5" sheetId="119" state="visible" r:id="rId119"/>
    <sheet xmlns:r="http://schemas.openxmlformats.org/officeDocument/2006/relationships" name="FINANCIAL AND CAPITAL RISK MA_6" sheetId="120" state="visible" r:id="rId120"/>
    <sheet xmlns:r="http://schemas.openxmlformats.org/officeDocument/2006/relationships" name="FINANCIAL INSTRUMENTS (Details)" sheetId="121" state="visible" r:id="rId121"/>
    <sheet xmlns:r="http://schemas.openxmlformats.org/officeDocument/2006/relationships" name="CASH FLOW INFORMATION (Details)" sheetId="122" state="visible" r:id="rId122"/>
    <sheet xmlns:r="http://schemas.openxmlformats.org/officeDocument/2006/relationships" name="INCOME_(LOSS) PER SHARE (Detail" sheetId="123" state="visible" r:id="rId123"/>
    <sheet xmlns:r="http://schemas.openxmlformats.org/officeDocument/2006/relationships" name="SUBSEQUENT EVENTS (Details)" sheetId="124" state="visible" r:id="rId12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0%_);(#,##0.00%)"/>
    <numFmt numFmtId="167" formatCode="_(&quot;$ &quot;#,##0_);_(&quot;$ &quot;(#,##0)"/>
    <numFmt numFmtId="168" formatCode="#,##0.000_);(#,##0.000)"/>
    <numFmt numFmtId="169" formatCode="#,##0%_);(#,##0%)"/>
    <numFmt numFmtId="170" formatCode="#,##0.000%_);(#,##0.000%)"/>
    <numFmt numFmtId="171" formatCode="_(&quot;₺ &quot;#,##0.00_);_(&quot;₺ &quot;(#,##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53" customWidth="1" min="1" max="1"/>
    <col width="64" customWidth="1" min="2" max="2"/>
    <col width="64" customWidth="1" min="3" max="3"/>
    <col width="66" customWidth="1" min="4" max="4"/>
  </cols>
  <sheetData>
    <row r="1">
      <c r="A1" s="1" t="inlineStr">
        <is>
          <t>Document and Entity Information - shares</t>
        </is>
      </c>
      <c r="B1" s="2" t="inlineStr">
        <is>
          <t>12 Months Ended</t>
        </is>
      </c>
    </row>
    <row r="2">
      <c r="B2" s="2" t="inlineStr">
        <is>
          <t>Dec. 31, 2024</t>
        </is>
      </c>
      <c r="C2" s="2" t="inlineStr">
        <is>
          <t>Dec. 31, 2023</t>
        </is>
      </c>
      <c r="D2" s="2" t="inlineStr">
        <is>
          <t>Dec. 31,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20-F</t>
        </is>
      </c>
      <c r="C4" s="4" t="inlineStr">
        <is>
          <t xml:space="preserve"> </t>
        </is>
      </c>
      <c r="D4" s="4" t="inlineStr">
        <is>
          <t xml:space="preserve"> </t>
        </is>
      </c>
    </row>
    <row r="5">
      <c r="A5" s="4" t="inlineStr">
        <is>
          <t>Document Registration Statement</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Shell Company Report</t>
        </is>
      </c>
      <c r="B8" s="4" t="inlineStr">
        <is>
          <t>false</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Entity File Number</t>
        </is>
      </c>
      <c r="B10" s="4" t="inlineStr">
        <is>
          <t>001-40553</t>
        </is>
      </c>
      <c r="C10" s="4" t="inlineStr">
        <is>
          <t xml:space="preserve"> </t>
        </is>
      </c>
      <c r="D10" s="4" t="inlineStr">
        <is>
          <t xml:space="preserve"> </t>
        </is>
      </c>
    </row>
    <row r="11">
      <c r="A11" s="4" t="inlineStr">
        <is>
          <t>Entity Registrant Name</t>
        </is>
      </c>
      <c r="B11" s="4" t="inlineStr">
        <is>
          <t>D-MARKET Electronic Services &amp; Trading</t>
        </is>
      </c>
      <c r="C11" s="4" t="inlineStr">
        <is>
          <t xml:space="preserve"> </t>
        </is>
      </c>
      <c r="D11" s="4" t="inlineStr">
        <is>
          <t xml:space="preserve"> </t>
        </is>
      </c>
    </row>
    <row r="12">
      <c r="A12" s="4" t="inlineStr">
        <is>
          <t>Entity Incorporation, State or Country Code</t>
        </is>
      </c>
      <c r="B12" s="4" t="inlineStr">
        <is>
          <t>W8</t>
        </is>
      </c>
      <c r="C12" s="4" t="inlineStr">
        <is>
          <t xml:space="preserve"> </t>
        </is>
      </c>
      <c r="D12" s="4" t="inlineStr">
        <is>
          <t xml:space="preserve"> </t>
        </is>
      </c>
    </row>
    <row r="13">
      <c r="A13" s="4" t="inlineStr">
        <is>
          <t>Entity Address, Address Line One</t>
        </is>
      </c>
      <c r="B13" s="4" t="inlineStr">
        <is>
          <t>Kuştepe Mahallesi Mecidiyeköy Yolu</t>
        </is>
      </c>
      <c r="C13" s="4" t="inlineStr">
        <is>
          <t xml:space="preserve"> </t>
        </is>
      </c>
      <c r="D13" s="4" t="inlineStr">
        <is>
          <t xml:space="preserve"> </t>
        </is>
      </c>
    </row>
    <row r="14">
      <c r="A14" s="4" t="inlineStr">
        <is>
          <t>Entity Address, Adress Line Two</t>
        </is>
      </c>
      <c r="B14" s="4" t="inlineStr">
        <is>
          <t>Cad. No: 12 Tower: 2 Floor:2</t>
        </is>
      </c>
      <c r="C14" s="4" t="inlineStr">
        <is>
          <t xml:space="preserve"> </t>
        </is>
      </c>
      <c r="D14" s="4" t="inlineStr">
        <is>
          <t xml:space="preserve"> </t>
        </is>
      </c>
    </row>
    <row r="15">
      <c r="A15" s="4" t="inlineStr">
        <is>
          <t>Entity Address, City or Town</t>
        </is>
      </c>
      <c r="B15" s="4" t="inlineStr">
        <is>
          <t>Şişli-Istanbul</t>
        </is>
      </c>
      <c r="C15" s="4" t="inlineStr">
        <is>
          <t xml:space="preserve"> </t>
        </is>
      </c>
      <c r="D15" s="4" t="inlineStr">
        <is>
          <t xml:space="preserve"> </t>
        </is>
      </c>
    </row>
    <row r="16">
      <c r="A16" s="4" t="inlineStr">
        <is>
          <t>Entity Address, Country</t>
        </is>
      </c>
      <c r="B16" s="4" t="inlineStr">
        <is>
          <t>TR</t>
        </is>
      </c>
      <c r="C16" s="4" t="inlineStr">
        <is>
          <t xml:space="preserve"> </t>
        </is>
      </c>
      <c r="D16" s="4" t="inlineStr">
        <is>
          <t xml:space="preserve"> </t>
        </is>
      </c>
    </row>
    <row r="17">
      <c r="A17" s="4" t="inlineStr">
        <is>
          <t>Entity Well-known Seasoned Issuer</t>
        </is>
      </c>
      <c r="B17" s="4" t="inlineStr">
        <is>
          <t>No</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r Category</t>
        </is>
      </c>
      <c r="B21" s="4" t="inlineStr">
        <is>
          <t>Accelerated Filer</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ICFR Auditor Attestation Flag</t>
        </is>
      </c>
      <c r="B23" s="4" t="inlineStr">
        <is>
          <t>true</t>
        </is>
      </c>
      <c r="C23" s="4" t="inlineStr">
        <is>
          <t xml:space="preserve"> </t>
        </is>
      </c>
      <c r="D23" s="4" t="inlineStr">
        <is>
          <t xml:space="preserve"> </t>
        </is>
      </c>
    </row>
    <row r="24">
      <c r="A24" s="4" t="inlineStr">
        <is>
          <t>Document Accounting Standard</t>
        </is>
      </c>
      <c r="B24" s="4" t="inlineStr">
        <is>
          <t>International Financial Reporting Standard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Central Index Key</t>
        </is>
      </c>
      <c r="B26" s="4" t="inlineStr">
        <is>
          <t>0001850235</t>
        </is>
      </c>
      <c r="C26" s="4" t="inlineStr">
        <is>
          <t xml:space="preserve"> </t>
        </is>
      </c>
      <c r="D26" s="4" t="inlineStr">
        <is>
          <t xml:space="preserve"> </t>
        </is>
      </c>
    </row>
    <row r="27">
      <c r="A27" s="4" t="inlineStr">
        <is>
          <t>Current Fiscal Year End Date</t>
        </is>
      </c>
      <c r="B27" s="4" t="inlineStr">
        <is>
          <t>--12-31</t>
        </is>
      </c>
      <c r="C27" s="4" t="inlineStr">
        <is>
          <t xml:space="preserve"> </t>
        </is>
      </c>
      <c r="D27" s="4" t="inlineStr">
        <is>
          <t xml:space="preserve"> </t>
        </is>
      </c>
    </row>
    <row r="28">
      <c r="A28" s="4" t="inlineStr">
        <is>
          <t>Document Fiscal Year Focus</t>
        </is>
      </c>
      <c r="B28" s="4" t="inlineStr">
        <is>
          <t>2024</t>
        </is>
      </c>
      <c r="C28" s="4" t="inlineStr">
        <is>
          <t xml:space="preserve"> </t>
        </is>
      </c>
      <c r="D28" s="4" t="inlineStr">
        <is>
          <t xml:space="preserve"> </t>
        </is>
      </c>
    </row>
    <row r="29">
      <c r="A29" s="4" t="inlineStr">
        <is>
          <t>Document Fiscal Period Focus</t>
        </is>
      </c>
      <c r="B29" s="4" t="inlineStr">
        <is>
          <t>FY</t>
        </is>
      </c>
      <c r="C29" s="4" t="inlineStr">
        <is>
          <t xml:space="preserve"> </t>
        </is>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Auditor Name</t>
        </is>
      </c>
      <c r="B31" s="4" t="inlineStr">
        <is>
          <t>PWC BAĞIMSIZ DENETİM VE SERBEST MUHASEBECİ MALİ MUŞAVİRLİK A.Ş.</t>
        </is>
      </c>
      <c r="C31" s="4" t="inlineStr">
        <is>
          <t>PWC BAĞIMSIZ DENETİM VE SERBEST MUHASEBECİ MALİ MUŞAVİRLİK A.Ş.</t>
        </is>
      </c>
      <c r="D31" s="4" t="inlineStr">
        <is>
          <t>GUNEY BAGIMSIZ DENETIM VE SERBEST MUHASEBECI MALI MUSAVIRLIK A.S.</t>
        </is>
      </c>
    </row>
    <row r="32">
      <c r="A32" s="4" t="inlineStr">
        <is>
          <t>Auditor Location</t>
        </is>
      </c>
      <c r="B32" s="4" t="inlineStr">
        <is>
          <t>Istanbul, Türkiye</t>
        </is>
      </c>
      <c r="C32" s="4" t="inlineStr">
        <is>
          <t>Istanbul, Türkiye</t>
        </is>
      </c>
      <c r="D32" s="4" t="inlineStr">
        <is>
          <t>Istanbul, Türkiye</t>
        </is>
      </c>
    </row>
    <row r="33">
      <c r="A33" s="4" t="inlineStr">
        <is>
          <t>Auditor Firm ID</t>
        </is>
      </c>
      <c r="B33" s="4" t="inlineStr">
        <is>
          <t>1346</t>
        </is>
      </c>
      <c r="C33" s="4" t="inlineStr">
        <is>
          <t>1346</t>
        </is>
      </c>
      <c r="D33" s="4" t="inlineStr">
        <is>
          <t>1750</t>
        </is>
      </c>
    </row>
    <row r="34">
      <c r="A34" s="4" t="inlineStr">
        <is>
          <t>Document Financial Statement Error Correction [Flag]</t>
        </is>
      </c>
      <c r="B34" s="4" t="inlineStr">
        <is>
          <t>false</t>
        </is>
      </c>
      <c r="C34" s="4" t="inlineStr">
        <is>
          <t xml:space="preserve"> </t>
        </is>
      </c>
      <c r="D34" s="4" t="inlineStr">
        <is>
          <t xml:space="preserve"> </t>
        </is>
      </c>
    </row>
    <row r="35">
      <c r="A35" s="4" t="inlineStr">
        <is>
          <t>Business Contact</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Entity Address, Address Line One</t>
        </is>
      </c>
      <c r="B37" s="4" t="inlineStr">
        <is>
          <t>Kuştepe Mahallesi Mecidiyeköy Yolu</t>
        </is>
      </c>
      <c r="C37" s="4" t="inlineStr">
        <is>
          <t xml:space="preserve"> </t>
        </is>
      </c>
      <c r="D37" s="4" t="inlineStr">
        <is>
          <t xml:space="preserve"> </t>
        </is>
      </c>
    </row>
    <row r="38">
      <c r="A38" s="4" t="inlineStr">
        <is>
          <t>Entity Address, Adress Line Two</t>
        </is>
      </c>
      <c r="B38" s="4" t="inlineStr">
        <is>
          <t>Cad. No: 12 Tower: 2 Floor: 2</t>
        </is>
      </c>
      <c r="C38" s="4" t="inlineStr">
        <is>
          <t xml:space="preserve"> </t>
        </is>
      </c>
      <c r="D38" s="4" t="inlineStr">
        <is>
          <t xml:space="preserve"> </t>
        </is>
      </c>
    </row>
    <row r="39">
      <c r="A39" s="4" t="inlineStr">
        <is>
          <t>Entity Address, City or Town</t>
        </is>
      </c>
      <c r="B39" s="4" t="inlineStr">
        <is>
          <t>Şişli-Istanbul</t>
        </is>
      </c>
      <c r="C39" s="4" t="inlineStr">
        <is>
          <t xml:space="preserve"> </t>
        </is>
      </c>
      <c r="D39" s="4" t="inlineStr">
        <is>
          <t xml:space="preserve"> </t>
        </is>
      </c>
    </row>
    <row r="40">
      <c r="A40" s="4" t="inlineStr">
        <is>
          <t>Entity Address, Country</t>
        </is>
      </c>
      <c r="B40" s="4" t="inlineStr">
        <is>
          <t>TR</t>
        </is>
      </c>
      <c r="C40" s="4" t="inlineStr">
        <is>
          <t xml:space="preserve"> </t>
        </is>
      </c>
      <c r="D40" s="4" t="inlineStr">
        <is>
          <t xml:space="preserve"> </t>
        </is>
      </c>
    </row>
    <row r="41">
      <c r="A41" s="4" t="inlineStr">
        <is>
          <t>City Area Code</t>
        </is>
      </c>
      <c r="B41" s="4" t="inlineStr">
        <is>
          <t>90</t>
        </is>
      </c>
      <c r="C41" s="4" t="inlineStr">
        <is>
          <t xml:space="preserve"> </t>
        </is>
      </c>
      <c r="D41" s="4" t="inlineStr">
        <is>
          <t xml:space="preserve"> </t>
        </is>
      </c>
    </row>
    <row r="42">
      <c r="A42" s="4" t="inlineStr">
        <is>
          <t>Local Phone Number</t>
        </is>
      </c>
      <c r="B42" s="4" t="inlineStr">
        <is>
          <t>212 7056844</t>
        </is>
      </c>
      <c r="C42" s="4" t="inlineStr">
        <is>
          <t xml:space="preserve"> </t>
        </is>
      </c>
      <c r="D42" s="4" t="inlineStr">
        <is>
          <t xml:space="preserve"> </t>
        </is>
      </c>
    </row>
    <row r="43">
      <c r="A43" s="4" t="inlineStr">
        <is>
          <t>Contact Personnel Name</t>
        </is>
      </c>
      <c r="B43" s="4" t="inlineStr">
        <is>
          <t>M. Seçkin Köseoğlu</t>
        </is>
      </c>
      <c r="C43" s="4" t="inlineStr">
        <is>
          <t xml:space="preserve"> </t>
        </is>
      </c>
      <c r="D43" s="4" t="inlineStr">
        <is>
          <t xml:space="preserve"> </t>
        </is>
      </c>
    </row>
    <row r="44">
      <c r="A44" s="4" t="inlineStr">
        <is>
          <t>Contact Personnel Email Address</t>
        </is>
      </c>
      <c r="B44" s="4" t="inlineStr">
        <is>
          <t>seckin.koseoglu@hepsiburada.com</t>
        </is>
      </c>
      <c r="C44" s="4" t="inlineStr">
        <is>
          <t xml:space="preserve"> </t>
        </is>
      </c>
      <c r="D44" s="4" t="inlineStr">
        <is>
          <t xml:space="preserve"> </t>
        </is>
      </c>
    </row>
    <row r="45">
      <c r="A45" s="4" t="inlineStr">
        <is>
          <t>Class A ordinary shares</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5" t="n">
        <v>40000000</v>
      </c>
      <c r="C47" s="4" t="inlineStr">
        <is>
          <t xml:space="preserve"> </t>
        </is>
      </c>
      <c r="D47" s="4" t="inlineStr">
        <is>
          <t xml:space="preserve"> </t>
        </is>
      </c>
    </row>
    <row r="48">
      <c r="A48" s="4" t="inlineStr">
        <is>
          <t>Class B ordinary shares</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itle of 12(b) Security</t>
        </is>
      </c>
      <c r="B50" s="4" t="inlineStr">
        <is>
          <t>Ordinary shares, nominal value TRY 0.20 per share</t>
        </is>
      </c>
      <c r="C50" s="4" t="inlineStr">
        <is>
          <t xml:space="preserve"> </t>
        </is>
      </c>
      <c r="D50" s="4" t="inlineStr">
        <is>
          <t xml:space="preserve"> </t>
        </is>
      </c>
    </row>
    <row r="51">
      <c r="A51" s="4" t="inlineStr">
        <is>
          <t>No Trading Symbol Flag</t>
        </is>
      </c>
      <c r="B51" s="4" t="inlineStr">
        <is>
          <t>true</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row r="53">
      <c r="A53" s="4" t="inlineStr">
        <is>
          <t>Entity Common Stock, Shares Outstanding</t>
        </is>
      </c>
      <c r="B53" s="5" t="n">
        <v>281382906</v>
      </c>
      <c r="C53" s="4" t="inlineStr">
        <is>
          <t xml:space="preserve"> </t>
        </is>
      </c>
      <c r="D53" s="4" t="inlineStr">
        <is>
          <t xml:space="preserve"> </t>
        </is>
      </c>
    </row>
    <row r="54">
      <c r="A54" s="4" t="inlineStr">
        <is>
          <t>American Depositary Shares</t>
        </is>
      </c>
      <c r="B54" s="4" t="inlineStr">
        <is>
          <t xml:space="preserve"> </t>
        </is>
      </c>
      <c r="C54" s="4" t="inlineStr">
        <is>
          <t xml:space="preserve"> </t>
        </is>
      </c>
      <c r="D54" s="4" t="inlineStr">
        <is>
          <t xml:space="preserve"> </t>
        </is>
      </c>
    </row>
    <row r="55">
      <c r="A55" s="3" t="inlineStr">
        <is>
          <t>Document Information [Line Items]</t>
        </is>
      </c>
      <c r="B55" s="4" t="inlineStr">
        <is>
          <t xml:space="preserve"> </t>
        </is>
      </c>
      <c r="C55" s="4" t="inlineStr">
        <is>
          <t xml:space="preserve"> </t>
        </is>
      </c>
      <c r="D55" s="4" t="inlineStr">
        <is>
          <t xml:space="preserve"> </t>
        </is>
      </c>
    </row>
    <row r="56">
      <c r="A56" s="4" t="inlineStr">
        <is>
          <t>Title of 12(b) Security</t>
        </is>
      </c>
      <c r="B56" s="4" t="inlineStr">
        <is>
          <t>American Depositary Shares</t>
        </is>
      </c>
      <c r="C56" s="4" t="inlineStr">
        <is>
          <t xml:space="preserve"> </t>
        </is>
      </c>
      <c r="D56" s="4" t="inlineStr">
        <is>
          <t xml:space="preserve"> </t>
        </is>
      </c>
    </row>
    <row r="57">
      <c r="A57" s="4" t="inlineStr">
        <is>
          <t>Trading Symbol</t>
        </is>
      </c>
      <c r="B57" s="4" t="inlineStr">
        <is>
          <t>HEPS</t>
        </is>
      </c>
      <c r="C57" s="4" t="inlineStr">
        <is>
          <t xml:space="preserve"> </t>
        </is>
      </c>
      <c r="D57" s="4" t="inlineStr">
        <is>
          <t xml:space="preserve"> </t>
        </is>
      </c>
    </row>
    <row r="58">
      <c r="A58" s="4" t="inlineStr">
        <is>
          <t>Security Exchange Name</t>
        </is>
      </c>
      <c r="B58" s="4" t="inlineStr">
        <is>
          <t>NASDAQ</t>
        </is>
      </c>
      <c r="C58" s="4" t="inlineStr">
        <is>
          <t xml:space="preserve"> </t>
        </is>
      </c>
      <c r="D58" s="4" t="inlineStr">
        <is>
          <t xml:space="preserve"> </t>
        </is>
      </c>
    </row>
  </sheetData>
  <mergeCells count="2">
    <mergeCell ref="B1:D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BANK BORROWINGS</t>
        </is>
      </c>
      <c r="B1" s="2" t="inlineStr">
        <is>
          <t>12 Months Ended</t>
        </is>
      </c>
    </row>
    <row r="2">
      <c r="B2" s="2" t="inlineStr">
        <is>
          <t>Dec. 31, 2024</t>
        </is>
      </c>
    </row>
    <row r="3">
      <c r="A3" s="3" t="inlineStr">
        <is>
          <t>BANK BORROWINGS</t>
        </is>
      </c>
      <c r="B3" s="4" t="inlineStr">
        <is>
          <t xml:space="preserve"> </t>
        </is>
      </c>
    </row>
    <row r="4">
      <c r="A4" s="4" t="inlineStr">
        <is>
          <t>BANK BORROWINGS</t>
        </is>
      </c>
      <c r="B4" s="4" t="inlineStr">
        <is>
          <t>NOTE 5 BANK BORROWINGS ​ ​ ​ ​ ​ ​ ​ 2024 2023 ​ ​ ​ ​ ​ Short-term bank borrowings ​ 801,467 ​ 264,894 Debt securities ​ 440,565 ​ — Other financial liabilities ​ 440,654 ​ — Long-term bank borrowings ​ — ​ 4,055 ​ ​ ​ ​ ​ 1,682,686 ​ 268,949 ​ As of 31 December 2024, supplier and merchant financing loans make up TRY379,788 thousand of the short-term bank borrowings (2023: supplier and merchant financing loans make up TRY25,087 thousand of the short-term bank borrowings). For the year ended 31 December 2024, cash inflows of supplier and merchant financing loans are TRY3,204,065 thousand and cash outfows of supplier and merchant financing loans are TRY2,905,332 thousand. All bank borrowings are denominated in Turkish Lira. As of 31 December 2024, the annual effective interest rate for bank borrowings is between 48% and 54.1% and the average annual effective interest rate for supplier and merchant financing loans is 58.4% (2023: 20.2% for bank borrowings and 57.6% for supplier and merchant financing loans). The Group’s bank borrowings comprise fixed interest rate loans. The repayment schedule of the bank borrowings are as follows: ​ ​ ​ ​ ​ ​ ​ 2024 2023 ​ ​ ​ ​ ​ To be paid within 1 year 801,467 264,894 To be paid between 1-2 years — 4,055 ​ ​ ​ ​ ​ ​ 801,467 268,949 ​ The movement schedule of the Group’s bank borrowings is disclosed in Note 24. ​ NOTE 5 - BANK BORROWINGS (Continued) Other financial liabilities The Company has asset backed secured borrowings which have a maturity of up to 4 months with an effective interest rate of 62%. These asset backed secured borrowings represents the amounts repayable under the factoring agreements related to BNPL receivables. The movements of asset backed secured borrowings for the years ended 31 December 2024 and 2023 are as follows: ​ ​ ​ ​ ​ ​ ​ 2024 2023 ​ ​ ​ ​ ​ Beginning of the period - 1 January — — Addition 1,090,433 — Interest accrual 53,629 — Payments (638,268) — Monetary gain (65,140) — ​ ​ ​ ​ ​ 31 December 440,654 — ​ Debt securities The Group has obtained approval from Capital Markets Board of Türkiye (“CMB”) for the issuance of bonds or bills by Hepsi Finansman with a total aggregate principal amount of up to TRY1,050,000,000 on 1 August 2024. On 10 October 2024, the Group issued a bond with an amount of TRY286,956 thousand (with a nominal amount of TRY250,000 thousand) with a maturity date of 9 January 2025 and 10 April 2025 with 51.50% annual interest rate. On 6 November 2024, the Group issued a bond with an amount of TRY172,173 thousand (with a nominal amount of TRY150,000 thousand) with a maturity date of 5 February 2025 and 15 May 2025 with an annual basic interest rate of 51.50%. The movements of debt securities for the years ended 31 December 2024 and 2023 are as follows: ​ ​ ​ ​ ​ ​ ​ 2024 2023 ​ ​ ​ ​ ​ Beginning of the period - 1 January — — Issued securities 459,129 — Interest accrual 46,561 — Monetary gain (65,125) — ​ ​ ​ ​ ​ 31 December 440,565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9" customWidth="1" min="1" max="1"/>
    <col width="45" customWidth="1" min="2" max="2"/>
    <col width="40" customWidth="1" min="3" max="3"/>
  </cols>
  <sheetData>
    <row r="1">
      <c r="A1" s="1" t="inlineStr">
        <is>
          <t>EQUITY - Share capital (Details) ₺ / shares in Units, ₺ in Thousands</t>
        </is>
      </c>
      <c r="B1" s="2" t="inlineStr">
        <is>
          <t>12 Months Ended</t>
        </is>
      </c>
    </row>
    <row r="2">
      <c r="B2" s="2" t="inlineStr">
        <is>
          <t>Dec. 31, 2024 TRY (₺) Vote ₺ / shares shares</t>
        </is>
      </c>
      <c r="C2" s="2" t="inlineStr">
        <is>
          <t>Dec. 31, 2023 TRY (₺) ₺ / shares shares</t>
        </is>
      </c>
    </row>
    <row r="3">
      <c r="A3" s="3" t="inlineStr">
        <is>
          <t>Share capital</t>
        </is>
      </c>
      <c r="B3" s="4" t="inlineStr">
        <is>
          <t xml:space="preserve"> </t>
        </is>
      </c>
      <c r="C3" s="4" t="inlineStr">
        <is>
          <t xml:space="preserve"> </t>
        </is>
      </c>
    </row>
    <row r="4">
      <c r="A4" s="4" t="inlineStr">
        <is>
          <t>Number of shares authorised and paid-in | shares</t>
        </is>
      </c>
      <c r="B4" s="5" t="n">
        <v>325998290</v>
      </c>
      <c r="C4" s="5" t="n">
        <v>325998290</v>
      </c>
    </row>
    <row r="5">
      <c r="A5" s="4" t="inlineStr">
        <is>
          <t>Nominal value per share | ₺ / shares</t>
        </is>
      </c>
      <c r="B5" s="7" t="n">
        <v>0.2</v>
      </c>
      <c r="C5" s="7" t="n">
        <v>0.2</v>
      </c>
    </row>
    <row r="6">
      <c r="A6" s="4" t="inlineStr">
        <is>
          <t>Historic paid in capital</t>
        </is>
      </c>
      <c r="B6" s="6" t="n">
        <v>65200</v>
      </c>
      <c r="C6" s="6" t="n">
        <v>65200</v>
      </c>
    </row>
    <row r="7">
      <c r="A7" s="4" t="inlineStr">
        <is>
          <t>Issued capital</t>
        </is>
      </c>
      <c r="B7" s="6" t="n">
        <v>719960</v>
      </c>
      <c r="C7" s="6" t="n">
        <v>719960</v>
      </c>
    </row>
    <row r="8">
      <c r="A8" s="4" t="inlineStr">
        <is>
          <t>Shares held by shareholders (in percent)</t>
        </is>
      </c>
      <c r="B8" s="12" t="n">
        <v>1</v>
      </c>
      <c r="C8" s="12" t="n">
        <v>1</v>
      </c>
    </row>
    <row r="9">
      <c r="A9" s="4" t="inlineStr">
        <is>
          <t>TurkCommerce B.V.</t>
        </is>
      </c>
      <c r="B9" s="4" t="inlineStr">
        <is>
          <t xml:space="preserve"> </t>
        </is>
      </c>
      <c r="C9" s="4" t="inlineStr">
        <is>
          <t xml:space="preserve"> </t>
        </is>
      </c>
    </row>
    <row r="10">
      <c r="A10" s="3" t="inlineStr">
        <is>
          <t>Share capital</t>
        </is>
      </c>
      <c r="B10" s="4" t="inlineStr">
        <is>
          <t xml:space="preserve"> </t>
        </is>
      </c>
      <c r="C10" s="4" t="inlineStr">
        <is>
          <t xml:space="preserve"> </t>
        </is>
      </c>
    </row>
    <row r="11">
      <c r="A11" s="4" t="inlineStr">
        <is>
          <t>Issued capital</t>
        </is>
      </c>
      <c r="B11" s="6" t="n">
        <v>94682</v>
      </c>
      <c r="C11" s="6" t="n">
        <v>94682</v>
      </c>
    </row>
    <row r="12">
      <c r="A12" s="4" t="inlineStr">
        <is>
          <t>Shares held by shareholders (in percent)</t>
        </is>
      </c>
      <c r="B12" s="12" t="n">
        <v>0.13</v>
      </c>
      <c r="C12" s="12" t="n">
        <v>0.13</v>
      </c>
    </row>
    <row r="13">
      <c r="A13" s="4" t="inlineStr">
        <is>
          <t>Hanzade Vasfiye Dogan Boyner</t>
        </is>
      </c>
      <c r="B13" s="4" t="inlineStr">
        <is>
          <t xml:space="preserve"> </t>
        </is>
      </c>
      <c r="C13" s="4" t="inlineStr">
        <is>
          <t xml:space="preserve"> </t>
        </is>
      </c>
    </row>
    <row r="14">
      <c r="A14" s="3" t="inlineStr">
        <is>
          <t>Share capital</t>
        </is>
      </c>
      <c r="B14" s="4" t="inlineStr">
        <is>
          <t xml:space="preserve"> </t>
        </is>
      </c>
      <c r="C14" s="4" t="inlineStr">
        <is>
          <t xml:space="preserve"> </t>
        </is>
      </c>
    </row>
    <row r="15">
      <c r="A15" s="4" t="inlineStr">
        <is>
          <t>Issued capital</t>
        </is>
      </c>
      <c r="B15" s="6" t="n">
        <v>154293</v>
      </c>
      <c r="C15" s="6" t="n">
        <v>154293</v>
      </c>
    </row>
    <row r="16">
      <c r="A16" s="4" t="inlineStr">
        <is>
          <t>Shares held by shareholders (in percent)</t>
        </is>
      </c>
      <c r="B16" s="12" t="n">
        <v>0.21</v>
      </c>
      <c r="C16" s="12" t="n">
        <v>0.21</v>
      </c>
    </row>
    <row r="17">
      <c r="A17" s="4" t="inlineStr">
        <is>
          <t>Vuslat Dogan Sabanci</t>
        </is>
      </c>
      <c r="B17" s="4" t="inlineStr">
        <is>
          <t xml:space="preserve"> </t>
        </is>
      </c>
      <c r="C17" s="4" t="inlineStr">
        <is>
          <t xml:space="preserve"> </t>
        </is>
      </c>
    </row>
    <row r="18">
      <c r="A18" s="3" t="inlineStr">
        <is>
          <t>Share capital</t>
        </is>
      </c>
      <c r="B18" s="4" t="inlineStr">
        <is>
          <t xml:space="preserve"> </t>
        </is>
      </c>
      <c r="C18" s="4" t="inlineStr">
        <is>
          <t xml:space="preserve"> </t>
        </is>
      </c>
    </row>
    <row r="19">
      <c r="A19" s="4" t="inlineStr">
        <is>
          <t>Issued capital</t>
        </is>
      </c>
      <c r="B19" s="6" t="n">
        <v>107198</v>
      </c>
      <c r="C19" s="6" t="n">
        <v>107198</v>
      </c>
    </row>
    <row r="20">
      <c r="A20" s="4" t="inlineStr">
        <is>
          <t>Shares held by shareholders (in percent)</t>
        </is>
      </c>
      <c r="B20" s="12" t="n">
        <v>0.15</v>
      </c>
      <c r="C20" s="12" t="n">
        <v>0.15</v>
      </c>
    </row>
    <row r="21">
      <c r="A21" s="4" t="inlineStr">
        <is>
          <t>Yasar Begumhan Dogan Faralyali</t>
        </is>
      </c>
      <c r="B21" s="4" t="inlineStr">
        <is>
          <t xml:space="preserve"> </t>
        </is>
      </c>
      <c r="C21" s="4" t="inlineStr">
        <is>
          <t xml:space="preserve"> </t>
        </is>
      </c>
    </row>
    <row r="22">
      <c r="A22" s="3" t="inlineStr">
        <is>
          <t>Share capital</t>
        </is>
      </c>
      <c r="B22" s="4" t="inlineStr">
        <is>
          <t xml:space="preserve"> </t>
        </is>
      </c>
      <c r="C22" s="4" t="inlineStr">
        <is>
          <t xml:space="preserve"> </t>
        </is>
      </c>
    </row>
    <row r="23">
      <c r="A23" s="4" t="inlineStr">
        <is>
          <t>Issued capital</t>
        </is>
      </c>
      <c r="B23" s="6" t="n">
        <v>107198</v>
      </c>
      <c r="C23" s="6" t="n">
        <v>107198</v>
      </c>
    </row>
    <row r="24">
      <c r="A24" s="4" t="inlineStr">
        <is>
          <t>Shares held by shareholders (in percent)</t>
        </is>
      </c>
      <c r="B24" s="12" t="n">
        <v>0.15</v>
      </c>
      <c r="C24" s="12" t="n">
        <v>0.15</v>
      </c>
    </row>
    <row r="25">
      <c r="A25" s="4" t="inlineStr">
        <is>
          <t>Arzuhan Dogan Yalcindag</t>
        </is>
      </c>
      <c r="B25" s="4" t="inlineStr">
        <is>
          <t xml:space="preserve"> </t>
        </is>
      </c>
      <c r="C25" s="4" t="inlineStr">
        <is>
          <t xml:space="preserve"> </t>
        </is>
      </c>
    </row>
    <row r="26">
      <c r="A26" s="3" t="inlineStr">
        <is>
          <t>Share capital</t>
        </is>
      </c>
      <c r="B26" s="4" t="inlineStr">
        <is>
          <t xml:space="preserve"> </t>
        </is>
      </c>
      <c r="C26" s="4" t="inlineStr">
        <is>
          <t xml:space="preserve"> </t>
        </is>
      </c>
    </row>
    <row r="27">
      <c r="A27" s="4" t="inlineStr">
        <is>
          <t>Issued capital</t>
        </is>
      </c>
      <c r="B27" s="6" t="n">
        <v>97772</v>
      </c>
      <c r="C27" s="6" t="n">
        <v>97772</v>
      </c>
    </row>
    <row r="28">
      <c r="A28" s="4" t="inlineStr">
        <is>
          <t>Shares held by shareholders (in percent)</t>
        </is>
      </c>
      <c r="B28" s="12" t="n">
        <v>0.14</v>
      </c>
      <c r="C28" s="12" t="n">
        <v>0.14</v>
      </c>
    </row>
    <row r="29">
      <c r="A29" s="4" t="inlineStr">
        <is>
          <t>Isil Dogan</t>
        </is>
      </c>
      <c r="B29" s="4" t="inlineStr">
        <is>
          <t xml:space="preserve"> </t>
        </is>
      </c>
      <c r="C29" s="4" t="inlineStr">
        <is>
          <t xml:space="preserve"> </t>
        </is>
      </c>
    </row>
    <row r="30">
      <c r="A30" s="3" t="inlineStr">
        <is>
          <t>Share capital</t>
        </is>
      </c>
      <c r="B30" s="4" t="inlineStr">
        <is>
          <t xml:space="preserve"> </t>
        </is>
      </c>
      <c r="C30" s="4" t="inlineStr">
        <is>
          <t xml:space="preserve"> </t>
        </is>
      </c>
    </row>
    <row r="31">
      <c r="A31" s="4" t="inlineStr">
        <is>
          <t>Issued capital</t>
        </is>
      </c>
      <c r="B31" s="6" t="n">
        <v>4489</v>
      </c>
      <c r="C31" s="6" t="n">
        <v>4489</v>
      </c>
    </row>
    <row r="32">
      <c r="A32" s="4" t="inlineStr">
        <is>
          <t>Shares held by shareholders (in percent)</t>
        </is>
      </c>
      <c r="B32" s="12" t="n">
        <v>0.01</v>
      </c>
      <c r="C32" s="12" t="n">
        <v>0.01</v>
      </c>
    </row>
    <row r="33">
      <c r="A33" s="4" t="inlineStr">
        <is>
          <t>Other</t>
        </is>
      </c>
      <c r="B33" s="4" t="inlineStr">
        <is>
          <t xml:space="preserve"> </t>
        </is>
      </c>
      <c r="C33" s="4" t="inlineStr">
        <is>
          <t xml:space="preserve"> </t>
        </is>
      </c>
    </row>
    <row r="34">
      <c r="A34" s="3" t="inlineStr">
        <is>
          <t>Share capital</t>
        </is>
      </c>
      <c r="B34" s="4" t="inlineStr">
        <is>
          <t xml:space="preserve"> </t>
        </is>
      </c>
      <c r="C34" s="4" t="inlineStr">
        <is>
          <t xml:space="preserve"> </t>
        </is>
      </c>
    </row>
    <row r="35">
      <c r="A35" s="4" t="inlineStr">
        <is>
          <t>Issued capital</t>
        </is>
      </c>
      <c r="B35" s="6" t="n">
        <v>10223</v>
      </c>
      <c r="C35" s="6" t="n">
        <v>10223</v>
      </c>
    </row>
    <row r="36">
      <c r="A36" s="4" t="inlineStr">
        <is>
          <t>Shares held by shareholders (in percent)</t>
        </is>
      </c>
      <c r="B36" s="12" t="n">
        <v>0.02</v>
      </c>
      <c r="C36" s="12" t="n">
        <v>0.02</v>
      </c>
    </row>
    <row r="37">
      <c r="A37" s="4" t="inlineStr">
        <is>
          <t>Public shares</t>
        </is>
      </c>
      <c r="B37" s="4" t="inlineStr">
        <is>
          <t xml:space="preserve"> </t>
        </is>
      </c>
      <c r="C37" s="4" t="inlineStr">
        <is>
          <t xml:space="preserve"> </t>
        </is>
      </c>
    </row>
    <row r="38">
      <c r="A38" s="3" t="inlineStr">
        <is>
          <t>Share capital</t>
        </is>
      </c>
      <c r="B38" s="4" t="inlineStr">
        <is>
          <t xml:space="preserve"> </t>
        </is>
      </c>
      <c r="C38" s="4" t="inlineStr">
        <is>
          <t xml:space="preserve"> </t>
        </is>
      </c>
    </row>
    <row r="39">
      <c r="A39" s="4" t="inlineStr">
        <is>
          <t>Issued capital</t>
        </is>
      </c>
      <c r="B39" s="6" t="n">
        <v>144105</v>
      </c>
      <c r="C39" s="6" t="n">
        <v>144105</v>
      </c>
    </row>
    <row r="40">
      <c r="A40" s="4" t="inlineStr">
        <is>
          <t>Shares held by shareholders (in percent)</t>
        </is>
      </c>
      <c r="B40" s="12" t="n">
        <v>0.2</v>
      </c>
      <c r="C40" s="12" t="n">
        <v>0.2</v>
      </c>
    </row>
    <row r="41">
      <c r="A41" s="4" t="inlineStr">
        <is>
          <t>Class A ordinary shares</t>
        </is>
      </c>
      <c r="B41" s="4" t="inlineStr">
        <is>
          <t xml:space="preserve"> </t>
        </is>
      </c>
      <c r="C41" s="4" t="inlineStr">
        <is>
          <t xml:space="preserve"> </t>
        </is>
      </c>
    </row>
    <row r="42">
      <c r="A42" s="3" t="inlineStr">
        <is>
          <t>Share capital</t>
        </is>
      </c>
      <c r="B42" s="4" t="inlineStr">
        <is>
          <t xml:space="preserve"> </t>
        </is>
      </c>
      <c r="C42" s="4" t="inlineStr">
        <is>
          <t xml:space="preserve"> </t>
        </is>
      </c>
    </row>
    <row r="43">
      <c r="A43" s="4" t="inlineStr">
        <is>
          <t>Number of shares authorised and paid-in | shares</t>
        </is>
      </c>
      <c r="B43" s="5" t="n">
        <v>40000000</v>
      </c>
      <c r="C43" s="4" t="inlineStr">
        <is>
          <t xml:space="preserve"> </t>
        </is>
      </c>
    </row>
    <row r="44">
      <c r="A44" s="4" t="inlineStr">
        <is>
          <t>Number of votes | Vote</t>
        </is>
      </c>
      <c r="B44" s="5" t="n">
        <v>15</v>
      </c>
      <c r="C44" s="4" t="inlineStr">
        <is>
          <t xml:space="preserve"> </t>
        </is>
      </c>
    </row>
    <row r="45">
      <c r="A45" s="4" t="inlineStr">
        <is>
          <t>Class B ordinary shares</t>
        </is>
      </c>
      <c r="B45" s="4" t="inlineStr">
        <is>
          <t xml:space="preserve"> </t>
        </is>
      </c>
      <c r="C45" s="4" t="inlineStr">
        <is>
          <t xml:space="preserve"> </t>
        </is>
      </c>
    </row>
    <row r="46">
      <c r="A46" s="3" t="inlineStr">
        <is>
          <t>Share capital</t>
        </is>
      </c>
      <c r="B46" s="4" t="inlineStr">
        <is>
          <t xml:space="preserve"> </t>
        </is>
      </c>
      <c r="C46" s="4" t="inlineStr">
        <is>
          <t xml:space="preserve"> </t>
        </is>
      </c>
    </row>
    <row r="47">
      <c r="A47" s="4" t="inlineStr">
        <is>
          <t>Number of shares authorised and paid-in | shares</t>
        </is>
      </c>
      <c r="B47" s="5" t="n">
        <v>285998290</v>
      </c>
      <c r="C47" s="4" t="inlineStr">
        <is>
          <t xml:space="preserve"> </t>
        </is>
      </c>
    </row>
    <row r="48">
      <c r="A48" s="4" t="inlineStr">
        <is>
          <t>Number of votes | Vote</t>
        </is>
      </c>
      <c r="B48" s="5" t="n">
        <v>1</v>
      </c>
      <c r="C48" s="4" t="inlineStr">
        <is>
          <t xml:space="preserve"> </t>
        </is>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EQUITY - Share premium (Details) - TRY (₺) ₺ in Thousands</t>
        </is>
      </c>
      <c r="B1" s="2" t="inlineStr">
        <is>
          <t>Dec. 31, 2024</t>
        </is>
      </c>
      <c r="C1" s="2" t="inlineStr">
        <is>
          <t>Dec. 31, 2023</t>
        </is>
      </c>
    </row>
    <row r="2">
      <c r="A2" s="3" t="inlineStr">
        <is>
          <t>Share capital</t>
        </is>
      </c>
      <c r="B2" s="4" t="inlineStr">
        <is>
          <t xml:space="preserve"> </t>
        </is>
      </c>
      <c r="C2" s="4" t="inlineStr">
        <is>
          <t xml:space="preserve"> </t>
        </is>
      </c>
    </row>
    <row r="3">
      <c r="A3" s="4" t="inlineStr">
        <is>
          <t>Share premium</t>
        </is>
      </c>
      <c r="B3" s="6" t="n">
        <v>20910909</v>
      </c>
      <c r="C3" s="6" t="n">
        <v>20910909</v>
      </c>
    </row>
    <row r="4">
      <c r="A4" s="4" t="inlineStr">
        <is>
          <t>Share premium</t>
        </is>
      </c>
      <c r="B4" s="4" t="inlineStr">
        <is>
          <t xml:space="preserve"> </t>
        </is>
      </c>
      <c r="C4" s="4" t="inlineStr">
        <is>
          <t xml:space="preserve"> </t>
        </is>
      </c>
    </row>
    <row r="5">
      <c r="A5" s="3" t="inlineStr">
        <is>
          <t>Share capital</t>
        </is>
      </c>
      <c r="B5" s="4" t="inlineStr">
        <is>
          <t xml:space="preserve"> </t>
        </is>
      </c>
      <c r="C5" s="4" t="inlineStr">
        <is>
          <t xml:space="preserve"> </t>
        </is>
      </c>
    </row>
    <row r="6">
      <c r="A6" s="4" t="inlineStr">
        <is>
          <t>Share premium</t>
        </is>
      </c>
      <c r="B6" s="6" t="n">
        <v>20910909</v>
      </c>
      <c r="C6" s="6" t="n">
        <v>2091090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2" customWidth="1" min="5" max="5"/>
    <col width="22" customWidth="1" min="6" max="6"/>
    <col width="22" customWidth="1" min="7" max="7"/>
  </cols>
  <sheetData>
    <row r="1">
      <c r="A1" s="1" t="inlineStr">
        <is>
          <t>EQUITY - Treasury shares (Details) - Provision for settlement of legal proceedings - TurkCommerce B.V. ₺ in Thousands, $ in Thousands</t>
        </is>
      </c>
      <c r="B1" s="2" t="inlineStr">
        <is>
          <t>Oct. 18, 2023 shares</t>
        </is>
      </c>
      <c r="C1" s="2" t="inlineStr">
        <is>
          <t>Sep. 28, 2023 TRY (₺) shares</t>
        </is>
      </c>
      <c r="D1" s="2" t="inlineStr">
        <is>
          <t>Sep. 28, 2023 USD ($) shares</t>
        </is>
      </c>
      <c r="E1" s="2" t="inlineStr">
        <is>
          <t>Sep. 28, 2023 USD ($)</t>
        </is>
      </c>
      <c r="F1" s="2" t="inlineStr">
        <is>
          <t>Dec. 05, 2022 TRY (₺)</t>
        </is>
      </c>
      <c r="G1" s="2" t="inlineStr">
        <is>
          <t>Dec. 05, 2022 USD ($)</t>
        </is>
      </c>
    </row>
    <row r="2">
      <c r="A2" s="3" t="inlineStr">
        <is>
          <t>Share capital</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unt agreed to be contributed by counterparty</t>
        </is>
      </c>
      <c r="B3" s="4" t="inlineStr">
        <is>
          <t xml:space="preserve"> </t>
        </is>
      </c>
      <c r="C3" s="6" t="n">
        <v>175882</v>
      </c>
      <c r="D3" s="4" t="inlineStr">
        <is>
          <t xml:space="preserve"> </t>
        </is>
      </c>
      <c r="E3" s="9" t="n">
        <v>3975</v>
      </c>
      <c r="F3" s="6" t="n">
        <v>175882</v>
      </c>
      <c r="G3" s="9" t="n">
        <v>3975</v>
      </c>
    </row>
    <row r="4">
      <c r="A4" s="4" t="inlineStr">
        <is>
          <t>Class B ordina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hare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reasury shares agreed to be purchased from counterparty</t>
        </is>
      </c>
      <c r="B6" s="4" t="inlineStr">
        <is>
          <t xml:space="preserve"> </t>
        </is>
      </c>
      <c r="C6" s="5" t="n">
        <v>4615384</v>
      </c>
      <c r="D6" s="5" t="n">
        <v>4615384</v>
      </c>
      <c r="E6" s="4" t="inlineStr">
        <is>
          <t xml:space="preserve"> </t>
        </is>
      </c>
      <c r="F6" s="4" t="inlineStr">
        <is>
          <t xml:space="preserve"> </t>
        </is>
      </c>
      <c r="G6" s="4" t="inlineStr">
        <is>
          <t xml:space="preserve"> </t>
        </is>
      </c>
    </row>
    <row r="7">
      <c r="A7" s="4" t="inlineStr">
        <is>
          <t>Acquisition of treasury shares from counterparty</t>
        </is>
      </c>
      <c r="B7" s="4" t="inlineStr">
        <is>
          <t xml:space="preserve"> </t>
        </is>
      </c>
      <c r="C7" s="6" t="n">
        <v>245217</v>
      </c>
      <c r="D7" s="9" t="n">
        <v>5732</v>
      </c>
      <c r="E7" s="4" t="inlineStr">
        <is>
          <t xml:space="preserve"> </t>
        </is>
      </c>
      <c r="F7" s="4" t="inlineStr">
        <is>
          <t xml:space="preserve"> </t>
        </is>
      </c>
      <c r="G7" s="4" t="inlineStr">
        <is>
          <t xml:space="preserve"> </t>
        </is>
      </c>
    </row>
    <row r="8">
      <c r="A8" s="4" t="inlineStr">
        <is>
          <t>Treasury shares purchased from counterparty</t>
        </is>
      </c>
      <c r="B8" s="5" t="n">
        <v>4615384</v>
      </c>
      <c r="C8" s="4" t="inlineStr">
        <is>
          <t xml:space="preserve"> </t>
        </is>
      </c>
      <c r="D8" s="4" t="inlineStr">
        <is>
          <t xml:space="preserve"> </t>
        </is>
      </c>
      <c r="E8" s="4" t="inlineStr">
        <is>
          <t xml:space="preserve"> </t>
        </is>
      </c>
      <c r="F8" s="4" t="inlineStr">
        <is>
          <t xml:space="preserve"> </t>
        </is>
      </c>
      <c r="G8"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TRY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s</t>
        </is>
      </c>
      <c r="B4" s="6" t="n">
        <v>57046561</v>
      </c>
      <c r="C4" s="6" t="n">
        <v>51338956</v>
      </c>
      <c r="D4" s="6" t="n">
        <v>38228624</v>
      </c>
    </row>
    <row r="5">
      <c r="A5" s="4" t="inlineStr">
        <is>
          <t>Sales of goods</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venues</t>
        </is>
      </c>
      <c r="B7" s="5" t="n">
        <v>38577032</v>
      </c>
      <c r="C7" s="5" t="n">
        <v>38048868</v>
      </c>
      <c r="D7" s="5" t="n">
        <v>29937693</v>
      </c>
    </row>
    <row r="8">
      <c r="A8" s="4" t="inlineStr">
        <is>
          <t>Marketplace revenues</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s</t>
        </is>
      </c>
      <c r="B10" s="5" t="n">
        <v>7251523</v>
      </c>
      <c r="C10" s="5" t="n">
        <v>6477412</v>
      </c>
      <c r="D10" s="5" t="n">
        <v>4049654</v>
      </c>
    </row>
    <row r="11">
      <c r="A11" s="4" t="inlineStr">
        <is>
          <t>Delivery service revenues</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s</t>
        </is>
      </c>
      <c r="B13" s="5" t="n">
        <v>7865726</v>
      </c>
      <c r="C13" s="5" t="n">
        <v>5229995</v>
      </c>
      <c r="D13" s="5" t="n">
        <v>3537742</v>
      </c>
    </row>
    <row r="14">
      <c r="A14" s="4" t="inlineStr">
        <is>
          <t>Other revenues</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Revenues</t>
        </is>
      </c>
      <c r="B16" s="5" t="n">
        <v>3352280</v>
      </c>
      <c r="C16" s="5" t="n">
        <v>1582681</v>
      </c>
      <c r="D16" s="5" t="n">
        <v>703535</v>
      </c>
    </row>
    <row r="17">
      <c r="A17" s="4" t="inlineStr">
        <is>
          <t>Advertising</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Revenues</t>
        </is>
      </c>
      <c r="B19" s="5" t="n">
        <v>1345674</v>
      </c>
      <c r="C19" s="5" t="n">
        <v>807296</v>
      </c>
      <c r="D19" s="5" t="n">
        <v>413370</v>
      </c>
    </row>
    <row r="20">
      <c r="A20" s="4" t="inlineStr">
        <is>
          <t>Subscription service</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Revenues</t>
        </is>
      </c>
      <c r="B22" s="6" t="n">
        <v>1002147</v>
      </c>
      <c r="C22" s="6" t="n">
        <v>287655</v>
      </c>
      <c r="D22" s="6" t="n">
        <v>31112</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OPERATING INCOME AND EXPENSES (Details) - TRY (₺) ₺ in Thousands</t>
        </is>
      </c>
      <c r="B1" s="2" t="inlineStr">
        <is>
          <t>12 Months Ended</t>
        </is>
      </c>
    </row>
    <row r="2">
      <c r="B2" s="2" t="inlineStr">
        <is>
          <t>Dec. 31, 2024</t>
        </is>
      </c>
      <c r="C2" s="2" t="inlineStr">
        <is>
          <t>Dec. 31, 2023</t>
        </is>
      </c>
      <c r="D2" s="2" t="inlineStr">
        <is>
          <t>Dec. 31, 2022</t>
        </is>
      </c>
    </row>
    <row r="3">
      <c r="A3" s="3" t="inlineStr">
        <is>
          <t>Other operating expenses:</t>
        </is>
      </c>
      <c r="B3" s="4" t="inlineStr">
        <is>
          <t xml:space="preserve"> </t>
        </is>
      </c>
      <c r="C3" s="4" t="inlineStr">
        <is>
          <t xml:space="preserve"> </t>
        </is>
      </c>
      <c r="D3" s="4" t="inlineStr">
        <is>
          <t xml:space="preserve"> </t>
        </is>
      </c>
    </row>
    <row r="4">
      <c r="A4" s="4" t="inlineStr">
        <is>
          <t>Provision for doubtful receivables</t>
        </is>
      </c>
      <c r="B4" s="6" t="n">
        <v>-413567</v>
      </c>
      <c r="C4" s="6" t="n">
        <v>-71388</v>
      </c>
      <c r="D4" s="6" t="n">
        <v>-41549</v>
      </c>
    </row>
    <row r="5">
      <c r="A5" s="4" t="inlineStr">
        <is>
          <t>Consultancy</t>
        </is>
      </c>
      <c r="B5" s="5" t="n">
        <v>-303124</v>
      </c>
      <c r="C5" s="5" t="n">
        <v>-406081</v>
      </c>
      <c r="D5" s="5" t="n">
        <v>-328377</v>
      </c>
    </row>
    <row r="6">
      <c r="A6" s="4" t="inlineStr">
        <is>
          <t>Utilities</t>
        </is>
      </c>
      <c r="B6" s="5" t="n">
        <v>-249158</v>
      </c>
      <c r="C6" s="5" t="n">
        <v>-200661</v>
      </c>
      <c r="D6" s="5" t="n">
        <v>-168992</v>
      </c>
    </row>
    <row r="7">
      <c r="A7" s="4" t="inlineStr">
        <is>
          <t>License fee</t>
        </is>
      </c>
      <c r="B7" s="5" t="n">
        <v>-180023</v>
      </c>
      <c r="C7" s="4" t="inlineStr">
        <is>
          <t xml:space="preserve"> </t>
        </is>
      </c>
      <c r="D7" s="4" t="inlineStr">
        <is>
          <t xml:space="preserve"> </t>
        </is>
      </c>
    </row>
    <row r="8">
      <c r="A8" s="4" t="inlineStr">
        <is>
          <t>Insurance</t>
        </is>
      </c>
      <c r="B8" s="5" t="n">
        <v>-129781</v>
      </c>
      <c r="C8" s="5" t="n">
        <v>-161333</v>
      </c>
      <c r="D8" s="5" t="n">
        <v>-171968</v>
      </c>
    </row>
    <row r="9">
      <c r="A9" s="4" t="inlineStr">
        <is>
          <t>Rent</t>
        </is>
      </c>
      <c r="B9" s="5" t="n">
        <v>-126641</v>
      </c>
      <c r="C9" s="5" t="n">
        <v>-56891</v>
      </c>
      <c r="D9" s="5" t="n">
        <v>-39862</v>
      </c>
    </row>
    <row r="10">
      <c r="A10" s="4" t="inlineStr">
        <is>
          <t>Credit card processing</t>
        </is>
      </c>
      <c r="B10" s="5" t="n">
        <v>-56208</v>
      </c>
      <c r="C10" s="5" t="n">
        <v>-124693</v>
      </c>
      <c r="D10" s="5" t="n">
        <v>-87856</v>
      </c>
    </row>
    <row r="11">
      <c r="A11" s="4" t="inlineStr">
        <is>
          <t>Maintenance</t>
        </is>
      </c>
      <c r="B11" s="5" t="n">
        <v>-48273</v>
      </c>
      <c r="C11" s="5" t="n">
        <v>-29325</v>
      </c>
      <c r="D11" s="5" t="n">
        <v>-19215</v>
      </c>
    </row>
    <row r="12">
      <c r="A12" s="4" t="inlineStr">
        <is>
          <t>Vehicle fuel</t>
        </is>
      </c>
      <c r="B12" s="5" t="n">
        <v>-38912</v>
      </c>
      <c r="C12" s="5" t="n">
        <v>-36473</v>
      </c>
      <c r="D12" s="5" t="n">
        <v>-48724</v>
      </c>
    </row>
    <row r="13">
      <c r="A13" s="4" t="inlineStr">
        <is>
          <t>Travel</t>
        </is>
      </c>
      <c r="B13" s="5" t="n">
        <v>-34713</v>
      </c>
      <c r="C13" s="5" t="n">
        <v>-28664</v>
      </c>
      <c r="D13" s="5" t="n">
        <v>-10364</v>
      </c>
    </row>
    <row r="14">
      <c r="A14" s="4" t="inlineStr">
        <is>
          <t>Irrecoverable value added tax</t>
        </is>
      </c>
      <c r="B14" s="5" t="n">
        <v>-30586</v>
      </c>
      <c r="C14" s="5" t="n">
        <v>-28229</v>
      </c>
      <c r="D14" s="5" t="n">
        <v>-18392</v>
      </c>
    </row>
    <row r="15">
      <c r="A15" s="4" t="inlineStr">
        <is>
          <t>Internet line</t>
        </is>
      </c>
      <c r="B15" s="5" t="n">
        <v>-17371</v>
      </c>
      <c r="C15" s="5" t="n">
        <v>-17071</v>
      </c>
      <c r="D15" s="5" t="n">
        <v>-15970</v>
      </c>
    </row>
    <row r="16">
      <c r="A16" s="4" t="inlineStr">
        <is>
          <t>Credit card chargebacks</t>
        </is>
      </c>
      <c r="B16" s="5" t="n">
        <v>-8974</v>
      </c>
      <c r="C16" s="5" t="n">
        <v>-4698</v>
      </c>
      <c r="D16" s="5" t="n">
        <v>-9068</v>
      </c>
    </row>
    <row r="17">
      <c r="A17" s="4" t="inlineStr">
        <is>
          <t>Stationary</t>
        </is>
      </c>
      <c r="B17" s="5" t="n">
        <v>-6537</v>
      </c>
      <c r="C17" s="5" t="n">
        <v>-5024</v>
      </c>
      <c r="D17" s="5" t="n">
        <v>-2138</v>
      </c>
    </row>
    <row r="18">
      <c r="A18" s="4" t="inlineStr">
        <is>
          <t>Witholding tax payments (*)</t>
        </is>
      </c>
      <c r="B18" s="5" t="n">
        <v>-1531</v>
      </c>
      <c r="C18" s="5" t="n">
        <v>-107582</v>
      </c>
      <c r="D18" s="4" t="inlineStr">
        <is>
          <t xml:space="preserve"> </t>
        </is>
      </c>
    </row>
    <row r="19">
      <c r="A19" s="4" t="inlineStr">
        <is>
          <t>Other legal provision</t>
        </is>
      </c>
      <c r="B19" s="4" t="inlineStr">
        <is>
          <t xml:space="preserve"> </t>
        </is>
      </c>
      <c r="C19" s="5" t="n">
        <v>-13627</v>
      </c>
      <c r="D19" s="5" t="n">
        <v>-28603</v>
      </c>
    </row>
    <row r="20">
      <c r="A20" s="4" t="inlineStr">
        <is>
          <t>Provision for Turkish Capital Markets Board fee</t>
        </is>
      </c>
      <c r="B20" s="4" t="inlineStr">
        <is>
          <t xml:space="preserve"> </t>
        </is>
      </c>
      <c r="C20" s="5" t="n">
        <v>-34691</v>
      </c>
      <c r="D20" s="5" t="n">
        <v>-56488</v>
      </c>
    </row>
    <row r="21">
      <c r="A21" s="4" t="inlineStr">
        <is>
          <t>Settlement provision</t>
        </is>
      </c>
      <c r="B21" s="4" t="inlineStr">
        <is>
          <t xml:space="preserve"> </t>
        </is>
      </c>
      <c r="C21" s="4" t="inlineStr">
        <is>
          <t xml:space="preserve"> </t>
        </is>
      </c>
      <c r="D21" s="5" t="n">
        <v>-667683</v>
      </c>
    </row>
    <row r="22">
      <c r="A22" s="4" t="inlineStr">
        <is>
          <t>Other</t>
        </is>
      </c>
      <c r="B22" s="5" t="n">
        <v>-364648</v>
      </c>
      <c r="C22" s="5" t="n">
        <v>-307655</v>
      </c>
      <c r="D22" s="5" t="n">
        <v>-250670</v>
      </c>
    </row>
    <row r="23">
      <c r="A23" s="4" t="inlineStr">
        <is>
          <t>Total</t>
        </is>
      </c>
      <c r="B23" s="5" t="n">
        <v>-2010047</v>
      </c>
      <c r="C23" s="5" t="n">
        <v>-1634086</v>
      </c>
      <c r="D23" s="5" t="n">
        <v>-1965919</v>
      </c>
    </row>
    <row r="24">
      <c r="A24" s="3" t="inlineStr">
        <is>
          <t>Other operating income:</t>
        </is>
      </c>
      <c r="B24" s="4" t="inlineStr">
        <is>
          <t xml:space="preserve"> </t>
        </is>
      </c>
      <c r="C24" s="4" t="inlineStr">
        <is>
          <t xml:space="preserve"> </t>
        </is>
      </c>
      <c r="D24" s="4" t="inlineStr">
        <is>
          <t xml:space="preserve"> </t>
        </is>
      </c>
    </row>
    <row r="25">
      <c r="A25" s="4" t="inlineStr">
        <is>
          <t>Depository income</t>
        </is>
      </c>
      <c r="B25" s="5" t="n">
        <v>119075</v>
      </c>
      <c r="C25" s="5" t="n">
        <v>86985</v>
      </c>
      <c r="D25" s="5" t="n">
        <v>78194</v>
      </c>
    </row>
    <row r="26">
      <c r="A26" s="4" t="inlineStr">
        <is>
          <t>Bank promotion income</t>
        </is>
      </c>
      <c r="B26" s="5" t="n">
        <v>70886</v>
      </c>
      <c r="C26" s="5" t="n">
        <v>100329</v>
      </c>
      <c r="D26" s="5" t="n">
        <v>11298</v>
      </c>
    </row>
    <row r="27">
      <c r="A27" s="4" t="inlineStr">
        <is>
          <t>Partnership income</t>
        </is>
      </c>
      <c r="B27" s="5" t="n">
        <v>58900</v>
      </c>
      <c r="C27" s="5" t="n">
        <v>29450</v>
      </c>
      <c r="D27" s="4" t="inlineStr">
        <is>
          <t xml:space="preserve"> </t>
        </is>
      </c>
    </row>
    <row r="28">
      <c r="A28" s="4" t="inlineStr">
        <is>
          <t>Services charged</t>
        </is>
      </c>
      <c r="B28" s="5" t="n">
        <v>22972</v>
      </c>
      <c r="C28" s="5" t="n">
        <v>30620</v>
      </c>
      <c r="D28" s="5" t="n">
        <v>23031</v>
      </c>
    </row>
    <row r="29">
      <c r="A29" s="4" t="inlineStr">
        <is>
          <t>Income from scrap packaging materials sales</t>
        </is>
      </c>
      <c r="B29" s="5" t="n">
        <v>7066</v>
      </c>
      <c r="C29" s="5" t="n">
        <v>4009</v>
      </c>
      <c r="D29" s="5" t="n">
        <v>6692</v>
      </c>
    </row>
    <row r="30">
      <c r="A30" s="4" t="inlineStr">
        <is>
          <t>Reversal of doubtful provisions</t>
        </is>
      </c>
      <c r="B30" s="5" t="n">
        <v>6542</v>
      </c>
      <c r="C30" s="5" t="n">
        <v>4912</v>
      </c>
      <c r="D30" s="5" t="n">
        <v>1834</v>
      </c>
    </row>
    <row r="31">
      <c r="A31" s="4" t="inlineStr">
        <is>
          <t>Withholding tax return income</t>
        </is>
      </c>
      <c r="B31" s="4" t="inlineStr">
        <is>
          <t xml:space="preserve"> </t>
        </is>
      </c>
      <c r="C31" s="4" t="inlineStr">
        <is>
          <t xml:space="preserve"> </t>
        </is>
      </c>
      <c r="D31" s="5" t="n">
        <v>20223</v>
      </c>
    </row>
    <row r="32">
      <c r="A32" s="4" t="inlineStr">
        <is>
          <t>Reversal of provision for Competition Authority investigation</t>
        </is>
      </c>
      <c r="B32" s="4" t="inlineStr">
        <is>
          <t xml:space="preserve"> </t>
        </is>
      </c>
      <c r="C32" s="5" t="n">
        <v>208736</v>
      </c>
      <c r="D32" s="5" t="n">
        <v>13795</v>
      </c>
    </row>
    <row r="33">
      <c r="A33" s="4" t="inlineStr">
        <is>
          <t>Contribution income</t>
        </is>
      </c>
      <c r="B33" s="4" t="inlineStr">
        <is>
          <t xml:space="preserve"> </t>
        </is>
      </c>
      <c r="C33" s="5" t="n">
        <v>175882</v>
      </c>
      <c r="D33" s="4" t="inlineStr">
        <is>
          <t xml:space="preserve"> </t>
        </is>
      </c>
    </row>
    <row r="34">
      <c r="A34" s="4" t="inlineStr">
        <is>
          <t>Other</t>
        </is>
      </c>
      <c r="B34" s="5" t="n">
        <v>79390</v>
      </c>
      <c r="C34" s="5" t="n">
        <v>50620</v>
      </c>
      <c r="D34" s="5" t="n">
        <v>32048</v>
      </c>
    </row>
    <row r="35">
      <c r="A35" s="4" t="inlineStr">
        <is>
          <t>Total</t>
        </is>
      </c>
      <c r="B35" s="6" t="n">
        <v>364831</v>
      </c>
      <c r="C35" s="6" t="n">
        <v>691543</v>
      </c>
      <c r="D35" s="6" t="n">
        <v>187115</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OPERATING INCOME AND EXPENSES - Additional Information (Details) ₺ in Thousands, $ in Thousands</t>
        </is>
      </c>
      <c r="B1" s="2" t="inlineStr">
        <is>
          <t>Sep. 28, 2023 TRY (₺)</t>
        </is>
      </c>
      <c r="C1" s="2" t="inlineStr">
        <is>
          <t>Sep. 28, 2023 USD ($)</t>
        </is>
      </c>
      <c r="D1" s="2" t="inlineStr">
        <is>
          <t>Dec. 05, 2022 TRY (₺)</t>
        </is>
      </c>
      <c r="E1" s="2" t="inlineStr">
        <is>
          <t>Dec. 05, 2022 USD ($)</t>
        </is>
      </c>
    </row>
    <row r="2">
      <c r="A2" s="4" t="inlineStr">
        <is>
          <t>Provision for settlement of legal proceedings | TurkCommerce B.V.</t>
        </is>
      </c>
      <c r="B2" s="4" t="inlineStr">
        <is>
          <t xml:space="preserve"> </t>
        </is>
      </c>
      <c r="C2" s="4" t="inlineStr">
        <is>
          <t xml:space="preserve"> </t>
        </is>
      </c>
      <c r="D2" s="4" t="inlineStr">
        <is>
          <t xml:space="preserve"> </t>
        </is>
      </c>
      <c r="E2" s="4" t="inlineStr">
        <is>
          <t xml:space="preserve"> </t>
        </is>
      </c>
    </row>
    <row r="3">
      <c r="A3" s="3" t="inlineStr">
        <is>
          <t>Other operating income and expenses</t>
        </is>
      </c>
      <c r="B3" s="4" t="inlineStr">
        <is>
          <t xml:space="preserve"> </t>
        </is>
      </c>
      <c r="C3" s="4" t="inlineStr">
        <is>
          <t xml:space="preserve"> </t>
        </is>
      </c>
      <c r="D3" s="4" t="inlineStr">
        <is>
          <t xml:space="preserve"> </t>
        </is>
      </c>
      <c r="E3" s="4" t="inlineStr">
        <is>
          <t xml:space="preserve"> </t>
        </is>
      </c>
    </row>
    <row r="4">
      <c r="A4" s="4" t="inlineStr">
        <is>
          <t>Amount agreed to be contributed by counterparty</t>
        </is>
      </c>
      <c r="B4" s="6" t="n">
        <v>175882</v>
      </c>
      <c r="C4" s="9" t="n">
        <v>3975</v>
      </c>
      <c r="D4" s="6" t="n">
        <v>175882</v>
      </c>
      <c r="E4" s="9" t="n">
        <v>397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FINANCIAL INCOME (Details) - TRY (₺) ₺ in Thousands</t>
        </is>
      </c>
      <c r="B1" s="2" t="inlineStr">
        <is>
          <t>12 Months Ended</t>
        </is>
      </c>
    </row>
    <row r="2">
      <c r="B2" s="2" t="inlineStr">
        <is>
          <t>Dec. 31, 2024</t>
        </is>
      </c>
      <c r="C2" s="2" t="inlineStr">
        <is>
          <t>Dec. 31, 2023</t>
        </is>
      </c>
      <c r="D2" s="2" t="inlineStr">
        <is>
          <t>Dec. 31, 2022</t>
        </is>
      </c>
    </row>
    <row r="3">
      <c r="A3" s="3" t="inlineStr">
        <is>
          <t>FINANCIAL INCOME</t>
        </is>
      </c>
      <c r="B3" s="4" t="inlineStr">
        <is>
          <t xml:space="preserve"> </t>
        </is>
      </c>
      <c r="C3" s="4" t="inlineStr">
        <is>
          <t xml:space="preserve"> </t>
        </is>
      </c>
      <c r="D3" s="4" t="inlineStr">
        <is>
          <t xml:space="preserve"> </t>
        </is>
      </c>
    </row>
    <row r="4">
      <c r="A4" s="4" t="inlineStr">
        <is>
          <t>Interest income on time deposits</t>
        </is>
      </c>
      <c r="B4" s="6" t="n">
        <v>1729070</v>
      </c>
      <c r="C4" s="6" t="n">
        <v>727747</v>
      </c>
      <c r="D4" s="6" t="n">
        <v>478523</v>
      </c>
    </row>
    <row r="5">
      <c r="A5" s="4" t="inlineStr">
        <is>
          <t>Interest income on credit sales</t>
        </is>
      </c>
      <c r="B5" s="5" t="n">
        <v>1373524</v>
      </c>
      <c r="C5" s="5" t="n">
        <v>537512</v>
      </c>
      <c r="D5" s="5" t="n">
        <v>298737</v>
      </c>
    </row>
    <row r="6">
      <c r="A6" s="4" t="inlineStr">
        <is>
          <t>Foreign currency exchange gains</t>
        </is>
      </c>
      <c r="B6" s="5" t="n">
        <v>654812</v>
      </c>
      <c r="C6" s="5" t="n">
        <v>3483863</v>
      </c>
      <c r="D6" s="5" t="n">
        <v>3599091</v>
      </c>
    </row>
    <row r="7">
      <c r="A7" s="4" t="inlineStr">
        <is>
          <t>Fair value gains on financial assets measured at fair value</t>
        </is>
      </c>
      <c r="B7" s="5" t="n">
        <v>127621</v>
      </c>
      <c r="C7" s="5" t="n">
        <v>342921</v>
      </c>
      <c r="D7" s="5" t="n">
        <v>121801</v>
      </c>
    </row>
    <row r="8">
      <c r="A8" s="4" t="inlineStr">
        <is>
          <t>Interest received on financial investment</t>
        </is>
      </c>
      <c r="B8" s="5" t="n">
        <v>1676</v>
      </c>
      <c r="C8" s="5" t="n">
        <v>1709</v>
      </c>
      <c r="D8" s="4" t="inlineStr">
        <is>
          <t xml:space="preserve"> </t>
        </is>
      </c>
    </row>
    <row r="9">
      <c r="A9" s="4" t="inlineStr">
        <is>
          <t>Other</t>
        </is>
      </c>
      <c r="B9" s="5" t="n">
        <v>131274</v>
      </c>
      <c r="C9" s="5" t="n">
        <v>16692</v>
      </c>
      <c r="D9" s="5" t="n">
        <v>54328</v>
      </c>
    </row>
    <row r="10">
      <c r="A10" s="4" t="inlineStr">
        <is>
          <t>Total financial income</t>
        </is>
      </c>
      <c r="B10" s="6" t="n">
        <v>4017977</v>
      </c>
      <c r="C10" s="6" t="n">
        <v>5110444</v>
      </c>
      <c r="D10" s="6" t="n">
        <v>4552480</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INANCIAL EXPENSES (Details) - TRY (₺) ₺ in Thousands</t>
        </is>
      </c>
      <c r="B1" s="2" t="inlineStr">
        <is>
          <t>12 Months Ended</t>
        </is>
      </c>
    </row>
    <row r="2">
      <c r="B2" s="2" t="inlineStr">
        <is>
          <t>Dec. 31, 2024</t>
        </is>
      </c>
      <c r="C2" s="2" t="inlineStr">
        <is>
          <t>Dec. 31, 2023</t>
        </is>
      </c>
      <c r="D2" s="2" t="inlineStr">
        <is>
          <t>Dec. 31, 2022</t>
        </is>
      </c>
    </row>
    <row r="3">
      <c r="A3" s="3" t="inlineStr">
        <is>
          <t>FINANCIAL EXPENSES</t>
        </is>
      </c>
      <c r="B3" s="4" t="inlineStr">
        <is>
          <t xml:space="preserve"> </t>
        </is>
      </c>
      <c r="C3" s="4" t="inlineStr">
        <is>
          <t xml:space="preserve"> </t>
        </is>
      </c>
      <c r="D3" s="4" t="inlineStr">
        <is>
          <t xml:space="preserve"> </t>
        </is>
      </c>
    </row>
    <row r="4">
      <c r="A4" s="4" t="inlineStr">
        <is>
          <t>Commission expenses due to early collection of credit card receivables</t>
        </is>
      </c>
      <c r="B4" s="6" t="n">
        <v>-4453460</v>
      </c>
      <c r="C4" s="6" t="n">
        <v>-2636717</v>
      </c>
      <c r="D4" s="6" t="n">
        <v>-1907062</v>
      </c>
    </row>
    <row r="5">
      <c r="A5" s="4" t="inlineStr">
        <is>
          <t>Interest expenses on purchases</t>
        </is>
      </c>
      <c r="B5" s="5" t="n">
        <v>-2349292</v>
      </c>
      <c r="C5" s="5" t="n">
        <v>-1558573</v>
      </c>
      <c r="D5" s="5" t="n">
        <v>-481418</v>
      </c>
    </row>
    <row r="6">
      <c r="A6" s="4" t="inlineStr">
        <is>
          <t>Foreign currency exchange losses</t>
        </is>
      </c>
      <c r="B6" s="5" t="n">
        <v>-320665</v>
      </c>
      <c r="C6" s="5" t="n">
        <v>-1146474</v>
      </c>
      <c r="D6" s="5" t="n">
        <v>-1118473</v>
      </c>
    </row>
    <row r="7">
      <c r="A7" s="4" t="inlineStr">
        <is>
          <t>Interest expenses on bank borrowings</t>
        </is>
      </c>
      <c r="B7" s="5" t="n">
        <v>-304102</v>
      </c>
      <c r="C7" s="5" t="n">
        <v>-319330</v>
      </c>
      <c r="D7" s="5" t="n">
        <v>-142508</v>
      </c>
    </row>
    <row r="8">
      <c r="A8" s="4" t="inlineStr">
        <is>
          <t>Interest expenses on lease liabilities</t>
        </is>
      </c>
      <c r="B8" s="5" t="n">
        <v>-212681</v>
      </c>
      <c r="C8" s="5" t="n">
        <v>-111201</v>
      </c>
      <c r="D8" s="5" t="n">
        <v>-185336</v>
      </c>
    </row>
    <row r="9">
      <c r="A9" s="4" t="inlineStr">
        <is>
          <t>Fair value losses on financial assets measured at fair value</t>
        </is>
      </c>
      <c r="B9" s="4" t="inlineStr">
        <is>
          <t xml:space="preserve"> </t>
        </is>
      </c>
      <c r="C9" s="4" t="inlineStr">
        <is>
          <t xml:space="preserve"> </t>
        </is>
      </c>
      <c r="D9" s="5" t="n">
        <v>-230059</v>
      </c>
    </row>
    <row r="10">
      <c r="A10" s="4" t="inlineStr">
        <is>
          <t>Other</t>
        </is>
      </c>
      <c r="B10" s="5" t="n">
        <v>-20114</v>
      </c>
      <c r="C10" s="5" t="n">
        <v>-17373</v>
      </c>
      <c r="D10" s="5" t="n">
        <v>-3257</v>
      </c>
    </row>
    <row r="11">
      <c r="A11" s="4" t="inlineStr">
        <is>
          <t>Total</t>
        </is>
      </c>
      <c r="B11" s="6" t="n">
        <v>-7660314</v>
      </c>
      <c r="C11" s="6" t="n">
        <v>-5789668</v>
      </c>
      <c r="D11" s="6" t="n">
        <v>-4068113</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TAXATION ON INCOME - Tax on income/loss before taxation (Details) - TRY (₺) ₺ in Thousands</t>
        </is>
      </c>
      <c r="E1" s="2" t="inlineStr">
        <is>
          <t>12 Months Ended</t>
        </is>
      </c>
    </row>
    <row r="2">
      <c r="B2" s="2" t="inlineStr">
        <is>
          <t>Jan. 01, 2023</t>
        </is>
      </c>
      <c r="C2" s="2" t="inlineStr">
        <is>
          <t>Dec. 31, 2020</t>
        </is>
      </c>
      <c r="D2" s="2" t="inlineStr">
        <is>
          <t>Jan. 01, 2006</t>
        </is>
      </c>
      <c r="E2" s="2" t="inlineStr">
        <is>
          <t>Dec. 31, 2024</t>
        </is>
      </c>
      <c r="F2" s="2" t="inlineStr">
        <is>
          <t>Dec. 31, 2023</t>
        </is>
      </c>
      <c r="G2" s="2" t="inlineStr">
        <is>
          <t>Dec. 31, 2022</t>
        </is>
      </c>
      <c r="H2" s="2" t="inlineStr">
        <is>
          <t>Dec. 31, 2021</t>
        </is>
      </c>
    </row>
    <row r="3">
      <c r="A3" s="3" t="inlineStr">
        <is>
          <t>TAXATION ON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loss before income taxes</t>
        </is>
      </c>
      <c r="B4" s="4" t="inlineStr">
        <is>
          <t xml:space="preserve"> </t>
        </is>
      </c>
      <c r="C4" s="4" t="inlineStr">
        <is>
          <t xml:space="preserve"> </t>
        </is>
      </c>
      <c r="D4" s="4" t="inlineStr">
        <is>
          <t xml:space="preserve"> </t>
        </is>
      </c>
      <c r="E4" s="6" t="n">
        <v>-1604907</v>
      </c>
      <c r="F4" s="6" t="n">
        <v>109053</v>
      </c>
      <c r="G4" s="6" t="n">
        <v>-6916737</v>
      </c>
      <c r="H4" s="4" t="inlineStr">
        <is>
          <t xml:space="preserve"> </t>
        </is>
      </c>
    </row>
    <row r="5">
      <c r="A5" s="4" t="inlineStr">
        <is>
          <t>Tax calculated at enacted tax rate of 25% (2023: 25%, 2022: 23%)</t>
        </is>
      </c>
      <c r="B5" s="4" t="inlineStr">
        <is>
          <t xml:space="preserve"> </t>
        </is>
      </c>
      <c r="C5" s="4" t="inlineStr">
        <is>
          <t xml:space="preserve"> </t>
        </is>
      </c>
      <c r="D5" s="4" t="inlineStr">
        <is>
          <t xml:space="preserve"> </t>
        </is>
      </c>
      <c r="E5" s="5" t="n">
        <v>401227</v>
      </c>
      <c r="F5" s="5" t="n">
        <v>-27263</v>
      </c>
      <c r="G5" s="5" t="n">
        <v>1590850</v>
      </c>
      <c r="H5" s="4" t="inlineStr">
        <is>
          <t xml:space="preserve"> </t>
        </is>
      </c>
    </row>
    <row r="6">
      <c r="A6" s="4" t="inlineStr">
        <is>
          <t>Utilized tax losses and incentives</t>
        </is>
      </c>
      <c r="B6" s="4" t="inlineStr">
        <is>
          <t xml:space="preserve"> </t>
        </is>
      </c>
      <c r="C6" s="4" t="inlineStr">
        <is>
          <t xml:space="preserve"> </t>
        </is>
      </c>
      <c r="D6" s="4" t="inlineStr">
        <is>
          <t xml:space="preserve"> </t>
        </is>
      </c>
      <c r="E6" s="5" t="n">
        <v>297160</v>
      </c>
      <c r="F6" s="5" t="n">
        <v>526627</v>
      </c>
      <c r="G6" s="4" t="inlineStr">
        <is>
          <t xml:space="preserve"> </t>
        </is>
      </c>
      <c r="H6" s="4" t="inlineStr">
        <is>
          <t xml:space="preserve"> </t>
        </is>
      </c>
    </row>
    <row r="7">
      <c r="A7" s="4" t="inlineStr">
        <is>
          <t>Effect of unrecognized deferred taxes and inflation adjustments</t>
        </is>
      </c>
      <c r="B7" s="4" t="inlineStr">
        <is>
          <t xml:space="preserve"> </t>
        </is>
      </c>
      <c r="C7" s="4" t="inlineStr">
        <is>
          <t xml:space="preserve"> </t>
        </is>
      </c>
      <c r="D7" s="4" t="inlineStr">
        <is>
          <t xml:space="preserve"> </t>
        </is>
      </c>
      <c r="E7" s="5" t="n">
        <v>-698268</v>
      </c>
      <c r="F7" s="5" t="n">
        <v>-533830</v>
      </c>
      <c r="G7" s="5" t="n">
        <v>-1560550</v>
      </c>
      <c r="H7" s="4" t="inlineStr">
        <is>
          <t xml:space="preserve"> </t>
        </is>
      </c>
    </row>
    <row r="8">
      <c r="A8" s="4" t="inlineStr">
        <is>
          <t>Other</t>
        </is>
      </c>
      <c r="B8" s="4" t="inlineStr">
        <is>
          <t xml:space="preserve"> </t>
        </is>
      </c>
      <c r="C8" s="4" t="inlineStr">
        <is>
          <t xml:space="preserve"> </t>
        </is>
      </c>
      <c r="D8" s="4" t="inlineStr">
        <is>
          <t xml:space="preserve"> </t>
        </is>
      </c>
      <c r="E8" s="5" t="n">
        <v>-119</v>
      </c>
      <c r="F8" s="5" t="n">
        <v>34466</v>
      </c>
      <c r="G8" s="5" t="n">
        <v>-30300</v>
      </c>
      <c r="H8" s="4" t="inlineStr">
        <is>
          <t xml:space="preserve"> </t>
        </is>
      </c>
    </row>
    <row r="9">
      <c r="A9" s="4" t="inlineStr">
        <is>
          <t>Income tax credit/(expense)</t>
        </is>
      </c>
      <c r="B9" s="4" t="inlineStr">
        <is>
          <t xml:space="preserve"> </t>
        </is>
      </c>
      <c r="C9" s="4" t="inlineStr">
        <is>
          <t xml:space="preserve"> </t>
        </is>
      </c>
      <c r="D9" s="4" t="inlineStr">
        <is>
          <t xml:space="preserve"> </t>
        </is>
      </c>
      <c r="E9" s="6" t="n">
        <v>0</v>
      </c>
      <c r="F9" s="6" t="n">
        <v>0</v>
      </c>
      <c r="G9" s="6" t="n">
        <v>0</v>
      </c>
      <c r="H9" s="4" t="inlineStr">
        <is>
          <t xml:space="preserve"> </t>
        </is>
      </c>
    </row>
    <row r="10">
      <c r="A10" s="4" t="inlineStr">
        <is>
          <t>Enacted tax rate (in percent)</t>
        </is>
      </c>
      <c r="B10" s="12" t="n">
        <v>0.2</v>
      </c>
      <c r="C10" s="12" t="n">
        <v>0.2</v>
      </c>
      <c r="D10" s="12" t="n">
        <v>0.2</v>
      </c>
      <c r="E10" s="12" t="n">
        <v>0.25</v>
      </c>
      <c r="F10" s="12" t="n">
        <v>0.25</v>
      </c>
      <c r="G10" s="12" t="n">
        <v>0.23</v>
      </c>
      <c r="H10" s="12" t="n">
        <v>0.25</v>
      </c>
    </row>
  </sheetData>
  <mergeCells count="2">
    <mergeCell ref="E1:H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TAXATION ON INCOME - Current income tax (Details)</t>
        </is>
      </c>
      <c r="H1" s="2" t="inlineStr">
        <is>
          <t>12 Months Ended</t>
        </is>
      </c>
    </row>
    <row r="2">
      <c r="B2" s="2" t="inlineStr">
        <is>
          <t>Oct. 01, 2023</t>
        </is>
      </c>
      <c r="C2" s="2" t="inlineStr">
        <is>
          <t>Sep. 30, 2023</t>
        </is>
      </c>
      <c r="D2" s="2" t="inlineStr">
        <is>
          <t>Mar. 12, 2023</t>
        </is>
      </c>
      <c r="E2" s="2" t="inlineStr">
        <is>
          <t>Jan. 01, 2023</t>
        </is>
      </c>
      <c r="F2" s="2" t="inlineStr">
        <is>
          <t>Dec. 31, 2020</t>
        </is>
      </c>
      <c r="G2" s="2" t="inlineStr">
        <is>
          <t>Jan. 01, 2006</t>
        </is>
      </c>
      <c r="H2" s="2" t="inlineStr">
        <is>
          <t>Dec. 31, 2024</t>
        </is>
      </c>
      <c r="I2" s="2" t="inlineStr">
        <is>
          <t>Dec. 31, 2023</t>
        </is>
      </c>
      <c r="J2" s="2" t="inlineStr">
        <is>
          <t>Dec. 31, 2022</t>
        </is>
      </c>
      <c r="K2" s="2" t="inlineStr">
        <is>
          <t>Dec. 31, 2021</t>
        </is>
      </c>
    </row>
    <row r="3">
      <c r="A3" s="3" t="inlineStr">
        <is>
          <t>Taxation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pplicable tax rate</t>
        </is>
      </c>
      <c r="B4" s="4" t="inlineStr">
        <is>
          <t xml:space="preserve"> </t>
        </is>
      </c>
      <c r="C4" s="4" t="inlineStr">
        <is>
          <t xml:space="preserve"> </t>
        </is>
      </c>
      <c r="D4" s="4" t="inlineStr">
        <is>
          <t xml:space="preserve"> </t>
        </is>
      </c>
      <c r="E4" s="12" t="n">
        <v>0.2</v>
      </c>
      <c r="F4" s="12" t="n">
        <v>0.2</v>
      </c>
      <c r="G4" s="12" t="n">
        <v>0.2</v>
      </c>
      <c r="H4" s="12" t="n">
        <v>0.25</v>
      </c>
      <c r="I4" s="12" t="n">
        <v>0.25</v>
      </c>
      <c r="J4" s="12" t="n">
        <v>0.23</v>
      </c>
      <c r="K4" s="12" t="n">
        <v>0.25</v>
      </c>
    </row>
    <row r="5">
      <c r="A5" s="4" t="inlineStr">
        <is>
          <t>Additional tax rate over deduction amounts and tax bases subject to reduced corporate tax</t>
        </is>
      </c>
      <c r="B5" s="4" t="inlineStr">
        <is>
          <t xml:space="preserve"> </t>
        </is>
      </c>
      <c r="C5" s="4" t="inlineStr">
        <is>
          <t xml:space="preserve"> </t>
        </is>
      </c>
      <c r="D5" s="12" t="n">
        <v>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ithholding tax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2" t="n">
        <v>0.15</v>
      </c>
      <c r="I6" s="4" t="inlineStr">
        <is>
          <t xml:space="preserve"> </t>
        </is>
      </c>
      <c r="J6" s="4" t="inlineStr">
        <is>
          <t xml:space="preserve"> </t>
        </is>
      </c>
      <c r="K6" s="4" t="inlineStr">
        <is>
          <t xml:space="preserve"> </t>
        </is>
      </c>
    </row>
    <row r="7">
      <c r="A7" s="4" t="inlineStr">
        <is>
          <t>Rate for tax advances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2" t="n">
        <v>0.25</v>
      </c>
      <c r="I7" s="12" t="n">
        <v>0.25</v>
      </c>
      <c r="J7" s="12" t="n">
        <v>0.23</v>
      </c>
      <c r="K7" s="4" t="inlineStr">
        <is>
          <t xml:space="preserve"> </t>
        </is>
      </c>
    </row>
    <row r="8">
      <c r="A8" s="4" t="inlineStr">
        <is>
          <t>Tax returns, ope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5 years</t>
        </is>
      </c>
      <c r="I8" s="4" t="inlineStr">
        <is>
          <t xml:space="preserve"> </t>
        </is>
      </c>
      <c r="J8" s="4" t="inlineStr">
        <is>
          <t xml:space="preserve"> </t>
        </is>
      </c>
      <c r="K8" s="4" t="inlineStr">
        <is>
          <t xml:space="preserve"> </t>
        </is>
      </c>
    </row>
    <row r="9">
      <c r="A9" s="4" t="inlineStr">
        <is>
          <t>Tax losses, expirat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5 years</t>
        </is>
      </c>
      <c r="I9" s="4" t="inlineStr">
        <is>
          <t xml:space="preserve"> </t>
        </is>
      </c>
      <c r="J9" s="4" t="inlineStr">
        <is>
          <t xml:space="preserve"> </t>
        </is>
      </c>
      <c r="K9" s="4" t="inlineStr">
        <is>
          <t xml:space="preserve"> </t>
        </is>
      </c>
    </row>
    <row r="10">
      <c r="A10" s="4" t="inlineStr">
        <is>
          <t>Applicable tax rate for deferred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2" t="n">
        <v>0.25</v>
      </c>
      <c r="I10" s="4" t="inlineStr">
        <is>
          <t xml:space="preserve"> </t>
        </is>
      </c>
      <c r="J10" s="4" t="inlineStr">
        <is>
          <t xml:space="preserve"> </t>
        </is>
      </c>
      <c r="K10" s="4" t="inlineStr">
        <is>
          <t xml:space="preserve"> </t>
        </is>
      </c>
    </row>
    <row r="11">
      <c r="A11" s="4" t="inlineStr">
        <is>
          <t>Compan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Taxation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pplicable tax rate</t>
        </is>
      </c>
      <c r="B13" s="12" t="n">
        <v>0.25</v>
      </c>
      <c r="C13" s="12" t="n">
        <v>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nk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Taxation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pplicable tax rate</t>
        </is>
      </c>
      <c r="B16" s="12" t="n">
        <v>0.3</v>
      </c>
      <c r="C16" s="12" t="n">
        <v>0.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sheetData>
  <mergeCells count="2">
    <mergeCell ref="H1:K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TRADE AND LOAN RECEIVABLES, TRADE PAYABLES and PAYABLES TO MERCHANTS</t>
        </is>
      </c>
      <c r="B1" s="2" t="inlineStr">
        <is>
          <t>12 Months Ended</t>
        </is>
      </c>
    </row>
    <row r="2">
      <c r="B2" s="2" t="inlineStr">
        <is>
          <t>Dec. 31, 2024</t>
        </is>
      </c>
    </row>
    <row r="3">
      <c r="A3" s="3" t="inlineStr">
        <is>
          <t>TRADE AND LOAN RECEIVABLES, TRADE PAYABLES and PAYABLES TO MERCHANTS</t>
        </is>
      </c>
      <c r="B3" s="4" t="inlineStr">
        <is>
          <t xml:space="preserve"> </t>
        </is>
      </c>
    </row>
    <row r="4">
      <c r="A4" s="4" t="inlineStr">
        <is>
          <t>TRADE AND LOAN RECEIVABLES, TRADE PAYABLES and PAYABLES TO MERCHANTS</t>
        </is>
      </c>
      <c r="B4" s="4" t="inlineStr">
        <is>
          <t>NOTE 6 – TRADE AND LOAN RECEIVABLES, TRADE PAYABLES and PAYABLES TO MERCHANTS The receivables of the Group mostly consist of receivables from individual customers, retail suppliers and corporate customers. ​ ​ ​ ​ ​ ​ ​ 2024 2023 ​ ​ ​ ​ ​ Trade receivables ​ 892,522 ​ 471,693 Credit card receivables (*) ​ 1,249,558 ​ 1,390,545 Buy now pay later (“BNPL”) receivables (**) 2,029,366 1,356,489 Receivables from suppliers (***) 346,814 297,453 Short term loan receivables ​ 903,409 ​ — Long term loan receivables ​ 87,595 ​ 1,154 Less: Provision for loan of receivables ​ (149,536) ​ — Less: Provision for impairment of receivables ​ (226,498) ​ (89,674) ​ ​ ​ ​ ​ 5,133,230 ​ 3,427,660 (*) (**) (***) As of 31 December 2024, the Group’s exposure to credit risk arising from trade receivables and loan receivables are disclosed in Note 22. The movements in provision for impairment of trade receivables for the years ended 31 December 2024 and 2023 are as follows: ​ ​ ​ ​ ​ ​ ​ 2024 2023 ​ ​ ​ ​ ​ 1 January ​ 89,674 ​ 60,945 Additions during the year ​ 258,535 ​ 70,812 Collections (11,029) ​ (3,448) Unused amount reversed ​ (60,901) ​ — Monetary gain ​ (49,781) ​ (38,635) ​ ​ ​ ​ ​ 31 December 226,498 ​ 89,674 ​ The movements in provision for impairment of loan receivables for the years ended 31 December 2024 and 2023 are as follows: ​ ​ ​ ​ ​ ​ ​ 2024 2023 ​ ​ ​ ​ ​ 1 January — — Additions during the year 160,138 — Collections (621) — Monetary gain (9,981) — ​ ​ ​ ​ ​ 31 December 149,536 — ​ NOTE 6 – TRADE AND LOAN RECEIVABLES, TRADE PAYABLES and PAYABLES TO MERCHANTS (Continued) Trade payables and payables to merchants ​ ​ ​ ​ ​ ​ ​ 2024 2023 ​ ​ ​ ​ ​ Payables to retail suppliers and service providers ​ 8,665,595 ​ 9,278,652 Payables to merchants (*) ​ 6,308,156 ​ 5,972,077 ​ ​ ​ ​ ​ ​ 14,973,751 ​ 15,250,729 (*) As of 31 December 2024, supplier and merchant financing payables, included in payables to retail suppliers and service providers, amounts to TRY286,003 thousand (2023: TRY258,491 thousand). The Group’s average maturity of its outstanding payables is 57 days for retail suppliers and 21 days for merchandise suppliers (2023: 55 days for retail suppliers and 21 days for merchandise supplie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AXATION ON INCOME - Deferred income taxes (Details) - TRY (₺) ₺ in Thousands</t>
        </is>
      </c>
      <c r="B1" s="2" t="inlineStr">
        <is>
          <t>Dec. 31, 2024</t>
        </is>
      </c>
      <c r="C1" s="2" t="inlineStr">
        <is>
          <t>Dec. 31, 2023</t>
        </is>
      </c>
    </row>
    <row r="2">
      <c r="A2" s="3" t="inlineStr">
        <is>
          <t>Deferred income tax assets/(liabilities)</t>
        </is>
      </c>
      <c r="B2" s="4" t="inlineStr">
        <is>
          <t xml:space="preserve"> </t>
        </is>
      </c>
      <c r="C2" s="4" t="inlineStr">
        <is>
          <t xml:space="preserve"> </t>
        </is>
      </c>
    </row>
    <row r="3">
      <c r="A3" s="4" t="inlineStr">
        <is>
          <t>Deferred income tax assets/(liabilities)</t>
        </is>
      </c>
      <c r="B3" s="6" t="n">
        <v>2112645</v>
      </c>
      <c r="C3" s="6" t="n">
        <v>1563009</v>
      </c>
    </row>
    <row r="4">
      <c r="A4" s="4" t="inlineStr">
        <is>
          <t>Non recoverable net deferred tax assets</t>
        </is>
      </c>
      <c r="B4" s="5" t="n">
        <v>-2112645</v>
      </c>
      <c r="C4" s="5" t="n">
        <v>-1563009</v>
      </c>
    </row>
    <row r="5">
      <c r="A5" s="4" t="inlineStr">
        <is>
          <t>Tax incentives</t>
        </is>
      </c>
      <c r="B5" s="4" t="inlineStr">
        <is>
          <t xml:space="preserve"> </t>
        </is>
      </c>
      <c r="C5" s="4" t="inlineStr">
        <is>
          <t xml:space="preserve"> </t>
        </is>
      </c>
    </row>
    <row r="6">
      <c r="A6" s="3" t="inlineStr">
        <is>
          <t>Total temporary differences</t>
        </is>
      </c>
      <c r="B6" s="4" t="inlineStr">
        <is>
          <t xml:space="preserve"> </t>
        </is>
      </c>
      <c r="C6" s="4" t="inlineStr">
        <is>
          <t xml:space="preserve"> </t>
        </is>
      </c>
    </row>
    <row r="7">
      <c r="A7" s="4" t="inlineStr">
        <is>
          <t>Temporary differences for deferred income tax assets or liabilities</t>
        </is>
      </c>
      <c r="B7" s="5" t="n">
        <v>-3996060</v>
      </c>
      <c r="C7" s="5" t="n">
        <v>-3190290</v>
      </c>
    </row>
    <row r="8">
      <c r="A8" s="3" t="inlineStr">
        <is>
          <t>Deferred income tax assets/(liabilities)</t>
        </is>
      </c>
      <c r="B8" s="4" t="inlineStr">
        <is>
          <t xml:space="preserve"> </t>
        </is>
      </c>
      <c r="C8" s="4" t="inlineStr">
        <is>
          <t xml:space="preserve"> </t>
        </is>
      </c>
    </row>
    <row r="9">
      <c r="A9" s="4" t="inlineStr">
        <is>
          <t>Deferred income tax assets/(liabilities)</t>
        </is>
      </c>
      <c r="B9" s="5" t="n">
        <v>1011461</v>
      </c>
      <c r="C9" s="5" t="n">
        <v>799539</v>
      </c>
    </row>
    <row r="10">
      <c r="A10" s="4" t="inlineStr">
        <is>
          <t>Property and equipment and intangible assets</t>
        </is>
      </c>
      <c r="B10" s="4" t="inlineStr">
        <is>
          <t xml:space="preserve"> </t>
        </is>
      </c>
      <c r="C10" s="4" t="inlineStr">
        <is>
          <t xml:space="preserve"> </t>
        </is>
      </c>
    </row>
    <row r="11">
      <c r="A11" s="3" t="inlineStr">
        <is>
          <t>Total temporary differences</t>
        </is>
      </c>
      <c r="B11" s="4" t="inlineStr">
        <is>
          <t xml:space="preserve"> </t>
        </is>
      </c>
      <c r="C11" s="4" t="inlineStr">
        <is>
          <t xml:space="preserve"> </t>
        </is>
      </c>
    </row>
    <row r="12">
      <c r="A12" s="4" t="inlineStr">
        <is>
          <t>Temporary differences for deferred income tax assets or liabilities</t>
        </is>
      </c>
      <c r="B12" s="5" t="n">
        <v>-1954540</v>
      </c>
      <c r="C12" s="5" t="n">
        <v>-1620581</v>
      </c>
    </row>
    <row r="13">
      <c r="A13" s="3" t="inlineStr">
        <is>
          <t>Deferred income tax assets/(liabilities)</t>
        </is>
      </c>
      <c r="B13" s="4" t="inlineStr">
        <is>
          <t xml:space="preserve"> </t>
        </is>
      </c>
      <c r="C13" s="4" t="inlineStr">
        <is>
          <t xml:space="preserve"> </t>
        </is>
      </c>
    </row>
    <row r="14">
      <c r="A14" s="4" t="inlineStr">
        <is>
          <t>Deferred income tax assets/(liabilities)</t>
        </is>
      </c>
      <c r="B14" s="5" t="n">
        <v>487061</v>
      </c>
      <c r="C14" s="5" t="n">
        <v>402547</v>
      </c>
    </row>
    <row r="15">
      <c r="A15" s="4" t="inlineStr">
        <is>
          <t>Lease liabilities</t>
        </is>
      </c>
      <c r="B15" s="4" t="inlineStr">
        <is>
          <t xml:space="preserve"> </t>
        </is>
      </c>
      <c r="C15" s="4" t="inlineStr">
        <is>
          <t xml:space="preserve"> </t>
        </is>
      </c>
    </row>
    <row r="16">
      <c r="A16" s="3" t="inlineStr">
        <is>
          <t>Total temporary differences</t>
        </is>
      </c>
      <c r="B16" s="4" t="inlineStr">
        <is>
          <t xml:space="preserve"> </t>
        </is>
      </c>
      <c r="C16" s="4" t="inlineStr">
        <is>
          <t xml:space="preserve"> </t>
        </is>
      </c>
    </row>
    <row r="17">
      <c r="A17" s="4" t="inlineStr">
        <is>
          <t>Temporary differences for deferred income tax assets or liabilities</t>
        </is>
      </c>
      <c r="B17" s="5" t="n">
        <v>-982012</v>
      </c>
      <c r="C17" s="5" t="n">
        <v>-351964</v>
      </c>
    </row>
    <row r="18">
      <c r="A18" s="3" t="inlineStr">
        <is>
          <t>Deferred income tax assets/(liabilities)</t>
        </is>
      </c>
      <c r="B18" s="4" t="inlineStr">
        <is>
          <t xml:space="preserve"> </t>
        </is>
      </c>
      <c r="C18" s="4" t="inlineStr">
        <is>
          <t xml:space="preserve"> </t>
        </is>
      </c>
    </row>
    <row r="19">
      <c r="A19" s="4" t="inlineStr">
        <is>
          <t>Deferred income tax assets/(liabilities)</t>
        </is>
      </c>
      <c r="B19" s="5" t="n">
        <v>245875</v>
      </c>
      <c r="C19" s="5" t="n">
        <v>88301</v>
      </c>
    </row>
    <row r="20">
      <c r="A20" s="4" t="inlineStr">
        <is>
          <t>Carry forward tax losses</t>
        </is>
      </c>
      <c r="B20" s="4" t="inlineStr">
        <is>
          <t xml:space="preserve"> </t>
        </is>
      </c>
      <c r="C20" s="4" t="inlineStr">
        <is>
          <t xml:space="preserve"> </t>
        </is>
      </c>
    </row>
    <row r="21">
      <c r="A21" s="3" t="inlineStr">
        <is>
          <t>Total temporary differences</t>
        </is>
      </c>
      <c r="B21" s="4" t="inlineStr">
        <is>
          <t xml:space="preserve"> </t>
        </is>
      </c>
      <c r="C21" s="4" t="inlineStr">
        <is>
          <t xml:space="preserve"> </t>
        </is>
      </c>
    </row>
    <row r="22">
      <c r="A22" s="4" t="inlineStr">
        <is>
          <t>Temporary differences for deferred income tax assets or liabilities</t>
        </is>
      </c>
      <c r="B22" s="5" t="n">
        <v>-560633</v>
      </c>
      <c r="C22" s="5" t="n">
        <v>-524128</v>
      </c>
    </row>
    <row r="23">
      <c r="A23" s="3" t="inlineStr">
        <is>
          <t>Deferred income tax assets/(liabilities)</t>
        </is>
      </c>
      <c r="B23" s="4" t="inlineStr">
        <is>
          <t xml:space="preserve"> </t>
        </is>
      </c>
      <c r="C23" s="4" t="inlineStr">
        <is>
          <t xml:space="preserve"> </t>
        </is>
      </c>
    </row>
    <row r="24">
      <c r="A24" s="4" t="inlineStr">
        <is>
          <t>Deferred income tax assets/(liabilities)</t>
        </is>
      </c>
      <c r="B24" s="5" t="n">
        <v>168190</v>
      </c>
      <c r="C24" s="5" t="n">
        <v>148076</v>
      </c>
    </row>
    <row r="25">
      <c r="A25" s="4" t="inlineStr">
        <is>
          <t>Accrued expenses, contract liabilities and merchant advances</t>
        </is>
      </c>
      <c r="B25" s="4" t="inlineStr">
        <is>
          <t xml:space="preserve"> </t>
        </is>
      </c>
      <c r="C25" s="4" t="inlineStr">
        <is>
          <t xml:space="preserve"> </t>
        </is>
      </c>
    </row>
    <row r="26">
      <c r="A26" s="3" t="inlineStr">
        <is>
          <t>Total temporary differences</t>
        </is>
      </c>
      <c r="B26" s="4" t="inlineStr">
        <is>
          <t xml:space="preserve"> </t>
        </is>
      </c>
      <c r="C26" s="4" t="inlineStr">
        <is>
          <t xml:space="preserve"> </t>
        </is>
      </c>
    </row>
    <row r="27">
      <c r="A27" s="4" t="inlineStr">
        <is>
          <t>Temporary differences for deferred income tax assets or liabilities</t>
        </is>
      </c>
      <c r="B27" s="5" t="n">
        <v>-628035</v>
      </c>
      <c r="C27" s="5" t="n">
        <v>-648355</v>
      </c>
    </row>
    <row r="28">
      <c r="A28" s="3" t="inlineStr">
        <is>
          <t>Deferred income tax assets/(liabilities)</t>
        </is>
      </c>
      <c r="B28" s="4" t="inlineStr">
        <is>
          <t xml:space="preserve"> </t>
        </is>
      </c>
      <c r="C28" s="4" t="inlineStr">
        <is>
          <t xml:space="preserve"> </t>
        </is>
      </c>
    </row>
    <row r="29">
      <c r="A29" s="4" t="inlineStr">
        <is>
          <t>Deferred income tax assets/(liabilities)</t>
        </is>
      </c>
      <c r="B29" s="5" t="n">
        <v>156652</v>
      </c>
      <c r="C29" s="5" t="n">
        <v>162090</v>
      </c>
    </row>
    <row r="30">
      <c r="A30" s="4" t="inlineStr">
        <is>
          <t>Employee benefit obligations</t>
        </is>
      </c>
      <c r="B30" s="4" t="inlineStr">
        <is>
          <t xml:space="preserve"> </t>
        </is>
      </c>
      <c r="C30" s="4" t="inlineStr">
        <is>
          <t xml:space="preserve"> </t>
        </is>
      </c>
    </row>
    <row r="31">
      <c r="A31" s="3" t="inlineStr">
        <is>
          <t>Total temporary differences</t>
        </is>
      </c>
      <c r="B31" s="4" t="inlineStr">
        <is>
          <t xml:space="preserve"> </t>
        </is>
      </c>
      <c r="C31" s="4" t="inlineStr">
        <is>
          <t xml:space="preserve"> </t>
        </is>
      </c>
    </row>
    <row r="32">
      <c r="A32" s="4" t="inlineStr">
        <is>
          <t>Temporary differences for deferred income tax assets or liabilities</t>
        </is>
      </c>
      <c r="B32" s="5" t="n">
        <v>-585151</v>
      </c>
      <c r="C32" s="5" t="n">
        <v>-485526</v>
      </c>
    </row>
    <row r="33">
      <c r="A33" s="3" t="inlineStr">
        <is>
          <t>Deferred income tax assets/(liabilities)</t>
        </is>
      </c>
      <c r="B33" s="4" t="inlineStr">
        <is>
          <t xml:space="preserve"> </t>
        </is>
      </c>
      <c r="C33" s="4" t="inlineStr">
        <is>
          <t xml:space="preserve"> </t>
        </is>
      </c>
    </row>
    <row r="34">
      <c r="A34" s="4" t="inlineStr">
        <is>
          <t>Deferred income tax assets/(liabilities)</t>
        </is>
      </c>
      <c r="B34" s="5" t="n">
        <v>149456</v>
      </c>
      <c r="C34" s="5" t="n">
        <v>123681</v>
      </c>
    </row>
    <row r="35">
      <c r="A35" s="4" t="inlineStr">
        <is>
          <t>Trade receivables</t>
        </is>
      </c>
      <c r="B35" s="4" t="inlineStr">
        <is>
          <t xml:space="preserve"> </t>
        </is>
      </c>
      <c r="C35" s="4" t="inlineStr">
        <is>
          <t xml:space="preserve"> </t>
        </is>
      </c>
    </row>
    <row r="36">
      <c r="A36" s="3" t="inlineStr">
        <is>
          <t>Total temporary differences</t>
        </is>
      </c>
      <c r="B36" s="4" t="inlineStr">
        <is>
          <t xml:space="preserve"> </t>
        </is>
      </c>
      <c r="C36" s="4" t="inlineStr">
        <is>
          <t xml:space="preserve"> </t>
        </is>
      </c>
    </row>
    <row r="37">
      <c r="A37" s="4" t="inlineStr">
        <is>
          <t>Temporary differences for deferred income tax assets or liabilities</t>
        </is>
      </c>
      <c r="B37" s="5" t="n">
        <v>-467495</v>
      </c>
      <c r="C37" s="5" t="n">
        <v>-227697</v>
      </c>
    </row>
    <row r="38">
      <c r="A38" s="3" t="inlineStr">
        <is>
          <t>Deferred income tax assets/(liabilities)</t>
        </is>
      </c>
      <c r="B38" s="4" t="inlineStr">
        <is>
          <t xml:space="preserve"> </t>
        </is>
      </c>
      <c r="C38" s="4" t="inlineStr">
        <is>
          <t xml:space="preserve"> </t>
        </is>
      </c>
    </row>
    <row r="39">
      <c r="A39" s="4" t="inlineStr">
        <is>
          <t>Deferred income tax assets/(liabilities)</t>
        </is>
      </c>
      <c r="B39" s="5" t="n">
        <v>121827</v>
      </c>
      <c r="C39" s="5" t="n">
        <v>56927</v>
      </c>
    </row>
    <row r="40">
      <c r="A40" s="4" t="inlineStr">
        <is>
          <t>Deferred income</t>
        </is>
      </c>
      <c r="B40" s="4" t="inlineStr">
        <is>
          <t xml:space="preserve"> </t>
        </is>
      </c>
      <c r="C40" s="4" t="inlineStr">
        <is>
          <t xml:space="preserve"> </t>
        </is>
      </c>
    </row>
    <row r="41">
      <c r="A41" s="3" t="inlineStr">
        <is>
          <t>Total temporary differences</t>
        </is>
      </c>
      <c r="B41" s="4" t="inlineStr">
        <is>
          <t xml:space="preserve"> </t>
        </is>
      </c>
      <c r="C41" s="4" t="inlineStr">
        <is>
          <t xml:space="preserve"> </t>
        </is>
      </c>
    </row>
    <row r="42">
      <c r="A42" s="4" t="inlineStr">
        <is>
          <t>Temporary differences for deferred income tax assets or liabilities</t>
        </is>
      </c>
      <c r="B42" s="5" t="n">
        <v>-330934</v>
      </c>
      <c r="C42" s="5" t="n">
        <v>-238674</v>
      </c>
    </row>
    <row r="43">
      <c r="A43" s="3" t="inlineStr">
        <is>
          <t>Deferred income tax assets/(liabilities)</t>
        </is>
      </c>
      <c r="B43" s="4" t="inlineStr">
        <is>
          <t xml:space="preserve"> </t>
        </is>
      </c>
      <c r="C43" s="4" t="inlineStr">
        <is>
          <t xml:space="preserve"> </t>
        </is>
      </c>
    </row>
    <row r="44">
      <c r="A44" s="4" t="inlineStr">
        <is>
          <t>Deferred income tax assets/(liabilities)</t>
        </is>
      </c>
      <c r="B44" s="5" t="n">
        <v>85006</v>
      </c>
      <c r="C44" s="5" t="n">
        <v>61336</v>
      </c>
    </row>
    <row r="45">
      <c r="A45" s="4" t="inlineStr">
        <is>
          <t>Provision for license fee</t>
        </is>
      </c>
      <c r="B45" s="4" t="inlineStr">
        <is>
          <t xml:space="preserve"> </t>
        </is>
      </c>
      <c r="C45" s="4" t="inlineStr">
        <is>
          <t xml:space="preserve"> </t>
        </is>
      </c>
    </row>
    <row r="46">
      <c r="A46" s="3" t="inlineStr">
        <is>
          <t>Total temporary differences</t>
        </is>
      </c>
      <c r="B46" s="4" t="inlineStr">
        <is>
          <t xml:space="preserve"> </t>
        </is>
      </c>
      <c r="C46" s="4" t="inlineStr">
        <is>
          <t xml:space="preserve"> </t>
        </is>
      </c>
    </row>
    <row r="47">
      <c r="A47" s="4" t="inlineStr">
        <is>
          <t>Temporary differences for deferred income tax assets or liabilities</t>
        </is>
      </c>
      <c r="B47" s="5" t="n">
        <v>-180023</v>
      </c>
      <c r="C47" s="4" t="inlineStr">
        <is>
          <t xml:space="preserve"> </t>
        </is>
      </c>
    </row>
    <row r="48">
      <c r="A48" s="3" t="inlineStr">
        <is>
          <t>Deferred income tax assets/(liabilities)</t>
        </is>
      </c>
      <c r="B48" s="4" t="inlineStr">
        <is>
          <t xml:space="preserve"> </t>
        </is>
      </c>
      <c r="C48" s="4" t="inlineStr">
        <is>
          <t xml:space="preserve"> </t>
        </is>
      </c>
    </row>
    <row r="49">
      <c r="A49" s="4" t="inlineStr">
        <is>
          <t>Deferred income tax assets/(liabilities)</t>
        </is>
      </c>
      <c r="B49" s="5" t="n">
        <v>45006</v>
      </c>
      <c r="C49" s="4" t="inlineStr">
        <is>
          <t xml:space="preserve"> </t>
        </is>
      </c>
    </row>
    <row r="50">
      <c r="A50" s="4" t="inlineStr">
        <is>
          <t>Inventories</t>
        </is>
      </c>
      <c r="B50" s="4" t="inlineStr">
        <is>
          <t xml:space="preserve"> </t>
        </is>
      </c>
      <c r="C50" s="4" t="inlineStr">
        <is>
          <t xml:space="preserve"> </t>
        </is>
      </c>
    </row>
    <row r="51">
      <c r="A51" s="3" t="inlineStr">
        <is>
          <t>Total temporary differences</t>
        </is>
      </c>
      <c r="B51" s="4" t="inlineStr">
        <is>
          <t xml:space="preserve"> </t>
        </is>
      </c>
      <c r="C51" s="4" t="inlineStr">
        <is>
          <t xml:space="preserve"> </t>
        </is>
      </c>
    </row>
    <row r="52">
      <c r="A52" s="4" t="inlineStr">
        <is>
          <t>Temporary differences for deferred income tax assets or liabilities</t>
        </is>
      </c>
      <c r="B52" s="5" t="n">
        <v>-158245</v>
      </c>
      <c r="C52" s="5" t="n">
        <v>-244598</v>
      </c>
    </row>
    <row r="53">
      <c r="A53" s="3" t="inlineStr">
        <is>
          <t>Deferred income tax assets/(liabilities)</t>
        </is>
      </c>
      <c r="B53" s="4" t="inlineStr">
        <is>
          <t xml:space="preserve"> </t>
        </is>
      </c>
      <c r="C53" s="4" t="inlineStr">
        <is>
          <t xml:space="preserve"> </t>
        </is>
      </c>
    </row>
    <row r="54">
      <c r="A54" s="4" t="inlineStr">
        <is>
          <t>Deferred income tax assets/(liabilities)</t>
        </is>
      </c>
      <c r="B54" s="5" t="n">
        <v>39561</v>
      </c>
      <c r="C54" s="5" t="n">
        <v>61149</v>
      </c>
    </row>
    <row r="55">
      <c r="A55" s="4" t="inlineStr">
        <is>
          <t>Legal provisions</t>
        </is>
      </c>
      <c r="B55" s="4" t="inlineStr">
        <is>
          <t xml:space="preserve"> </t>
        </is>
      </c>
      <c r="C55" s="4" t="inlineStr">
        <is>
          <t xml:space="preserve"> </t>
        </is>
      </c>
    </row>
    <row r="56">
      <c r="A56" s="3" t="inlineStr">
        <is>
          <t>Total temporary differences</t>
        </is>
      </c>
      <c r="B56" s="4" t="inlineStr">
        <is>
          <t xml:space="preserve"> </t>
        </is>
      </c>
      <c r="C56" s="4" t="inlineStr">
        <is>
          <t xml:space="preserve"> </t>
        </is>
      </c>
    </row>
    <row r="57">
      <c r="A57" s="4" t="inlineStr">
        <is>
          <t>Temporary differences for deferred income tax assets or liabilities</t>
        </is>
      </c>
      <c r="B57" s="5" t="n">
        <v>-37034</v>
      </c>
      <c r="C57" s="5" t="n">
        <v>-117998</v>
      </c>
    </row>
    <row r="58">
      <c r="A58" s="3" t="inlineStr">
        <is>
          <t>Deferred income tax assets/(liabilities)</t>
        </is>
      </c>
      <c r="B58" s="4" t="inlineStr">
        <is>
          <t xml:space="preserve"> </t>
        </is>
      </c>
      <c r="C58" s="4" t="inlineStr">
        <is>
          <t xml:space="preserve"> </t>
        </is>
      </c>
    </row>
    <row r="59">
      <c r="A59" s="4" t="inlineStr">
        <is>
          <t>Deferred income tax assets/(liabilities)</t>
        </is>
      </c>
      <c r="B59" s="5" t="n">
        <v>9258</v>
      </c>
      <c r="C59" s="5" t="n">
        <v>29499</v>
      </c>
    </row>
    <row r="60">
      <c r="A60" s="4" t="inlineStr">
        <is>
          <t>Income accruals and contract assets</t>
        </is>
      </c>
      <c r="B60" s="4" t="inlineStr">
        <is>
          <t xml:space="preserve"> </t>
        </is>
      </c>
      <c r="C60" s="4" t="inlineStr">
        <is>
          <t xml:space="preserve"> </t>
        </is>
      </c>
    </row>
    <row r="61">
      <c r="A61" s="3" t="inlineStr">
        <is>
          <t>Total temporary differences</t>
        </is>
      </c>
      <c r="B61" s="4" t="inlineStr">
        <is>
          <t xml:space="preserve"> </t>
        </is>
      </c>
      <c r="C61" s="4" t="inlineStr">
        <is>
          <t xml:space="preserve"> </t>
        </is>
      </c>
    </row>
    <row r="62">
      <c r="A62" s="4" t="inlineStr">
        <is>
          <t>Temporary differences for deferred income tax assets or liabilities</t>
        </is>
      </c>
      <c r="B62" s="5" t="n">
        <v>44732</v>
      </c>
      <c r="C62" s="5" t="n">
        <v>32385</v>
      </c>
    </row>
    <row r="63">
      <c r="A63" s="3" t="inlineStr">
        <is>
          <t>Deferred income tax assets/(liabilities)</t>
        </is>
      </c>
      <c r="B63" s="4" t="inlineStr">
        <is>
          <t xml:space="preserve"> </t>
        </is>
      </c>
      <c r="C63" s="4" t="inlineStr">
        <is>
          <t xml:space="preserve"> </t>
        </is>
      </c>
    </row>
    <row r="64">
      <c r="A64" s="4" t="inlineStr">
        <is>
          <t>Deferred income tax assets/(liabilities)</t>
        </is>
      </c>
      <c r="B64" s="5" t="n">
        <v>-11183</v>
      </c>
      <c r="C64" s="5" t="n">
        <v>-8097</v>
      </c>
    </row>
    <row r="65">
      <c r="A65" s="4" t="inlineStr">
        <is>
          <t>Prepaid expenses</t>
        </is>
      </c>
      <c r="B65" s="4" t="inlineStr">
        <is>
          <t xml:space="preserve"> </t>
        </is>
      </c>
      <c r="C65" s="4" t="inlineStr">
        <is>
          <t xml:space="preserve"> </t>
        </is>
      </c>
    </row>
    <row r="66">
      <c r="A66" s="3" t="inlineStr">
        <is>
          <t>Total temporary differences</t>
        </is>
      </c>
      <c r="B66" s="4" t="inlineStr">
        <is>
          <t xml:space="preserve"> </t>
        </is>
      </c>
      <c r="C66" s="4" t="inlineStr">
        <is>
          <t xml:space="preserve"> </t>
        </is>
      </c>
    </row>
    <row r="67">
      <c r="A67" s="4" t="inlineStr">
        <is>
          <t>Temporary differences for deferred income tax assets or liabilities</t>
        </is>
      </c>
      <c r="B67" s="5" t="n">
        <v>62244</v>
      </c>
      <c r="C67" s="5" t="n">
        <v>64879</v>
      </c>
    </row>
    <row r="68">
      <c r="A68" s="3" t="inlineStr">
        <is>
          <t>Deferred income tax assets/(liabilities)</t>
        </is>
      </c>
      <c r="B68" s="4" t="inlineStr">
        <is>
          <t xml:space="preserve"> </t>
        </is>
      </c>
      <c r="C68" s="4" t="inlineStr">
        <is>
          <t xml:space="preserve"> </t>
        </is>
      </c>
    </row>
    <row r="69">
      <c r="A69" s="4" t="inlineStr">
        <is>
          <t>Deferred income tax assets/(liabilities)</t>
        </is>
      </c>
      <c r="B69" s="5" t="n">
        <v>-15594</v>
      </c>
      <c r="C69" s="5" t="n">
        <v>-16211</v>
      </c>
    </row>
    <row r="70">
      <c r="A70" s="4" t="inlineStr">
        <is>
          <t>Trade payables and payables to merchants</t>
        </is>
      </c>
      <c r="B70" s="4" t="inlineStr">
        <is>
          <t xml:space="preserve"> </t>
        </is>
      </c>
      <c r="C70" s="4" t="inlineStr">
        <is>
          <t xml:space="preserve"> </t>
        </is>
      </c>
    </row>
    <row r="71">
      <c r="A71" s="3" t="inlineStr">
        <is>
          <t>Total temporary differences</t>
        </is>
      </c>
      <c r="B71" s="4" t="inlineStr">
        <is>
          <t xml:space="preserve"> </t>
        </is>
      </c>
      <c r="C71" s="4" t="inlineStr">
        <is>
          <t xml:space="preserve"> </t>
        </is>
      </c>
    </row>
    <row r="72">
      <c r="A72" s="4" t="inlineStr">
        <is>
          <t>Temporary differences for deferred income tax assets or liabilities</t>
        </is>
      </c>
      <c r="B72" s="5" t="n">
        <v>262550</v>
      </c>
      <c r="C72" s="5" t="n">
        <v>668610</v>
      </c>
    </row>
    <row r="73">
      <c r="A73" s="3" t="inlineStr">
        <is>
          <t>Deferred income tax assets/(liabilities)</t>
        </is>
      </c>
      <c r="B73" s="4" t="inlineStr">
        <is>
          <t xml:space="preserve"> </t>
        </is>
      </c>
      <c r="C73" s="4" t="inlineStr">
        <is>
          <t xml:space="preserve"> </t>
        </is>
      </c>
    </row>
    <row r="74">
      <c r="A74" s="4" t="inlineStr">
        <is>
          <t>Deferred income tax assets/(liabilities)</t>
        </is>
      </c>
      <c r="B74" s="5" t="n">
        <v>-65638</v>
      </c>
      <c r="C74" s="5" t="n">
        <v>-167152</v>
      </c>
    </row>
    <row r="75">
      <c r="A75" s="4" t="inlineStr">
        <is>
          <t>Right-of-use assets</t>
        </is>
      </c>
      <c r="B75" s="4" t="inlineStr">
        <is>
          <t xml:space="preserve"> </t>
        </is>
      </c>
      <c r="C75" s="4" t="inlineStr">
        <is>
          <t xml:space="preserve"> </t>
        </is>
      </c>
    </row>
    <row r="76">
      <c r="A76" s="3" t="inlineStr">
        <is>
          <t>Total temporary differences</t>
        </is>
      </c>
      <c r="B76" s="4" t="inlineStr">
        <is>
          <t xml:space="preserve"> </t>
        </is>
      </c>
      <c r="C76" s="4" t="inlineStr">
        <is>
          <t xml:space="preserve"> </t>
        </is>
      </c>
    </row>
    <row r="77">
      <c r="A77" s="4" t="inlineStr">
        <is>
          <t>Temporary differences for deferred income tax assets or liabilities</t>
        </is>
      </c>
      <c r="B77" s="5" t="n">
        <v>1255489</v>
      </c>
      <c r="C77" s="5" t="n">
        <v>713484</v>
      </c>
    </row>
    <row r="78">
      <c r="A78" s="3" t="inlineStr">
        <is>
          <t>Deferred income tax assets/(liabilities)</t>
        </is>
      </c>
      <c r="B78" s="4" t="inlineStr">
        <is>
          <t xml:space="preserve"> </t>
        </is>
      </c>
      <c r="C78" s="4" t="inlineStr">
        <is>
          <t xml:space="preserve"> </t>
        </is>
      </c>
    </row>
    <row r="79">
      <c r="A79" s="4" t="inlineStr">
        <is>
          <t>Deferred income tax assets/(liabilities)</t>
        </is>
      </c>
      <c r="B79" s="6" t="n">
        <v>-314293</v>
      </c>
      <c r="C79" s="6" t="n">
        <v>-17867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ON INCOME - Expiration dates of tax losses (Details) - TRY (₺) ₺ in Thousands</t>
        </is>
      </c>
      <c r="B1" s="2" t="inlineStr">
        <is>
          <t>Dec. 31, 2024</t>
        </is>
      </c>
      <c r="C1" s="2" t="inlineStr">
        <is>
          <t>Dec. 31, 2023</t>
        </is>
      </c>
    </row>
    <row r="2">
      <c r="A2" s="3" t="inlineStr">
        <is>
          <t>Deferred income taxes</t>
        </is>
      </c>
      <c r="B2" s="4" t="inlineStr">
        <is>
          <t xml:space="preserve"> </t>
        </is>
      </c>
      <c r="C2" s="4" t="inlineStr">
        <is>
          <t xml:space="preserve"> </t>
        </is>
      </c>
    </row>
    <row r="3">
      <c r="A3" s="4" t="inlineStr">
        <is>
          <t>Tax losses which the Group has not recognised any deferred income tax asset</t>
        </is>
      </c>
      <c r="B3" s="6" t="n">
        <v>560633</v>
      </c>
      <c r="C3" s="6" t="n">
        <v>524128</v>
      </c>
    </row>
    <row r="4">
      <c r="A4" s="4" t="inlineStr">
        <is>
          <t>Within 1 year</t>
        </is>
      </c>
      <c r="B4" s="4" t="inlineStr">
        <is>
          <t xml:space="preserve"> </t>
        </is>
      </c>
      <c r="C4" s="4" t="inlineStr">
        <is>
          <t xml:space="preserve"> </t>
        </is>
      </c>
    </row>
    <row r="5">
      <c r="A5" s="3" t="inlineStr">
        <is>
          <t>Deferred income taxes</t>
        </is>
      </c>
      <c r="B5" s="4" t="inlineStr">
        <is>
          <t xml:space="preserve"> </t>
        </is>
      </c>
      <c r="C5" s="4" t="inlineStr">
        <is>
          <t xml:space="preserve"> </t>
        </is>
      </c>
    </row>
    <row r="6">
      <c r="A6" s="4" t="inlineStr">
        <is>
          <t>Tax losses which the Group has not recognised any deferred income tax asset</t>
        </is>
      </c>
      <c r="B6" s="5" t="n">
        <v>2877</v>
      </c>
      <c r="C6" s="5" t="n">
        <v>3289</v>
      </c>
    </row>
    <row r="7">
      <c r="A7" s="4" t="inlineStr">
        <is>
          <t>Between 1 and 2 years</t>
        </is>
      </c>
      <c r="B7" s="4" t="inlineStr">
        <is>
          <t xml:space="preserve"> </t>
        </is>
      </c>
      <c r="C7" s="4" t="inlineStr">
        <is>
          <t xml:space="preserve"> </t>
        </is>
      </c>
    </row>
    <row r="8">
      <c r="A8" s="3" t="inlineStr">
        <is>
          <t>Deferred income taxes</t>
        </is>
      </c>
      <c r="B8" s="4" t="inlineStr">
        <is>
          <t xml:space="preserve"> </t>
        </is>
      </c>
      <c r="C8" s="4" t="inlineStr">
        <is>
          <t xml:space="preserve"> </t>
        </is>
      </c>
    </row>
    <row r="9">
      <c r="A9" s="4" t="inlineStr">
        <is>
          <t>Tax losses which the Group has not recognised any deferred income tax asset</t>
        </is>
      </c>
      <c r="B9" s="5" t="n">
        <v>21255</v>
      </c>
      <c r="C9" s="5" t="n">
        <v>5654</v>
      </c>
    </row>
    <row r="10">
      <c r="A10" s="4" t="inlineStr">
        <is>
          <t>Between 2 and 3 years</t>
        </is>
      </c>
      <c r="B10" s="4" t="inlineStr">
        <is>
          <t xml:space="preserve"> </t>
        </is>
      </c>
      <c r="C10" s="4" t="inlineStr">
        <is>
          <t xml:space="preserve"> </t>
        </is>
      </c>
    </row>
    <row r="11">
      <c r="A11" s="3" t="inlineStr">
        <is>
          <t>Deferred income taxes</t>
        </is>
      </c>
      <c r="B11" s="4" t="inlineStr">
        <is>
          <t xml:space="preserve"> </t>
        </is>
      </c>
      <c r="C11" s="4" t="inlineStr">
        <is>
          <t xml:space="preserve"> </t>
        </is>
      </c>
    </row>
    <row r="12">
      <c r="A12" s="4" t="inlineStr">
        <is>
          <t>Tax losses which the Group has not recognised any deferred income tax asset</t>
        </is>
      </c>
      <c r="B12" s="5" t="n">
        <v>72576</v>
      </c>
      <c r="C12" s="5" t="n">
        <v>155409</v>
      </c>
    </row>
    <row r="13">
      <c r="A13" s="4" t="inlineStr">
        <is>
          <t>Between 3 and 4 years</t>
        </is>
      </c>
      <c r="B13" s="4" t="inlineStr">
        <is>
          <t xml:space="preserve"> </t>
        </is>
      </c>
      <c r="C13" s="4" t="inlineStr">
        <is>
          <t xml:space="preserve"> </t>
        </is>
      </c>
    </row>
    <row r="14">
      <c r="A14" s="3" t="inlineStr">
        <is>
          <t>Deferred income taxes</t>
        </is>
      </c>
      <c r="B14" s="4" t="inlineStr">
        <is>
          <t xml:space="preserve"> </t>
        </is>
      </c>
      <c r="C14" s="4" t="inlineStr">
        <is>
          <t xml:space="preserve"> </t>
        </is>
      </c>
    </row>
    <row r="15">
      <c r="A15" s="4" t="inlineStr">
        <is>
          <t>Tax losses which the Group has not recognised any deferred income tax asset</t>
        </is>
      </c>
      <c r="B15" s="5" t="n">
        <v>119555</v>
      </c>
      <c r="C15" s="5" t="n">
        <v>181896</v>
      </c>
    </row>
    <row r="16">
      <c r="A16" s="4" t="inlineStr">
        <is>
          <t>Between 4 and 5 years</t>
        </is>
      </c>
      <c r="B16" s="4" t="inlineStr">
        <is>
          <t xml:space="preserve"> </t>
        </is>
      </c>
      <c r="C16" s="4" t="inlineStr">
        <is>
          <t xml:space="preserve"> </t>
        </is>
      </c>
    </row>
    <row r="17">
      <c r="A17" s="3" t="inlineStr">
        <is>
          <t>Deferred income taxes</t>
        </is>
      </c>
      <c r="B17" s="4" t="inlineStr">
        <is>
          <t xml:space="preserve"> </t>
        </is>
      </c>
      <c r="C17" s="4" t="inlineStr">
        <is>
          <t xml:space="preserve"> </t>
        </is>
      </c>
    </row>
    <row r="18">
      <c r="A18" s="4" t="inlineStr">
        <is>
          <t>Tax losses which the Group has not recognised any deferred income tax asset</t>
        </is>
      </c>
      <c r="B18" s="6" t="n">
        <v>344370</v>
      </c>
      <c r="C18" s="6" t="n">
        <v>17788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SHAREHOLDERS AND OTHER RELATED PARTIES - Remuneration of key management personnel (Details) - TRY (₺) ₺ in Thousands</t>
        </is>
      </c>
      <c r="B1" s="2" t="inlineStr">
        <is>
          <t>12 Months Ended</t>
        </is>
      </c>
    </row>
    <row r="2">
      <c r="B2" s="2" t="inlineStr">
        <is>
          <t>Dec. 31, 2024</t>
        </is>
      </c>
      <c r="C2" s="2" t="inlineStr">
        <is>
          <t>Dec. 31, 2023</t>
        </is>
      </c>
      <c r="D2" s="2" t="inlineStr">
        <is>
          <t>Dec. 31, 2022</t>
        </is>
      </c>
    </row>
    <row r="3">
      <c r="A3" s="3" t="inlineStr">
        <is>
          <t>BALANCES AND TRANSACTIONS WITH SHAREHOLDERS AND OTHER RELATED PARTIES</t>
        </is>
      </c>
      <c r="B3" s="4" t="inlineStr">
        <is>
          <t xml:space="preserve"> </t>
        </is>
      </c>
      <c r="C3" s="4" t="inlineStr">
        <is>
          <t xml:space="preserve"> </t>
        </is>
      </c>
      <c r="D3" s="4" t="inlineStr">
        <is>
          <t xml:space="preserve"> </t>
        </is>
      </c>
    </row>
    <row r="4">
      <c r="A4" s="4" t="inlineStr">
        <is>
          <t>Salaries and other short-term employee benefits</t>
        </is>
      </c>
      <c r="B4" s="6" t="n">
        <v>1009585</v>
      </c>
      <c r="C4" s="6" t="n">
        <v>861224</v>
      </c>
      <c r="D4" s="6" t="n">
        <v>1194688</v>
      </c>
    </row>
    <row r="5">
      <c r="A5" s="4" t="inlineStr">
        <is>
          <t>Key management personnel</t>
        </is>
      </c>
      <c r="B5" s="4" t="inlineStr">
        <is>
          <t xml:space="preserve"> </t>
        </is>
      </c>
      <c r="C5" s="4" t="inlineStr">
        <is>
          <t xml:space="preserve"> </t>
        </is>
      </c>
      <c r="D5" s="4" t="inlineStr">
        <is>
          <t xml:space="preserve"> </t>
        </is>
      </c>
    </row>
    <row r="6">
      <c r="A6" s="3" t="inlineStr">
        <is>
          <t>BALANCES AND TRANSACTIONS WITH SHAREHOLDERS AND OTHER RELATED PARTIES</t>
        </is>
      </c>
      <c r="B6" s="4" t="inlineStr">
        <is>
          <t xml:space="preserve"> </t>
        </is>
      </c>
      <c r="C6" s="4" t="inlineStr">
        <is>
          <t xml:space="preserve"> </t>
        </is>
      </c>
      <c r="D6" s="4" t="inlineStr">
        <is>
          <t xml:space="preserve"> </t>
        </is>
      </c>
    </row>
    <row r="7">
      <c r="A7" s="4" t="inlineStr">
        <is>
          <t>Equity-settled share based payments</t>
        </is>
      </c>
      <c r="B7" s="6" t="n">
        <v>179945</v>
      </c>
      <c r="C7" s="6" t="n">
        <v>153622</v>
      </c>
      <c r="D7" s="4" t="inlineStr">
        <is>
          <t xml:space="preserve"> </t>
        </is>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SHAREHOLDERS AND OTHER RELATED PARTIES - Due from related parties (Details) - TRY (₺) ₺ in Thousands</t>
        </is>
      </c>
      <c r="B1" s="2" t="inlineStr">
        <is>
          <t>Dec. 31, 2024</t>
        </is>
      </c>
      <c r="C1" s="2" t="inlineStr">
        <is>
          <t>Dec. 31, 2023</t>
        </is>
      </c>
    </row>
    <row r="2">
      <c r="A2" s="3" t="inlineStr">
        <is>
          <t>BALANCES AND TRANSACTIONS WITH SHAREHOLDERS AND OTHER RELATED PARTIES</t>
        </is>
      </c>
      <c r="B2" s="4" t="inlineStr">
        <is>
          <t xml:space="preserve"> </t>
        </is>
      </c>
      <c r="C2" s="4" t="inlineStr">
        <is>
          <t xml:space="preserve"> </t>
        </is>
      </c>
    </row>
    <row r="3">
      <c r="A3" s="4" t="inlineStr">
        <is>
          <t>Due from related parties</t>
        </is>
      </c>
      <c r="B3" s="6" t="n">
        <v>14559</v>
      </c>
      <c r="C3" s="6" t="n">
        <v>13257</v>
      </c>
    </row>
    <row r="4">
      <c r="A4" s="4" t="inlineStr">
        <is>
          <t>Dogan Dis Ticaret ve Mumessillik A.S. ("Dogan Dis Ticaret")</t>
        </is>
      </c>
      <c r="B4" s="4" t="inlineStr">
        <is>
          <t xml:space="preserve"> </t>
        </is>
      </c>
      <c r="C4" s="4" t="inlineStr">
        <is>
          <t xml:space="preserve"> </t>
        </is>
      </c>
    </row>
    <row r="5">
      <c r="A5" s="3" t="inlineStr">
        <is>
          <t>BALANCES AND TRANSACTIONS WITH SHAREHOLDERS AND OTHER RELATED PARTIES</t>
        </is>
      </c>
      <c r="B5" s="4" t="inlineStr">
        <is>
          <t xml:space="preserve"> </t>
        </is>
      </c>
      <c r="C5" s="4" t="inlineStr">
        <is>
          <t xml:space="preserve"> </t>
        </is>
      </c>
    </row>
    <row r="6">
      <c r="A6" s="4" t="inlineStr">
        <is>
          <t>Due from related parties</t>
        </is>
      </c>
      <c r="B6" s="5" t="n">
        <v>10368</v>
      </c>
      <c r="C6" s="5" t="n">
        <v>683</v>
      </c>
    </row>
    <row r="7">
      <c r="A7" s="4" t="inlineStr">
        <is>
          <t>D Elektronik Sans Oyunlari ve Yayincilik A.S. (Nesine)</t>
        </is>
      </c>
      <c r="B7" s="4" t="inlineStr">
        <is>
          <t xml:space="preserve"> </t>
        </is>
      </c>
      <c r="C7" s="4" t="inlineStr">
        <is>
          <t xml:space="preserve"> </t>
        </is>
      </c>
    </row>
    <row r="8">
      <c r="A8" s="3" t="inlineStr">
        <is>
          <t>BALANCES AND TRANSACTIONS WITH SHAREHOLDERS AND OTHER RELATED PARTIES</t>
        </is>
      </c>
      <c r="B8" s="4" t="inlineStr">
        <is>
          <t xml:space="preserve"> </t>
        </is>
      </c>
      <c r="C8" s="4" t="inlineStr">
        <is>
          <t xml:space="preserve"> </t>
        </is>
      </c>
    </row>
    <row r="9">
      <c r="A9" s="4" t="inlineStr">
        <is>
          <t>Due from related parties</t>
        </is>
      </c>
      <c r="B9" s="5" t="n">
        <v>2586</v>
      </c>
      <c r="C9" s="5" t="n">
        <v>11793</v>
      </c>
    </row>
    <row r="10">
      <c r="A10" s="4" t="inlineStr">
        <is>
          <t>Dogan Burda Dergi Yayincilik ve Pazarlama A.S. ("Dogan Burda")</t>
        </is>
      </c>
      <c r="B10" s="4" t="inlineStr">
        <is>
          <t xml:space="preserve"> </t>
        </is>
      </c>
      <c r="C10" s="4" t="inlineStr">
        <is>
          <t xml:space="preserve"> </t>
        </is>
      </c>
    </row>
    <row r="11">
      <c r="A11" s="3" t="inlineStr">
        <is>
          <t>BALANCES AND TRANSACTIONS WITH SHAREHOLDERS AND OTHER RELATED PARTIES</t>
        </is>
      </c>
      <c r="B11" s="4" t="inlineStr">
        <is>
          <t xml:space="preserve"> </t>
        </is>
      </c>
      <c r="C11" s="4" t="inlineStr">
        <is>
          <t xml:space="preserve"> </t>
        </is>
      </c>
    </row>
    <row r="12">
      <c r="A12" s="4" t="inlineStr">
        <is>
          <t>Due from related parties</t>
        </is>
      </c>
      <c r="B12" s="5" t="n">
        <v>509</v>
      </c>
      <c r="C12" s="5" t="n">
        <v>448</v>
      </c>
    </row>
    <row r="13">
      <c r="A13" s="4" t="inlineStr">
        <is>
          <t>Other related parties</t>
        </is>
      </c>
      <c r="B13" s="4" t="inlineStr">
        <is>
          <t xml:space="preserve"> </t>
        </is>
      </c>
      <c r="C13" s="4" t="inlineStr">
        <is>
          <t xml:space="preserve"> </t>
        </is>
      </c>
    </row>
    <row r="14">
      <c r="A14" s="3" t="inlineStr">
        <is>
          <t>BALANCES AND TRANSACTIONS WITH SHAREHOLDERS AND OTHER RELATED PARTIES</t>
        </is>
      </c>
      <c r="B14" s="4" t="inlineStr">
        <is>
          <t xml:space="preserve"> </t>
        </is>
      </c>
      <c r="C14" s="4" t="inlineStr">
        <is>
          <t xml:space="preserve"> </t>
        </is>
      </c>
    </row>
    <row r="15">
      <c r="A15" s="4" t="inlineStr">
        <is>
          <t>Due from related parties</t>
        </is>
      </c>
      <c r="B15" s="6" t="n">
        <v>1096</v>
      </c>
      <c r="C15" s="6" t="n">
        <v>33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SHAREHOLDERS AND OTHER RELATED PARTIES - Due to related parties (Details) - TRY (₺) ₺ in Thousands</t>
        </is>
      </c>
      <c r="B1" s="2" t="inlineStr">
        <is>
          <t>Dec. 31, 2024</t>
        </is>
      </c>
      <c r="C1" s="2" t="inlineStr">
        <is>
          <t>Dec. 31, 2023</t>
        </is>
      </c>
    </row>
    <row r="2">
      <c r="A2" s="3" t="inlineStr">
        <is>
          <t>BALANCES AND TRANSACTIONS WITH SHAREHOLDERS AND OTHER RELATED PARTIES</t>
        </is>
      </c>
      <c r="B2" s="4" t="inlineStr">
        <is>
          <t xml:space="preserve"> </t>
        </is>
      </c>
      <c r="C2" s="4" t="inlineStr">
        <is>
          <t xml:space="preserve"> </t>
        </is>
      </c>
    </row>
    <row r="3">
      <c r="A3" s="4" t="inlineStr">
        <is>
          <t>Due to related parties</t>
        </is>
      </c>
      <c r="B3" s="6" t="n">
        <v>12941</v>
      </c>
      <c r="C3" s="6" t="n">
        <v>6697</v>
      </c>
    </row>
    <row r="4">
      <c r="A4" s="4" t="inlineStr">
        <is>
          <t>Dogan Yayinlari Yayincilik ve Yapimcilik Ticaret A.S. ("Dogan Yayincilik")</t>
        </is>
      </c>
      <c r="B4" s="4" t="inlineStr">
        <is>
          <t xml:space="preserve"> </t>
        </is>
      </c>
      <c r="C4" s="4" t="inlineStr">
        <is>
          <t xml:space="preserve"> </t>
        </is>
      </c>
    </row>
    <row r="5">
      <c r="A5" s="3" t="inlineStr">
        <is>
          <t>BALANCES AND TRANSACTIONS WITH SHAREHOLDERS AND OTHER RELATED PARTIES</t>
        </is>
      </c>
      <c r="B5" s="4" t="inlineStr">
        <is>
          <t xml:space="preserve"> </t>
        </is>
      </c>
      <c r="C5" s="4" t="inlineStr">
        <is>
          <t xml:space="preserve"> </t>
        </is>
      </c>
    </row>
    <row r="6">
      <c r="A6" s="4" t="inlineStr">
        <is>
          <t>Due to related parties</t>
        </is>
      </c>
      <c r="B6" s="5" t="n">
        <v>10814</v>
      </c>
      <c r="C6" s="5" t="n">
        <v>2641</v>
      </c>
    </row>
    <row r="7">
      <c r="A7" s="4" t="inlineStr">
        <is>
          <t>D Gayrimenkul Yatirimlari ve Ticaret A.S.</t>
        </is>
      </c>
      <c r="B7" s="4" t="inlineStr">
        <is>
          <t xml:space="preserve"> </t>
        </is>
      </c>
      <c r="C7" s="4" t="inlineStr">
        <is>
          <t xml:space="preserve"> </t>
        </is>
      </c>
    </row>
    <row r="8">
      <c r="A8" s="3" t="inlineStr">
        <is>
          <t>BALANCES AND TRANSACTIONS WITH SHAREHOLDERS AND OTHER RELATED PARTIES</t>
        </is>
      </c>
      <c r="B8" s="4" t="inlineStr">
        <is>
          <t xml:space="preserve"> </t>
        </is>
      </c>
      <c r="C8" s="4" t="inlineStr">
        <is>
          <t xml:space="preserve"> </t>
        </is>
      </c>
    </row>
    <row r="9">
      <c r="A9" s="4" t="inlineStr">
        <is>
          <t>Due to related parties</t>
        </is>
      </c>
      <c r="B9" s="5" t="n">
        <v>705</v>
      </c>
      <c r="C9" s="5" t="n">
        <v>836</v>
      </c>
    </row>
    <row r="10">
      <c r="A10" s="4" t="inlineStr">
        <is>
          <t>Dogan Portal ve Elektronik Ticaret A.S. ("Dogan Portal")</t>
        </is>
      </c>
      <c r="B10" s="4" t="inlineStr">
        <is>
          <t xml:space="preserve"> </t>
        </is>
      </c>
      <c r="C10" s="4" t="inlineStr">
        <is>
          <t xml:space="preserve"> </t>
        </is>
      </c>
    </row>
    <row r="11">
      <c r="A11" s="3" t="inlineStr">
        <is>
          <t>BALANCES AND TRANSACTIONS WITH SHAREHOLDERS AND OTHER RELATED PARTIES</t>
        </is>
      </c>
      <c r="B11" s="4" t="inlineStr">
        <is>
          <t xml:space="preserve"> </t>
        </is>
      </c>
      <c r="C11" s="4" t="inlineStr">
        <is>
          <t xml:space="preserve"> </t>
        </is>
      </c>
    </row>
    <row r="12">
      <c r="A12" s="4" t="inlineStr">
        <is>
          <t>Due to related parties</t>
        </is>
      </c>
      <c r="B12" s="5" t="n">
        <v>58</v>
      </c>
      <c r="C12" s="5" t="n">
        <v>651</v>
      </c>
    </row>
    <row r="13">
      <c r="A13" s="4" t="inlineStr">
        <is>
          <t>Dogan Muzik Yapim ve Ticaret A.S.</t>
        </is>
      </c>
      <c r="B13" s="4" t="inlineStr">
        <is>
          <t xml:space="preserve"> </t>
        </is>
      </c>
      <c r="C13" s="4" t="inlineStr">
        <is>
          <t xml:space="preserve"> </t>
        </is>
      </c>
    </row>
    <row r="14">
      <c r="A14" s="3" t="inlineStr">
        <is>
          <t>BALANCES AND TRANSACTIONS WITH SHAREHOLDERS AND OTHER RELATED PARTIES</t>
        </is>
      </c>
      <c r="B14" s="4" t="inlineStr">
        <is>
          <t xml:space="preserve"> </t>
        </is>
      </c>
      <c r="C14" s="4" t="inlineStr">
        <is>
          <t xml:space="preserve"> </t>
        </is>
      </c>
    </row>
    <row r="15">
      <c r="A15" s="4" t="inlineStr">
        <is>
          <t>Due to related parties</t>
        </is>
      </c>
      <c r="B15" s="4" t="inlineStr">
        <is>
          <t xml:space="preserve"> </t>
        </is>
      </c>
      <c r="C15" s="5" t="n">
        <v>537</v>
      </c>
    </row>
    <row r="16">
      <c r="A16" s="4" t="inlineStr">
        <is>
          <t>Dogan Trend Otomotiv Tic. Hiz. Ve Tek. A.S.</t>
        </is>
      </c>
      <c r="B16" s="4" t="inlineStr">
        <is>
          <t xml:space="preserve"> </t>
        </is>
      </c>
      <c r="C16" s="4" t="inlineStr">
        <is>
          <t xml:space="preserve"> </t>
        </is>
      </c>
    </row>
    <row r="17">
      <c r="A17" s="3" t="inlineStr">
        <is>
          <t>BALANCES AND TRANSACTIONS WITH SHAREHOLDERS AND OTHER RELATED PARTIES</t>
        </is>
      </c>
      <c r="B17" s="4" t="inlineStr">
        <is>
          <t xml:space="preserve"> </t>
        </is>
      </c>
      <c r="C17" s="4" t="inlineStr">
        <is>
          <t xml:space="preserve"> </t>
        </is>
      </c>
    </row>
    <row r="18">
      <c r="A18" s="4" t="inlineStr">
        <is>
          <t>Due to related parties</t>
        </is>
      </c>
      <c r="B18" s="5" t="n">
        <v>201</v>
      </c>
      <c r="C18" s="5" t="n">
        <v>530</v>
      </c>
    </row>
    <row r="19">
      <c r="A19" s="4" t="inlineStr">
        <is>
          <t>Other related parties</t>
        </is>
      </c>
      <c r="B19" s="4" t="inlineStr">
        <is>
          <t xml:space="preserve"> </t>
        </is>
      </c>
      <c r="C19" s="4" t="inlineStr">
        <is>
          <t xml:space="preserve"> </t>
        </is>
      </c>
    </row>
    <row r="20">
      <c r="A20" s="3" t="inlineStr">
        <is>
          <t>BALANCES AND TRANSACTIONS WITH SHAREHOLDERS AND OTHER RELATED PARTIES</t>
        </is>
      </c>
      <c r="B20" s="4" t="inlineStr">
        <is>
          <t xml:space="preserve"> </t>
        </is>
      </c>
      <c r="C20" s="4" t="inlineStr">
        <is>
          <t xml:space="preserve"> </t>
        </is>
      </c>
    </row>
    <row r="21">
      <c r="A21" s="4" t="inlineStr">
        <is>
          <t>Due to related parties</t>
        </is>
      </c>
      <c r="B21" s="6" t="n">
        <v>1163</v>
      </c>
      <c r="C21" s="6" t="n">
        <v>150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SHAREHOLDERS AND OTHER RELATED PARTIES - Service and product sales to related parties (Details) - TRY (₺) ₺ in Thousands</t>
        </is>
      </c>
      <c r="B1" s="2" t="inlineStr">
        <is>
          <t>12 Months Ended</t>
        </is>
      </c>
    </row>
    <row r="2">
      <c r="B2" s="2" t="inlineStr">
        <is>
          <t>Dec. 31, 2024</t>
        </is>
      </c>
      <c r="C2" s="2" t="inlineStr">
        <is>
          <t>Dec. 31, 2023</t>
        </is>
      </c>
      <c r="D2" s="2" t="inlineStr">
        <is>
          <t>Dec. 31, 2022</t>
        </is>
      </c>
    </row>
    <row r="3">
      <c r="A3" s="3" t="inlineStr">
        <is>
          <t>BALANCES AND TRANSACTIONS WITH SHAREHOLDERS AND OTHER RELATED PARTIES</t>
        </is>
      </c>
      <c r="B3" s="4" t="inlineStr">
        <is>
          <t xml:space="preserve"> </t>
        </is>
      </c>
      <c r="C3" s="4" t="inlineStr">
        <is>
          <t xml:space="preserve"> </t>
        </is>
      </c>
      <c r="D3" s="4" t="inlineStr">
        <is>
          <t xml:space="preserve"> </t>
        </is>
      </c>
    </row>
    <row r="4">
      <c r="A4" s="4" t="inlineStr">
        <is>
          <t>Service and product sales to related parties</t>
        </is>
      </c>
      <c r="B4" s="6" t="n">
        <v>46313</v>
      </c>
      <c r="C4" s="6" t="n">
        <v>50586</v>
      </c>
      <c r="D4" s="6" t="n">
        <v>46459</v>
      </c>
    </row>
    <row r="5">
      <c r="A5" s="4" t="inlineStr">
        <is>
          <t>D Elektronik Sans Oyunlari ve Yayincilik A.S. (Nesine)</t>
        </is>
      </c>
      <c r="B5" s="4" t="inlineStr">
        <is>
          <t xml:space="preserve"> </t>
        </is>
      </c>
      <c r="C5" s="4" t="inlineStr">
        <is>
          <t xml:space="preserve"> </t>
        </is>
      </c>
      <c r="D5" s="4" t="inlineStr">
        <is>
          <t xml:space="preserve"> </t>
        </is>
      </c>
    </row>
    <row r="6">
      <c r="A6" s="3" t="inlineStr">
        <is>
          <t>BALANCES AND TRANSACTIONS WITH SHAREHOLDERS AND OTHER RELATED PARTIES</t>
        </is>
      </c>
      <c r="B6" s="4" t="inlineStr">
        <is>
          <t xml:space="preserve"> </t>
        </is>
      </c>
      <c r="C6" s="4" t="inlineStr">
        <is>
          <t xml:space="preserve"> </t>
        </is>
      </c>
      <c r="D6" s="4" t="inlineStr">
        <is>
          <t xml:space="preserve"> </t>
        </is>
      </c>
    </row>
    <row r="7">
      <c r="A7" s="4" t="inlineStr">
        <is>
          <t>Service and product sales to related parties</t>
        </is>
      </c>
      <c r="B7" s="5" t="n">
        <v>16173</v>
      </c>
      <c r="C7" s="5" t="n">
        <v>19430</v>
      </c>
      <c r="D7" s="5" t="n">
        <v>13861</v>
      </c>
    </row>
    <row r="8">
      <c r="A8" s="4" t="inlineStr">
        <is>
          <t>Dogan Yayinlari Yayincilik ve Yapimcilik Ticaret A.S. ("Dogan Yayincilik")</t>
        </is>
      </c>
      <c r="B8" s="4" t="inlineStr">
        <is>
          <t xml:space="preserve"> </t>
        </is>
      </c>
      <c r="C8" s="4" t="inlineStr">
        <is>
          <t xml:space="preserve"> </t>
        </is>
      </c>
      <c r="D8" s="4" t="inlineStr">
        <is>
          <t xml:space="preserve"> </t>
        </is>
      </c>
    </row>
    <row r="9">
      <c r="A9" s="3" t="inlineStr">
        <is>
          <t>BALANCES AND TRANSACTIONS WITH SHAREHOLDERS AND OTHER RELATED PARTIES</t>
        </is>
      </c>
      <c r="B9" s="4" t="inlineStr">
        <is>
          <t xml:space="preserve"> </t>
        </is>
      </c>
      <c r="C9" s="4" t="inlineStr">
        <is>
          <t xml:space="preserve"> </t>
        </is>
      </c>
      <c r="D9" s="4" t="inlineStr">
        <is>
          <t xml:space="preserve"> </t>
        </is>
      </c>
    </row>
    <row r="10">
      <c r="A10" s="4" t="inlineStr">
        <is>
          <t>Service and product sales to related parties</t>
        </is>
      </c>
      <c r="B10" s="5" t="n">
        <v>4979</v>
      </c>
      <c r="C10" s="5" t="n">
        <v>6353</v>
      </c>
      <c r="D10" s="5" t="n">
        <v>5258</v>
      </c>
    </row>
    <row r="11">
      <c r="A11" s="4" t="inlineStr">
        <is>
          <t>Dogan Dis Ticaret ve Mumessillik A.S. ("Dogan Dis Ticaret")</t>
        </is>
      </c>
      <c r="B11" s="4" t="inlineStr">
        <is>
          <t xml:space="preserve"> </t>
        </is>
      </c>
      <c r="C11" s="4" t="inlineStr">
        <is>
          <t xml:space="preserve"> </t>
        </is>
      </c>
      <c r="D11" s="4" t="inlineStr">
        <is>
          <t xml:space="preserve"> </t>
        </is>
      </c>
    </row>
    <row r="12">
      <c r="A12" s="3" t="inlineStr">
        <is>
          <t>BALANCES AND TRANSACTIONS WITH SHAREHOLDERS AND OTHER RELATED PARTIES</t>
        </is>
      </c>
      <c r="B12" s="4" t="inlineStr">
        <is>
          <t xml:space="preserve"> </t>
        </is>
      </c>
      <c r="C12" s="4" t="inlineStr">
        <is>
          <t xml:space="preserve"> </t>
        </is>
      </c>
      <c r="D12" s="4" t="inlineStr">
        <is>
          <t xml:space="preserve"> </t>
        </is>
      </c>
    </row>
    <row r="13">
      <c r="A13" s="4" t="inlineStr">
        <is>
          <t>Service and product sales to related parties</t>
        </is>
      </c>
      <c r="B13" s="5" t="n">
        <v>4243</v>
      </c>
      <c r="C13" s="5" t="n">
        <v>3413</v>
      </c>
      <c r="D13" s="5" t="n">
        <v>3157</v>
      </c>
    </row>
    <row r="14">
      <c r="A14" s="4" t="inlineStr">
        <is>
          <t>Dogan Burda Dergi Yayincilik ve Pazarlama A.S. ("Dogan Burda")</t>
        </is>
      </c>
      <c r="B14" s="4" t="inlineStr">
        <is>
          <t xml:space="preserve"> </t>
        </is>
      </c>
      <c r="C14" s="4" t="inlineStr">
        <is>
          <t xml:space="preserve"> </t>
        </is>
      </c>
      <c r="D14" s="4" t="inlineStr">
        <is>
          <t xml:space="preserve"> </t>
        </is>
      </c>
    </row>
    <row r="15">
      <c r="A15" s="3" t="inlineStr">
        <is>
          <t>BALANCES AND TRANSACTIONS WITH SHAREHOLDERS AND OTHER RELATED PARTIES</t>
        </is>
      </c>
      <c r="B15" s="4" t="inlineStr">
        <is>
          <t xml:space="preserve"> </t>
        </is>
      </c>
      <c r="C15" s="4" t="inlineStr">
        <is>
          <t xml:space="preserve"> </t>
        </is>
      </c>
      <c r="D15" s="4" t="inlineStr">
        <is>
          <t xml:space="preserve"> </t>
        </is>
      </c>
    </row>
    <row r="16">
      <c r="A16" s="4" t="inlineStr">
        <is>
          <t>Service and product sales to related parties</t>
        </is>
      </c>
      <c r="B16" s="5" t="n">
        <v>3792</v>
      </c>
      <c r="C16" s="5" t="n">
        <v>4223</v>
      </c>
      <c r="D16" s="5" t="n">
        <v>4468</v>
      </c>
    </row>
    <row r="17">
      <c r="A17" s="4" t="inlineStr">
        <is>
          <t>Otomobilite Motorlu Araclar Ticaret A.S</t>
        </is>
      </c>
      <c r="B17" s="4" t="inlineStr">
        <is>
          <t xml:space="preserve"> </t>
        </is>
      </c>
      <c r="C17" s="4" t="inlineStr">
        <is>
          <t xml:space="preserve"> </t>
        </is>
      </c>
      <c r="D17" s="4" t="inlineStr">
        <is>
          <t xml:space="preserve"> </t>
        </is>
      </c>
    </row>
    <row r="18">
      <c r="A18" s="3" t="inlineStr">
        <is>
          <t>BALANCES AND TRANSACTIONS WITH SHAREHOLDERS AND OTHER RELATED PARTIES</t>
        </is>
      </c>
      <c r="B18" s="4" t="inlineStr">
        <is>
          <t xml:space="preserve"> </t>
        </is>
      </c>
      <c r="C18" s="4" t="inlineStr">
        <is>
          <t xml:space="preserve"> </t>
        </is>
      </c>
      <c r="D18" s="4" t="inlineStr">
        <is>
          <t xml:space="preserve"> </t>
        </is>
      </c>
    </row>
    <row r="19">
      <c r="A19" s="4" t="inlineStr">
        <is>
          <t>Service and product sales to related parties</t>
        </is>
      </c>
      <c r="B19" s="5" t="n">
        <v>2304</v>
      </c>
      <c r="C19" s="5" t="n">
        <v>2641</v>
      </c>
      <c r="D19" s="4" t="inlineStr">
        <is>
          <t xml:space="preserve"> </t>
        </is>
      </c>
    </row>
    <row r="20">
      <c r="A20" s="4" t="inlineStr">
        <is>
          <t>Deger Merkezi Hizmetler ve Yonetim A.S</t>
        </is>
      </c>
      <c r="B20" s="4" t="inlineStr">
        <is>
          <t xml:space="preserve"> </t>
        </is>
      </c>
      <c r="C20" s="4" t="inlineStr">
        <is>
          <t xml:space="preserve"> </t>
        </is>
      </c>
      <c r="D20" s="4" t="inlineStr">
        <is>
          <t xml:space="preserve"> </t>
        </is>
      </c>
    </row>
    <row r="21">
      <c r="A21" s="3" t="inlineStr">
        <is>
          <t>BALANCES AND TRANSACTIONS WITH SHAREHOLDERS AND OTHER RELATED PARTIES</t>
        </is>
      </c>
      <c r="B21" s="4" t="inlineStr">
        <is>
          <t xml:space="preserve"> </t>
        </is>
      </c>
      <c r="C21" s="4" t="inlineStr">
        <is>
          <t xml:space="preserve"> </t>
        </is>
      </c>
      <c r="D21" s="4" t="inlineStr">
        <is>
          <t xml:space="preserve"> </t>
        </is>
      </c>
    </row>
    <row r="22">
      <c r="A22" s="4" t="inlineStr">
        <is>
          <t>Service and product sales to related parties</t>
        </is>
      </c>
      <c r="B22" s="5" t="n">
        <v>2033</v>
      </c>
      <c r="C22" s="5" t="n">
        <v>2378</v>
      </c>
      <c r="D22" s="5" t="n">
        <v>3039</v>
      </c>
    </row>
    <row r="23">
      <c r="A23" s="4" t="inlineStr">
        <is>
          <t>Dogan Portal ve Elektronik Ticaret A.S. ("Dogan Portal")</t>
        </is>
      </c>
      <c r="B23" s="4" t="inlineStr">
        <is>
          <t xml:space="preserve"> </t>
        </is>
      </c>
      <c r="C23" s="4" t="inlineStr">
        <is>
          <t xml:space="preserve"> </t>
        </is>
      </c>
      <c r="D23" s="4" t="inlineStr">
        <is>
          <t xml:space="preserve"> </t>
        </is>
      </c>
    </row>
    <row r="24">
      <c r="A24" s="3" t="inlineStr">
        <is>
          <t>BALANCES AND TRANSACTIONS WITH SHAREHOLDERS AND OTHER RELATED PARTIES</t>
        </is>
      </c>
      <c r="B24" s="4" t="inlineStr">
        <is>
          <t xml:space="preserve"> </t>
        </is>
      </c>
      <c r="C24" s="4" t="inlineStr">
        <is>
          <t xml:space="preserve"> </t>
        </is>
      </c>
      <c r="D24" s="4" t="inlineStr">
        <is>
          <t xml:space="preserve"> </t>
        </is>
      </c>
    </row>
    <row r="25">
      <c r="A25" s="4" t="inlineStr">
        <is>
          <t>Service and product sales to related parties</t>
        </is>
      </c>
      <c r="B25" s="5" t="n">
        <v>2033</v>
      </c>
      <c r="C25" s="5" t="n">
        <v>1637</v>
      </c>
      <c r="D25" s="5" t="n">
        <v>4760</v>
      </c>
    </row>
    <row r="26">
      <c r="A26" s="4" t="inlineStr">
        <is>
          <t>Aydin Dogan Vakfi</t>
        </is>
      </c>
      <c r="B26" s="4" t="inlineStr">
        <is>
          <t xml:space="preserve"> </t>
        </is>
      </c>
      <c r="C26" s="4" t="inlineStr">
        <is>
          <t xml:space="preserve"> </t>
        </is>
      </c>
      <c r="D26" s="4" t="inlineStr">
        <is>
          <t xml:space="preserve"> </t>
        </is>
      </c>
    </row>
    <row r="27">
      <c r="A27" s="3" t="inlineStr">
        <is>
          <t>BALANCES AND TRANSACTIONS WITH SHAREHOLDERS AND OTHER RELATED PARTIES</t>
        </is>
      </c>
      <c r="B27" s="4" t="inlineStr">
        <is>
          <t xml:space="preserve"> </t>
        </is>
      </c>
      <c r="C27" s="4" t="inlineStr">
        <is>
          <t xml:space="preserve"> </t>
        </is>
      </c>
      <c r="D27" s="4" t="inlineStr">
        <is>
          <t xml:space="preserve"> </t>
        </is>
      </c>
    </row>
    <row r="28">
      <c r="A28" s="4" t="inlineStr">
        <is>
          <t>Service and product sales to related parties</t>
        </is>
      </c>
      <c r="B28" s="5" t="n">
        <v>1436</v>
      </c>
      <c r="C28" s="5" t="n">
        <v>206</v>
      </c>
      <c r="D28" s="5" t="n">
        <v>81</v>
      </c>
    </row>
    <row r="29">
      <c r="A29" s="4" t="inlineStr">
        <is>
          <t>D Gayrimenkul Yatirimlari ve Ticaret A.S.</t>
        </is>
      </c>
      <c r="B29" s="4" t="inlineStr">
        <is>
          <t xml:space="preserve"> </t>
        </is>
      </c>
      <c r="C29" s="4" t="inlineStr">
        <is>
          <t xml:space="preserve"> </t>
        </is>
      </c>
      <c r="D29" s="4" t="inlineStr">
        <is>
          <t xml:space="preserve"> </t>
        </is>
      </c>
    </row>
    <row r="30">
      <c r="A30" s="3" t="inlineStr">
        <is>
          <t>BALANCES AND TRANSACTIONS WITH SHAREHOLDERS AND OTHER RELATED PARTIES</t>
        </is>
      </c>
      <c r="B30" s="4" t="inlineStr">
        <is>
          <t xml:space="preserve"> </t>
        </is>
      </c>
      <c r="C30" s="4" t="inlineStr">
        <is>
          <t xml:space="preserve"> </t>
        </is>
      </c>
      <c r="D30" s="4" t="inlineStr">
        <is>
          <t xml:space="preserve"> </t>
        </is>
      </c>
    </row>
    <row r="31">
      <c r="A31" s="4" t="inlineStr">
        <is>
          <t>Service and product sales to related parties</t>
        </is>
      </c>
      <c r="B31" s="5" t="n">
        <v>1318</v>
      </c>
      <c r="C31" s="5" t="n">
        <v>689</v>
      </c>
      <c r="D31" s="5" t="n">
        <v>568</v>
      </c>
    </row>
    <row r="32">
      <c r="A32" s="4" t="inlineStr">
        <is>
          <t>Dogan Trend Otomotiv Tic. Hiz. Ve Tek. A.S.</t>
        </is>
      </c>
      <c r="B32" s="4" t="inlineStr">
        <is>
          <t xml:space="preserve"> </t>
        </is>
      </c>
      <c r="C32" s="4" t="inlineStr">
        <is>
          <t xml:space="preserve"> </t>
        </is>
      </c>
      <c r="D32" s="4" t="inlineStr">
        <is>
          <t xml:space="preserve"> </t>
        </is>
      </c>
    </row>
    <row r="33">
      <c r="A33" s="3" t="inlineStr">
        <is>
          <t>BALANCES AND TRANSACTIONS WITH SHAREHOLDERS AND OTHER RELATED PARTIES</t>
        </is>
      </c>
      <c r="B33" s="4" t="inlineStr">
        <is>
          <t xml:space="preserve"> </t>
        </is>
      </c>
      <c r="C33" s="4" t="inlineStr">
        <is>
          <t xml:space="preserve"> </t>
        </is>
      </c>
      <c r="D33" s="4" t="inlineStr">
        <is>
          <t xml:space="preserve"> </t>
        </is>
      </c>
    </row>
    <row r="34">
      <c r="A34" s="4" t="inlineStr">
        <is>
          <t>Service and product sales to related parties</t>
        </is>
      </c>
      <c r="B34" s="5" t="n">
        <v>1224</v>
      </c>
      <c r="C34" s="5" t="n">
        <v>2235</v>
      </c>
      <c r="D34" s="5" t="n">
        <v>3060</v>
      </c>
    </row>
    <row r="35">
      <c r="A35" s="4" t="inlineStr">
        <is>
          <t>Milta Turizm Isletmeleri A.S.</t>
        </is>
      </c>
      <c r="B35" s="4" t="inlineStr">
        <is>
          <t xml:space="preserve"> </t>
        </is>
      </c>
      <c r="C35" s="4" t="inlineStr">
        <is>
          <t xml:space="preserve"> </t>
        </is>
      </c>
      <c r="D35" s="4" t="inlineStr">
        <is>
          <t xml:space="preserve"> </t>
        </is>
      </c>
    </row>
    <row r="36">
      <c r="A36" s="3" t="inlineStr">
        <is>
          <t>BALANCES AND TRANSACTIONS WITH SHAREHOLDERS AND OTHER RELATED PARTIES</t>
        </is>
      </c>
      <c r="B36" s="4" t="inlineStr">
        <is>
          <t xml:space="preserve"> </t>
        </is>
      </c>
      <c r="C36" s="4" t="inlineStr">
        <is>
          <t xml:space="preserve"> </t>
        </is>
      </c>
      <c r="D36" s="4" t="inlineStr">
        <is>
          <t xml:space="preserve"> </t>
        </is>
      </c>
    </row>
    <row r="37">
      <c r="A37" s="4" t="inlineStr">
        <is>
          <t>Service and product sales to related parties</t>
        </is>
      </c>
      <c r="B37" s="5" t="n">
        <v>732</v>
      </c>
      <c r="C37" s="5" t="n">
        <v>835</v>
      </c>
      <c r="D37" s="5" t="n">
        <v>839</v>
      </c>
    </row>
    <row r="38">
      <c r="A38" s="4" t="inlineStr">
        <is>
          <t>Glokal Dijital Hizmetler ve Pazarlama A.S</t>
        </is>
      </c>
      <c r="B38" s="4" t="inlineStr">
        <is>
          <t xml:space="preserve"> </t>
        </is>
      </c>
      <c r="C38" s="4" t="inlineStr">
        <is>
          <t xml:space="preserve"> </t>
        </is>
      </c>
      <c r="D38" s="4" t="inlineStr">
        <is>
          <t xml:space="preserve"> </t>
        </is>
      </c>
    </row>
    <row r="39">
      <c r="A39" s="3" t="inlineStr">
        <is>
          <t>BALANCES AND TRANSACTIONS WITH SHAREHOLDERS AND OTHER RELATED PARTIES</t>
        </is>
      </c>
      <c r="B39" s="4" t="inlineStr">
        <is>
          <t xml:space="preserve"> </t>
        </is>
      </c>
      <c r="C39" s="4" t="inlineStr">
        <is>
          <t xml:space="preserve"> </t>
        </is>
      </c>
      <c r="D39" s="4" t="inlineStr">
        <is>
          <t xml:space="preserve"> </t>
        </is>
      </c>
    </row>
    <row r="40">
      <c r="A40" s="4" t="inlineStr">
        <is>
          <t>Service and product sales to related parties</t>
        </is>
      </c>
      <c r="B40" s="5" t="n">
        <v>528</v>
      </c>
      <c r="C40" s="5" t="n">
        <v>149</v>
      </c>
      <c r="D40" s="5" t="n">
        <v>1922</v>
      </c>
    </row>
    <row r="41">
      <c r="A41" s="4" t="inlineStr">
        <is>
          <t>Suzuki Motorlu Araclar Pazarlama A.S</t>
        </is>
      </c>
      <c r="B41" s="4" t="inlineStr">
        <is>
          <t xml:space="preserve"> </t>
        </is>
      </c>
      <c r="C41" s="4" t="inlineStr">
        <is>
          <t xml:space="preserve"> </t>
        </is>
      </c>
      <c r="D41" s="4" t="inlineStr">
        <is>
          <t xml:space="preserve"> </t>
        </is>
      </c>
    </row>
    <row r="42">
      <c r="A42" s="3" t="inlineStr">
        <is>
          <t>BALANCES AND TRANSACTIONS WITH SHAREHOLDERS AND OTHER RELATED PARTIES</t>
        </is>
      </c>
      <c r="B42" s="4" t="inlineStr">
        <is>
          <t xml:space="preserve"> </t>
        </is>
      </c>
      <c r="C42" s="4" t="inlineStr">
        <is>
          <t xml:space="preserve"> </t>
        </is>
      </c>
      <c r="D42" s="4" t="inlineStr">
        <is>
          <t xml:space="preserve"> </t>
        </is>
      </c>
    </row>
    <row r="43">
      <c r="A43" s="4" t="inlineStr">
        <is>
          <t>Service and product sales to related parties</t>
        </is>
      </c>
      <c r="B43" s="5" t="n">
        <v>331</v>
      </c>
      <c r="C43" s="5" t="n">
        <v>1285</v>
      </c>
      <c r="D43" s="5" t="n">
        <v>452</v>
      </c>
    </row>
    <row r="44">
      <c r="A44" s="4" t="inlineStr">
        <is>
          <t>Other related parties</t>
        </is>
      </c>
      <c r="B44" s="4" t="inlineStr">
        <is>
          <t xml:space="preserve"> </t>
        </is>
      </c>
      <c r="C44" s="4" t="inlineStr">
        <is>
          <t xml:space="preserve"> </t>
        </is>
      </c>
      <c r="D44" s="4" t="inlineStr">
        <is>
          <t xml:space="preserve"> </t>
        </is>
      </c>
    </row>
    <row r="45">
      <c r="A45" s="3" t="inlineStr">
        <is>
          <t>BALANCES AND TRANSACTIONS WITH SHAREHOLDERS AND OTHER RELATED PARTIES</t>
        </is>
      </c>
      <c r="B45" s="4" t="inlineStr">
        <is>
          <t xml:space="preserve"> </t>
        </is>
      </c>
      <c r="C45" s="4" t="inlineStr">
        <is>
          <t xml:space="preserve"> </t>
        </is>
      </c>
      <c r="D45" s="4" t="inlineStr">
        <is>
          <t xml:space="preserve"> </t>
        </is>
      </c>
    </row>
    <row r="46">
      <c r="A46" s="4" t="inlineStr">
        <is>
          <t>Service and product sales to related parties</t>
        </is>
      </c>
      <c r="B46" s="6" t="n">
        <v>5187</v>
      </c>
      <c r="C46" s="6" t="n">
        <v>5112</v>
      </c>
      <c r="D46" s="6" t="n">
        <v>4994</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SHAREHOLDERS AND OTHER RELATED PARTIES - Service and product purchases from related parties (Details) - TRY (₺) ₺ in Thousands</t>
        </is>
      </c>
      <c r="B1" s="2" t="inlineStr">
        <is>
          <t>12 Months Ended</t>
        </is>
      </c>
    </row>
    <row r="2">
      <c r="B2" s="2" t="inlineStr">
        <is>
          <t>Dec. 31, 2024</t>
        </is>
      </c>
      <c r="C2" s="2" t="inlineStr">
        <is>
          <t>Dec. 31, 2023</t>
        </is>
      </c>
      <c r="D2" s="2" t="inlineStr">
        <is>
          <t>Dec. 31, 2022</t>
        </is>
      </c>
    </row>
    <row r="3">
      <c r="A3" s="3" t="inlineStr">
        <is>
          <t>BALANCES AND TRANSACTIONS WITH SHAREHOLDERS AND OTHER RELATED PARTIES</t>
        </is>
      </c>
      <c r="B3" s="4" t="inlineStr">
        <is>
          <t xml:space="preserve"> </t>
        </is>
      </c>
      <c r="C3" s="4" t="inlineStr">
        <is>
          <t xml:space="preserve"> </t>
        </is>
      </c>
      <c r="D3" s="4" t="inlineStr">
        <is>
          <t xml:space="preserve"> </t>
        </is>
      </c>
    </row>
    <row r="4">
      <c r="A4" s="4" t="inlineStr">
        <is>
          <t>Service and product purchases from related parties</t>
        </is>
      </c>
      <c r="B4" s="6" t="n">
        <v>482004</v>
      </c>
      <c r="C4" s="6" t="n">
        <v>384021</v>
      </c>
      <c r="D4" s="6" t="n">
        <v>329399</v>
      </c>
    </row>
    <row r="5">
      <c r="A5" s="4" t="inlineStr">
        <is>
          <t>Dogan Dis Ticaret ve Mumessillik A.S. ("Dogan Dis Ticaret")</t>
        </is>
      </c>
      <c r="B5" s="4" t="inlineStr">
        <is>
          <t xml:space="preserve"> </t>
        </is>
      </c>
      <c r="C5" s="4" t="inlineStr">
        <is>
          <t xml:space="preserve"> </t>
        </is>
      </c>
      <c r="D5" s="4" t="inlineStr">
        <is>
          <t xml:space="preserve"> </t>
        </is>
      </c>
    </row>
    <row r="6">
      <c r="A6" s="3" t="inlineStr">
        <is>
          <t>BALANCES AND TRANSACTIONS WITH SHAREHOLDERS AND OTHER RELATED PARTIES</t>
        </is>
      </c>
      <c r="B6" s="4" t="inlineStr">
        <is>
          <t xml:space="preserve"> </t>
        </is>
      </c>
      <c r="C6" s="4" t="inlineStr">
        <is>
          <t xml:space="preserve"> </t>
        </is>
      </c>
      <c r="D6" s="4" t="inlineStr">
        <is>
          <t xml:space="preserve"> </t>
        </is>
      </c>
    </row>
    <row r="7">
      <c r="A7" s="4" t="inlineStr">
        <is>
          <t>Service and product purchases from related parties</t>
        </is>
      </c>
      <c r="B7" s="5" t="n">
        <v>394595</v>
      </c>
      <c r="C7" s="5" t="n">
        <v>281771</v>
      </c>
      <c r="D7" s="5" t="n">
        <v>229263</v>
      </c>
    </row>
    <row r="8">
      <c r="A8" s="4" t="inlineStr">
        <is>
          <t>D Gayrimenkul Yatirimlari ve Ticaret A.S.</t>
        </is>
      </c>
      <c r="B8" s="4" t="inlineStr">
        <is>
          <t xml:space="preserve"> </t>
        </is>
      </c>
      <c r="C8" s="4" t="inlineStr">
        <is>
          <t xml:space="preserve"> </t>
        </is>
      </c>
      <c r="D8" s="4" t="inlineStr">
        <is>
          <t xml:space="preserve"> </t>
        </is>
      </c>
    </row>
    <row r="9">
      <c r="A9" s="3" t="inlineStr">
        <is>
          <t>BALANCES AND TRANSACTIONS WITH SHAREHOLDERS AND OTHER RELATED PARTIES</t>
        </is>
      </c>
      <c r="B9" s="4" t="inlineStr">
        <is>
          <t xml:space="preserve"> </t>
        </is>
      </c>
      <c r="C9" s="4" t="inlineStr">
        <is>
          <t xml:space="preserve"> </t>
        </is>
      </c>
      <c r="D9" s="4" t="inlineStr">
        <is>
          <t xml:space="preserve"> </t>
        </is>
      </c>
    </row>
    <row r="10">
      <c r="A10" s="4" t="inlineStr">
        <is>
          <t>Service and product purchases from related parties</t>
        </is>
      </c>
      <c r="B10" s="5" t="n">
        <v>51758</v>
      </c>
      <c r="C10" s="5" t="n">
        <v>65308</v>
      </c>
      <c r="D10" s="5" t="n">
        <v>56497</v>
      </c>
    </row>
    <row r="11">
      <c r="A11" s="4" t="inlineStr">
        <is>
          <t>Dogan Yayinlari Yayincilik ve Yapimcilik Ticaret A.S. ("Dogan Yayincilik")</t>
        </is>
      </c>
      <c r="B11" s="4" t="inlineStr">
        <is>
          <t xml:space="preserve"> </t>
        </is>
      </c>
      <c r="C11" s="4" t="inlineStr">
        <is>
          <t xml:space="preserve"> </t>
        </is>
      </c>
      <c r="D11" s="4" t="inlineStr">
        <is>
          <t xml:space="preserve"> </t>
        </is>
      </c>
    </row>
    <row r="12">
      <c r="A12" s="3" t="inlineStr">
        <is>
          <t>BALANCES AND TRANSACTIONS WITH SHAREHOLDERS AND OTHER RELATED PARTIES</t>
        </is>
      </c>
      <c r="B12" s="4" t="inlineStr">
        <is>
          <t xml:space="preserve"> </t>
        </is>
      </c>
      <c r="C12" s="4" t="inlineStr">
        <is>
          <t xml:space="preserve"> </t>
        </is>
      </c>
      <c r="D12" s="4" t="inlineStr">
        <is>
          <t xml:space="preserve"> </t>
        </is>
      </c>
    </row>
    <row r="13">
      <c r="A13" s="4" t="inlineStr">
        <is>
          <t>Service and product purchases from related parties</t>
        </is>
      </c>
      <c r="B13" s="5" t="n">
        <v>24126</v>
      </c>
      <c r="C13" s="5" t="n">
        <v>21338</v>
      </c>
      <c r="D13" s="5" t="n">
        <v>26525</v>
      </c>
    </row>
    <row r="14">
      <c r="A14" s="4" t="inlineStr">
        <is>
          <t>Dogan Trend Otomotiv Tic. Hiz. Ve Tek. A.S.</t>
        </is>
      </c>
      <c r="B14" s="4" t="inlineStr">
        <is>
          <t xml:space="preserve"> </t>
        </is>
      </c>
      <c r="C14" s="4" t="inlineStr">
        <is>
          <t xml:space="preserve"> </t>
        </is>
      </c>
      <c r="D14" s="4" t="inlineStr">
        <is>
          <t xml:space="preserve"> </t>
        </is>
      </c>
    </row>
    <row r="15">
      <c r="A15" s="3" t="inlineStr">
        <is>
          <t>BALANCES AND TRANSACTIONS WITH SHAREHOLDERS AND OTHER RELATED PARTIES</t>
        </is>
      </c>
      <c r="B15" s="4" t="inlineStr">
        <is>
          <t xml:space="preserve"> </t>
        </is>
      </c>
      <c r="C15" s="4" t="inlineStr">
        <is>
          <t xml:space="preserve"> </t>
        </is>
      </c>
      <c r="D15" s="4" t="inlineStr">
        <is>
          <t xml:space="preserve"> </t>
        </is>
      </c>
    </row>
    <row r="16">
      <c r="A16" s="4" t="inlineStr">
        <is>
          <t>Service and product purchases from related parties</t>
        </is>
      </c>
      <c r="B16" s="5" t="n">
        <v>6433</v>
      </c>
      <c r="C16" s="5" t="n">
        <v>7519</v>
      </c>
      <c r="D16" s="5" t="n">
        <v>8193</v>
      </c>
    </row>
    <row r="17">
      <c r="A17" s="4" t="inlineStr">
        <is>
          <t>Dogan Burda Dergi Yayincilik ve Pazarlama A.S. ("Dogan Burda")</t>
        </is>
      </c>
      <c r="B17" s="4" t="inlineStr">
        <is>
          <t xml:space="preserve"> </t>
        </is>
      </c>
      <c r="C17" s="4" t="inlineStr">
        <is>
          <t xml:space="preserve"> </t>
        </is>
      </c>
      <c r="D17" s="4" t="inlineStr">
        <is>
          <t xml:space="preserve"> </t>
        </is>
      </c>
    </row>
    <row r="18">
      <c r="A18" s="3" t="inlineStr">
        <is>
          <t>BALANCES AND TRANSACTIONS WITH SHAREHOLDERS AND OTHER RELATED PARTIES</t>
        </is>
      </c>
      <c r="B18" s="4" t="inlineStr">
        <is>
          <t xml:space="preserve"> </t>
        </is>
      </c>
      <c r="C18" s="4" t="inlineStr">
        <is>
          <t xml:space="preserve"> </t>
        </is>
      </c>
      <c r="D18" s="4" t="inlineStr">
        <is>
          <t xml:space="preserve"> </t>
        </is>
      </c>
    </row>
    <row r="19">
      <c r="A19" s="4" t="inlineStr">
        <is>
          <t>Service and product purchases from related parties</t>
        </is>
      </c>
      <c r="B19" s="5" t="n">
        <v>929</v>
      </c>
      <c r="C19" s="5" t="n">
        <v>3360</v>
      </c>
      <c r="D19" s="5" t="n">
        <v>2726</v>
      </c>
    </row>
    <row r="20">
      <c r="A20" s="4" t="inlineStr">
        <is>
          <t>Karel Elektronik Sanayi ve Ticaret A.S</t>
        </is>
      </c>
      <c r="B20" s="4" t="inlineStr">
        <is>
          <t xml:space="preserve"> </t>
        </is>
      </c>
      <c r="C20" s="4" t="inlineStr">
        <is>
          <t xml:space="preserve"> </t>
        </is>
      </c>
      <c r="D20" s="4" t="inlineStr">
        <is>
          <t xml:space="preserve"> </t>
        </is>
      </c>
    </row>
    <row r="21">
      <c r="A21" s="3" t="inlineStr">
        <is>
          <t>BALANCES AND TRANSACTIONS WITH SHAREHOLDERS AND OTHER RELATED PARTIES</t>
        </is>
      </c>
      <c r="B21" s="4" t="inlineStr">
        <is>
          <t xml:space="preserve"> </t>
        </is>
      </c>
      <c r="C21" s="4" t="inlineStr">
        <is>
          <t xml:space="preserve"> </t>
        </is>
      </c>
      <c r="D21" s="4" t="inlineStr">
        <is>
          <t xml:space="preserve"> </t>
        </is>
      </c>
    </row>
    <row r="22">
      <c r="A22" s="4" t="inlineStr">
        <is>
          <t>Service and product purchases from related parties</t>
        </is>
      </c>
      <c r="B22" s="5" t="n">
        <v>920</v>
      </c>
      <c r="C22" s="4" t="inlineStr">
        <is>
          <t xml:space="preserve"> </t>
        </is>
      </c>
      <c r="D22" s="4" t="inlineStr">
        <is>
          <t xml:space="preserve"> </t>
        </is>
      </c>
    </row>
    <row r="23">
      <c r="A23" s="4" t="inlineStr">
        <is>
          <t>Milta Turizm Isletmeleri A.S.</t>
        </is>
      </c>
      <c r="B23" s="4" t="inlineStr">
        <is>
          <t xml:space="preserve"> </t>
        </is>
      </c>
      <c r="C23" s="4" t="inlineStr">
        <is>
          <t xml:space="preserve"> </t>
        </is>
      </c>
      <c r="D23" s="4" t="inlineStr">
        <is>
          <t xml:space="preserve"> </t>
        </is>
      </c>
    </row>
    <row r="24">
      <c r="A24" s="3" t="inlineStr">
        <is>
          <t>BALANCES AND TRANSACTIONS WITH SHAREHOLDERS AND OTHER RELATED PARTIES</t>
        </is>
      </c>
      <c r="B24" s="4" t="inlineStr">
        <is>
          <t xml:space="preserve"> </t>
        </is>
      </c>
      <c r="C24" s="4" t="inlineStr">
        <is>
          <t xml:space="preserve"> </t>
        </is>
      </c>
      <c r="D24" s="4" t="inlineStr">
        <is>
          <t xml:space="preserve"> </t>
        </is>
      </c>
    </row>
    <row r="25">
      <c r="A25" s="4" t="inlineStr">
        <is>
          <t>Service and product purchases from related parties</t>
        </is>
      </c>
      <c r="B25" s="5" t="n">
        <v>645</v>
      </c>
      <c r="C25" s="5" t="n">
        <v>1822</v>
      </c>
      <c r="D25" s="5" t="n">
        <v>632</v>
      </c>
    </row>
    <row r="26">
      <c r="A26" s="4" t="inlineStr">
        <is>
          <t>Dogan Muzik Yapim ve Ticaret A.S.</t>
        </is>
      </c>
      <c r="B26" s="4" t="inlineStr">
        <is>
          <t xml:space="preserve"> </t>
        </is>
      </c>
      <c r="C26" s="4" t="inlineStr">
        <is>
          <t xml:space="preserve"> </t>
        </is>
      </c>
      <c r="D26" s="4" t="inlineStr">
        <is>
          <t xml:space="preserve"> </t>
        </is>
      </c>
    </row>
    <row r="27">
      <c r="A27" s="3" t="inlineStr">
        <is>
          <t>BALANCES AND TRANSACTIONS WITH SHAREHOLDERS AND OTHER RELATED PARTIES</t>
        </is>
      </c>
      <c r="B27" s="4" t="inlineStr">
        <is>
          <t xml:space="preserve"> </t>
        </is>
      </c>
      <c r="C27" s="4" t="inlineStr">
        <is>
          <t xml:space="preserve"> </t>
        </is>
      </c>
      <c r="D27" s="4" t="inlineStr">
        <is>
          <t xml:space="preserve"> </t>
        </is>
      </c>
    </row>
    <row r="28">
      <c r="A28" s="4" t="inlineStr">
        <is>
          <t>Service and product purchases from related parties</t>
        </is>
      </c>
      <c r="B28" s="5" t="n">
        <v>536</v>
      </c>
      <c r="C28" s="5" t="n">
        <v>1037</v>
      </c>
      <c r="D28" s="5" t="n">
        <v>746</v>
      </c>
    </row>
    <row r="29">
      <c r="A29" s="4" t="inlineStr">
        <is>
          <t>Deger Merkezi Hizmetler ve Yonetim A.S</t>
        </is>
      </c>
      <c r="B29" s="4" t="inlineStr">
        <is>
          <t xml:space="preserve"> </t>
        </is>
      </c>
      <c r="C29" s="4" t="inlineStr">
        <is>
          <t xml:space="preserve"> </t>
        </is>
      </c>
      <c r="D29" s="4" t="inlineStr">
        <is>
          <t xml:space="preserve"> </t>
        </is>
      </c>
    </row>
    <row r="30">
      <c r="A30" s="3" t="inlineStr">
        <is>
          <t>BALANCES AND TRANSACTIONS WITH SHAREHOLDERS AND OTHER RELATED PARTIES</t>
        </is>
      </c>
      <c r="B30" s="4" t="inlineStr">
        <is>
          <t xml:space="preserve"> </t>
        </is>
      </c>
      <c r="C30" s="4" t="inlineStr">
        <is>
          <t xml:space="preserve"> </t>
        </is>
      </c>
      <c r="D30" s="4" t="inlineStr">
        <is>
          <t xml:space="preserve"> </t>
        </is>
      </c>
    </row>
    <row r="31">
      <c r="A31" s="4" t="inlineStr">
        <is>
          <t>Service and product purchases from related parties</t>
        </is>
      </c>
      <c r="B31" s="5" t="n">
        <v>40</v>
      </c>
      <c r="C31" s="5" t="n">
        <v>6</v>
      </c>
      <c r="D31" s="4" t="inlineStr">
        <is>
          <t xml:space="preserve"> </t>
        </is>
      </c>
    </row>
    <row r="32">
      <c r="A32" s="4" t="inlineStr">
        <is>
          <t>Dogan Portal ve Elektronik Ticaret A.S. ("Dogan Portal")</t>
        </is>
      </c>
      <c r="B32" s="4" t="inlineStr">
        <is>
          <t xml:space="preserve"> </t>
        </is>
      </c>
      <c r="C32" s="4" t="inlineStr">
        <is>
          <t xml:space="preserve"> </t>
        </is>
      </c>
      <c r="D32" s="4" t="inlineStr">
        <is>
          <t xml:space="preserve"> </t>
        </is>
      </c>
    </row>
    <row r="33">
      <c r="A33" s="3" t="inlineStr">
        <is>
          <t>BALANCES AND TRANSACTIONS WITH SHAREHOLDERS AND OTHER RELATED PARTIES</t>
        </is>
      </c>
      <c r="B33" s="4" t="inlineStr">
        <is>
          <t xml:space="preserve"> </t>
        </is>
      </c>
      <c r="C33" s="4" t="inlineStr">
        <is>
          <t xml:space="preserve"> </t>
        </is>
      </c>
      <c r="D33" s="4" t="inlineStr">
        <is>
          <t xml:space="preserve"> </t>
        </is>
      </c>
    </row>
    <row r="34">
      <c r="A34" s="4" t="inlineStr">
        <is>
          <t>Service and product purchases from related parties</t>
        </is>
      </c>
      <c r="B34" s="5" t="n">
        <v>26</v>
      </c>
      <c r="C34" s="5" t="n">
        <v>1558</v>
      </c>
      <c r="D34" s="5" t="n">
        <v>1766</v>
      </c>
    </row>
    <row r="35">
      <c r="A35" s="4" t="inlineStr">
        <is>
          <t>D Elektronik Sans Oyunlari ve Yayincilik A.S. (Nesine)</t>
        </is>
      </c>
      <c r="B35" s="4" t="inlineStr">
        <is>
          <t xml:space="preserve"> </t>
        </is>
      </c>
      <c r="C35" s="4" t="inlineStr">
        <is>
          <t xml:space="preserve"> </t>
        </is>
      </c>
      <c r="D35" s="4" t="inlineStr">
        <is>
          <t xml:space="preserve"> </t>
        </is>
      </c>
    </row>
    <row r="36">
      <c r="A36" s="3" t="inlineStr">
        <is>
          <t>BALANCES AND TRANSACTIONS WITH SHAREHOLDERS AND OTHER RELATED PARTIES</t>
        </is>
      </c>
      <c r="B36" s="4" t="inlineStr">
        <is>
          <t xml:space="preserve"> </t>
        </is>
      </c>
      <c r="C36" s="4" t="inlineStr">
        <is>
          <t xml:space="preserve"> </t>
        </is>
      </c>
      <c r="D36" s="4" t="inlineStr">
        <is>
          <t xml:space="preserve"> </t>
        </is>
      </c>
    </row>
    <row r="37">
      <c r="A37" s="4" t="inlineStr">
        <is>
          <t>Service and product purchases from related parties</t>
        </is>
      </c>
      <c r="B37" s="5" t="n">
        <v>23</v>
      </c>
      <c r="C37" s="4" t="inlineStr">
        <is>
          <t xml:space="preserve"> </t>
        </is>
      </c>
      <c r="D37" s="5" t="n">
        <v>1542</v>
      </c>
    </row>
    <row r="38">
      <c r="A38" s="4" t="inlineStr">
        <is>
          <t>Other related parties</t>
        </is>
      </c>
      <c r="B38" s="4" t="inlineStr">
        <is>
          <t xml:space="preserve"> </t>
        </is>
      </c>
      <c r="C38" s="4" t="inlineStr">
        <is>
          <t xml:space="preserve"> </t>
        </is>
      </c>
      <c r="D38" s="4" t="inlineStr">
        <is>
          <t xml:space="preserve"> </t>
        </is>
      </c>
    </row>
    <row r="39">
      <c r="A39" s="3" t="inlineStr">
        <is>
          <t>BALANCES AND TRANSACTIONS WITH SHAREHOLDERS AND OTHER RELATED PARTIES</t>
        </is>
      </c>
      <c r="B39" s="4" t="inlineStr">
        <is>
          <t xml:space="preserve"> </t>
        </is>
      </c>
      <c r="C39" s="4" t="inlineStr">
        <is>
          <t xml:space="preserve"> </t>
        </is>
      </c>
      <c r="D39" s="4" t="inlineStr">
        <is>
          <t xml:space="preserve"> </t>
        </is>
      </c>
    </row>
    <row r="40">
      <c r="A40" s="4" t="inlineStr">
        <is>
          <t>Service and product purchases from related parties</t>
        </is>
      </c>
      <c r="B40" s="6" t="n">
        <v>1973</v>
      </c>
      <c r="C40" s="6" t="n">
        <v>302</v>
      </c>
      <c r="D40" s="6" t="n">
        <v>1509</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ND CAPITAL RISK MANAGEMENT - Foreign currency risk (Details) - TRY (₺) ₺ in Thousands</t>
        </is>
      </c>
      <c r="B1" s="2" t="inlineStr">
        <is>
          <t>12 Months Ended</t>
        </is>
      </c>
    </row>
    <row r="2">
      <c r="B2" s="2" t="inlineStr">
        <is>
          <t>Dec. 31, 2024</t>
        </is>
      </c>
      <c r="C2" s="2" t="inlineStr">
        <is>
          <t>Dec. 31, 2023</t>
        </is>
      </c>
    </row>
    <row r="3">
      <c r="A3" s="4" t="inlineStr">
        <is>
          <t>US Dollar</t>
        </is>
      </c>
      <c r="B3" s="4" t="inlineStr">
        <is>
          <t xml:space="preserve"> </t>
        </is>
      </c>
      <c r="C3" s="4" t="inlineStr">
        <is>
          <t xml:space="preserve"> </t>
        </is>
      </c>
    </row>
    <row r="4">
      <c r="A4" s="3" t="inlineStr">
        <is>
          <t>FINANCIAL AND CAPITAL RISK MANAGEMENT</t>
        </is>
      </c>
      <c r="B4" s="4" t="inlineStr">
        <is>
          <t xml:space="preserve"> </t>
        </is>
      </c>
      <c r="C4" s="4" t="inlineStr">
        <is>
          <t xml:space="preserve"> </t>
        </is>
      </c>
    </row>
    <row r="5">
      <c r="A5" s="4" t="inlineStr">
        <is>
          <t>Percentage of reasonably possible increase in risk assumption</t>
        </is>
      </c>
      <c r="B5" s="12" t="n">
        <v>0.1</v>
      </c>
      <c r="C5" s="4" t="inlineStr">
        <is>
          <t xml:space="preserve"> </t>
        </is>
      </c>
    </row>
    <row r="6">
      <c r="A6" s="4" t="inlineStr">
        <is>
          <t>Percentage of reasonably possible decrease in risk assumption</t>
        </is>
      </c>
      <c r="B6" s="12" t="n">
        <v>0.1</v>
      </c>
      <c r="C6" s="4" t="inlineStr">
        <is>
          <t xml:space="preserve"> </t>
        </is>
      </c>
    </row>
    <row r="7">
      <c r="A7" s="4" t="inlineStr">
        <is>
          <t>Increase (decrease) in income/loss before income taxes due to reasonably possible increase in designated risk component</t>
        </is>
      </c>
      <c r="B7" s="6" t="n">
        <v>154357</v>
      </c>
      <c r="C7" s="6" t="n">
        <v>700191</v>
      </c>
    </row>
    <row r="8">
      <c r="A8" s="4" t="inlineStr">
        <is>
          <t>Increase (decrease) in income/loss before income taxes due to reasonably possible decrease in designated risk component</t>
        </is>
      </c>
      <c r="B8" s="6" t="n">
        <v>-154357</v>
      </c>
      <c r="C8" s="5" t="n">
        <v>-700191</v>
      </c>
    </row>
    <row r="9">
      <c r="A9" s="4" t="inlineStr">
        <is>
          <t>Euro</t>
        </is>
      </c>
      <c r="B9" s="4" t="inlineStr">
        <is>
          <t xml:space="preserve"> </t>
        </is>
      </c>
      <c r="C9" s="4" t="inlineStr">
        <is>
          <t xml:space="preserve"> </t>
        </is>
      </c>
    </row>
    <row r="10">
      <c r="A10" s="3" t="inlineStr">
        <is>
          <t>FINANCIAL AND CAPITAL RISK MANAGEMENT</t>
        </is>
      </c>
      <c r="B10" s="4" t="inlineStr">
        <is>
          <t xml:space="preserve"> </t>
        </is>
      </c>
      <c r="C10" s="4" t="inlineStr">
        <is>
          <t xml:space="preserve"> </t>
        </is>
      </c>
    </row>
    <row r="11">
      <c r="A11" s="4" t="inlineStr">
        <is>
          <t>Percentage of reasonably possible increase in risk assumption</t>
        </is>
      </c>
      <c r="B11" s="12" t="n">
        <v>0.1</v>
      </c>
      <c r="C11" s="4" t="inlineStr">
        <is>
          <t xml:space="preserve"> </t>
        </is>
      </c>
    </row>
    <row r="12">
      <c r="A12" s="4" t="inlineStr">
        <is>
          <t>Percentage of reasonably possible decrease in risk assumption</t>
        </is>
      </c>
      <c r="B12" s="12" t="n">
        <v>0.1</v>
      </c>
      <c r="C12" s="4" t="inlineStr">
        <is>
          <t xml:space="preserve"> </t>
        </is>
      </c>
    </row>
    <row r="13">
      <c r="A13" s="4" t="inlineStr">
        <is>
          <t>Increase (decrease) in income/loss before income taxes due to reasonably possible increase in designated risk component</t>
        </is>
      </c>
      <c r="B13" s="6" t="n">
        <v>3352</v>
      </c>
      <c r="C13" s="5" t="n">
        <v>-523</v>
      </c>
    </row>
    <row r="14">
      <c r="A14" s="4" t="inlineStr">
        <is>
          <t>Increase (decrease) in income/loss before income taxes due to reasonably possible decrease in designated risk component</t>
        </is>
      </c>
      <c r="B14" s="5" t="n">
        <v>-3352</v>
      </c>
      <c r="C14" s="5" t="n">
        <v>523</v>
      </c>
    </row>
    <row r="15">
      <c r="A15" s="4" t="inlineStr">
        <is>
          <t>Currency risk</t>
        </is>
      </c>
      <c r="B15" s="4" t="inlineStr">
        <is>
          <t xml:space="preserve"> </t>
        </is>
      </c>
      <c r="C15" s="4" t="inlineStr">
        <is>
          <t xml:space="preserve"> </t>
        </is>
      </c>
    </row>
    <row r="16">
      <c r="A16" s="3" t="inlineStr">
        <is>
          <t>FINANCIAL AND CAPITAL RISK MANAGEMENT</t>
        </is>
      </c>
      <c r="B16" s="4" t="inlineStr">
        <is>
          <t xml:space="preserve"> </t>
        </is>
      </c>
      <c r="C16" s="4" t="inlineStr">
        <is>
          <t xml:space="preserve"> </t>
        </is>
      </c>
    </row>
    <row r="17">
      <c r="A17" s="4" t="inlineStr">
        <is>
          <t>Net foreign currency position</t>
        </is>
      </c>
      <c r="B17" s="5" t="n">
        <v>1577134</v>
      </c>
      <c r="C17" s="5" t="n">
        <v>6996316</v>
      </c>
    </row>
    <row r="18">
      <c r="A18" s="4" t="inlineStr">
        <is>
          <t>Currency risk | Financial assets</t>
        </is>
      </c>
      <c r="B18" s="4" t="inlineStr">
        <is>
          <t xml:space="preserve"> </t>
        </is>
      </c>
      <c r="C18" s="4" t="inlineStr">
        <is>
          <t xml:space="preserve"> </t>
        </is>
      </c>
    </row>
    <row r="19">
      <c r="A19" s="3" t="inlineStr">
        <is>
          <t>FINANCIAL AND CAPITAL RISK MANAGEMENT</t>
        </is>
      </c>
      <c r="B19" s="4" t="inlineStr">
        <is>
          <t xml:space="preserve"> </t>
        </is>
      </c>
      <c r="C19" s="4" t="inlineStr">
        <is>
          <t xml:space="preserve"> </t>
        </is>
      </c>
    </row>
    <row r="20">
      <c r="A20" s="4" t="inlineStr">
        <is>
          <t>Net foreign currency position</t>
        </is>
      </c>
      <c r="B20" s="5" t="n">
        <v>3011129</v>
      </c>
      <c r="C20" s="5" t="n">
        <v>8867554</v>
      </c>
    </row>
    <row r="21">
      <c r="A21" s="4" t="inlineStr">
        <is>
          <t>Currency risk | Cash and cash equivalents</t>
        </is>
      </c>
      <c r="B21" s="4" t="inlineStr">
        <is>
          <t xml:space="preserve"> </t>
        </is>
      </c>
      <c r="C21" s="4" t="inlineStr">
        <is>
          <t xml:space="preserve"> </t>
        </is>
      </c>
    </row>
    <row r="22">
      <c r="A22" s="3" t="inlineStr">
        <is>
          <t>FINANCIAL AND CAPITAL RISK MANAGEMENT</t>
        </is>
      </c>
      <c r="B22" s="4" t="inlineStr">
        <is>
          <t xml:space="preserve"> </t>
        </is>
      </c>
      <c r="C22" s="4" t="inlineStr">
        <is>
          <t xml:space="preserve"> </t>
        </is>
      </c>
    </row>
    <row r="23">
      <c r="A23" s="4" t="inlineStr">
        <is>
          <t>Net foreign currency position</t>
        </is>
      </c>
      <c r="B23" s="5" t="n">
        <v>447041</v>
      </c>
      <c r="C23" s="5" t="n">
        <v>6311781</v>
      </c>
    </row>
    <row r="24">
      <c r="A24" s="4" t="inlineStr">
        <is>
          <t>Currency risk | Financial investments</t>
        </is>
      </c>
      <c r="B24" s="4" t="inlineStr">
        <is>
          <t xml:space="preserve"> </t>
        </is>
      </c>
      <c r="C24" s="4" t="inlineStr">
        <is>
          <t xml:space="preserve"> </t>
        </is>
      </c>
    </row>
    <row r="25">
      <c r="A25" s="3" t="inlineStr">
        <is>
          <t>FINANCIAL AND CAPITAL RISK MANAGEMENT</t>
        </is>
      </c>
      <c r="B25" s="4" t="inlineStr">
        <is>
          <t xml:space="preserve"> </t>
        </is>
      </c>
      <c r="C25" s="4" t="inlineStr">
        <is>
          <t xml:space="preserve"> </t>
        </is>
      </c>
    </row>
    <row r="26">
      <c r="A26" s="4" t="inlineStr">
        <is>
          <t>Net foreign currency position</t>
        </is>
      </c>
      <c r="B26" s="5" t="n">
        <v>2355222</v>
      </c>
      <c r="C26" s="5" t="n">
        <v>2487275</v>
      </c>
    </row>
    <row r="27">
      <c r="A27" s="4" t="inlineStr">
        <is>
          <t>Currency risk | Trade receivables and due from related parties</t>
        </is>
      </c>
      <c r="B27" s="4" t="inlineStr">
        <is>
          <t xml:space="preserve"> </t>
        </is>
      </c>
      <c r="C27" s="4" t="inlineStr">
        <is>
          <t xml:space="preserve"> </t>
        </is>
      </c>
    </row>
    <row r="28">
      <c r="A28" s="3" t="inlineStr">
        <is>
          <t>FINANCIAL AND CAPITAL RISK MANAGEMENT</t>
        </is>
      </c>
      <c r="B28" s="4" t="inlineStr">
        <is>
          <t xml:space="preserve"> </t>
        </is>
      </c>
      <c r="C28" s="4" t="inlineStr">
        <is>
          <t xml:space="preserve"> </t>
        </is>
      </c>
    </row>
    <row r="29">
      <c r="A29" s="4" t="inlineStr">
        <is>
          <t>Net foreign currency position</t>
        </is>
      </c>
      <c r="B29" s="5" t="n">
        <v>208843</v>
      </c>
      <c r="C29" s="5" t="n">
        <v>64909</v>
      </c>
    </row>
    <row r="30">
      <c r="A30" s="4" t="inlineStr">
        <is>
          <t>Currency risk | Other current assets</t>
        </is>
      </c>
      <c r="B30" s="4" t="inlineStr">
        <is>
          <t xml:space="preserve"> </t>
        </is>
      </c>
      <c r="C30" s="4" t="inlineStr">
        <is>
          <t xml:space="preserve"> </t>
        </is>
      </c>
    </row>
    <row r="31">
      <c r="A31" s="3" t="inlineStr">
        <is>
          <t>FINANCIAL AND CAPITAL RISK MANAGEMENT</t>
        </is>
      </c>
      <c r="B31" s="4" t="inlineStr">
        <is>
          <t xml:space="preserve"> </t>
        </is>
      </c>
      <c r="C31" s="4" t="inlineStr">
        <is>
          <t xml:space="preserve"> </t>
        </is>
      </c>
    </row>
    <row r="32">
      <c r="A32" s="4" t="inlineStr">
        <is>
          <t>Net foreign currency position</t>
        </is>
      </c>
      <c r="B32" s="5" t="n">
        <v>23</v>
      </c>
      <c r="C32" s="5" t="n">
        <v>3589</v>
      </c>
    </row>
    <row r="33">
      <c r="A33" s="4" t="inlineStr">
        <is>
          <t>Currency risk | Financial liabilities</t>
        </is>
      </c>
      <c r="B33" s="4" t="inlineStr">
        <is>
          <t xml:space="preserve"> </t>
        </is>
      </c>
      <c r="C33" s="4" t="inlineStr">
        <is>
          <t xml:space="preserve"> </t>
        </is>
      </c>
    </row>
    <row r="34">
      <c r="A34" s="3" t="inlineStr">
        <is>
          <t>FINANCIAL AND CAPITAL RISK MANAGEMENT</t>
        </is>
      </c>
      <c r="B34" s="4" t="inlineStr">
        <is>
          <t xml:space="preserve"> </t>
        </is>
      </c>
      <c r="C34" s="4" t="inlineStr">
        <is>
          <t xml:space="preserve"> </t>
        </is>
      </c>
    </row>
    <row r="35">
      <c r="A35" s="4" t="inlineStr">
        <is>
          <t>Net foreign currency position</t>
        </is>
      </c>
      <c r="B35" s="5" t="n">
        <v>-1433995</v>
      </c>
      <c r="C35" s="5" t="n">
        <v>-1871238</v>
      </c>
    </row>
    <row r="36">
      <c r="A36" s="4" t="inlineStr">
        <is>
          <t>Currency risk | Trade payables and payables to merchants and due to related parties</t>
        </is>
      </c>
      <c r="B36" s="4" t="inlineStr">
        <is>
          <t xml:space="preserve"> </t>
        </is>
      </c>
      <c r="C36" s="4" t="inlineStr">
        <is>
          <t xml:space="preserve"> </t>
        </is>
      </c>
    </row>
    <row r="37">
      <c r="A37" s="3" t="inlineStr">
        <is>
          <t>FINANCIAL AND CAPITAL RISK MANAGEMENT</t>
        </is>
      </c>
      <c r="B37" s="4" t="inlineStr">
        <is>
          <t xml:space="preserve"> </t>
        </is>
      </c>
      <c r="C37" s="4" t="inlineStr">
        <is>
          <t xml:space="preserve"> </t>
        </is>
      </c>
    </row>
    <row r="38">
      <c r="A38" s="4" t="inlineStr">
        <is>
          <t>Net foreign currency position</t>
        </is>
      </c>
      <c r="B38" s="5" t="n">
        <v>-1408730</v>
      </c>
      <c r="C38" s="5" t="n">
        <v>-1794752</v>
      </c>
    </row>
    <row r="39">
      <c r="A39" s="4" t="inlineStr">
        <is>
          <t>Currency risk | Other current liabilities</t>
        </is>
      </c>
      <c r="B39" s="4" t="inlineStr">
        <is>
          <t xml:space="preserve"> </t>
        </is>
      </c>
      <c r="C39" s="4" t="inlineStr">
        <is>
          <t xml:space="preserve"> </t>
        </is>
      </c>
    </row>
    <row r="40">
      <c r="A40" s="3" t="inlineStr">
        <is>
          <t>FINANCIAL AND CAPITAL RISK MANAGEMENT</t>
        </is>
      </c>
      <c r="B40" s="4" t="inlineStr">
        <is>
          <t xml:space="preserve"> </t>
        </is>
      </c>
      <c r="C40" s="4" t="inlineStr">
        <is>
          <t xml:space="preserve"> </t>
        </is>
      </c>
    </row>
    <row r="41">
      <c r="A41" s="4" t="inlineStr">
        <is>
          <t>Net foreign currency position</t>
        </is>
      </c>
      <c r="B41" s="5" t="n">
        <v>-25265</v>
      </c>
      <c r="C41" s="4" t="inlineStr">
        <is>
          <t xml:space="preserve"> </t>
        </is>
      </c>
    </row>
    <row r="42">
      <c r="A42" s="4" t="inlineStr">
        <is>
          <t>Currency risk | Short term provisions</t>
        </is>
      </c>
      <c r="B42" s="4" t="inlineStr">
        <is>
          <t xml:space="preserve"> </t>
        </is>
      </c>
      <c r="C42" s="4" t="inlineStr">
        <is>
          <t xml:space="preserve"> </t>
        </is>
      </c>
    </row>
    <row r="43">
      <c r="A43" s="3" t="inlineStr">
        <is>
          <t>FINANCIAL AND CAPITAL RISK MANAGEMENT</t>
        </is>
      </c>
      <c r="B43" s="4" t="inlineStr">
        <is>
          <t xml:space="preserve"> </t>
        </is>
      </c>
      <c r="C43" s="4" t="inlineStr">
        <is>
          <t xml:space="preserve"> </t>
        </is>
      </c>
    </row>
    <row r="44">
      <c r="A44" s="4" t="inlineStr">
        <is>
          <t>Net foreign currency position</t>
        </is>
      </c>
      <c r="B44" s="4" t="inlineStr">
        <is>
          <t xml:space="preserve"> </t>
        </is>
      </c>
      <c r="C44" s="5" t="n">
        <v>-76486</v>
      </c>
    </row>
    <row r="45">
      <c r="A45" s="4" t="inlineStr">
        <is>
          <t>Currency risk | US Dollar</t>
        </is>
      </c>
      <c r="B45" s="4" t="inlineStr">
        <is>
          <t xml:space="preserve"> </t>
        </is>
      </c>
      <c r="C45" s="4" t="inlineStr">
        <is>
          <t xml:space="preserve"> </t>
        </is>
      </c>
    </row>
    <row r="46">
      <c r="A46" s="3" t="inlineStr">
        <is>
          <t>FINANCIAL AND CAPITAL RISK MANAGEMENT</t>
        </is>
      </c>
      <c r="B46" s="4" t="inlineStr">
        <is>
          <t xml:space="preserve"> </t>
        </is>
      </c>
      <c r="C46" s="4" t="inlineStr">
        <is>
          <t xml:space="preserve"> </t>
        </is>
      </c>
    </row>
    <row r="47">
      <c r="A47" s="4" t="inlineStr">
        <is>
          <t>Net foreign currency position</t>
        </is>
      </c>
      <c r="B47" s="5" t="n">
        <v>1543569</v>
      </c>
      <c r="C47" s="5" t="n">
        <v>7001905</v>
      </c>
    </row>
    <row r="48">
      <c r="A48" s="4" t="inlineStr">
        <is>
          <t>Currency risk | US Dollar | Financial assets</t>
        </is>
      </c>
      <c r="B48" s="4" t="inlineStr">
        <is>
          <t xml:space="preserve"> </t>
        </is>
      </c>
      <c r="C48" s="4" t="inlineStr">
        <is>
          <t xml:space="preserve"> </t>
        </is>
      </c>
    </row>
    <row r="49">
      <c r="A49" s="3" t="inlineStr">
        <is>
          <t>FINANCIAL AND CAPITAL RISK MANAGEMENT</t>
        </is>
      </c>
      <c r="B49" s="4" t="inlineStr">
        <is>
          <t xml:space="preserve"> </t>
        </is>
      </c>
      <c r="C49" s="4" t="inlineStr">
        <is>
          <t xml:space="preserve"> </t>
        </is>
      </c>
    </row>
    <row r="50">
      <c r="A50" s="4" t="inlineStr">
        <is>
          <t>Net foreign currency position</t>
        </is>
      </c>
      <c r="B50" s="5" t="n">
        <v>2963720</v>
      </c>
      <c r="C50" s="5" t="n">
        <v>8857706</v>
      </c>
    </row>
    <row r="51">
      <c r="A51" s="4" t="inlineStr">
        <is>
          <t>Currency risk | US Dollar | Cash and cash equivalents</t>
        </is>
      </c>
      <c r="B51" s="4" t="inlineStr">
        <is>
          <t xml:space="preserve"> </t>
        </is>
      </c>
      <c r="C51" s="4" t="inlineStr">
        <is>
          <t xml:space="preserve"> </t>
        </is>
      </c>
    </row>
    <row r="52">
      <c r="A52" s="3" t="inlineStr">
        <is>
          <t>FINANCIAL AND CAPITAL RISK MANAGEMENT</t>
        </is>
      </c>
      <c r="B52" s="4" t="inlineStr">
        <is>
          <t xml:space="preserve"> </t>
        </is>
      </c>
      <c r="C52" s="4" t="inlineStr">
        <is>
          <t xml:space="preserve"> </t>
        </is>
      </c>
    </row>
    <row r="53">
      <c r="A53" s="4" t="inlineStr">
        <is>
          <t>Net foreign currency position</t>
        </is>
      </c>
      <c r="B53" s="5" t="n">
        <v>435244</v>
      </c>
      <c r="C53" s="5" t="n">
        <v>6306978</v>
      </c>
    </row>
    <row r="54">
      <c r="A54" s="4" t="inlineStr">
        <is>
          <t>Currency risk | US Dollar | Financial investments</t>
        </is>
      </c>
      <c r="B54" s="4" t="inlineStr">
        <is>
          <t xml:space="preserve"> </t>
        </is>
      </c>
      <c r="C54" s="4" t="inlineStr">
        <is>
          <t xml:space="preserve"> </t>
        </is>
      </c>
    </row>
    <row r="55">
      <c r="A55" s="3" t="inlineStr">
        <is>
          <t>FINANCIAL AND CAPITAL RISK MANAGEMENT</t>
        </is>
      </c>
      <c r="B55" s="4" t="inlineStr">
        <is>
          <t xml:space="preserve"> </t>
        </is>
      </c>
      <c r="C55" s="4" t="inlineStr">
        <is>
          <t xml:space="preserve"> </t>
        </is>
      </c>
    </row>
    <row r="56">
      <c r="A56" s="4" t="inlineStr">
        <is>
          <t>Net foreign currency position</t>
        </is>
      </c>
      <c r="B56" s="5" t="n">
        <v>2355222</v>
      </c>
      <c r="C56" s="5" t="n">
        <v>2487275</v>
      </c>
    </row>
    <row r="57">
      <c r="A57" s="4" t="inlineStr">
        <is>
          <t>Currency risk | US Dollar | Trade receivables and due from related parties</t>
        </is>
      </c>
      <c r="B57" s="4" t="inlineStr">
        <is>
          <t xml:space="preserve"> </t>
        </is>
      </c>
      <c r="C57" s="4" t="inlineStr">
        <is>
          <t xml:space="preserve"> </t>
        </is>
      </c>
    </row>
    <row r="58">
      <c r="A58" s="3" t="inlineStr">
        <is>
          <t>FINANCIAL AND CAPITAL RISK MANAGEMENT</t>
        </is>
      </c>
      <c r="B58" s="4" t="inlineStr">
        <is>
          <t xml:space="preserve"> </t>
        </is>
      </c>
      <c r="C58" s="4" t="inlineStr">
        <is>
          <t xml:space="preserve"> </t>
        </is>
      </c>
    </row>
    <row r="59">
      <c r="A59" s="4" t="inlineStr">
        <is>
          <t>Net foreign currency position</t>
        </is>
      </c>
      <c r="B59" s="5" t="n">
        <v>173231</v>
      </c>
      <c r="C59" s="5" t="n">
        <v>59864</v>
      </c>
    </row>
    <row r="60">
      <c r="A60" s="4" t="inlineStr">
        <is>
          <t>Currency risk | US Dollar | Other current assets</t>
        </is>
      </c>
      <c r="B60" s="4" t="inlineStr">
        <is>
          <t xml:space="preserve"> </t>
        </is>
      </c>
      <c r="C60" s="4" t="inlineStr">
        <is>
          <t xml:space="preserve"> </t>
        </is>
      </c>
    </row>
    <row r="61">
      <c r="A61" s="3" t="inlineStr">
        <is>
          <t>FINANCIAL AND CAPITAL RISK MANAGEMENT</t>
        </is>
      </c>
      <c r="B61" s="4" t="inlineStr">
        <is>
          <t xml:space="preserve"> </t>
        </is>
      </c>
      <c r="C61" s="4" t="inlineStr">
        <is>
          <t xml:space="preserve"> </t>
        </is>
      </c>
    </row>
    <row r="62">
      <c r="A62" s="4" t="inlineStr">
        <is>
          <t>Net foreign currency position</t>
        </is>
      </c>
      <c r="B62" s="5" t="n">
        <v>23</v>
      </c>
      <c r="C62" s="5" t="n">
        <v>3589</v>
      </c>
    </row>
    <row r="63">
      <c r="A63" s="4" t="inlineStr">
        <is>
          <t>Currency risk | US Dollar | Financial liabilities</t>
        </is>
      </c>
      <c r="B63" s="4" t="inlineStr">
        <is>
          <t xml:space="preserve"> </t>
        </is>
      </c>
      <c r="C63" s="4" t="inlineStr">
        <is>
          <t xml:space="preserve"> </t>
        </is>
      </c>
    </row>
    <row r="64">
      <c r="A64" s="3" t="inlineStr">
        <is>
          <t>FINANCIAL AND CAPITAL RISK MANAGEMENT</t>
        </is>
      </c>
      <c r="B64" s="4" t="inlineStr">
        <is>
          <t xml:space="preserve"> </t>
        </is>
      </c>
      <c r="C64" s="4" t="inlineStr">
        <is>
          <t xml:space="preserve"> </t>
        </is>
      </c>
    </row>
    <row r="65">
      <c r="A65" s="4" t="inlineStr">
        <is>
          <t>Net foreign currency position</t>
        </is>
      </c>
      <c r="B65" s="5" t="n">
        <v>-1420151</v>
      </c>
      <c r="C65" s="5" t="n">
        <v>-1855801</v>
      </c>
    </row>
    <row r="66">
      <c r="A66" s="4" t="inlineStr">
        <is>
          <t>Currency risk | US Dollar | Trade payables and payables to merchants and due to related parties</t>
        </is>
      </c>
      <c r="B66" s="4" t="inlineStr">
        <is>
          <t xml:space="preserve"> </t>
        </is>
      </c>
      <c r="C66" s="4" t="inlineStr">
        <is>
          <t xml:space="preserve"> </t>
        </is>
      </c>
    </row>
    <row r="67">
      <c r="A67" s="3" t="inlineStr">
        <is>
          <t>FINANCIAL AND CAPITAL RISK MANAGEMENT</t>
        </is>
      </c>
      <c r="B67" s="4" t="inlineStr">
        <is>
          <t xml:space="preserve"> </t>
        </is>
      </c>
      <c r="C67" s="4" t="inlineStr">
        <is>
          <t xml:space="preserve"> </t>
        </is>
      </c>
    </row>
    <row r="68">
      <c r="A68" s="4" t="inlineStr">
        <is>
          <t>Net foreign currency position</t>
        </is>
      </c>
      <c r="B68" s="5" t="n">
        <v>-1395124</v>
      </c>
      <c r="C68" s="5" t="n">
        <v>-1779315</v>
      </c>
    </row>
    <row r="69">
      <c r="A69" s="4" t="inlineStr">
        <is>
          <t>Currency risk | US Dollar | Other current liabilities</t>
        </is>
      </c>
      <c r="B69" s="4" t="inlineStr">
        <is>
          <t xml:space="preserve"> </t>
        </is>
      </c>
      <c r="C69" s="4" t="inlineStr">
        <is>
          <t xml:space="preserve"> </t>
        </is>
      </c>
    </row>
    <row r="70">
      <c r="A70" s="3" t="inlineStr">
        <is>
          <t>FINANCIAL AND CAPITAL RISK MANAGEMENT</t>
        </is>
      </c>
      <c r="B70" s="4" t="inlineStr">
        <is>
          <t xml:space="preserve"> </t>
        </is>
      </c>
      <c r="C70" s="4" t="inlineStr">
        <is>
          <t xml:space="preserve"> </t>
        </is>
      </c>
    </row>
    <row r="71">
      <c r="A71" s="4" t="inlineStr">
        <is>
          <t>Net foreign currency position</t>
        </is>
      </c>
      <c r="B71" s="5" t="n">
        <v>-25027</v>
      </c>
      <c r="C71" s="4" t="inlineStr">
        <is>
          <t xml:space="preserve"> </t>
        </is>
      </c>
    </row>
    <row r="72">
      <c r="A72" s="4" t="inlineStr">
        <is>
          <t>Currency risk | US Dollar | Short term provisions</t>
        </is>
      </c>
      <c r="B72" s="4" t="inlineStr">
        <is>
          <t xml:space="preserve"> </t>
        </is>
      </c>
      <c r="C72" s="4" t="inlineStr">
        <is>
          <t xml:space="preserve"> </t>
        </is>
      </c>
    </row>
    <row r="73">
      <c r="A73" s="3" t="inlineStr">
        <is>
          <t>FINANCIAL AND CAPITAL RISK MANAGEMENT</t>
        </is>
      </c>
      <c r="B73" s="4" t="inlineStr">
        <is>
          <t xml:space="preserve"> </t>
        </is>
      </c>
      <c r="C73" s="4" t="inlineStr">
        <is>
          <t xml:space="preserve"> </t>
        </is>
      </c>
    </row>
    <row r="74">
      <c r="A74" s="4" t="inlineStr">
        <is>
          <t>Net foreign currency position</t>
        </is>
      </c>
      <c r="B74" s="4" t="inlineStr">
        <is>
          <t xml:space="preserve"> </t>
        </is>
      </c>
      <c r="C74" s="5" t="n">
        <v>-76486</v>
      </c>
    </row>
    <row r="75">
      <c r="A75" s="4" t="inlineStr">
        <is>
          <t>Currency risk | Euro</t>
        </is>
      </c>
      <c r="B75" s="4" t="inlineStr">
        <is>
          <t xml:space="preserve"> </t>
        </is>
      </c>
      <c r="C75" s="4" t="inlineStr">
        <is>
          <t xml:space="preserve"> </t>
        </is>
      </c>
    </row>
    <row r="76">
      <c r="A76" s="3" t="inlineStr">
        <is>
          <t>FINANCIAL AND CAPITAL RISK MANAGEMENT</t>
        </is>
      </c>
      <c r="B76" s="4" t="inlineStr">
        <is>
          <t xml:space="preserve"> </t>
        </is>
      </c>
      <c r="C76" s="4" t="inlineStr">
        <is>
          <t xml:space="preserve"> </t>
        </is>
      </c>
    </row>
    <row r="77">
      <c r="A77" s="4" t="inlineStr">
        <is>
          <t>Net foreign currency position</t>
        </is>
      </c>
      <c r="B77" s="5" t="n">
        <v>33517</v>
      </c>
      <c r="C77" s="5" t="n">
        <v>-5231</v>
      </c>
    </row>
    <row r="78">
      <c r="A78" s="4" t="inlineStr">
        <is>
          <t>Currency risk | Euro | Financial assets</t>
        </is>
      </c>
      <c r="B78" s="4" t="inlineStr">
        <is>
          <t xml:space="preserve"> </t>
        </is>
      </c>
      <c r="C78" s="4" t="inlineStr">
        <is>
          <t xml:space="preserve"> </t>
        </is>
      </c>
    </row>
    <row r="79">
      <c r="A79" s="3" t="inlineStr">
        <is>
          <t>FINANCIAL AND CAPITAL RISK MANAGEMENT</t>
        </is>
      </c>
      <c r="B79" s="4" t="inlineStr">
        <is>
          <t xml:space="preserve"> </t>
        </is>
      </c>
      <c r="C79" s="4" t="inlineStr">
        <is>
          <t xml:space="preserve"> </t>
        </is>
      </c>
    </row>
    <row r="80">
      <c r="A80" s="4" t="inlineStr">
        <is>
          <t>Net foreign currency position</t>
        </is>
      </c>
      <c r="B80" s="5" t="n">
        <v>47329</v>
      </c>
      <c r="C80" s="5" t="n">
        <v>9643</v>
      </c>
    </row>
    <row r="81">
      <c r="A81" s="4" t="inlineStr">
        <is>
          <t>Currency risk | Euro | Cash and cash equivalents</t>
        </is>
      </c>
      <c r="B81" s="4" t="inlineStr">
        <is>
          <t xml:space="preserve"> </t>
        </is>
      </c>
      <c r="C81" s="4" t="inlineStr">
        <is>
          <t xml:space="preserve"> </t>
        </is>
      </c>
    </row>
    <row r="82">
      <c r="A82" s="3" t="inlineStr">
        <is>
          <t>FINANCIAL AND CAPITAL RISK MANAGEMENT</t>
        </is>
      </c>
      <c r="B82" s="4" t="inlineStr">
        <is>
          <t xml:space="preserve"> </t>
        </is>
      </c>
      <c r="C82" s="4" t="inlineStr">
        <is>
          <t xml:space="preserve"> </t>
        </is>
      </c>
    </row>
    <row r="83">
      <c r="A83" s="4" t="inlineStr">
        <is>
          <t>Net foreign currency position</t>
        </is>
      </c>
      <c r="B83" s="5" t="n">
        <v>11717</v>
      </c>
      <c r="C83" s="5" t="n">
        <v>4598</v>
      </c>
    </row>
    <row r="84">
      <c r="A84" s="4" t="inlineStr">
        <is>
          <t>Currency risk | Euro | Trade receivables and due from related parties</t>
        </is>
      </c>
      <c r="B84" s="4" t="inlineStr">
        <is>
          <t xml:space="preserve"> </t>
        </is>
      </c>
      <c r="C84" s="4" t="inlineStr">
        <is>
          <t xml:space="preserve"> </t>
        </is>
      </c>
    </row>
    <row r="85">
      <c r="A85" s="3" t="inlineStr">
        <is>
          <t>FINANCIAL AND CAPITAL RISK MANAGEMENT</t>
        </is>
      </c>
      <c r="B85" s="4" t="inlineStr">
        <is>
          <t xml:space="preserve"> </t>
        </is>
      </c>
      <c r="C85" s="4" t="inlineStr">
        <is>
          <t xml:space="preserve"> </t>
        </is>
      </c>
    </row>
    <row r="86">
      <c r="A86" s="4" t="inlineStr">
        <is>
          <t>Net foreign currency position</t>
        </is>
      </c>
      <c r="B86" s="5" t="n">
        <v>35612</v>
      </c>
      <c r="C86" s="5" t="n">
        <v>5045</v>
      </c>
    </row>
    <row r="87">
      <c r="A87" s="4" t="inlineStr">
        <is>
          <t>Currency risk | Euro | Financial liabilities</t>
        </is>
      </c>
      <c r="B87" s="4" t="inlineStr">
        <is>
          <t xml:space="preserve"> </t>
        </is>
      </c>
      <c r="C87" s="4" t="inlineStr">
        <is>
          <t xml:space="preserve"> </t>
        </is>
      </c>
    </row>
    <row r="88">
      <c r="A88" s="3" t="inlineStr">
        <is>
          <t>FINANCIAL AND CAPITAL RISK MANAGEMENT</t>
        </is>
      </c>
      <c r="B88" s="4" t="inlineStr">
        <is>
          <t xml:space="preserve"> </t>
        </is>
      </c>
      <c r="C88" s="4" t="inlineStr">
        <is>
          <t xml:space="preserve"> </t>
        </is>
      </c>
    </row>
    <row r="89">
      <c r="A89" s="4" t="inlineStr">
        <is>
          <t>Net foreign currency position</t>
        </is>
      </c>
      <c r="B89" s="5" t="n">
        <v>-13812</v>
      </c>
      <c r="C89" s="5" t="n">
        <v>-14874</v>
      </c>
    </row>
    <row r="90">
      <c r="A90" s="4" t="inlineStr">
        <is>
          <t>Currency risk | Euro | Trade payables and payables to merchants and due to related parties</t>
        </is>
      </c>
      <c r="B90" s="4" t="inlineStr">
        <is>
          <t xml:space="preserve"> </t>
        </is>
      </c>
      <c r="C90" s="4" t="inlineStr">
        <is>
          <t xml:space="preserve"> </t>
        </is>
      </c>
    </row>
    <row r="91">
      <c r="A91" s="3" t="inlineStr">
        <is>
          <t>FINANCIAL AND CAPITAL RISK MANAGEMENT</t>
        </is>
      </c>
      <c r="B91" s="4" t="inlineStr">
        <is>
          <t xml:space="preserve"> </t>
        </is>
      </c>
      <c r="C91" s="4" t="inlineStr">
        <is>
          <t xml:space="preserve"> </t>
        </is>
      </c>
    </row>
    <row r="92">
      <c r="A92" s="4" t="inlineStr">
        <is>
          <t>Net foreign currency position</t>
        </is>
      </c>
      <c r="B92" s="5" t="n">
        <v>-13574</v>
      </c>
      <c r="C92" s="5" t="n">
        <v>-14874</v>
      </c>
    </row>
    <row r="93">
      <c r="A93" s="4" t="inlineStr">
        <is>
          <t>Currency risk | Euro | Other current liabilities</t>
        </is>
      </c>
      <c r="B93" s="4" t="inlineStr">
        <is>
          <t xml:space="preserve"> </t>
        </is>
      </c>
      <c r="C93" s="4" t="inlineStr">
        <is>
          <t xml:space="preserve"> </t>
        </is>
      </c>
    </row>
    <row r="94">
      <c r="A94" s="3" t="inlineStr">
        <is>
          <t>FINANCIAL AND CAPITAL RISK MANAGEMENT</t>
        </is>
      </c>
      <c r="B94" s="4" t="inlineStr">
        <is>
          <t xml:space="preserve"> </t>
        </is>
      </c>
      <c r="C94" s="4" t="inlineStr">
        <is>
          <t xml:space="preserve"> </t>
        </is>
      </c>
    </row>
    <row r="95">
      <c r="A95" s="4" t="inlineStr">
        <is>
          <t>Net foreign currency position</t>
        </is>
      </c>
      <c r="B95" s="5" t="n">
        <v>-238</v>
      </c>
      <c r="C95" s="4" t="inlineStr">
        <is>
          <t xml:space="preserve"> </t>
        </is>
      </c>
    </row>
    <row r="96">
      <c r="A96" s="4" t="inlineStr">
        <is>
          <t>Currency risk | GBP</t>
        </is>
      </c>
      <c r="B96" s="4" t="inlineStr">
        <is>
          <t xml:space="preserve"> </t>
        </is>
      </c>
      <c r="C96" s="4" t="inlineStr">
        <is>
          <t xml:space="preserve"> </t>
        </is>
      </c>
    </row>
    <row r="97">
      <c r="A97" s="3" t="inlineStr">
        <is>
          <t>FINANCIAL AND CAPITAL RISK MANAGEMENT</t>
        </is>
      </c>
      <c r="B97" s="4" t="inlineStr">
        <is>
          <t xml:space="preserve"> </t>
        </is>
      </c>
      <c r="C97" s="4" t="inlineStr">
        <is>
          <t xml:space="preserve"> </t>
        </is>
      </c>
    </row>
    <row r="98">
      <c r="A98" s="4" t="inlineStr">
        <is>
          <t>Net foreign currency position</t>
        </is>
      </c>
      <c r="B98" s="5" t="n">
        <v>44</v>
      </c>
      <c r="C98" s="5" t="n">
        <v>-390</v>
      </c>
    </row>
    <row r="99">
      <c r="A99" s="4" t="inlineStr">
        <is>
          <t>Currency risk | GBP | Financial assets</t>
        </is>
      </c>
      <c r="B99" s="4" t="inlineStr">
        <is>
          <t xml:space="preserve"> </t>
        </is>
      </c>
      <c r="C99" s="4" t="inlineStr">
        <is>
          <t xml:space="preserve"> </t>
        </is>
      </c>
    </row>
    <row r="100">
      <c r="A100" s="3" t="inlineStr">
        <is>
          <t>FINANCIAL AND CAPITAL RISK MANAGEMENT</t>
        </is>
      </c>
      <c r="B100" s="4" t="inlineStr">
        <is>
          <t xml:space="preserve"> </t>
        </is>
      </c>
      <c r="C100" s="4" t="inlineStr">
        <is>
          <t xml:space="preserve"> </t>
        </is>
      </c>
    </row>
    <row r="101">
      <c r="A101" s="4" t="inlineStr">
        <is>
          <t>Net foreign currency position</t>
        </is>
      </c>
      <c r="B101" s="5" t="n">
        <v>44</v>
      </c>
      <c r="C101" s="5" t="n">
        <v>127</v>
      </c>
    </row>
    <row r="102">
      <c r="A102" s="4" t="inlineStr">
        <is>
          <t>Currency risk | GBP | Cash and cash equivalents</t>
        </is>
      </c>
      <c r="B102" s="4" t="inlineStr">
        <is>
          <t xml:space="preserve"> </t>
        </is>
      </c>
      <c r="C102" s="4" t="inlineStr">
        <is>
          <t xml:space="preserve"> </t>
        </is>
      </c>
    </row>
    <row r="103">
      <c r="A103" s="3" t="inlineStr">
        <is>
          <t>FINANCIAL AND CAPITAL RISK MANAGEMENT</t>
        </is>
      </c>
      <c r="B103" s="4" t="inlineStr">
        <is>
          <t xml:space="preserve"> </t>
        </is>
      </c>
      <c r="C103" s="4" t="inlineStr">
        <is>
          <t xml:space="preserve"> </t>
        </is>
      </c>
    </row>
    <row r="104">
      <c r="A104" s="4" t="inlineStr">
        <is>
          <t>Net foreign currency position</t>
        </is>
      </c>
      <c r="B104" s="5" t="n">
        <v>44</v>
      </c>
      <c r="C104" s="5" t="n">
        <v>127</v>
      </c>
    </row>
    <row r="105">
      <c r="A105" s="4" t="inlineStr">
        <is>
          <t>Currency risk | GBP | Financial liabilities</t>
        </is>
      </c>
      <c r="B105" s="4" t="inlineStr">
        <is>
          <t xml:space="preserve"> </t>
        </is>
      </c>
      <c r="C105" s="4" t="inlineStr">
        <is>
          <t xml:space="preserve"> </t>
        </is>
      </c>
    </row>
    <row r="106">
      <c r="A106" s="3" t="inlineStr">
        <is>
          <t>FINANCIAL AND CAPITAL RISK MANAGEMENT</t>
        </is>
      </c>
      <c r="B106" s="4" t="inlineStr">
        <is>
          <t xml:space="preserve"> </t>
        </is>
      </c>
      <c r="C106" s="4" t="inlineStr">
        <is>
          <t xml:space="preserve"> </t>
        </is>
      </c>
    </row>
    <row r="107">
      <c r="A107" s="4" t="inlineStr">
        <is>
          <t>Net foreign currency position</t>
        </is>
      </c>
      <c r="B107" s="4" t="inlineStr">
        <is>
          <t xml:space="preserve"> </t>
        </is>
      </c>
      <c r="C107" s="5" t="n">
        <v>-517</v>
      </c>
    </row>
    <row r="108">
      <c r="A108" s="4" t="inlineStr">
        <is>
          <t>Currency risk | GBP | Trade payables and payables to merchants and due to related parties</t>
        </is>
      </c>
      <c r="B108" s="4" t="inlineStr">
        <is>
          <t xml:space="preserve"> </t>
        </is>
      </c>
      <c r="C108" s="4" t="inlineStr">
        <is>
          <t xml:space="preserve"> </t>
        </is>
      </c>
    </row>
    <row r="109">
      <c r="A109" s="3" t="inlineStr">
        <is>
          <t>FINANCIAL AND CAPITAL RISK MANAGEMENT</t>
        </is>
      </c>
      <c r="B109" s="4" t="inlineStr">
        <is>
          <t xml:space="preserve"> </t>
        </is>
      </c>
      <c r="C109" s="4" t="inlineStr">
        <is>
          <t xml:space="preserve"> </t>
        </is>
      </c>
    </row>
    <row r="110">
      <c r="A110" s="4" t="inlineStr">
        <is>
          <t>Net foreign currency position</t>
        </is>
      </c>
      <c r="B110" s="4" t="inlineStr">
        <is>
          <t xml:space="preserve"> </t>
        </is>
      </c>
      <c r="C110" s="5" t="n">
        <v>-517</v>
      </c>
    </row>
    <row r="111">
      <c r="A111" s="4" t="inlineStr">
        <is>
          <t>Currency risk | CHF</t>
        </is>
      </c>
      <c r="B111" s="4" t="inlineStr">
        <is>
          <t xml:space="preserve"> </t>
        </is>
      </c>
      <c r="C111" s="4" t="inlineStr">
        <is>
          <t xml:space="preserve"> </t>
        </is>
      </c>
    </row>
    <row r="112">
      <c r="A112" s="3" t="inlineStr">
        <is>
          <t>FINANCIAL AND CAPITAL RISK MANAGEMENT</t>
        </is>
      </c>
      <c r="B112" s="4" t="inlineStr">
        <is>
          <t xml:space="preserve"> </t>
        </is>
      </c>
      <c r="C112" s="4" t="inlineStr">
        <is>
          <t xml:space="preserve"> </t>
        </is>
      </c>
    </row>
    <row r="113">
      <c r="A113" s="4" t="inlineStr">
        <is>
          <t>Net foreign currency position</t>
        </is>
      </c>
      <c r="B113" s="5" t="n">
        <v>4</v>
      </c>
      <c r="C113" s="5" t="n">
        <v>32</v>
      </c>
    </row>
    <row r="114">
      <c r="A114" s="4" t="inlineStr">
        <is>
          <t>Currency risk | CHF | Financial assets</t>
        </is>
      </c>
      <c r="B114" s="4" t="inlineStr">
        <is>
          <t xml:space="preserve"> </t>
        </is>
      </c>
      <c r="C114" s="4" t="inlineStr">
        <is>
          <t xml:space="preserve"> </t>
        </is>
      </c>
    </row>
    <row r="115">
      <c r="A115" s="3" t="inlineStr">
        <is>
          <t>FINANCIAL AND CAPITAL RISK MANAGEMENT</t>
        </is>
      </c>
      <c r="B115" s="4" t="inlineStr">
        <is>
          <t xml:space="preserve"> </t>
        </is>
      </c>
      <c r="C115" s="4" t="inlineStr">
        <is>
          <t xml:space="preserve"> </t>
        </is>
      </c>
    </row>
    <row r="116">
      <c r="A116" s="4" t="inlineStr">
        <is>
          <t>Net foreign currency position</t>
        </is>
      </c>
      <c r="B116" s="5" t="n">
        <v>36</v>
      </c>
      <c r="C116" s="5" t="n">
        <v>78</v>
      </c>
    </row>
    <row r="117">
      <c r="A117" s="4" t="inlineStr">
        <is>
          <t>Currency risk | CHF | Cash and cash equivalents</t>
        </is>
      </c>
      <c r="B117" s="4" t="inlineStr">
        <is>
          <t xml:space="preserve"> </t>
        </is>
      </c>
      <c r="C117" s="4" t="inlineStr">
        <is>
          <t xml:space="preserve"> </t>
        </is>
      </c>
    </row>
    <row r="118">
      <c r="A118" s="3" t="inlineStr">
        <is>
          <t>FINANCIAL AND CAPITAL RISK MANAGEMENT</t>
        </is>
      </c>
      <c r="B118" s="4" t="inlineStr">
        <is>
          <t xml:space="preserve"> </t>
        </is>
      </c>
      <c r="C118" s="4" t="inlineStr">
        <is>
          <t xml:space="preserve"> </t>
        </is>
      </c>
    </row>
    <row r="119">
      <c r="A119" s="4" t="inlineStr">
        <is>
          <t>Net foreign currency position</t>
        </is>
      </c>
      <c r="B119" s="5" t="n">
        <v>36</v>
      </c>
      <c r="C119" s="5" t="n">
        <v>78</v>
      </c>
    </row>
    <row r="120">
      <c r="A120" s="4" t="inlineStr">
        <is>
          <t>Currency risk | CHF | Financial liabilities</t>
        </is>
      </c>
      <c r="B120" s="4" t="inlineStr">
        <is>
          <t xml:space="preserve"> </t>
        </is>
      </c>
      <c r="C120" s="4" t="inlineStr">
        <is>
          <t xml:space="preserve"> </t>
        </is>
      </c>
    </row>
    <row r="121">
      <c r="A121" s="3" t="inlineStr">
        <is>
          <t>FINANCIAL AND CAPITAL RISK MANAGEMENT</t>
        </is>
      </c>
      <c r="B121" s="4" t="inlineStr">
        <is>
          <t xml:space="preserve"> </t>
        </is>
      </c>
      <c r="C121" s="4" t="inlineStr">
        <is>
          <t xml:space="preserve"> </t>
        </is>
      </c>
    </row>
    <row r="122">
      <c r="A122" s="4" t="inlineStr">
        <is>
          <t>Net foreign currency position</t>
        </is>
      </c>
      <c r="B122" s="5" t="n">
        <v>-32</v>
      </c>
      <c r="C122" s="5" t="n">
        <v>-46</v>
      </c>
    </row>
    <row r="123">
      <c r="A123" s="4" t="inlineStr">
        <is>
          <t>Currency risk | CHF | Trade payables and payables to merchants and due to related parties</t>
        </is>
      </c>
      <c r="B123" s="4" t="inlineStr">
        <is>
          <t xml:space="preserve"> </t>
        </is>
      </c>
      <c r="C123" s="4" t="inlineStr">
        <is>
          <t xml:space="preserve"> </t>
        </is>
      </c>
    </row>
    <row r="124">
      <c r="A124" s="3" t="inlineStr">
        <is>
          <t>FINANCIAL AND CAPITAL RISK MANAGEMENT</t>
        </is>
      </c>
      <c r="B124" s="4" t="inlineStr">
        <is>
          <t xml:space="preserve"> </t>
        </is>
      </c>
      <c r="C124" s="4" t="inlineStr">
        <is>
          <t xml:space="preserve"> </t>
        </is>
      </c>
    </row>
    <row r="125">
      <c r="A125" s="4" t="inlineStr">
        <is>
          <t>Net foreign currency position</t>
        </is>
      </c>
      <c r="B125" s="6" t="n">
        <v>-32</v>
      </c>
      <c r="C125" s="6" t="n">
        <v>-46</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RISK MANAGEMENT - Credit risk (Details) - TRY (₺) ₺ in Thousands</t>
        </is>
      </c>
      <c r="B1" s="2" t="inlineStr">
        <is>
          <t>Dec. 31, 2024</t>
        </is>
      </c>
      <c r="C1" s="2" t="inlineStr">
        <is>
          <t>Dec. 31, 2023</t>
        </is>
      </c>
    </row>
    <row r="2">
      <c r="A2" s="3" t="inlineStr">
        <is>
          <t>FINANCIAL AND CAPITAL RISK MANAGEMENT</t>
        </is>
      </c>
      <c r="B2" s="4" t="inlineStr">
        <is>
          <t xml:space="preserve"> </t>
        </is>
      </c>
      <c r="C2" s="4" t="inlineStr">
        <is>
          <t xml:space="preserve"> </t>
        </is>
      </c>
    </row>
    <row r="3">
      <c r="A3" s="4" t="inlineStr">
        <is>
          <t>Trade receivables</t>
        </is>
      </c>
      <c r="B3" s="6" t="n">
        <v>4291762</v>
      </c>
      <c r="C3" s="6" t="n">
        <v>3426506</v>
      </c>
    </row>
    <row r="4">
      <c r="A4" s="4" t="inlineStr">
        <is>
          <t>Loan receivables</t>
        </is>
      </c>
      <c r="B4" s="5" t="n">
        <v>841468</v>
      </c>
      <c r="C4" s="4" t="inlineStr">
        <is>
          <t xml:space="preserve"> </t>
        </is>
      </c>
    </row>
    <row r="5">
      <c r="A5" s="4" t="inlineStr">
        <is>
          <t>Accumulated impairment</t>
        </is>
      </c>
      <c r="B5" s="4" t="inlineStr">
        <is>
          <t xml:space="preserve"> </t>
        </is>
      </c>
      <c r="C5" s="4" t="inlineStr">
        <is>
          <t xml:space="preserve"> </t>
        </is>
      </c>
    </row>
    <row r="6">
      <c r="A6" s="3" t="inlineStr">
        <is>
          <t>FINANCIAL AND CAPITAL RISK MANAGEMENT</t>
        </is>
      </c>
      <c r="B6" s="4" t="inlineStr">
        <is>
          <t xml:space="preserve"> </t>
        </is>
      </c>
      <c r="C6" s="4" t="inlineStr">
        <is>
          <t xml:space="preserve"> </t>
        </is>
      </c>
    </row>
    <row r="7">
      <c r="A7" s="4" t="inlineStr">
        <is>
          <t>Trade receivables</t>
        </is>
      </c>
      <c r="B7" s="5" t="n">
        <v>-226498</v>
      </c>
      <c r="C7" s="5" t="n">
        <v>-89674</v>
      </c>
    </row>
    <row r="8">
      <c r="A8" s="4" t="inlineStr">
        <is>
          <t>Loan receivables</t>
        </is>
      </c>
      <c r="B8" s="5" t="n">
        <v>-149536</v>
      </c>
      <c r="C8" s="4" t="inlineStr">
        <is>
          <t xml:space="preserve"> </t>
        </is>
      </c>
    </row>
    <row r="9">
      <c r="A9" s="4" t="inlineStr">
        <is>
          <t>Not due</t>
        </is>
      </c>
      <c r="B9" s="4" t="inlineStr">
        <is>
          <t xml:space="preserve"> </t>
        </is>
      </c>
      <c r="C9" s="4" t="inlineStr">
        <is>
          <t xml:space="preserve"> </t>
        </is>
      </c>
    </row>
    <row r="10">
      <c r="A10" s="3" t="inlineStr">
        <is>
          <t>FINANCIAL AND CAPITAL RISK MANAGEMENT</t>
        </is>
      </c>
      <c r="B10" s="4" t="inlineStr">
        <is>
          <t xml:space="preserve"> </t>
        </is>
      </c>
      <c r="C10" s="4" t="inlineStr">
        <is>
          <t xml:space="preserve"> </t>
        </is>
      </c>
    </row>
    <row r="11">
      <c r="A11" s="4" t="inlineStr">
        <is>
          <t>Trade receivables</t>
        </is>
      </c>
      <c r="B11" s="5" t="n">
        <v>3385115</v>
      </c>
      <c r="C11" s="5" t="n">
        <v>3234116</v>
      </c>
    </row>
    <row r="12">
      <c r="A12" s="4" t="inlineStr">
        <is>
          <t>Loan receivables</t>
        </is>
      </c>
      <c r="B12" s="5" t="n">
        <v>543248</v>
      </c>
      <c r="C12" s="4" t="inlineStr">
        <is>
          <t xml:space="preserve"> </t>
        </is>
      </c>
    </row>
    <row r="13">
      <c r="A13" s="4" t="inlineStr">
        <is>
          <t>Not due | Accumulated impairment</t>
        </is>
      </c>
      <c r="B13" s="4" t="inlineStr">
        <is>
          <t xml:space="preserve"> </t>
        </is>
      </c>
      <c r="C13" s="4" t="inlineStr">
        <is>
          <t xml:space="preserve"> </t>
        </is>
      </c>
    </row>
    <row r="14">
      <c r="A14" s="3" t="inlineStr">
        <is>
          <t>FINANCIAL AND CAPITAL RISK MANAGEMENT</t>
        </is>
      </c>
      <c r="B14" s="4" t="inlineStr">
        <is>
          <t xml:space="preserve"> </t>
        </is>
      </c>
      <c r="C14" s="4" t="inlineStr">
        <is>
          <t xml:space="preserve"> </t>
        </is>
      </c>
    </row>
    <row r="15">
      <c r="A15" s="4" t="inlineStr">
        <is>
          <t>Trade receivables</t>
        </is>
      </c>
      <c r="B15" s="5" t="n">
        <v>-14528</v>
      </c>
      <c r="C15" s="5" t="n">
        <v>-18688</v>
      </c>
    </row>
    <row r="16">
      <c r="A16" s="4" t="inlineStr">
        <is>
          <t>Loan receivables</t>
        </is>
      </c>
      <c r="B16" s="5" t="n">
        <v>-10556</v>
      </c>
      <c r="C16" s="4" t="inlineStr">
        <is>
          <t xml:space="preserve"> </t>
        </is>
      </c>
    </row>
    <row r="17">
      <c r="A17" s="4" t="inlineStr">
        <is>
          <t>Overdue 0-1 months</t>
        </is>
      </c>
      <c r="B17" s="4" t="inlineStr">
        <is>
          <t xml:space="preserve"> </t>
        </is>
      </c>
      <c r="C17" s="4" t="inlineStr">
        <is>
          <t xml:space="preserve"> </t>
        </is>
      </c>
    </row>
    <row r="18">
      <c r="A18" s="3" t="inlineStr">
        <is>
          <t>FINANCIAL AND CAPITAL RISK MANAGEMENT</t>
        </is>
      </c>
      <c r="B18" s="4" t="inlineStr">
        <is>
          <t xml:space="preserve"> </t>
        </is>
      </c>
      <c r="C18" s="4" t="inlineStr">
        <is>
          <t xml:space="preserve"> </t>
        </is>
      </c>
    </row>
    <row r="19">
      <c r="A19" s="4" t="inlineStr">
        <is>
          <t>Trade receivables</t>
        </is>
      </c>
      <c r="B19" s="5" t="n">
        <v>289205</v>
      </c>
      <c r="C19" s="5" t="n">
        <v>107738</v>
      </c>
    </row>
    <row r="20">
      <c r="A20" s="4" t="inlineStr">
        <is>
          <t>Loan receivables</t>
        </is>
      </c>
      <c r="B20" s="5" t="n">
        <v>92560</v>
      </c>
      <c r="C20" s="4" t="inlineStr">
        <is>
          <t xml:space="preserve"> </t>
        </is>
      </c>
    </row>
    <row r="21">
      <c r="A21" s="4" t="inlineStr">
        <is>
          <t>Overdue 0-1 months | Accumulated impairment</t>
        </is>
      </c>
      <c r="B21" s="4" t="inlineStr">
        <is>
          <t xml:space="preserve"> </t>
        </is>
      </c>
      <c r="C21" s="4" t="inlineStr">
        <is>
          <t xml:space="preserve"> </t>
        </is>
      </c>
    </row>
    <row r="22">
      <c r="A22" s="3" t="inlineStr">
        <is>
          <t>FINANCIAL AND CAPITAL RISK MANAGEMENT</t>
        </is>
      </c>
      <c r="B22" s="4" t="inlineStr">
        <is>
          <t xml:space="preserve"> </t>
        </is>
      </c>
      <c r="C22" s="4" t="inlineStr">
        <is>
          <t xml:space="preserve"> </t>
        </is>
      </c>
    </row>
    <row r="23">
      <c r="A23" s="4" t="inlineStr">
        <is>
          <t>Trade receivables</t>
        </is>
      </c>
      <c r="B23" s="5" t="n">
        <v>-17187</v>
      </c>
      <c r="C23" s="5" t="n">
        <v>-1609</v>
      </c>
    </row>
    <row r="24">
      <c r="A24" s="4" t="inlineStr">
        <is>
          <t>Loan receivables</t>
        </is>
      </c>
      <c r="B24" s="5" t="n">
        <v>-10347</v>
      </c>
      <c r="C24" s="4" t="inlineStr">
        <is>
          <t xml:space="preserve"> </t>
        </is>
      </c>
    </row>
    <row r="25">
      <c r="A25" s="4" t="inlineStr">
        <is>
          <t>Overdue 1-3 months</t>
        </is>
      </c>
      <c r="B25" s="4" t="inlineStr">
        <is>
          <t xml:space="preserve"> </t>
        </is>
      </c>
      <c r="C25" s="4" t="inlineStr">
        <is>
          <t xml:space="preserve"> </t>
        </is>
      </c>
    </row>
    <row r="26">
      <c r="A26" s="3" t="inlineStr">
        <is>
          <t>FINANCIAL AND CAPITAL RISK MANAGEMENT</t>
        </is>
      </c>
      <c r="B26" s="4" t="inlineStr">
        <is>
          <t xml:space="preserve"> </t>
        </is>
      </c>
      <c r="C26" s="4" t="inlineStr">
        <is>
          <t xml:space="preserve"> </t>
        </is>
      </c>
    </row>
    <row r="27">
      <c r="A27" s="4" t="inlineStr">
        <is>
          <t>Trade receivables</t>
        </is>
      </c>
      <c r="B27" s="5" t="n">
        <v>268028</v>
      </c>
      <c r="C27" s="5" t="n">
        <v>20277</v>
      </c>
    </row>
    <row r="28">
      <c r="A28" s="4" t="inlineStr">
        <is>
          <t>Loan receivables</t>
        </is>
      </c>
      <c r="B28" s="5" t="n">
        <v>108253</v>
      </c>
      <c r="C28" s="4" t="inlineStr">
        <is>
          <t xml:space="preserve"> </t>
        </is>
      </c>
    </row>
    <row r="29">
      <c r="A29" s="4" t="inlineStr">
        <is>
          <t>Overdue 1-3 months | Accumulated impairment</t>
        </is>
      </c>
      <c r="B29" s="4" t="inlineStr">
        <is>
          <t xml:space="preserve"> </t>
        </is>
      </c>
      <c r="C29" s="4" t="inlineStr">
        <is>
          <t xml:space="preserve"> </t>
        </is>
      </c>
    </row>
    <row r="30">
      <c r="A30" s="3" t="inlineStr">
        <is>
          <t>FINANCIAL AND CAPITAL RISK MANAGEMENT</t>
        </is>
      </c>
      <c r="B30" s="4" t="inlineStr">
        <is>
          <t xml:space="preserve"> </t>
        </is>
      </c>
      <c r="C30" s="4" t="inlineStr">
        <is>
          <t xml:space="preserve"> </t>
        </is>
      </c>
    </row>
    <row r="31">
      <c r="A31" s="4" t="inlineStr">
        <is>
          <t>Trade receivables</t>
        </is>
      </c>
      <c r="B31" s="5" t="n">
        <v>-47163</v>
      </c>
      <c r="C31" s="5" t="n">
        <v>-7258</v>
      </c>
    </row>
    <row r="32">
      <c r="A32" s="4" t="inlineStr">
        <is>
          <t>Loan receivables</t>
        </is>
      </c>
      <c r="B32" s="5" t="n">
        <v>-35449</v>
      </c>
      <c r="C32" s="4" t="inlineStr">
        <is>
          <t xml:space="preserve"> </t>
        </is>
      </c>
    </row>
    <row r="33">
      <c r="A33" s="4" t="inlineStr">
        <is>
          <t>Overdue 3-12 months</t>
        </is>
      </c>
      <c r="B33" s="4" t="inlineStr">
        <is>
          <t xml:space="preserve"> </t>
        </is>
      </c>
      <c r="C33" s="4" t="inlineStr">
        <is>
          <t xml:space="preserve"> </t>
        </is>
      </c>
    </row>
    <row r="34">
      <c r="A34" s="3" t="inlineStr">
        <is>
          <t>FINANCIAL AND CAPITAL RISK MANAGEMENT</t>
        </is>
      </c>
      <c r="B34" s="4" t="inlineStr">
        <is>
          <t xml:space="preserve"> </t>
        </is>
      </c>
      <c r="C34" s="4" t="inlineStr">
        <is>
          <t xml:space="preserve"> </t>
        </is>
      </c>
    </row>
    <row r="35">
      <c r="A35" s="4" t="inlineStr">
        <is>
          <t>Trade receivables</t>
        </is>
      </c>
      <c r="B35" s="5" t="n">
        <v>288555</v>
      </c>
      <c r="C35" s="5" t="n">
        <v>16332</v>
      </c>
    </row>
    <row r="36">
      <c r="A36" s="4" t="inlineStr">
        <is>
          <t>Loan receivables</t>
        </is>
      </c>
      <c r="B36" s="5" t="n">
        <v>97407</v>
      </c>
      <c r="C36" s="4" t="inlineStr">
        <is>
          <t xml:space="preserve"> </t>
        </is>
      </c>
    </row>
    <row r="37">
      <c r="A37" s="4" t="inlineStr">
        <is>
          <t>Overdue 3-12 months | Accumulated impairment</t>
        </is>
      </c>
      <c r="B37" s="4" t="inlineStr">
        <is>
          <t xml:space="preserve"> </t>
        </is>
      </c>
      <c r="C37" s="4" t="inlineStr">
        <is>
          <t xml:space="preserve"> </t>
        </is>
      </c>
    </row>
    <row r="38">
      <c r="A38" s="3" t="inlineStr">
        <is>
          <t>FINANCIAL AND CAPITAL RISK MANAGEMENT</t>
        </is>
      </c>
      <c r="B38" s="4" t="inlineStr">
        <is>
          <t xml:space="preserve"> </t>
        </is>
      </c>
      <c r="C38" s="4" t="inlineStr">
        <is>
          <t xml:space="preserve"> </t>
        </is>
      </c>
    </row>
    <row r="39">
      <c r="A39" s="4" t="inlineStr">
        <is>
          <t>Trade receivables</t>
        </is>
      </c>
      <c r="B39" s="5" t="n">
        <v>-87480</v>
      </c>
      <c r="C39" s="5" t="n">
        <v>-14076</v>
      </c>
    </row>
    <row r="40">
      <c r="A40" s="4" t="inlineStr">
        <is>
          <t>Loan receivables</t>
        </is>
      </c>
      <c r="B40" s="5" t="n">
        <v>-93184</v>
      </c>
      <c r="C40" s="4" t="inlineStr">
        <is>
          <t xml:space="preserve"> </t>
        </is>
      </c>
    </row>
    <row r="41">
      <c r="A41" s="4" t="inlineStr">
        <is>
          <t>Overdue more than 12 months</t>
        </is>
      </c>
      <c r="B41" s="4" t="inlineStr">
        <is>
          <t xml:space="preserve"> </t>
        </is>
      </c>
      <c r="C41" s="4" t="inlineStr">
        <is>
          <t xml:space="preserve"> </t>
        </is>
      </c>
    </row>
    <row r="42">
      <c r="A42" s="3" t="inlineStr">
        <is>
          <t>FINANCIAL AND CAPITAL RISK MANAGEMENT</t>
        </is>
      </c>
      <c r="B42" s="4" t="inlineStr">
        <is>
          <t xml:space="preserve"> </t>
        </is>
      </c>
      <c r="C42" s="4" t="inlineStr">
        <is>
          <t xml:space="preserve"> </t>
        </is>
      </c>
    </row>
    <row r="43">
      <c r="A43" s="4" t="inlineStr">
        <is>
          <t>Trade receivables</t>
        </is>
      </c>
      <c r="B43" s="5" t="n">
        <v>60859</v>
      </c>
      <c r="C43" s="5" t="n">
        <v>48043</v>
      </c>
    </row>
    <row r="44">
      <c r="A44" s="4" t="inlineStr">
        <is>
          <t>Overdue more than 12 months | Accumulated impairment</t>
        </is>
      </c>
      <c r="B44" s="4" t="inlineStr">
        <is>
          <t xml:space="preserve"> </t>
        </is>
      </c>
      <c r="C44" s="4" t="inlineStr">
        <is>
          <t xml:space="preserve"> </t>
        </is>
      </c>
    </row>
    <row r="45">
      <c r="A45" s="3" t="inlineStr">
        <is>
          <t>FINANCIAL AND CAPITAL RISK MANAGEMENT</t>
        </is>
      </c>
      <c r="B45" s="4" t="inlineStr">
        <is>
          <t xml:space="preserve"> </t>
        </is>
      </c>
      <c r="C45" s="4" t="inlineStr">
        <is>
          <t xml:space="preserve"> </t>
        </is>
      </c>
    </row>
    <row r="46">
      <c r="A46" s="4" t="inlineStr">
        <is>
          <t>Trade receivables</t>
        </is>
      </c>
      <c r="B46" s="6" t="n">
        <v>-60140</v>
      </c>
      <c r="C46" s="6" t="n">
        <v>-4804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RISK MANAGEMENT - Liquidity risk (Details) - TRY (₺) ₺ in Thousands</t>
        </is>
      </c>
      <c r="B1" s="2" t="inlineStr">
        <is>
          <t>Dec. 31, 2024</t>
        </is>
      </c>
      <c r="C1" s="2" t="inlineStr">
        <is>
          <t>Dec. 31, 2023</t>
        </is>
      </c>
    </row>
    <row r="2">
      <c r="A2" s="3" t="inlineStr">
        <is>
          <t>Carrying value</t>
        </is>
      </c>
      <c r="B2" s="4" t="inlineStr">
        <is>
          <t xml:space="preserve"> </t>
        </is>
      </c>
      <c r="C2" s="4" t="inlineStr">
        <is>
          <t xml:space="preserve"> </t>
        </is>
      </c>
    </row>
    <row r="3">
      <c r="A3" s="4" t="inlineStr">
        <is>
          <t>Trade payables and payables to merchants</t>
        </is>
      </c>
      <c r="B3" s="6" t="n">
        <v>14973751</v>
      </c>
      <c r="C3" s="6" t="n">
        <v>15250729</v>
      </c>
    </row>
    <row r="4">
      <c r="A4" s="4" t="inlineStr">
        <is>
          <t>Lease liabilities</t>
        </is>
      </c>
      <c r="B4" s="5" t="n">
        <v>992769</v>
      </c>
      <c r="C4" s="5" t="n">
        <v>399053</v>
      </c>
    </row>
    <row r="5">
      <c r="A5" s="4" t="inlineStr">
        <is>
          <t>Bank borrowings</t>
        </is>
      </c>
      <c r="B5" s="5" t="n">
        <v>1682686</v>
      </c>
      <c r="C5" s="5" t="n">
        <v>268949</v>
      </c>
    </row>
    <row r="6">
      <c r="A6" s="4" t="inlineStr">
        <is>
          <t>Wallet deposits</t>
        </is>
      </c>
      <c r="B6" s="5" t="n">
        <v>177607</v>
      </c>
      <c r="C6" s="5" t="n">
        <v>272027</v>
      </c>
    </row>
    <row r="7">
      <c r="A7" s="4" t="inlineStr">
        <is>
          <t>Due to related parties</t>
        </is>
      </c>
      <c r="B7" s="5" t="n">
        <v>12941</v>
      </c>
      <c r="C7" s="5" t="n">
        <v>6697</v>
      </c>
    </row>
    <row r="8">
      <c r="A8" s="4" t="inlineStr">
        <is>
          <t>Total</t>
        </is>
      </c>
      <c r="B8" s="5" t="n">
        <v>17839754</v>
      </c>
      <c r="C8" s="5" t="n">
        <v>16197455</v>
      </c>
    </row>
    <row r="9">
      <c r="A9" s="3" t="inlineStr">
        <is>
          <t>Contractual undiscounted cash flow</t>
        </is>
      </c>
      <c r="B9" s="4" t="inlineStr">
        <is>
          <t xml:space="preserve"> </t>
        </is>
      </c>
      <c r="C9" s="4" t="inlineStr">
        <is>
          <t xml:space="preserve"> </t>
        </is>
      </c>
    </row>
    <row r="10">
      <c r="A10" s="4" t="inlineStr">
        <is>
          <t>Trade payables and payables to merchants</t>
        </is>
      </c>
      <c r="B10" s="5" t="n">
        <v>15241294</v>
      </c>
      <c r="C10" s="5" t="n">
        <v>15564280</v>
      </c>
    </row>
    <row r="11">
      <c r="A11" s="4" t="inlineStr">
        <is>
          <t>Lease liabilities</t>
        </is>
      </c>
      <c r="B11" s="5" t="n">
        <v>1764623</v>
      </c>
      <c r="C11" s="5" t="n">
        <v>531824</v>
      </c>
    </row>
    <row r="12">
      <c r="A12" s="4" t="inlineStr">
        <is>
          <t>Bank borrowings</t>
        </is>
      </c>
      <c r="B12" s="5" t="n">
        <v>1793294</v>
      </c>
      <c r="C12" s="5" t="n">
        <v>271975</v>
      </c>
    </row>
    <row r="13">
      <c r="A13" s="4" t="inlineStr">
        <is>
          <t>Wallet deposits</t>
        </is>
      </c>
      <c r="B13" s="5" t="n">
        <v>177607</v>
      </c>
      <c r="C13" s="5" t="n">
        <v>272027</v>
      </c>
    </row>
    <row r="14">
      <c r="A14" s="4" t="inlineStr">
        <is>
          <t>Due to related parties</t>
        </is>
      </c>
      <c r="B14" s="5" t="n">
        <v>12941</v>
      </c>
      <c r="C14" s="5" t="n">
        <v>6697</v>
      </c>
    </row>
    <row r="15">
      <c r="A15" s="4" t="inlineStr">
        <is>
          <t>Total</t>
        </is>
      </c>
      <c r="B15" s="5" t="n">
        <v>18989759</v>
      </c>
      <c r="C15" s="5" t="n">
        <v>16646803</v>
      </c>
    </row>
    <row r="16">
      <c r="A16" s="4" t="inlineStr">
        <is>
          <t>Up to 3 months</t>
        </is>
      </c>
      <c r="B16" s="4" t="inlineStr">
        <is>
          <t xml:space="preserve"> </t>
        </is>
      </c>
      <c r="C16" s="4" t="inlineStr">
        <is>
          <t xml:space="preserve"> </t>
        </is>
      </c>
    </row>
    <row r="17">
      <c r="A17" s="3" t="inlineStr">
        <is>
          <t>Contractual undiscounted cash flow</t>
        </is>
      </c>
      <c r="B17" s="4" t="inlineStr">
        <is>
          <t xml:space="preserve"> </t>
        </is>
      </c>
      <c r="C17" s="4" t="inlineStr">
        <is>
          <t xml:space="preserve"> </t>
        </is>
      </c>
    </row>
    <row r="18">
      <c r="A18" s="4" t="inlineStr">
        <is>
          <t>Trade payables and payables to merchants</t>
        </is>
      </c>
      <c r="B18" s="5" t="n">
        <v>14082263</v>
      </c>
      <c r="C18" s="5" t="n">
        <v>14848597</v>
      </c>
    </row>
    <row r="19">
      <c r="A19" s="4" t="inlineStr">
        <is>
          <t>Lease liabilities</t>
        </is>
      </c>
      <c r="B19" s="5" t="n">
        <v>166194</v>
      </c>
      <c r="C19" s="5" t="n">
        <v>95665</v>
      </c>
    </row>
    <row r="20">
      <c r="A20" s="4" t="inlineStr">
        <is>
          <t>Bank borrowings</t>
        </is>
      </c>
      <c r="B20" s="5" t="n">
        <v>1725596</v>
      </c>
      <c r="C20" s="5" t="n">
        <v>259330</v>
      </c>
    </row>
    <row r="21">
      <c r="A21" s="4" t="inlineStr">
        <is>
          <t>Wallet deposits</t>
        </is>
      </c>
      <c r="B21" s="5" t="n">
        <v>177607</v>
      </c>
      <c r="C21" s="5" t="n">
        <v>272027</v>
      </c>
    </row>
    <row r="22">
      <c r="A22" s="4" t="inlineStr">
        <is>
          <t>Due to related parties</t>
        </is>
      </c>
      <c r="B22" s="5" t="n">
        <v>12941</v>
      </c>
      <c r="C22" s="5" t="n">
        <v>6697</v>
      </c>
    </row>
    <row r="23">
      <c r="A23" s="4" t="inlineStr">
        <is>
          <t>Total</t>
        </is>
      </c>
      <c r="B23" s="5" t="n">
        <v>16164601</v>
      </c>
      <c r="C23" s="5" t="n">
        <v>15482316</v>
      </c>
    </row>
    <row r="24">
      <c r="A24" s="4" t="inlineStr">
        <is>
          <t>3 - 12 months</t>
        </is>
      </c>
      <c r="B24" s="4" t="inlineStr">
        <is>
          <t xml:space="preserve"> </t>
        </is>
      </c>
      <c r="C24" s="4" t="inlineStr">
        <is>
          <t xml:space="preserve"> </t>
        </is>
      </c>
    </row>
    <row r="25">
      <c r="A25" s="3" t="inlineStr">
        <is>
          <t>Contractual undiscounted cash flow</t>
        </is>
      </c>
      <c r="B25" s="4" t="inlineStr">
        <is>
          <t xml:space="preserve"> </t>
        </is>
      </c>
      <c r="C25" s="4" t="inlineStr">
        <is>
          <t xml:space="preserve"> </t>
        </is>
      </c>
    </row>
    <row r="26">
      <c r="A26" s="4" t="inlineStr">
        <is>
          <t>Trade payables and payables to merchants</t>
        </is>
      </c>
      <c r="B26" s="5" t="n">
        <v>1159031</v>
      </c>
      <c r="C26" s="5" t="n">
        <v>715683</v>
      </c>
    </row>
    <row r="27">
      <c r="A27" s="4" t="inlineStr">
        <is>
          <t>Lease liabilities</t>
        </is>
      </c>
      <c r="B27" s="5" t="n">
        <v>462237</v>
      </c>
      <c r="C27" s="5" t="n">
        <v>186667</v>
      </c>
    </row>
    <row r="28">
      <c r="A28" s="4" t="inlineStr">
        <is>
          <t>Bank borrowings</t>
        </is>
      </c>
      <c r="B28" s="5" t="n">
        <v>67698</v>
      </c>
      <c r="C28" s="5" t="n">
        <v>8387</v>
      </c>
    </row>
    <row r="29">
      <c r="A29" s="4" t="inlineStr">
        <is>
          <t>Total</t>
        </is>
      </c>
      <c r="B29" s="5" t="n">
        <v>1688966</v>
      </c>
      <c r="C29" s="5" t="n">
        <v>910737</v>
      </c>
    </row>
    <row r="30">
      <c r="A30" s="4" t="inlineStr">
        <is>
          <t>1 - 5 years</t>
        </is>
      </c>
      <c r="B30" s="4" t="inlineStr">
        <is>
          <t xml:space="preserve"> </t>
        </is>
      </c>
      <c r="C30" s="4" t="inlineStr">
        <is>
          <t xml:space="preserve"> </t>
        </is>
      </c>
    </row>
    <row r="31">
      <c r="A31" s="3" t="inlineStr">
        <is>
          <t>Contractual undiscounted cash flow</t>
        </is>
      </c>
      <c r="B31" s="4" t="inlineStr">
        <is>
          <t xml:space="preserve"> </t>
        </is>
      </c>
      <c r="C31" s="4" t="inlineStr">
        <is>
          <t xml:space="preserve"> </t>
        </is>
      </c>
    </row>
    <row r="32">
      <c r="A32" s="4" t="inlineStr">
        <is>
          <t>Lease liabilities</t>
        </is>
      </c>
      <c r="B32" s="5" t="n">
        <v>1136192</v>
      </c>
      <c r="C32" s="5" t="n">
        <v>249492</v>
      </c>
    </row>
    <row r="33">
      <c r="A33" s="4" t="inlineStr">
        <is>
          <t>Bank borrowings</t>
        </is>
      </c>
      <c r="B33" s="4" t="inlineStr">
        <is>
          <t xml:space="preserve"> </t>
        </is>
      </c>
      <c r="C33" s="5" t="n">
        <v>4258</v>
      </c>
    </row>
    <row r="34">
      <c r="A34" s="4" t="inlineStr">
        <is>
          <t>Total</t>
        </is>
      </c>
      <c r="B34" s="6" t="n">
        <v>1136192</v>
      </c>
      <c r="C34" s="6" t="n">
        <v>25375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NOTE 7 – INVENTORIES The analysis of inventories at 31 December 2024 and 2023 is as follows: ​ ​ ​ ​ ​ ​ ​ 2024 2023 ​ ​ ​ ​ ​ Trade goods ​ 6,115,432 ​ 5,856,182 Less: Provision for impairment ​ (113,972) ​ (131,582) ​ ​ ​ ​ ​ ​ 6,001,460 ​ 5,724,600 ​ Inventories include TRY74,625 thousand of subsequently returned goods based on the Group’s return policy (2023: TRY68,055 thousand). ​ The movements in provision for impairment of trade goods were as follows: ​ ​ ​ ​ ​ ​ ​ 2024 2023 ​ ​ ​ ​ ​ 1 January ​ 131,582 ​ 81,292 Net charge for the period (17,610) ​ 50,290 ​ ​ ​ ​ ​ 31 December 113,972 ​ 131,58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ND CAPITAL RISK MANAGEMENT - Net debt to equity ratios (Details) - TRY (₺) ₺ in Thousands</t>
        </is>
      </c>
      <c r="B1" s="2" t="inlineStr">
        <is>
          <t>Dec. 31, 2024</t>
        </is>
      </c>
      <c r="C1" s="2" t="inlineStr">
        <is>
          <t>Dec. 31, 2023</t>
        </is>
      </c>
      <c r="D1" s="2" t="inlineStr">
        <is>
          <t>Dec. 31, 2022</t>
        </is>
      </c>
      <c r="E1" s="2" t="inlineStr">
        <is>
          <t>Dec. 31, 2021</t>
        </is>
      </c>
    </row>
    <row r="2">
      <c r="A2" s="3" t="inlineStr">
        <is>
          <t>FINANCIAL AND CAPITAL RISK MANAGEMENT</t>
        </is>
      </c>
      <c r="B2" s="4" t="inlineStr">
        <is>
          <t xml:space="preserve"> </t>
        </is>
      </c>
      <c r="C2" s="4" t="inlineStr">
        <is>
          <t xml:space="preserve"> </t>
        </is>
      </c>
      <c r="D2" s="4" t="inlineStr">
        <is>
          <t xml:space="preserve"> </t>
        </is>
      </c>
      <c r="E2" s="4" t="inlineStr">
        <is>
          <t xml:space="preserve"> </t>
        </is>
      </c>
    </row>
    <row r="3">
      <c r="A3" s="4" t="inlineStr">
        <is>
          <t>Net debt</t>
        </is>
      </c>
      <c r="B3" s="6" t="n">
        <v>-4074724</v>
      </c>
      <c r="C3" s="6" t="n">
        <v>-7272831</v>
      </c>
      <c r="D3" s="6" t="n">
        <v>-11846489</v>
      </c>
      <c r="E3" s="4" t="inlineStr">
        <is>
          <t xml:space="preserve"> </t>
        </is>
      </c>
    </row>
    <row r="4">
      <c r="A4" s="4" t="inlineStr">
        <is>
          <t>Total equity</t>
        </is>
      </c>
      <c r="B4" s="6" t="n">
        <v>3321480</v>
      </c>
      <c r="C4" s="6" t="n">
        <v>4768513</v>
      </c>
      <c r="D4" s="6" t="n">
        <v>4859496</v>
      </c>
      <c r="E4" s="6" t="n">
        <v>11447653</v>
      </c>
    </row>
    <row r="5">
      <c r="A5" s="4" t="inlineStr">
        <is>
          <t>Net debt to equity ratio</t>
        </is>
      </c>
      <c r="B5" s="4" t="inlineStr">
        <is>
          <t>(123.00%)</t>
        </is>
      </c>
      <c r="C5" s="4" t="inlineStr">
        <is>
          <t>(153.00%)</t>
        </is>
      </c>
      <c r="D5" s="4" t="inlineStr">
        <is>
          <t xml:space="preserve"> </t>
        </is>
      </c>
      <c r="E5"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TRY (₺) ₺ in Thousands</t>
        </is>
      </c>
      <c r="B1" s="2" t="inlineStr">
        <is>
          <t>Dec. 31, 2024</t>
        </is>
      </c>
      <c r="C1" s="2" t="inlineStr">
        <is>
          <t>Dec. 31, 2023</t>
        </is>
      </c>
    </row>
    <row r="2">
      <c r="A2" s="3" t="inlineStr">
        <is>
          <t>Financial instruments</t>
        </is>
      </c>
      <c r="B2" s="4" t="inlineStr">
        <is>
          <t xml:space="preserve"> </t>
        </is>
      </c>
      <c r="C2" s="4" t="inlineStr">
        <is>
          <t xml:space="preserve"> </t>
        </is>
      </c>
    </row>
    <row r="3">
      <c r="A3" s="4" t="inlineStr">
        <is>
          <t>Financial assets</t>
        </is>
      </c>
      <c r="B3" s="6" t="n">
        <v>6856941</v>
      </c>
      <c r="C3" s="6" t="n">
        <v>2298590</v>
      </c>
    </row>
    <row r="4">
      <c r="A4" s="4" t="inlineStr">
        <is>
          <t>Money market funds</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Financial assets</t>
        </is>
      </c>
      <c r="B6" s="5" t="n">
        <v>4649626</v>
      </c>
      <c r="C6" s="4" t="inlineStr">
        <is>
          <t xml:space="preserve"> </t>
        </is>
      </c>
    </row>
    <row r="7">
      <c r="A7" s="4" t="inlineStr">
        <is>
          <t>Investment funds</t>
        </is>
      </c>
      <c r="B7" s="4" t="inlineStr">
        <is>
          <t xml:space="preserve"> </t>
        </is>
      </c>
      <c r="C7" s="4" t="inlineStr">
        <is>
          <t xml:space="preserve"> </t>
        </is>
      </c>
    </row>
    <row r="8">
      <c r="A8" s="3" t="inlineStr">
        <is>
          <t>Financial instruments</t>
        </is>
      </c>
      <c r="B8" s="4" t="inlineStr">
        <is>
          <t xml:space="preserve"> </t>
        </is>
      </c>
      <c r="C8" s="4" t="inlineStr">
        <is>
          <t xml:space="preserve"> </t>
        </is>
      </c>
    </row>
    <row r="9">
      <c r="A9" s="4" t="inlineStr">
        <is>
          <t>Financial assets</t>
        </is>
      </c>
      <c r="B9" s="5" t="n">
        <v>2207315</v>
      </c>
      <c r="C9" s="5" t="n">
        <v>2298590</v>
      </c>
    </row>
    <row r="10">
      <c r="A10" s="4" t="inlineStr">
        <is>
          <t>Level 1</t>
        </is>
      </c>
      <c r="B10" s="4" t="inlineStr">
        <is>
          <t xml:space="preserve"> </t>
        </is>
      </c>
      <c r="C10" s="4" t="inlineStr">
        <is>
          <t xml:space="preserve"> </t>
        </is>
      </c>
    </row>
    <row r="11">
      <c r="A11" s="3" t="inlineStr">
        <is>
          <t>Financial instruments</t>
        </is>
      </c>
      <c r="B11" s="4" t="inlineStr">
        <is>
          <t xml:space="preserve"> </t>
        </is>
      </c>
      <c r="C11" s="4" t="inlineStr">
        <is>
          <t xml:space="preserve"> </t>
        </is>
      </c>
    </row>
    <row r="12">
      <c r="A12" s="4" t="inlineStr">
        <is>
          <t>Financial assets</t>
        </is>
      </c>
      <c r="B12" s="5" t="n">
        <v>6856941</v>
      </c>
      <c r="C12" s="5" t="n">
        <v>2298590</v>
      </c>
    </row>
    <row r="13">
      <c r="A13" s="4" t="inlineStr">
        <is>
          <t>Level 1 | Money market funds</t>
        </is>
      </c>
      <c r="B13" s="4" t="inlineStr">
        <is>
          <t xml:space="preserve"> </t>
        </is>
      </c>
      <c r="C13" s="4" t="inlineStr">
        <is>
          <t xml:space="preserve"> </t>
        </is>
      </c>
    </row>
    <row r="14">
      <c r="A14" s="3" t="inlineStr">
        <is>
          <t>Financial instruments</t>
        </is>
      </c>
      <c r="B14" s="4" t="inlineStr">
        <is>
          <t xml:space="preserve"> </t>
        </is>
      </c>
      <c r="C14" s="4" t="inlineStr">
        <is>
          <t xml:space="preserve"> </t>
        </is>
      </c>
    </row>
    <row r="15">
      <c r="A15" s="4" t="inlineStr">
        <is>
          <t>Financial assets</t>
        </is>
      </c>
      <c r="B15" s="5" t="n">
        <v>4649626</v>
      </c>
      <c r="C15" s="4" t="inlineStr">
        <is>
          <t xml:space="preserve"> </t>
        </is>
      </c>
    </row>
    <row r="16">
      <c r="A16" s="4" t="inlineStr">
        <is>
          <t>Level 1 | Investment funds</t>
        </is>
      </c>
      <c r="B16" s="4" t="inlineStr">
        <is>
          <t xml:space="preserve"> </t>
        </is>
      </c>
      <c r="C16" s="4" t="inlineStr">
        <is>
          <t xml:space="preserve"> </t>
        </is>
      </c>
    </row>
    <row r="17">
      <c r="A17" s="3" t="inlineStr">
        <is>
          <t>Financial instruments</t>
        </is>
      </c>
      <c r="B17" s="4" t="inlineStr">
        <is>
          <t xml:space="preserve"> </t>
        </is>
      </c>
      <c r="C17" s="4" t="inlineStr">
        <is>
          <t xml:space="preserve"> </t>
        </is>
      </c>
    </row>
    <row r="18">
      <c r="A18" s="4" t="inlineStr">
        <is>
          <t>Financial assets</t>
        </is>
      </c>
      <c r="B18" s="6" t="n">
        <v>2207315</v>
      </c>
      <c r="C18" s="6" t="n">
        <v>229859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ASH FLOW INFORMATION (Details) - TRY (₺) ₺ in Thousands</t>
        </is>
      </c>
      <c r="B1" s="2" t="inlineStr">
        <is>
          <t>12 Months Ended</t>
        </is>
      </c>
    </row>
    <row r="2">
      <c r="B2" s="2" t="inlineStr">
        <is>
          <t>Dec. 31, 2024</t>
        </is>
      </c>
      <c r="C2" s="2" t="inlineStr">
        <is>
          <t>Dec. 31, 2023</t>
        </is>
      </c>
      <c r="D2" s="2" t="inlineStr">
        <is>
          <t>Dec. 31, 2022</t>
        </is>
      </c>
    </row>
    <row r="3">
      <c r="A3" s="3" t="inlineStr">
        <is>
          <t>CASH FLOW</t>
        </is>
      </c>
      <c r="B3" s="4" t="inlineStr">
        <is>
          <t xml:space="preserve"> </t>
        </is>
      </c>
      <c r="C3" s="4" t="inlineStr">
        <is>
          <t xml:space="preserve"> </t>
        </is>
      </c>
      <c r="D3" s="4" t="inlineStr">
        <is>
          <t xml:space="preserve"> </t>
        </is>
      </c>
    </row>
    <row r="4">
      <c r="A4" s="4" t="inlineStr">
        <is>
          <t>Beginning balance</t>
        </is>
      </c>
      <c r="B4" s="6" t="n">
        <v>668002</v>
      </c>
      <c r="C4" s="6" t="n">
        <v>681192</v>
      </c>
      <c r="D4" s="6" t="n">
        <v>1580497</v>
      </c>
    </row>
    <row r="5">
      <c r="A5" s="4" t="inlineStr">
        <is>
          <t>Increase in lease liabilities</t>
        </is>
      </c>
      <c r="B5" s="5" t="n">
        <v>1013161</v>
      </c>
      <c r="C5" s="5" t="n">
        <v>359339</v>
      </c>
      <c r="D5" s="5" t="n">
        <v>508079</v>
      </c>
    </row>
    <row r="6">
      <c r="A6" s="4" t="inlineStr">
        <is>
          <t>Cash inflows</t>
        </is>
      </c>
      <c r="B6" s="5" t="n">
        <v>5223438</v>
      </c>
      <c r="C6" s="5" t="n">
        <v>833554</v>
      </c>
      <c r="D6" s="5" t="n">
        <v>2247402</v>
      </c>
    </row>
    <row r="7">
      <c r="A7" s="4" t="inlineStr">
        <is>
          <t>Cash outflows</t>
        </is>
      </c>
      <c r="B7" s="5" t="n">
        <v>-4262569</v>
      </c>
      <c r="C7" s="5" t="n">
        <v>-992212</v>
      </c>
      <c r="D7" s="5" t="n">
        <v>-3257246</v>
      </c>
    </row>
    <row r="8">
      <c r="A8" s="4" t="inlineStr">
        <is>
          <t>Other non-cash movements</t>
        </is>
      </c>
      <c r="B8" s="5" t="n">
        <v>498073</v>
      </c>
      <c r="C8" s="5" t="n">
        <v>125550</v>
      </c>
      <c r="D8" s="5" t="n">
        <v>240740</v>
      </c>
    </row>
    <row r="9">
      <c r="A9" s="4" t="inlineStr">
        <is>
          <t>Monetary gain</t>
        </is>
      </c>
      <c r="B9" s="5" t="n">
        <v>-464650</v>
      </c>
      <c r="C9" s="5" t="n">
        <v>-339421</v>
      </c>
      <c r="D9" s="5" t="n">
        <v>-638280</v>
      </c>
    </row>
    <row r="10">
      <c r="A10" s="4" t="inlineStr">
        <is>
          <t>Ending balance</t>
        </is>
      </c>
      <c r="B10" s="5" t="n">
        <v>2675455</v>
      </c>
      <c r="C10" s="5" t="n">
        <v>668002</v>
      </c>
      <c r="D10" s="5" t="n">
        <v>681192</v>
      </c>
    </row>
    <row r="11">
      <c r="A11" s="4" t="inlineStr">
        <is>
          <t>Less: cash and cash equivalents</t>
        </is>
      </c>
      <c r="B11" s="5" t="n">
        <v>-6750179</v>
      </c>
      <c r="C11" s="5" t="n">
        <v>-7940833</v>
      </c>
      <c r="D11" s="5" t="n">
        <v>-12527681</v>
      </c>
    </row>
    <row r="12">
      <c r="A12" s="4" t="inlineStr">
        <is>
          <t>Net debt</t>
        </is>
      </c>
      <c r="B12" s="5" t="n">
        <v>-4074724</v>
      </c>
      <c r="C12" s="5" t="n">
        <v>-7272831</v>
      </c>
      <c r="D12" s="5" t="n">
        <v>-11846489</v>
      </c>
    </row>
    <row r="13">
      <c r="A13" s="4" t="inlineStr">
        <is>
          <t>Lease liabilities</t>
        </is>
      </c>
      <c r="B13" s="4" t="inlineStr">
        <is>
          <t xml:space="preserve"> </t>
        </is>
      </c>
      <c r="C13" s="4" t="inlineStr">
        <is>
          <t xml:space="preserve"> </t>
        </is>
      </c>
      <c r="D13" s="4" t="inlineStr">
        <is>
          <t xml:space="preserve"> </t>
        </is>
      </c>
    </row>
    <row r="14">
      <c r="A14" s="3" t="inlineStr">
        <is>
          <t>CASH FLOW</t>
        </is>
      </c>
      <c r="B14" s="4" t="inlineStr">
        <is>
          <t xml:space="preserve"> </t>
        </is>
      </c>
      <c r="C14" s="4" t="inlineStr">
        <is>
          <t xml:space="preserve"> </t>
        </is>
      </c>
      <c r="D14" s="4" t="inlineStr">
        <is>
          <t xml:space="preserve"> </t>
        </is>
      </c>
    </row>
    <row r="15">
      <c r="A15" s="4" t="inlineStr">
        <is>
          <t>Beginning balance</t>
        </is>
      </c>
      <c r="B15" s="5" t="n">
        <v>399053</v>
      </c>
      <c r="C15" s="5" t="n">
        <v>624162</v>
      </c>
      <c r="D15" s="5" t="n">
        <v>825548</v>
      </c>
    </row>
    <row r="16">
      <c r="A16" s="4" t="inlineStr">
        <is>
          <t>Increase in lease liabilities</t>
        </is>
      </c>
      <c r="B16" s="5" t="n">
        <v>1013161</v>
      </c>
      <c r="C16" s="5" t="n">
        <v>359339</v>
      </c>
      <c r="D16" s="5" t="n">
        <v>508079</v>
      </c>
    </row>
    <row r="17">
      <c r="A17" s="4" t="inlineStr">
        <is>
          <t>Cash outflows</t>
        </is>
      </c>
      <c r="B17" s="5" t="n">
        <v>-471348</v>
      </c>
      <c r="C17" s="5" t="n">
        <v>-443929</v>
      </c>
      <c r="D17" s="5" t="n">
        <v>-477816</v>
      </c>
    </row>
    <row r="18">
      <c r="A18" s="4" t="inlineStr">
        <is>
          <t>Other non-cash movements</t>
        </is>
      </c>
      <c r="B18" s="5" t="n">
        <v>212681</v>
      </c>
      <c r="C18" s="5" t="n">
        <v>111201</v>
      </c>
      <c r="D18" s="5" t="n">
        <v>185336</v>
      </c>
    </row>
    <row r="19">
      <c r="A19" s="4" t="inlineStr">
        <is>
          <t>Monetary gain</t>
        </is>
      </c>
      <c r="B19" s="5" t="n">
        <v>-160778</v>
      </c>
      <c r="C19" s="5" t="n">
        <v>-251720</v>
      </c>
      <c r="D19" s="5" t="n">
        <v>-416985</v>
      </c>
    </row>
    <row r="20">
      <c r="A20" s="4" t="inlineStr">
        <is>
          <t>Ending balance</t>
        </is>
      </c>
      <c r="B20" s="5" t="n">
        <v>992769</v>
      </c>
      <c r="C20" s="5" t="n">
        <v>399053</v>
      </c>
      <c r="D20" s="5" t="n">
        <v>624162</v>
      </c>
    </row>
    <row r="21">
      <c r="A21" s="4" t="inlineStr">
        <is>
          <t>Bank borrowings</t>
        </is>
      </c>
      <c r="B21" s="4" t="inlineStr">
        <is>
          <t xml:space="preserve"> </t>
        </is>
      </c>
      <c r="C21" s="4" t="inlineStr">
        <is>
          <t xml:space="preserve"> </t>
        </is>
      </c>
      <c r="D21" s="4" t="inlineStr">
        <is>
          <t xml:space="preserve"> </t>
        </is>
      </c>
    </row>
    <row r="22">
      <c r="A22" s="3" t="inlineStr">
        <is>
          <t>CASH FLOW</t>
        </is>
      </c>
      <c r="B22" s="4" t="inlineStr">
        <is>
          <t xml:space="preserve"> </t>
        </is>
      </c>
      <c r="C22" s="4" t="inlineStr">
        <is>
          <t xml:space="preserve"> </t>
        </is>
      </c>
      <c r="D22" s="4" t="inlineStr">
        <is>
          <t xml:space="preserve"> </t>
        </is>
      </c>
    </row>
    <row r="23">
      <c r="A23" s="4" t="inlineStr">
        <is>
          <t>Beginning balance</t>
        </is>
      </c>
      <c r="B23" s="5" t="n">
        <v>268949</v>
      </c>
      <c r="C23" s="5" t="n">
        <v>57030</v>
      </c>
      <c r="D23" s="5" t="n">
        <v>754949</v>
      </c>
    </row>
    <row r="24">
      <c r="A24" s="4" t="inlineStr">
        <is>
          <t>Cash inflows</t>
        </is>
      </c>
      <c r="B24" s="5" t="n">
        <v>5223438</v>
      </c>
      <c r="C24" s="5" t="n">
        <v>833554</v>
      </c>
      <c r="D24" s="5" t="n">
        <v>2247402</v>
      </c>
    </row>
    <row r="25">
      <c r="A25" s="4" t="inlineStr">
        <is>
          <t>Cash outflows</t>
        </is>
      </c>
      <c r="B25" s="5" t="n">
        <v>-3791221</v>
      </c>
      <c r="C25" s="5" t="n">
        <v>-548283</v>
      </c>
      <c r="D25" s="5" t="n">
        <v>-2779430</v>
      </c>
    </row>
    <row r="26">
      <c r="A26" s="4" t="inlineStr">
        <is>
          <t>Other non-cash movements</t>
        </is>
      </c>
      <c r="B26" s="5" t="n">
        <v>285392</v>
      </c>
      <c r="C26" s="5" t="n">
        <v>14349</v>
      </c>
      <c r="D26" s="5" t="n">
        <v>55404</v>
      </c>
    </row>
    <row r="27">
      <c r="A27" s="4" t="inlineStr">
        <is>
          <t>Monetary gain</t>
        </is>
      </c>
      <c r="B27" s="5" t="n">
        <v>-303872</v>
      </c>
      <c r="C27" s="5" t="n">
        <v>-87701</v>
      </c>
      <c r="D27" s="5" t="n">
        <v>-221295</v>
      </c>
    </row>
    <row r="28">
      <c r="A28" s="4" t="inlineStr">
        <is>
          <t>Ending balance</t>
        </is>
      </c>
      <c r="B28" s="6" t="n">
        <v>1682686</v>
      </c>
      <c r="C28" s="6" t="n">
        <v>268949</v>
      </c>
      <c r="D28" s="6" t="n">
        <v>57030</v>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LOSS) PER SHARE (Details) - TRY (₺) ₺ / shares in Units, ₺ in Thousands, shares in Thousands</t>
        </is>
      </c>
      <c r="B1" s="2" t="inlineStr">
        <is>
          <t>12 Months Ended</t>
        </is>
      </c>
    </row>
    <row r="2">
      <c r="B2" s="2" t="inlineStr">
        <is>
          <t>Dec. 31, 2024</t>
        </is>
      </c>
      <c r="C2" s="2" t="inlineStr">
        <is>
          <t>Dec. 31, 2023</t>
        </is>
      </c>
      <c r="D2" s="2" t="inlineStr">
        <is>
          <t>Dec. 31, 2022</t>
        </is>
      </c>
    </row>
    <row r="3">
      <c r="A3" s="3" t="inlineStr">
        <is>
          <t>INCOME/(LOSS) PER SHARE</t>
        </is>
      </c>
      <c r="B3" s="4" t="inlineStr">
        <is>
          <t xml:space="preserve"> </t>
        </is>
      </c>
      <c r="C3" s="4" t="inlineStr">
        <is>
          <t xml:space="preserve"> </t>
        </is>
      </c>
      <c r="D3" s="4" t="inlineStr">
        <is>
          <t xml:space="preserve"> </t>
        </is>
      </c>
    </row>
    <row r="4">
      <c r="A4" s="4" t="inlineStr">
        <is>
          <t>Income/(loss) for the period attributable to equity holders of the Parent Company</t>
        </is>
      </c>
      <c r="B4" s="6" t="n">
        <v>-1604907</v>
      </c>
      <c r="C4" s="6" t="n">
        <v>109053</v>
      </c>
      <c r="D4" s="6" t="n">
        <v>-6916737</v>
      </c>
    </row>
    <row r="5">
      <c r="A5" s="4" t="inlineStr">
        <is>
          <t>Weighted average number of shares with face value of TRY0.20 each</t>
        </is>
      </c>
      <c r="B5" s="5" t="n">
        <v>328364</v>
      </c>
      <c r="C5" s="5" t="n">
        <v>324810</v>
      </c>
      <c r="D5" s="5" t="n">
        <v>325998</v>
      </c>
    </row>
    <row r="6">
      <c r="A6" s="4" t="inlineStr">
        <is>
          <t>Basic income/(loss) per share (TRY per share)</t>
        </is>
      </c>
      <c r="B6" s="7" t="n">
        <v>-4.9</v>
      </c>
      <c r="C6" s="7" t="n">
        <v>0.3</v>
      </c>
      <c r="D6" s="7" t="n">
        <v>-21.2</v>
      </c>
    </row>
    <row r="7">
      <c r="A7" s="4" t="inlineStr">
        <is>
          <t>Diluted income/(loss) per share (TRY per share)</t>
        </is>
      </c>
      <c r="B7" s="15" t="n">
        <v>-4.9</v>
      </c>
      <c r="C7" s="15" t="n">
        <v>0.3</v>
      </c>
      <c r="D7" s="7" t="n">
        <v>-21.2</v>
      </c>
    </row>
    <row r="8">
      <c r="A8" s="4" t="inlineStr">
        <is>
          <t>Face value</t>
        </is>
      </c>
      <c r="B8" s="7" t="n">
        <v>0.2</v>
      </c>
      <c r="C8" s="7" t="n">
        <v>0.2</v>
      </c>
      <c r="D8" s="4" t="inlineStr">
        <is>
          <t xml:space="preserve"> </t>
        </is>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hares</t>
        </is>
      </c>
      <c r="B1" s="2" t="inlineStr">
        <is>
          <t>Jan. 31, 2025</t>
        </is>
      </c>
      <c r="C1" s="2" t="inlineStr">
        <is>
          <t>Jan. 29, 2025</t>
        </is>
      </c>
      <c r="D1" s="2" t="inlineStr">
        <is>
          <t>Mar. 25, 2021</t>
        </is>
      </c>
    </row>
    <row r="2">
      <c r="A2" s="4" t="inlineStr">
        <is>
          <t>Share-based payment | Third period</t>
        </is>
      </c>
      <c r="B2" s="4" t="inlineStr">
        <is>
          <t xml:space="preserve"> </t>
        </is>
      </c>
      <c r="C2" s="4" t="inlineStr">
        <is>
          <t xml:space="preserve"> </t>
        </is>
      </c>
      <c r="D2" s="4" t="inlineStr">
        <is>
          <t xml:space="preserve"> </t>
        </is>
      </c>
    </row>
    <row r="3">
      <c r="A3" s="3" t="inlineStr">
        <is>
          <t>SUBSEQUENT EVENTS</t>
        </is>
      </c>
      <c r="B3" s="4" t="inlineStr">
        <is>
          <t xml:space="preserve"> </t>
        </is>
      </c>
      <c r="C3" s="4" t="inlineStr">
        <is>
          <t xml:space="preserve"> </t>
        </is>
      </c>
      <c r="D3" s="4" t="inlineStr">
        <is>
          <t xml:space="preserve"> </t>
        </is>
      </c>
    </row>
    <row r="4">
      <c r="A4" s="4" t="inlineStr">
        <is>
          <t>End of vesting period in relation to date of IPO</t>
        </is>
      </c>
      <c r="B4" s="4" t="inlineStr">
        <is>
          <t xml:space="preserve"> </t>
        </is>
      </c>
      <c r="C4" s="4" t="inlineStr">
        <is>
          <t xml:space="preserve"> </t>
        </is>
      </c>
      <c r="D4" s="4" t="inlineStr">
        <is>
          <t>42 months</t>
        </is>
      </c>
    </row>
    <row r="5">
      <c r="A5" s="4" t="inlineStr">
        <is>
          <t>Share-based payment | Third period | Key management personnel who became entitled under individual contracts | Class B ordinary shares</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Number of shares vested</t>
        </is>
      </c>
      <c r="B7" s="5" t="n">
        <v>2079711</v>
      </c>
      <c r="C7" s="4" t="inlineStr">
        <is>
          <t xml:space="preserve"> </t>
        </is>
      </c>
      <c r="D7" s="4" t="inlineStr">
        <is>
          <t xml:space="preserve"> </t>
        </is>
      </c>
    </row>
    <row r="8">
      <c r="A8" s="4" t="inlineStr">
        <is>
          <t>Share-based payment | Third period | Key management personnel determined as having successfully met year-end targets | Class B ordinary shares</t>
        </is>
      </c>
      <c r="B8" s="4" t="inlineStr">
        <is>
          <t xml:space="preserve"> </t>
        </is>
      </c>
      <c r="C8" s="4" t="inlineStr">
        <is>
          <t xml:space="preserve"> </t>
        </is>
      </c>
      <c r="D8" s="4" t="inlineStr">
        <is>
          <t xml:space="preserve"> </t>
        </is>
      </c>
    </row>
    <row r="9">
      <c r="A9" s="3" t="inlineStr">
        <is>
          <t>SUBSEQUENT EVENTS</t>
        </is>
      </c>
      <c r="B9" s="4" t="inlineStr">
        <is>
          <t xml:space="preserve"> </t>
        </is>
      </c>
      <c r="C9" s="4" t="inlineStr">
        <is>
          <t xml:space="preserve"> </t>
        </is>
      </c>
      <c r="D9" s="4" t="inlineStr">
        <is>
          <t xml:space="preserve"> </t>
        </is>
      </c>
    </row>
    <row r="10">
      <c r="A10" s="4" t="inlineStr">
        <is>
          <t>Number of shares vested</t>
        </is>
      </c>
      <c r="B10" s="5" t="n">
        <v>123381</v>
      </c>
      <c r="C10" s="4" t="inlineStr">
        <is>
          <t xml:space="preserve"> </t>
        </is>
      </c>
      <c r="D10" s="4" t="inlineStr">
        <is>
          <t xml:space="preserve"> </t>
        </is>
      </c>
    </row>
    <row r="11">
      <c r="A11" s="4" t="inlineStr">
        <is>
          <t>Share transaction | Selling Shareholders | Kaspi</t>
        </is>
      </c>
      <c r="B11" s="4" t="inlineStr">
        <is>
          <t xml:space="preserve"> </t>
        </is>
      </c>
      <c r="C11" s="4" t="inlineStr">
        <is>
          <t xml:space="preserve"> </t>
        </is>
      </c>
      <c r="D11" s="4" t="inlineStr">
        <is>
          <t xml:space="preserve"> </t>
        </is>
      </c>
    </row>
    <row r="12">
      <c r="A12" s="3" t="inlineStr">
        <is>
          <t>SUBSEQUENT EVENTS</t>
        </is>
      </c>
      <c r="B12" s="4" t="inlineStr">
        <is>
          <t xml:space="preserve"> </t>
        </is>
      </c>
      <c r="C12" s="4" t="inlineStr">
        <is>
          <t xml:space="preserve"> </t>
        </is>
      </c>
      <c r="D12" s="4" t="inlineStr">
        <is>
          <t xml:space="preserve"> </t>
        </is>
      </c>
    </row>
    <row r="13">
      <c r="A13" s="4" t="inlineStr">
        <is>
          <t>Percentage of share capital sold</t>
        </is>
      </c>
      <c r="B13" s="4" t="inlineStr">
        <is>
          <t xml:space="preserve"> </t>
        </is>
      </c>
      <c r="C13" s="8" t="n">
        <v>0.6541</v>
      </c>
      <c r="D13"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TRACT ASSETS, CONTRACT LIABILITIES AND MERCHANT ADVANCES</t>
        </is>
      </c>
      <c r="B1" s="2" t="inlineStr">
        <is>
          <t>12 Months Ended</t>
        </is>
      </c>
    </row>
    <row r="2">
      <c r="B2" s="2" t="inlineStr">
        <is>
          <t>Dec. 31, 2024</t>
        </is>
      </c>
    </row>
    <row r="3">
      <c r="A3" s="3" t="inlineStr">
        <is>
          <t>CONTRACT ASSETS, CONTRACT LIABILITIES AND MERCHANT ADVANCES</t>
        </is>
      </c>
      <c r="B3" s="4" t="inlineStr">
        <is>
          <t xml:space="preserve"> </t>
        </is>
      </c>
    </row>
    <row r="4">
      <c r="A4" s="4" t="inlineStr">
        <is>
          <t>CONTRACT ASSETS, CONTRACT LIABILITIES AND MERCHANT ADVANCES</t>
        </is>
      </c>
      <c r="B4" s="4" t="inlineStr">
        <is>
          <t>NOTE 8 – CONTRACT ASSETS, CONTRACT LIABILITIES AND MERCHANT ADVANCES ​ ​ ​ ​ ​ ​ ​ 2024 2023 ​ ​ ​ ​ ​ Contract assets 44,732 32,385 ​ Contract assets represent earned but not invoiced delivery services revenue. All contract assets are short-term and their maturities are less than 1 month (2023: less than 1 month). ​ ​ ​ ​ ​ ​ ​ 2024 2023 ​ ​ ​ ​ ​ Contract liabilities and merchant advances 1,906,945 2,056,628 ​ These amounts relate to undelivered orders and include contract liabilities, which will be released to revenues, as well as advances received from customers for marketplace transactions amounting to TRY1,339,675 thousand (2023: TRY1,427,181 thousand), where the Group acts as an agent, which are credited as a payable to the merchant (note 6) when delivery is complete. Average delivery date varies between 1–4 day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NOTE 9 – PROPERTY AND EQUIPMENT The movements in property and equipment and related accumulated depreciation during the years ended 31 December 2024 and 2023 were as follows: ​ ​ ​ ​ ​ ​ ​ ​ ​ ​ ​ ​ ​ ​ ​ ​ 1 January ​ ​ ​ ​ ​ 31 December ​ ​ 2024 ​ Additions ​ Disposals ​ 2024 ​ ​ ​ ​ ​ ​ ​ ​ ​ Cost: Motor vehicles 104,584 2,921 — 107,505 Furniture and fixtures (*) 1,362,165 374,731 (48,519) 1,688,377 Leasehold improvements 331,514 46,329 — 377,843 ​ ​ ​ ​ ​ ​ ​ ​ ​ Total 1,798,263 423,981 (48,519) 2,173,725 ​ ​ ​ ​ ​ ​ ​ ​ ​ Accumulated depreciation: ​ ​ ​ ​ ​ ​ ​ ​ Motor vehicles (40,103) (20,702) — (60,805) Furniture and fixtures (789,005) (236,280) 33,731 (991,554) Leasehold improvements (243,301) (46,652) — (289,953) ​ ​ ​ ​ ​ ​ ​ ​ ​ Total (1,072,409) (303,634) 33,731 (1,342,312) ​ ​ ​ ​ ​ ​ ​ ​ ​ Net book value 725,854 ​ ​ 831,413 (*) NOTE 9 – PROPERTY AND EQUIPMENT (continued) ​ ​ ​ ​ ​ ​ ​ ​ ​ ​ 1 January ​ ​ 31 December ​ ​ 2023 ​ Additions ​ Disposals ​ 2023 ​ ​ ​ ​ ​ ​ ​ ​ ​ Cost: ​ Motor vehicles 104,480 104 — 104,584 Furniture and fixtures (*) 1,196,549 180,830 (15,214) 1,362,165 Leasehold improvements 315,341 17,288 (1,115) 331,514 ​ ​ ​ ​ ​ ​ ​ ​ ​ Total 1,616,370 198,222 (16,329) 1,798,263 ​ ​ ​ ​ ​ ​ ​ ​ ​ Accumulated depreciation: ​ ​ ​ ​ Motor vehicles (19,608) (20,495) — (40,103) Furniture and fixtures (593,761) (200,079) 4,835 (789,005) Leasehold improvements (198,931) (45,173) 803 (243,301) ​ ​ ​ ​ ​ ​ ​ ​ ​ Total (812,300) (265,747) 5,638 (1,072,409) ​ ​ ​ ​ ​ ​ ​ ​ ​ Net book value 804,070 ​ ​ 725,854 (*) ​ There is no collateral, pledge or mortgage on tangible assets as of 31 December 2024 (2023: N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NOTE 10 – INTANGIBLE ASSETS ​ ​ ​ ​ ​ ​ ​ ​ ​ ​ ​ ​ 1 January ​ ​ ​ ​ ​ 31 December ​ 2024 Additions(*) Transfer 2024 ​ ​ ​ ​ ​ ​ ​ ​ ​ Cost: ​ Acquired software and rights 1,206,119 202,389 ​ 2,443 1,410,951 Website development costs (**) 4,485,751 1,389,110 ​ — 5,874,861 Goodwill ​ 411 ​ — ​ — ​ 411 Other (***) 8,901 5,977 ​ (2,443) 12,435 ​ ​ ​ ​ ​ ​ ​ ​ ​ Total 5,701,182 1,597,476 ​ — 7,298,658 ​ ​ ​ ​ ​ ​ ​ ​ ​ Accumulated amortization: ​ ​ ​ ​ ​ Acquired software and rights (866,499) (126,892) ​ — (993,391) Website development costs (2,158,499) (1,087,720) ​ — (3,246,219) ​ ​ ​ ​ ​ ​ ​ ​ ​ Total (3,024,998) (1,214,612) ​ — (4,239,610) ​ ​ ​ ​ ​ ​ ​ ​ ​ Net book value 2,676,184 ​ ​ ​ 3,059,048 (*) (**) (***) ​ ​ ​ ​ ​ ​ ​ ​ ​ ​ ​ ​ ​ ​ 1 January ​ ​ ​ ​ ​ ​ ​ 31 December ​ 2023 Additions Disposals Transfer 2023 ​ ​ ​ ​ ​ ​ ​ ​ ​ ​ ​ Cost: ​ ​ Acquired software and rights 1,011,899 185,899 (1,253) ​ 9,574 ​ 1,206,119 Website development costs 3,176,020 1,309,731 — ​ — ​ 4,485,751 Goodwill ​ 411 ​ — ​ — ​ — ​ 411 Other 12,636 5,839 — ​ (9,574) ​ 8,901 ​ ​ ​ ​ ​ ​ ​ ​ ​ ​ ​ Total 4,200,966 1,501,469 (1,253) ​ — ​ 5,701,182 ​ ​ ​ ​ ​ ​ ​ ​ ​ ​ ​ Accumulated amortization: ​ ​ ​ ​ ​ ​ ​ Acquired software and rights (773,108) (94,422) 1,031 ​ — ​ (866,499) Website development costs (1,415,692) (742,807) — ​ — ​ (2,158,499) ​ ​ ​ ​ ​ ​ ​ ​ ​ ​ ​ Total (2,188,800) (837,229) 1,031 ​ — ​ (3,024,998) ​ ​ ​ ​ ​ ​ ​ ​ ​ ​ ​ Net book value 2,012,166 ​ ​ ​ ​ ​ 2,676,184 ​ There is no collateral, pledge or mortgage on intangible assets as of 31 December 2024 (2023: N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11 – LEASES Right of use assets ​ ​ ​ ​ ​ ​ ​ ​ ​ ​ ​ ​ 1 January ​ ​ ​ ​ ​ 31 December ​ 2024 Additions Disposals 2024 ​ ​ ​ ​ ​ ​ ​ ​ ​ Cost: Buildings 1,957,391 781,741 ​ — 2,739,132 Furniture and fixtures 827,442 — (4,224) 823,218 Software and rights 248,205 — — 248,205 Vehicles 483,988 232,398 — 716,386 ​ ​ ​ ​ ​ ​ ​ ​ ​ Total 3,517,026 1,014,139 (4,224) 4,526,941 ​ ​ ​ ​ ​ ​ ​ ​ ​ Accumulated amortization: ​ ​ ​ ​ Buildings (1,526,295) (330,184) — (1,856,479) Furniture and fixtures (560,264) (113,489) 3,246 (670,507) Software and rights (210,874) (7,080) — (217,954) Vehicles (403,097) (79,139) — (482,236) ​ ​ ​ ​ ​ ​ ​ ​ ​ Total (2,700,530) (529,892) 3,246 (3,227,176) ​ ​ ​ ​ ​ ​ ​ ​ ​ Net book value 816,496 ​ ​ 1,299,765 ​ ​ ​ ​ ​ ​ ​ ​ ​ ​ ​ 1 January ​ ​ 31 December ​ ​ 2023 ​ Additions ​ Disposals ​ 2023 ​ ​ ​ ​ ​ ​ ​ ​ ​ Cost: Buildings 1,633,493 323,898 — 1,957,391 Furniture and fixtures 823,141 11,657 (7,356) 827,442 Software and rights 246,286 1,919 — 248,205 Vehicles 454,767 29,221 — 483,988 ​ ​ ​ ​ ​ ​ ​ ​ ​ Total 3,157,687 366,695 (7,356) 3,517,026 ​ ​ ​ ​ ​ ​ ​ ​ ​ Accumulated amortization: ​ ​ ​ ​ ​ ​ ​ ​ Buildings (1,198,983) (327,312) — (1,526,295) Furniture and fixtures (427,422) (138,943) 6,101 (560,264) Software and rights (183,227) (27,647) — (210,874) Vehicles (304,775) (98,322) — (403,097) ​ ​ ​ ​ ​ ​ ​ ​ ​ Total (2,114,407) (592,224) 6,101 (2,700,530) ​ ​ ​ ​ ​ ​ ​ ​ ​ Net book value 1,043,280 ​ ​ 816,496 ​ NOTE 11 – LEASES (Continued) Lease liabilities ​ ​ ​ ​ ​ ​ ​ 2024 2023 ​ ​ ​ ​ ​ Short-term lease liabilities 409,083 223,171 Long-term lease liabilities 583,686 175,882 ​ ​ ​ ​ ​ ​ 992,769 399,053 ​ Maturity analysis of lease liabilities is disclosed in Note 22 and the movement of lease liabilities is disclosed in Note 24. Lease liabilities are discounted using the Group ’ The Group has adopted the practical expedient included in IFRS 16 for short-term lease agreements with a lease term of 12 months or less and lease agreements determined by the Group as having a low value. The Group accounts for the lease payments in other operating expenses in the period in which they are incurred. Such expenses are not material to the Group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VISIONS, COMMITMENTS, CONTINGENT ASSET AND LIABILITIES</t>
        </is>
      </c>
      <c r="B1" s="2" t="inlineStr">
        <is>
          <t>12 Months Ended</t>
        </is>
      </c>
    </row>
    <row r="2">
      <c r="B2" s="2" t="inlineStr">
        <is>
          <t>Dec. 31, 2024</t>
        </is>
      </c>
    </row>
    <row r="3">
      <c r="A3" s="3" t="inlineStr">
        <is>
          <t>PROVISIONS, COMMITMENTS, CONTINGENT ASSET AND LIABILITIES</t>
        </is>
      </c>
      <c r="B3" s="4" t="inlineStr">
        <is>
          <t xml:space="preserve"> </t>
        </is>
      </c>
    </row>
    <row r="4">
      <c r="A4" s="4" t="inlineStr">
        <is>
          <t>PROVISIONS, COMMITMENTS, CONTINGENT ASSET AND LIABILITIES</t>
        </is>
      </c>
      <c r="B4" s="4" t="inlineStr">
        <is>
          <t>NOTE 12 – PROVISIONS, COMMITMENTS, CONTINGENT ASSET AND LIABILITIES Short term provisions ​ ​ ​ ​ ​ ​ 2024 2023 ​ ​ ​ ​ ​ Provision for license fee (*) ​ 180,023 ​ — Provision for Competition Authority penalty (**) 3,627 5,235 Provision for Turkish Capital Markets Board fee (***) ​ — ​ 76,486 Provision for legal disputes (****) 33,407 36,277 ​ ​ ​ ​ ​ ​ ​ 217,057 ​ 117,998 (*) (**) ​ NOTE 12 - PROVISIONS, COMMITMENTS, CONTINGENT ASSET AND LIABILITIES (Continued) Short term provisions (Continued) In addition, with respect to the on-site inspection conducted by the Competition Board in June 2021 in connection with the abovementioned investigation, an administrative fine in the amount of TRY58,129 thousand was imposed based on the conclusion that the on-site inspection was hindered. Subsequently, TRY43,597 thousand (historical value: TRY26,150 thousand) was paid by the Group on 11 November 2022 (reflecting a 25% discount due to an early payment), without prejudice to the Group’s right to file a lawsuit against the fine. On 12 March 2023, new legislation entered into force in Türkiye (Law No. 7440 on the Restructuring of Certain Receivables and Amendments to Certain Laws) making entities involved in administrative proceedings eligible to receive a 50% discount on any administrative fines imposed on them by the authorities, provided such entities abandoned the proceedings. To benefit from this discount, the Group abandoned its case against the Competition Authority and the Group has decided to deduct this amount from the tax debt to be paid in the amount of TRY16,428 thousand (historical value: TRY13,075 thousand, as the refund which corresponds to 50% of the administrative fine paid by the Group). (***) On 4 May 2023, the request for stay of execution was rejected by the Ankara Regional Administrative Court. On 22 February 2024, the Ankara Regional Administrative Court dismissed Hepsiburada’s request to appeal. Hepsiburada appealed the decision before the Council of State on 10 March 2024. Although the appeal is ongoing, on 19 June 2023, the TCM Board notified the Group that the Board Registration Fee should be paid in accordance with the calculation method set out by the TCM Board. The Company responded to the TCM Board with a letter on 3 July 2023, to object to the calculation method of the TCM Board. On 19 July 2023, the Company received a reply letter from the TCM Board stating that the objection of the Company was rejected. On 22 August 2023, a separate litigation for the annulment of the case was initiated by the Company before the Ankara Regional Administrative Court requesting a stay of execution of the TCM Board’s decision to reject the Company’s objection. The stay of execution request was rejected by the Ankara Regional Administrative Court on November 30, 2023 and the court ruled to dismiss the case on June 5, 2024. An appeal against the dismissal of the case, regarding the calculation method, was filed on June 28, 2024, and is still under review as of the date of this annual report. Despite the ongoing appeal, the TCMB required payment of the Board Fee, stating the appeal does not suspend execution. Accordingly, TRY60.1 million was paid on August 28, 2024, and an updated issuance document was submitted on September 3, 2024, which the TCMB approved on September 16, 2024, acknowledging the payment. (****) NOTE 12 - PROVISIONS, COMMITMENTS, CONTINGENT ASSET AND LIABILITIES (Continued) Short term provisions (Continued) The movements in provisions for the years ended 31 December 2024 and 2023 are as follows: ​ ​ ​ ​ ​ ​ ​ ​ ​ ​ ​ ​ ​ ​ ​ Current Paid Foreign ​ ​ ​ ​ ​ 1 January ​ year ​ during ​ exchange ​ Monetary ​ 31 December ​ ​ 2024 ​ charge/(reverse) the year ​ valuation gain ​ 2024 ​ ​ ​ ​ ​ ​ ​ ​ ​ ​ ​ ​ ​ License fee — 180,023 — — ​ — 180,023 Provision for Turkish Capital Markets Board fee 76,486 — (60,078) — ​ (16,408) — Competition Authority penalty ​ 5,235 ​ — ​ — ​ — ​ (1,608) ​ 3,627 Legal disputes 36,277 18,211 ​ (9,276) — ​ (11,805) 33,407 ​ ​ ​ ​ ​ ​ ​ ​ ​ ​ ​ ​ ​ ​ 117,998 198,234 ​ (69,354) — ​ (29,821) 217,057 ​ ​ ​ ​ ​ ​ ​ ​ ​ ​ ​ ​ ​ ​ ​ ​ Current Paid Foreign ​ ​ ​ ​ 1 January ​ year ​ during ​ exchange ​ Monetary ​ 31 December ​ ​ 2023 ​ charge/(reverse) ​ the year ​ valuation ​ gain ​ 2023 ​ ​ ​ ​ ​ ​ ​ ​ ​ ​ ​ ​ ​ Settlement of legal Proceedings (*) ​ 619,425 ​ — ​ (561,333) ​ 21,371 ​ (79,463) ​ — Provision for Turkish Capital Markets Board fee ​ 56,488 ​ 34,691 ​ — ​ 17,172 ​ (31,865) ​ 76,486 Competition Authority penalty 227,535 (182,768) — — ​ (39,532) ​ 5,235 Legal disputes 36,305 26,860 (8,651) — ​ (18,237) ​ 36,277 ​ ​ ​ ​ ​ ​ ​ ​ ​ ​ ​ ​ ​ ​ 939,753 (121,217) (569,984) 38,543 ​ (169,097) ​ 117,998 (*) On 21 October 2021, an alleged holder of the Company’s American Depositary Shares’ filed a putative class action complaint against the Company, members of the Company’s management and Board, and various other defendants in the United States District Court for the Southern District of New York. The plaintiff asserted a cause of action against the Company and the other defendants for alleged violations of the Securities Act of 1933, as amended, based on allegedly misleading statements in the Registration Statement and Prospectus the Company filed with the U.S. Securities and Exchange Commission in connection with its initial public offering in the U.S. On 20 April 2023, the United States District Court for the Southern District of New York issued an order granting the plaintiffs’ motion for preliminary approval of the Settlement, and later issued a final approval during a fairness hearing held on 1 August 2023. In May 2023, following preliminary approval of the Settlement by the United States District Court Southern District of New York, the Company paid TRY561,333 thousand (USD13,900 thousand) into an escrow account in accordance with the terms of the Settlement Agreement. The State Court Action was dismissed by the state court with prejudice on 22 September 2023, and the appeal period regarding the State Court Action expired. As a result, both of the Actions have been finally resolved without admission of any wrongdoing. NOTE 12 - PROVISIONS, COMMITMENTS, CONTINGENT ASSET AND LIABILITIES (Continued) Short term provisions (Continued) According to a contribution agreement entered into between the Company and TurkCommerce B.V. on 28 September 2023, TurkCommerce B.V. agreed to contribute TRY175,882 thousand (USD3,975 thousand) towards the settlement amount and the Company agreed to purchase 4,615,384 Class B ordinary shares of the Company from TurkCommerce B.V. against payment of TRY245,217 thousand (USD5,732 thousand) which was partially offset by the TRY175,882 thousand settlement contribution amount owed by TurkCommerce B.V. The share buyback was approved by the Board of Directors on 22 August 2023. The transaction regarding acquisition of 4,615,384 Class B ordinary shares of the Company from TurkCommerce B.V. was completed on 18 October 2023. Contingent liabilities Within the scope of the preliminary investigation initiated by the Competition Board ’ “ ” five On 12 March 2024, the TCA initiated a separate preliminary investigation to determine whether one of the Group’s merchant and e-commerce platforms including Hepsiburada had violated Articles 4 and 6 of the Competition Law. The Group believes that the reason for the preliminary investigation is regarding potential sale restrictions for the products/brands of which this merchant is the authorized distributor of these products/brands within Turkey. The preliminary investigation is still ongoing and we have been waiting for the decision of the Competition Board whether or not the investigation is initiated, therefore no provision has been recognized in consolidated financial statements. The Group received requests from the Turkish tax authority for initiation of tax audits for the financial year 2022, with respect to corporate income tax and VAT, in October 2023, for D-Market, in February 2024, for D-Ödeme and in March 2024 for D-Fast. As of the approval date of these financial statements, tax investigations and submission of the requested information to the tax authority are ongoing and the Group has not received any further specific notification from the tax authority. The Group management and its tax advisors believe that the investigations are routine and ordinary, except for the one which is initiated for D-Market which relates to a specific type of transactions. The Group management and its tax advisors believe that there is no significant uncertain tax position of the Group for the respective year. Based on these facts and due to the uncertainty as to the final outcome of the investigations, no provision has been recognized in these consolidated financial statements. Letters of guarantee given The letters of guarantee provided to public institutions and suppliers are amounting to TRY5,349,226 thousand at 31 December 2024 (2023: TRY5,197,071 thousand). Commitments As at 31 December 2024, outstanding purchase commitments with respect to the acquisition of capital expenditures, purchase of technology and other services amounted to TRY241,096 thousand (2023: TRY422,995 thous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VISION FOR EMPLOYEE BENEFITS</t>
        </is>
      </c>
      <c r="B1" s="2" t="inlineStr">
        <is>
          <t>12 Months Ended</t>
        </is>
      </c>
    </row>
    <row r="2">
      <c r="B2" s="2" t="inlineStr">
        <is>
          <t>Dec. 31, 2024</t>
        </is>
      </c>
    </row>
    <row r="3">
      <c r="A3" s="3" t="inlineStr">
        <is>
          <t>PROVISION FOR EMPLOYEE BENEFITS</t>
        </is>
      </c>
      <c r="B3" s="4" t="inlineStr">
        <is>
          <t xml:space="preserve"> </t>
        </is>
      </c>
    </row>
    <row r="4">
      <c r="A4" s="4" t="inlineStr">
        <is>
          <t>PROVISION FOR EMPLOYEE BENEFITS</t>
        </is>
      </c>
      <c r="B4" s="4" t="inlineStr">
        <is>
          <t>NOTE 13 PROVISION FOR EMPLOYEE BENEFITS Short term provision for employee benefits ​ ​ ​ ​ ​ ​ ​ 2024 2023 ​ ​ ​ ​ ​ Provision for personnel bonus ​ 405,791 ​ 290,998 Provision for unused vacation 116,333 126,848 ​ ​ ​ ​ ​ ​ 522,124 417,846 ​ The movements in provisions for personnel bonus and unused vacation for the years ended 31 December 2024 and 2023 are as follows: ​ ​ ​ ​ ​ ​ ​ ​ ​ ​ ​ ​ ​ ​ Current Paid ​ ​ ​ ​ 1 January ​ year ​ during ​ Monetary ​ 31 December ​ ​ 2024 ​ charge ​ the year ​ gain ​ 2024 ​ ​ ​ ​ ​ ​ ​ ​ ​ ​ ​ Personnel bonus 290,998 459,019 (272,718) ​ (71,508) 405,791 Unused vacation 126,848 41,712 (8,861) ​ (43,366) 116,333 ​ ​ ​ ​ ​ ​ ​ ​ ​ ​ ​ ​ 417,846 500,731 (281,579) ​ (114,874) 522,124 ​ ​ ​ ​ ​ ​ ​ ​ ​ ​ ​ ​ ​ ​ Current Paid ​ ​ ​ ​ 1 January ​ year ​ during ​ Monetary ​ 31 December ​ ​ 2023 ​ charge ​ the year ​ gain ​ 2023 ​ ​ ​ ​ ​ ​ ​ ​ ​ ​ ​ Personnel bonus 285,432 372,066 (253,671) ​ (112,829) 290,998 Unused vacation 85,851 113,671 (16,222) ​ (56,452) 126,848 ​ ​ ​ ​ ​ ​ ​ ​ ​ ​ ​ ​ 371,283 485,737 (269,893) ​ (169,281) 417,846 ​ Long term provision for employee benefits ​ ​ ​ ​ ​ ​ ​ 2024 2023 ​ ​ ​ ​ ​ Provision for post-employment benefits 153,780 150,563 ​ ​ ​ ​ ​ ​ 153,780 150,563 ​ Post-employment benefits Under the Turkish Labour Law, the Company is required to pay post-employment benefits to each employee who has completed one year of service and whose employment is terminated without due cause, or who is called up for military service, dies or retires after completing 25 years of service (20 years for women) and achieves the retirement age (58 for women and 60 for men). The maximum amount payable equivalent to one month’s salary for each year of service limited to a maximum of TRY41,828.42 for each year of service at 31 December 2024 (2023: TRY23,489.83 (historical amount)). Post-employment benefit liability is not funded and there is no legal funding requirement. NOTE 13 PROVISION FOR EMPLOYEE BENEFITS (Continued) Long term provision for employee benefits (Continued) IAS 19 “Employee Benefits” requires actuarial valuation methods to be developed to estimate the Group’s obligation under the defined benefit plans. Actuarial gain/(loss) is accounted under the “Actuarial gain/(loss) on the equity”. The following actuarial assumptions are used in the calculation of the total liability: ​ ​ ​ ​ ​ ​ 2024 2023 ​ ​ ​ ​ ​ Discount rate (%) 3.00 2.46 Probability of retirement (%) 74.65 74.63 ​ The principal assumption is that the maximum liability for each year of service will increase in line with inflation. Thus, the discount rate applied represents the expected real rate after adjusting for the anticipated effects of future inflation. The retirement pay provision ceiling TRY46,655.43 (historical amount) which is effective from 1 January 2025, is taken into consideration in the calculation of provision for employment termination benefits (31 December 2023: TRY35,058.58 (historical amount) effective from 1 January 2024). The movements in the provision for the post-employment benefit for the years ended 31 December 2024 and 2023 are as follows: ​ ​ ​ ​ ​ ​ ​ 2024 2023 ​ ​ ​ ​ ​ At 1 January 150,563 39,151 Charge for the year 48,252 65,236 Interest cost 21,504 17,990 Actuarial losses 22,071 108,441 Payments during the year (35,363) (29,923) Monetary gain ​ (53,247) ​ (50,332) ​ ​ ​ ​ ​ At 31 December 153,780 150,563 ​ Share-based payments On 25 March 2021, the Group approved a new share-based payment plan to some of its key management personnel which modified the previously created share-based payment plans. Additionally, on 31 July 2021, the Group decided to grant to some of its other executives, a share-based plan with similar terms offered to its executives. The share-based payment plans consist of a cash settlement clause ( 20% of the total share-based payment award) in the event that an initial public offering (“IPO”) takes place until 2021 year-end and at least 20% of the Company’s shares are sold in the IPO (non-market performance condition). Both the cash and equity settlement (which depend on the valuation of the shares during the IPO) take place only in case the valuation of the Company’s shares in the IPO achieves a certain threshold (market performance condition). The same plan has an equity settlement clause where the executives will be entitled to receive Company’s shares based on the value of the shares in the IPO ( 20% of the share - based payment award for each year starting from 18 months after the IPO for the next 3 years). Shares will be delivered to executives in the condition that they continue working for the Company in the respective payment dates (service condition). Remaining 20% of the share-based payment plan will be delivered on the above same dates to executives in terms of Company’s shares based on Company’s meeting at least 90% of its business plans as of respective years (non-market performance condition) and depending on their performance in the relevant period as determined by the Board of Directors. ​ NOTE 13 - PROVISION FOR EMPLOYEE BENEFITS (Continued) Long term provision for employee benefits (Continued) Share-based payments (Continued) On 24 April 2023, the Board of Directors adopted revisions to Group’s share based payment plan dated 24 March 2021 for key executives, directors, managers, officers, employees and consultants who contribute to the Group’s performance. The revisions made to the share based payment plan consisted of allocating the unused portion of the share amount of the First Period into two newly created periods, namely, the Fourth Period and the Fifth Period, without changing the eligibility criteria of the share based payment plan and without affecting the vested rights of the individuals that have been covered under the First, Second and Third Period based on their individual agreement signed prior to the date of the revision. The equity settled payments are triggered upon meeting certain “vesting” and “performance target” conditions which are evaluated separately. In the plan approved on 25 March 2021, service-based awards vest in three tranches until 31 January 2025. In the plan approved on 24 April 2023, service-based awards vest in three tranches until 31 January 2027. The cost of equity settled plans granted on grant date is allocated over the expected vesting period against equity on a pro rata basis. The cost of equity-settled transactions is determined by the fair value at the date when the grant is made using an appropriate valuation model. Fair value calculation prior to the realization of IPO was performed using a combination of income approach and market approach. For equity-settled plans granted after the realization of IPO, fair value of shares traded in NASDAQ at grant date was used. The following table summarizes the Group’s granted share units: ​ ​ ​ ​ ​ ​ ​ ​ Weighted average ​ ​ Number of units ​ grant date fair value Outstanding as of 31 December 2023 ​ 2,835,380 ​ 324.74 ​ ​ ​ ​ ​ Units granted 2,367,881 98.34 Units vested (2,632,362) 68.36 Units forfeited (vested) ​ (83,945) ​ 44.17 ​ ​ ​ ​ ​ Outstanding as of 31 December 2024 2,486,954 442.59 ​ ​ ​ ​ ​ ​ ​ ​ Weighted average ​ Number of units grant date fair value Outstanding as of 31 December 2022 1,766,235 294.20 ​ ​ ​ ​ ​ Units granted 2,726,388 56.39 Units vested (1,631,405) 94.17 Units forfeited (not yet vested) (*) (25,838) 32.34 ​ ​ ​ ​ ​ Outstanding as of 31 December 2023 2,835,380 324.74 (*) Forfeited but not yet vested units consist of units granted on 9 December 2022 and forfeited before vesting period. NOTE 13 - PROVISION FOR EMPLOYEE BENEFITS (Continued) Long term provision for employee benefits (Continued) Share-based payments (Continued) During 2024, the fair value of granted share units that vested is TRY179,945 thousand (2023: TRY153,622 thousand) included in “other capital reserves” in the statement of changes in equity and in payroll and outsource staff expenses in the statement of comprehensive income/(loss). Scheduled vesting of outstanding restricted stock units as of 31 December 2024 and 2023 is as follows: ​ ​ ​ ​ ​ ​ 2024 2023 2024 — ​ 1,639,156 2025 ​ 1,792,403 ​ 857,167 2026 ​ 653,423 ​ 319,632 2027 41,128 ​ 19,425 ​ ​ ​ ​ ​ Total 2,486,954 ​ 2,835,3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12 Months Ended</t>
        </is>
      </c>
    </row>
    <row r="2">
      <c r="B2" s="2" t="inlineStr">
        <is>
          <t>Dec. 31, 2024</t>
        </is>
      </c>
    </row>
    <row r="3">
      <c r="A3" s="3" t="inlineStr">
        <is>
          <t>OTHER ASSETS AND LIABILITIES</t>
        </is>
      </c>
      <c r="B3" s="4" t="inlineStr">
        <is>
          <t xml:space="preserve"> </t>
        </is>
      </c>
    </row>
    <row r="4">
      <c r="A4" s="4" t="inlineStr">
        <is>
          <t>OTHER ASSETS AND LIABILITIES</t>
        </is>
      </c>
      <c r="B4" s="4" t="inlineStr">
        <is>
          <t>NOTE 14 – OTHER ASSETS AND LIABILITIES The analysis of other current and non-current assets and liabilities at 31 December 2024 and 2023 is as follows: ​ ​ ​ ​ ​ ​ ​ 2024 2023 ​ ​ ​ ​ ​ Other current assets: Prepaid expenses 318,551 451,552 Prepaid tax 67,978 62,409 Advances given ​ 19,047 ​ 154,501 Restricted cash held at central banks in respect of customers ​ 18,750 ​ 21,657 Value added tax (“VAT”) receivables ​ 10,337 ​ 492,412 Other 43,450 65,354 ​ ​ ​ ​ ​ ​ 478,113 1,247,885 ​ ​ ​ ​ ​ ​ ​ 2024 2023 ​ ​ ​ ​ ​ Other non-current assets: Prepaid expenses 11,470 47,264 Other 935 1,421 ​ ​ ​ ​ ​ ​ 12,405 48,685 ​ ​ NOTE 14 - OTHER ASSETS AND LIABILITIES (Continued) ​ ​ ​ ​ ​ ​ ​ 2024 2023 ​ ​ ​ ​ ​ Other current liabilities: Taxes and funds payable ​ 891,781 ​ 236,324 Deferred income (*) ​ 350,399 ​ 459,199 Expense accruals 223,954 172,189 Refund liability 131,924 81,782 Received upfront fee under ADS program (**) 78,194 78,408 Payable to personnel ​ 6,775 ​ 14,230 Other liabilities 805 49,934 ​ ​ ​ ​ ​ ​ 1,683,832 1,092,066 ​ ​ ​ ​ ​ ​ ​ 2024 2023 ​ ​ ​ ​ ​ Other non-current liabilities: Deferred income (*) 298,570 302,039 Received upfront fee under ADS program (**) 201,376 279,569 ​ ​ ​ ​ ​ ​ 499,946 581,608 (*) Deferred income consists of prepayments received by the Group within the scope of partnerships with banks and global payment technology companies and convenience fees received in advance within the scope of BNPL. (**) American Depositary Shares (“ADS”) fees collected under the depositary service agreement for seven-year period, that was signed between the Group and depositary bank and which is recognized as other income on a pro-rata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TRY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750179</v>
      </c>
      <c r="C3" s="6" t="n">
        <v>7940833</v>
      </c>
    </row>
    <row r="4">
      <c r="A4" s="4" t="inlineStr">
        <is>
          <t>Restricted cash</t>
        </is>
      </c>
      <c r="B4" s="5" t="n">
        <v>135271</v>
      </c>
      <c r="C4" s="5" t="n">
        <v>241563</v>
      </c>
    </row>
    <row r="5">
      <c r="A5" s="4" t="inlineStr">
        <is>
          <t>Financial investments</t>
        </is>
      </c>
      <c r="B5" s="5" t="n">
        <v>2384743</v>
      </c>
      <c r="C5" s="5" t="n">
        <v>2487275</v>
      </c>
    </row>
    <row r="6">
      <c r="A6" s="4" t="inlineStr">
        <is>
          <t>Trade and loan receivables</t>
        </is>
      </c>
      <c r="B6" s="5" t="n">
        <v>5045635</v>
      </c>
      <c r="C6" s="5" t="n">
        <v>3426506</v>
      </c>
    </row>
    <row r="7">
      <c r="A7" s="4" t="inlineStr">
        <is>
          <t>Due from related parties</t>
        </is>
      </c>
      <c r="B7" s="5" t="n">
        <v>14559</v>
      </c>
      <c r="C7" s="5" t="n">
        <v>13257</v>
      </c>
    </row>
    <row r="8">
      <c r="A8" s="4" t="inlineStr">
        <is>
          <t>Inventories</t>
        </is>
      </c>
      <c r="B8" s="5" t="n">
        <v>6001460</v>
      </c>
      <c r="C8" s="5" t="n">
        <v>5724600</v>
      </c>
    </row>
    <row r="9">
      <c r="A9" s="4" t="inlineStr">
        <is>
          <t>Contract assets</t>
        </is>
      </c>
      <c r="B9" s="5" t="n">
        <v>44732</v>
      </c>
      <c r="C9" s="5" t="n">
        <v>32385</v>
      </c>
    </row>
    <row r="10">
      <c r="A10" s="4" t="inlineStr">
        <is>
          <t>Other current assets</t>
        </is>
      </c>
      <c r="B10" s="5" t="n">
        <v>478113</v>
      </c>
      <c r="C10" s="5" t="n">
        <v>1247885</v>
      </c>
    </row>
    <row r="11">
      <c r="A11" s="4" t="inlineStr">
        <is>
          <t>Total current assets</t>
        </is>
      </c>
      <c r="B11" s="5" t="n">
        <v>20854692</v>
      </c>
      <c r="C11" s="5" t="n">
        <v>21114304</v>
      </c>
    </row>
    <row r="12">
      <c r="A12" s="3" t="inlineStr">
        <is>
          <t>Non-current assets:</t>
        </is>
      </c>
      <c r="B12" s="4" t="inlineStr">
        <is>
          <t xml:space="preserve"> </t>
        </is>
      </c>
      <c r="C12" s="4" t="inlineStr">
        <is>
          <t xml:space="preserve"> </t>
        </is>
      </c>
    </row>
    <row r="13">
      <c r="A13" s="4" t="inlineStr">
        <is>
          <t>Property and equipment</t>
        </is>
      </c>
      <c r="B13" s="5" t="n">
        <v>831413</v>
      </c>
      <c r="C13" s="5" t="n">
        <v>725854</v>
      </c>
    </row>
    <row r="14">
      <c r="A14" s="4" t="inlineStr">
        <is>
          <t>Intangible assets</t>
        </is>
      </c>
      <c r="B14" s="5" t="n">
        <v>3059048</v>
      </c>
      <c r="C14" s="5" t="n">
        <v>2676184</v>
      </c>
    </row>
    <row r="15">
      <c r="A15" s="4" t="inlineStr">
        <is>
          <t>Right of use assets</t>
        </is>
      </c>
      <c r="B15" s="5" t="n">
        <v>1299765</v>
      </c>
      <c r="C15" s="5" t="n">
        <v>816496</v>
      </c>
    </row>
    <row r="16">
      <c r="A16" s="4" t="inlineStr">
        <is>
          <t>Trade and loan receivables</t>
        </is>
      </c>
      <c r="B16" s="5" t="n">
        <v>87595</v>
      </c>
      <c r="C16" s="5" t="n">
        <v>1154</v>
      </c>
    </row>
    <row r="17">
      <c r="A17" s="4" t="inlineStr">
        <is>
          <t>Other non-current assets</t>
        </is>
      </c>
      <c r="B17" s="5" t="n">
        <v>12405</v>
      </c>
      <c r="C17" s="5" t="n">
        <v>48685</v>
      </c>
    </row>
    <row r="18">
      <c r="A18" s="4" t="inlineStr">
        <is>
          <t>Total non-current assets</t>
        </is>
      </c>
      <c r="B18" s="5" t="n">
        <v>5290226</v>
      </c>
      <c r="C18" s="5" t="n">
        <v>4268373</v>
      </c>
    </row>
    <row r="19">
      <c r="A19" s="4" t="inlineStr">
        <is>
          <t>Total assets</t>
        </is>
      </c>
      <c r="B19" s="5" t="n">
        <v>26144918</v>
      </c>
      <c r="C19" s="5" t="n">
        <v>25382677</v>
      </c>
    </row>
    <row r="20">
      <c r="A20" s="3" t="inlineStr">
        <is>
          <t>Current liabilities:</t>
        </is>
      </c>
      <c r="B20" s="4" t="inlineStr">
        <is>
          <t xml:space="preserve"> </t>
        </is>
      </c>
      <c r="C20" s="4" t="inlineStr">
        <is>
          <t xml:space="preserve"> </t>
        </is>
      </c>
    </row>
    <row r="21">
      <c r="A21" s="4" t="inlineStr">
        <is>
          <t>Bank borrowings</t>
        </is>
      </c>
      <c r="B21" s="5" t="n">
        <v>1682686</v>
      </c>
      <c r="C21" s="5" t="n">
        <v>264894</v>
      </c>
    </row>
    <row r="22">
      <c r="A22" s="4" t="inlineStr">
        <is>
          <t>Lease liabilities</t>
        </is>
      </c>
      <c r="B22" s="5" t="n">
        <v>409083</v>
      </c>
      <c r="C22" s="5" t="n">
        <v>223171</v>
      </c>
    </row>
    <row r="23">
      <c r="A23" s="4" t="inlineStr">
        <is>
          <t>Wallet deposits</t>
        </is>
      </c>
      <c r="B23" s="5" t="n">
        <v>177607</v>
      </c>
      <c r="C23" s="5" t="n">
        <v>272027</v>
      </c>
    </row>
    <row r="24">
      <c r="A24" s="4" t="inlineStr">
        <is>
          <t>Trade payables and payables to merchants</t>
        </is>
      </c>
      <c r="B24" s="5" t="n">
        <v>14973751</v>
      </c>
      <c r="C24" s="5" t="n">
        <v>15250729</v>
      </c>
    </row>
    <row r="25">
      <c r="A25" s="4" t="inlineStr">
        <is>
          <t>Due to related parties</t>
        </is>
      </c>
      <c r="B25" s="5" t="n">
        <v>12941</v>
      </c>
      <c r="C25" s="5" t="n">
        <v>6697</v>
      </c>
    </row>
    <row r="26">
      <c r="A26" s="4" t="inlineStr">
        <is>
          <t>Provisions</t>
        </is>
      </c>
      <c r="B26" s="5" t="n">
        <v>217057</v>
      </c>
      <c r="C26" s="5" t="n">
        <v>117998</v>
      </c>
    </row>
    <row r="27">
      <c r="A27" s="4" t="inlineStr">
        <is>
          <t>Employee benefit obligations</t>
        </is>
      </c>
      <c r="B27" s="5" t="n">
        <v>522124</v>
      </c>
      <c r="C27" s="5" t="n">
        <v>417846</v>
      </c>
    </row>
    <row r="28">
      <c r="A28" s="4" t="inlineStr">
        <is>
          <t>Contract liabilities and merchant advances</t>
        </is>
      </c>
      <c r="B28" s="5" t="n">
        <v>1906945</v>
      </c>
      <c r="C28" s="5" t="n">
        <v>2056628</v>
      </c>
    </row>
    <row r="29">
      <c r="A29" s="4" t="inlineStr">
        <is>
          <t>Other current liabilities</t>
        </is>
      </c>
      <c r="B29" s="5" t="n">
        <v>1683832</v>
      </c>
      <c r="C29" s="5" t="n">
        <v>1092066</v>
      </c>
    </row>
    <row r="30">
      <c r="A30" s="4" t="inlineStr">
        <is>
          <t>Total current liabilities</t>
        </is>
      </c>
      <c r="B30" s="5" t="n">
        <v>21586026</v>
      </c>
      <c r="C30" s="5" t="n">
        <v>19702056</v>
      </c>
    </row>
    <row r="31">
      <c r="A31" s="3" t="inlineStr">
        <is>
          <t>Non-current liabilities:</t>
        </is>
      </c>
      <c r="B31" s="4" t="inlineStr">
        <is>
          <t xml:space="preserve"> </t>
        </is>
      </c>
      <c r="C31" s="4" t="inlineStr">
        <is>
          <t xml:space="preserve"> </t>
        </is>
      </c>
    </row>
    <row r="32">
      <c r="A32" s="4" t="inlineStr">
        <is>
          <t>Bank borrowings</t>
        </is>
      </c>
      <c r="B32" s="4" t="inlineStr">
        <is>
          <t xml:space="preserve"> </t>
        </is>
      </c>
      <c r="C32" s="5" t="n">
        <v>4055</v>
      </c>
    </row>
    <row r="33">
      <c r="A33" s="4" t="inlineStr">
        <is>
          <t>Lease liabilities</t>
        </is>
      </c>
      <c r="B33" s="5" t="n">
        <v>583686</v>
      </c>
      <c r="C33" s="5" t="n">
        <v>175882</v>
      </c>
    </row>
    <row r="34">
      <c r="A34" s="4" t="inlineStr">
        <is>
          <t>Employee benefit obligations</t>
        </is>
      </c>
      <c r="B34" s="5" t="n">
        <v>153780</v>
      </c>
      <c r="C34" s="5" t="n">
        <v>150563</v>
      </c>
    </row>
    <row r="35">
      <c r="A35" s="4" t="inlineStr">
        <is>
          <t>Other non-current liabilities</t>
        </is>
      </c>
      <c r="B35" s="5" t="n">
        <v>499946</v>
      </c>
      <c r="C35" s="5" t="n">
        <v>581608</v>
      </c>
    </row>
    <row r="36">
      <c r="A36" s="4" t="inlineStr">
        <is>
          <t>Total non-current liabilities</t>
        </is>
      </c>
      <c r="B36" s="5" t="n">
        <v>1237412</v>
      </c>
      <c r="C36" s="5" t="n">
        <v>912108</v>
      </c>
    </row>
    <row r="37">
      <c r="A37" s="3" t="inlineStr">
        <is>
          <t>Equity:</t>
        </is>
      </c>
      <c r="B37" s="4" t="inlineStr">
        <is>
          <t xml:space="preserve"> </t>
        </is>
      </c>
      <c r="C37" s="4" t="inlineStr">
        <is>
          <t xml:space="preserve"> </t>
        </is>
      </c>
    </row>
    <row r="38">
      <c r="A38" s="4" t="inlineStr">
        <is>
          <t>Share capital</t>
        </is>
      </c>
      <c r="B38" s="5" t="n">
        <v>719960</v>
      </c>
      <c r="C38" s="5" t="n">
        <v>719960</v>
      </c>
    </row>
    <row r="39">
      <c r="A39" s="4" t="inlineStr">
        <is>
          <t>Treasury shares</t>
        </is>
      </c>
      <c r="B39" s="5" t="n">
        <v>-245217</v>
      </c>
      <c r="C39" s="5" t="n">
        <v>-245217</v>
      </c>
    </row>
    <row r="40">
      <c r="A40" s="4" t="inlineStr">
        <is>
          <t>Other capital reserves</t>
        </is>
      </c>
      <c r="B40" s="5" t="n">
        <v>1100704</v>
      </c>
      <c r="C40" s="5" t="n">
        <v>920759</v>
      </c>
    </row>
    <row r="41">
      <c r="A41" s="4" t="inlineStr">
        <is>
          <t>Share premium</t>
        </is>
      </c>
      <c r="B41" s="5" t="n">
        <v>20910909</v>
      </c>
      <c r="C41" s="5" t="n">
        <v>20910909</v>
      </c>
    </row>
    <row r="42">
      <c r="A42" s="4" t="inlineStr">
        <is>
          <t>Accumulated deficit</t>
        </is>
      </c>
      <c r="B42" s="5" t="n">
        <v>-19164876</v>
      </c>
      <c r="C42" s="5" t="n">
        <v>-17537898</v>
      </c>
    </row>
    <row r="43">
      <c r="A43" s="4" t="inlineStr">
        <is>
          <t>Total equity</t>
        </is>
      </c>
      <c r="B43" s="5" t="n">
        <v>3321480</v>
      </c>
      <c r="C43" s="5" t="n">
        <v>4768513</v>
      </c>
    </row>
    <row r="44">
      <c r="A44" s="4" t="inlineStr">
        <is>
          <t>Total equity and liabilities</t>
        </is>
      </c>
      <c r="B44" s="6" t="n">
        <v>26144918</v>
      </c>
      <c r="C44" s="6" t="n">
        <v>253826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NOTE 15 – EQUITY a) Share capital As of 31 December 2024, the Group’s authorised and paid-in share capital consists of 325,998,290 (2023:325,998,290) shares with TRY0.20 (2023: TRY0.20) nominal value each. The historic value of paid-in capital is TRY65,200 thousand as of 31 December 2024 and 2023. As of 31 December 2024, 40,000,000 of the shares consist of A group shares (owned by Hanzade Vasfiye Doğan Boyner) and the remaining 285,998,290 shares are B group shares (owned by Hanzade Vasfiye Doğan Boyner and other shareholders). In Ordinary and Extraordinary General Assembly meetings, each Class A share grants 15 (fifteen) votes to the shareholders who own these shares and each of Class B share grants one vote to the shareholders, provided that provisions of the Turkish Commercial Code are reserved. As disclosed in notes 1 and 26, the Group’s controlling shareholder has changed on 29 January 2025 and all outstanding Class A shares automatically converted into Class B shares on that date. NOTE 15 – EQUITY (Continued) a) Share capital (Continued) Share capital (restated values of shares) as of 31 December 2024 and 2023 is as follows: ​ ​ ​ ​ ​ ​ ​ ​ ​ ​ ​ ​ 2024 Share (%) 2023 Share (%) ​ ​ ​ ​ ​ ​ ​ ​ ​ ​ TurkCommerce B.V. 94,682 13 % 94,682 13 % Hanzade Vasfiye Doğan Boyner 154,293 21 % 154,293 21 % Vuslat Doğan Sabancı 107,198 15 % 107,198 15 % Yaşar Begümhan Doğan Faralyalı 107,198 15 % 107,198 15 % Arzuhan Doğan Yalçındağ 97,772 14 % 97,772 14 % Işıl Doğan 4,489 &lt;1 ​ 4,489 &lt;1 ​ Other (*) ​ 10,223 ​ 2 % 10,223 ​ 2 % Public shares ​ 144,105 ​ 20 % 144,105 ​ 20 % ​ ​ ​ ​ ​ ​ ​ ​ ​ ​ ​ 719,960 100 719,960 100 (*) ​ b) Share premium Share premium as of 31 December 2024 and 2023 is as follows: ​ ​ ​ ​ ​ ​ ​ 2024 2023 ​ ​ ​ ​ ​ Share premium 20,910,909 20,910,909 ​ ​ ​ ​ ​ ​ 20,910,909 20,910,909 ​ c) Treasury shares According to a contribution agreement entered into between the Company and TurkCommerce B.V. on 28 September 2023, TurkCommerce B.V. agreed to contribute TRY175,882 thousand (USD3,975 thousand) towards the settlement amount (Note 12) and the Company agreed to purchase 4,615,384 Class B ordinary shares of the Company from TurkCommerce B.V. against payment of TRY245,217 thousand (USD5,732 thousand) which was partially offset by the 175,882 thousand settlement contribution amount owed by TurkCommerce B.V. The share buyback was approved by the Board of Directors on 22 August 2023. The transaction regarding acquisition of 4,615,384 Class B ordinary shares of the Company from TurkCommerce B.V. was completed on 18 October 2023. The Class B ordinary shares purchased in this transaction are expected to be delivered to share based payment plan participants under the Company’s Revised Incentive Plan adopted by the Board of Directors on 24 April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NOTE 16 – REVENUE The analysis of revenue for the years ended 31 December 2024, 2023 and 2022 is as follows: ​ ​ ​ ​ ​ ​ ​ ​ 1 January – 1 January – 1 January – ​ ​ 31 December ​ 31 December ​ 31 December ​ ​ 2024 ​ 2023 ​ 2022 ​ ​ ​ ​ ​ ​ ​ Sales of goods 38,577,032 38,048,868 29,937,693 Marketplace revenues(*) 7,251,523 6,477,412 4,049,654 Delivery service revenues 7,865,726 5,229,995 3,537,742 Other revenues (**) 3,352,280 1,582,681 703,535 ​ ​ ​ ​ ​ ​ ​ Revenues 57,046,561 51,338,956 38,228,624 (*) (**) The Group derives revenue from the sales of goods and marketplace revenues at a point in time, at the completion of the order delivery. Delivery service revenues are recognized over time. Fullfilment, subscription service and advertising revenues included in other revenues are recognized over time and other commissions included in other revenues are recognized at a point in time. All contracts are for periods of the expected original duration of one year or less. The Group’s revenues are generated in Türkiye, therefore no disaggregated geographical information i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INCOME AND EXPENSES</t>
        </is>
      </c>
      <c r="B1" s="2" t="inlineStr">
        <is>
          <t>12 Months Ended</t>
        </is>
      </c>
    </row>
    <row r="2">
      <c r="B2" s="2" t="inlineStr">
        <is>
          <t>Dec. 31, 2024</t>
        </is>
      </c>
    </row>
    <row r="3">
      <c r="A3" s="3" t="inlineStr">
        <is>
          <t>OTHER OPERATING INCOME AND EXPENSES</t>
        </is>
      </c>
      <c r="B3" s="4" t="inlineStr">
        <is>
          <t xml:space="preserve"> </t>
        </is>
      </c>
    </row>
    <row r="4">
      <c r="A4" s="4" t="inlineStr">
        <is>
          <t>OTHER OPERATING INCOME AND EXPENSES</t>
        </is>
      </c>
      <c r="B4" s="4" t="inlineStr">
        <is>
          <t>NOTE 17 OTHER OPERATING INCOME AND EXPENSES ​ The analysis of other operating income and expenses for the years ended 31 December 2024, 2023 and 2022 is as follows: ​ ​ ​ ​ ​ ​ ​ ​ ​ 1 January – 1 January – 1 January – ​ ​ 31 December ​ 31 December ​ 31 December ​ ​ 2024 ​ 2023 ​ 2022 ​ ​ ​ ​ ​ ​ ​ Other operating expenses: ​ ​ ​ ​ ​ ​ Provision for doubtful receivables (413,567) (71,388) (41,549) Consultancy ​ (303,124) ​ (406,081) ​ (328,377) Utilities ​ (249,158) ​ (200,661) ​ (168,992) License fee (Note 12) (180,023) — — Insurance ​ (129,781) ​ (161,333) ​ (171,968) Rent ​ (126,641) ​ (56,891) ​ (39,862) Credit card processing ​ (56,208) ​ (124,693) ​ (87,856) Maintenance (48,273) (29,325) (19,215) Vehicle fuel (38,912) (36,473) (48,724) Travel ​ (34,713) ​ (28,664) ​ (10,364) Irrecoverable value added tax ​ (30,586) ​ (28,229) ​ (18,392) Internet line ​ (17,371) ​ (17,071) ​ (15,970) Credit card chargebacks ​ (8,974) ​ (4,698) ​ (9,068) Stationary ​ (6,537) ​ (5,024) ​ (2,138) Witholding tax payments (*) ​ (1,531) ​ (107,582) ​ — Other legal provisions ​ — ​ (13,627) ​ (28,603) Provision for Turkish Capital Markets Board fee (Note 12) ​ — ​ (34,691) ​ (56,488) Settlement provision (Note 12) ​ — ​ — ​ (667,683) Other (364,648) (307,655) (250,670) ​ (2,010,047) (1,634,086) (1,965,919) ​ ​ ​ ​ ​ ​ ​ ​ Other operating income: ​ ​ ​ ​ ​ ​ Depository income ​ 119,075 ​ 86,985 ​ 78,194 Bank promotion income ​ 70,886 ​ 100,329 ​ 11,298 Partnership income ​ 58,900 ​ 29,450 ​ — Services charged 22,972 30,620 23,031 Income from scrap packaging materials sales ​ 7,066 ​ 4,009 ​ 6,692 Reversal of doubtfull provisions ​ 6,542 ​ 4,912 ​ 1,834 Withholding tax return income (*) ​ — ​ — ​ 20,223 Reversal of provision for Competition Authority investigation (Note 12) — 208,736 13,795 Contribution income (**) ​ — ​ 175,882 ​ — Other 79,390 50,620 32,048 ​ ​ ​ ​ ​ ​ ​ ​ 364,831 691,543 187,115 (*) NOTE 17 – OTHER OPERATING INCOME AND EXPENSES (Continu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INCOME</t>
        </is>
      </c>
      <c r="B1" s="2" t="inlineStr">
        <is>
          <t>12 Months Ended</t>
        </is>
      </c>
    </row>
    <row r="2">
      <c r="B2" s="2" t="inlineStr">
        <is>
          <t>Dec. 31, 2024</t>
        </is>
      </c>
    </row>
    <row r="3">
      <c r="A3" s="3" t="inlineStr">
        <is>
          <t>FINANCIAL INCOME</t>
        </is>
      </c>
      <c r="B3" s="4" t="inlineStr">
        <is>
          <t xml:space="preserve"> </t>
        </is>
      </c>
    </row>
    <row r="4">
      <c r="A4" s="4" t="inlineStr">
        <is>
          <t>FINANCIAL INCOME</t>
        </is>
      </c>
      <c r="B4" s="4" t="inlineStr">
        <is>
          <t>NOTE 18 – FINANCIAL INCOME The analysis of financial income for the years ended 31 December 2024, 2023 and 2022 is as follows: Financial income: ​ ​ ​ ​ ​ ​ ​ ​ ​ 1 January – 1 January – 1 January – ​ ​ 31 December ​ 31 December ​ 31 December ​ ​ 2024 ​ 2023 ​ 2022 ​ ​ ​ ​ ​ ​ ​ Interest income on time deposits 1,729,070 727,747 478,523 Interest income on credit sales 1,373,524 537,512 298,737 Foreign currency exchange gains 654,812 3,483,863 3,599,091 Fair value gains on financial assets measured at fair value (Note 4) ​ 127,621 ​ 342,921 ​ 121,801 Interest received on financial investment (Note 4) ​ 1,676 ​ 1,709 ​ — Other 131,274 16,692 54,328 ​ ​ ​ ​ ​ ​ ​ ​ 4,017,977 5,110,444 4,552,480 ​ Foreign currency exchange gains are mainly driven by foreign currency denominated cash and cash equiavelents and financial inve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INANCIAL EXPENSES</t>
        </is>
      </c>
      <c r="B1" s="2" t="inlineStr">
        <is>
          <t>12 Months Ended</t>
        </is>
      </c>
    </row>
    <row r="2">
      <c r="B2" s="2" t="inlineStr">
        <is>
          <t>Dec. 31, 2024</t>
        </is>
      </c>
    </row>
    <row r="3">
      <c r="A3" s="3" t="inlineStr">
        <is>
          <t>FINANCIAL EXPENSES</t>
        </is>
      </c>
      <c r="B3" s="4" t="inlineStr">
        <is>
          <t xml:space="preserve"> </t>
        </is>
      </c>
    </row>
    <row r="4">
      <c r="A4" s="4" t="inlineStr">
        <is>
          <t>FINANCIAL EXPENSES</t>
        </is>
      </c>
      <c r="B4" s="4" t="inlineStr">
        <is>
          <t>NOTE 19 – FINANCIAL EXPENSES The analysis of financial expenses for the years ended 31 December 2024, 2023 and 2022 is as follows: Financial expenses: ​ ​ ​ ​ ​ ​ ​ ​ ​ 1 January – 1 January – 1 January – ​ ​ 31 December ​ 31 December ​ 31 December ​ ​ 2024 ​ 2023 ​ 2022 ​ ​ ​ ​ ​ ​ ​ Commission expenses due to early collection of credit card receivables (4,453,460) (2,636,717) (1,907,062) Interest expenses on purchases (2,349,292) (1,558,573) (481,418) Foreign currency exchange losses (320,665) (1,146,474) (1,118,473) Interest expenses on bank borrowings (304,102) (319,330) (142,508) Interest expenses on lease liabilities ​ (212,681) ​ (111,201) ​ (185,336) Fair value losses on financial assets measured at fair value (Note 4) — — (230,059) Other (20,114) (17,373) (3,257) ​ ​ ​ ​ ​ ​ ​ ​ (7,660,314) (5,789,668) (4,068,113) ​ Interest expenses on purchases consist of interest embedded in inventories purchased on deferred settlement terms, which is recognized as an interest expense over the period of financing. Foreign currency exchange losses are mainly driven by foreign currency denominated trade payables and payables to merch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TAXATION ON INCOME</t>
        </is>
      </c>
      <c r="B1" s="2" t="inlineStr">
        <is>
          <t>12 Months Ended</t>
        </is>
      </c>
    </row>
    <row r="2">
      <c r="B2" s="2" t="inlineStr">
        <is>
          <t>Dec. 31, 2024</t>
        </is>
      </c>
    </row>
    <row r="3">
      <c r="A3" s="3" t="inlineStr">
        <is>
          <t>TAXATION ON INCOME</t>
        </is>
      </c>
      <c r="B3" s="4" t="inlineStr">
        <is>
          <t xml:space="preserve"> </t>
        </is>
      </c>
    </row>
    <row r="4">
      <c r="A4" s="4" t="inlineStr">
        <is>
          <t>TAXATION ON INCOME</t>
        </is>
      </c>
      <c r="B4" s="4" t="inlineStr">
        <is>
          <t>NOTE 20 – TAXATION ON INCOME The tax on the Group’s income/loss before taxation on income differs from the theoretical amount that would arise using the weighted average tax rate applicable to loss for the years ended 31 December 2024, 2023 and 2022 as follows: ​ ​ ​ ​ ​ ​ ​ ​ ​ 2024 2023 2022 ​ ​ ​ ​ ​ ​ ​ Income/loss before income taxes (1,604,907) 109,053 (6,916,737) ​ ​ ​ ​ ​ ​ ​ Tax calculated at enacted tax rate of 25% (2023: 25%, 2022: 23%) 401,227 (27,263) 1,590,850 Utilized tax losses and incentives ​ 297,160 ​ 526,627 ​ — Effect of unrecognized deferred taxes and inflation adjustments (698,268) (533,830) (1,560,550) Other ​ (119) ​ 34,466 ​ (30,300) ​ ​ ​ ​ ​ ​ ​ Income tax credit/(expense) — — — ​ NOTE 20 – TAXATION ON INCOME (Continued) Current income tax The Group has no current income tax expense for the years ended 31 December 2024, 2023 and 2022. Turkish tax legislation does not permit a parent company and its subsidiaries to file a consolidated tax return. Therefore, provisions for taxes, as reflected in these consolidated financial statements, have been calculated on a separate-entity basis. Turkish Corporate Tax Law has been amended by Law No. 5520 dated 13 June 2006. Most of the articles of this new Law No. 5520 have come into force effective from 1 January 2006, setting the corporate tax rate as 20%. With the provisional article 13 added to the Corporate Tax Law and with the 11th article of the Law 7316 published in the Official Gazette dated 22 April 2021, the corporate tax rate, which was 20% as of 31 December 2020, is applied at the rate of 25% for the corporate earnings in 2021 and 23% for the corporate earnings in 2022 (20% for the year 2023 and onwards). With the publication of the Law No. 7394 in the Official Gazette dated 15 April 2022, the corporate tax rate has been permanently increased to 23% for the 2022 taxation period, and this change was valid between 1 July 2022 and year end. An amendment to Turkey’s Corporate Tax Law (No. 5520) was submitted on 5 July 2023, and published in the Official Gazette on 15 July 2023. According to this; the corporate tax rate has been increased from 20% to 25% for companies, 25% to 30% for banks, and companies within the scope of Law No. 6361, electronic payment and money institutions, authorized foreign exchange institutions, asset management companies, capital market institutions, insurance and reinsurance companies and pension companies and starting from the declarations that will be submitted as of 1 October 2023. In accordance with the “General Communiqué on Tax Procedure Law No: 555” published in the Official Gazette dated 30 December 2023 and numbered 32415 and the repeated article 298 of the Tax Procedure Law No: 213, it is declared that the financial statements of the entities operating in Türkiye for the 2023 accounting period are subject to inflation adjustment. The inflation adjusted financial statements will constitute an opening balance sheet base in the tax returns to be prepared as of 1 January 2024 and opening inflation effects will not be taken into consideration in the calculation of the period tax for 2023. In accordance with the Law No. 7440 on the “Restructuring of Certain Receivables and Amending Certain Laws” published in the Official Gazette on 12 March 2023, it has been decided that an additional tax of 10% should be calculated over the deduction amounts (included in 2022 tax returns) and tax bases subject to reduced corporate tax. Corporation tax rate is applicable on the total income of the companies after adjusting for certain disallowable expenses, income tax exemptions (participation exemption, etc.) and income tax deductions (for example research and development expenses deduction). No further tax is payable unless the profit is distributed. Dividends paid to non-resident corporations, which have a place of business in Türkiye, or resident corporations are not subject to withholding tax. Otherwise, dividends paid are subject to withholding tax at the rate of 15%. An increase in capital via issuing bonus shares is not considered as a profit distribution and thus does not incur withholding tax. Corporations are required to pay advance corporation tax quarterly at the rate of 25% on their corporate income (2023: 25%; 2022: 23%). Advance tax is payable by the 17th of the second month following each calendar quarter end. Advance tax paid by corporations is credited against the annual corporation tax liability. The balance of the advance tax paid may be refunded or used to set off against other liabilities to the government. In Türkiye, there is no procedure for a final and definitive agreement on tax assessments. Companies file their tax returns within the 25th of the fourth month following the close of the financial year to which they relate. NOTE 20 - TAXATION ON INCOME (Continued) Current income tax (Continued) Tax returns are open for 5 years from the beginning of the year that follows the date of filing during which time the tax authorities have the right to audit tax returns, and the related accounting records on which they are based, and may issue re-assessments based on their findings. Under the Turkish taxation system, tax losses can be carried forward to offset against future taxable income for up to 5 years. Tax losses cannot be carried back to offset profits from previous periods. Deferred income taxes The Group recognizes deferred income tax assets and liabilities based upon temporary differences arising between their financial statements as reported under IFRS and their tax records. These differences usually result in the recognition of income and expenses in different reporting periods for IFRS and tax purposes. Deferred tax assets resulting from deductible temporary differences, tax losses and tax incentives are recognized to the extent that it is probable that future taxable profit or taxable temporary differences will be available against which the deductible temporary difference can be utilized. The Group’s tax incentives are related to the Research and Development Tax Incentive regime in Turkiye and the Group accounts for such allowances as tax credits, which means that the allowance reduces income tax payable and current tax expense. Unused tax incentives have no expiration date. As of 31 December 2024 and 2023, the Group has not accounted for the remaining deferred tax assets due to uncertainties as to the generation of future taxable profits for the realization of such deferred tax assets in the foreseeable future, as described below: ​ ​ ​ ​ ​ ​ ​ ​ ​ ​ ​ ​ Total temporary differences ​ Deferred income tax assets/(liabilities) ​ 2024 2023 2024 2023 ​ ​ ​ ​ ​ ​ ​ ​ ​ Deferred income tax assets and liabilities: ​ ​ ​ ​ ​ ​ ​ ​ Tax incentives (3,996,060) (3,190,290) 1,011,461 799,539 Property and equipment and intangible assets (1,954,540) (1,620,581) 487,061 402,547 Lease liabilities (982,012) (351,964) 245,875 88,301 Carry forward tax losses ​ (560,633) ​ (524,128) ​ 168,190 ​ 148,076 Accrued expenses, contract liabilities and merchant advances ​ (628,035) ​ (648,355) ​ 156,652 ​ 162,090 Employee benefit obligations ​ (585,151) ​ (485,526) ​ 149,456 ​ 123,681 Trade receivables ​ (467,495) ​ (227,697) ​ 121,827 ​ 56,927 Deferred income ​ (330,934) ​ (238,674) ​ 85,006 ​ 61,336 Provision for license fee ​ (180,023) ​ — ​ 45,006 ​ — Inventories ​ (158,245) ​ (244,598) ​ 39,561 ​ 61,149 Legal provisions ​ (37,034) ​ (117,998) ​ 9,258 ​ 29,499 Income accruals and contract assets ​ 44,732 ​ 32,385 ​ (11,183) ​ (8,097) Prepaid expenses 62,244 64,879 (15,594) (16,211) Trade payables and payables to merchants 262,550 668,610 (65,638) (167,152) Right of use assets 1,255,489 713,484 (314,293) (178,676) ​ ​ ​ ​ ​ ​ ​ ​ ​ Total ​ ​ ​ ​ ​ 2,112,645 ​ 1,563,009 Non recoverable net deferred tax assets (-) ​ ​ ​ (2,112,645) (1,563,009) Deferred income tax assets, net ​ ​ ​ — ​ — ​ NOTE 20 - TAXATION ON INCOME (Continued) Deferred income taxes (Continued) Since the applicable tax rate is changed to 25% for the following years beginning from 1 January 2023, 25% tax rate is used in the deferred tax calculation of 31 December 2024 for all of the temporary differences. The expiration dates of tax losses for which the Group has not recognised any deferred income tax asset are as follows: ​ ​ ​ ​ ​ ​ ​ 2024 2023 ​ ​ ​ ​ ​ 2024 — 3,289 2025 2,877 5,654 2026 21,255 155,409 2027 72,576 181,896 2028 119,555 177,880 2029 ​ 344,370 ​ — ​ ​ ​ ​ ​ Total 560,633 524,1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LANCES AND TRANSACTIONS WITH SHAREHOLDERS AND OTHER RELATED PARTIES</t>
        </is>
      </c>
      <c r="B1" s="2" t="inlineStr">
        <is>
          <t>12 Months Ended</t>
        </is>
      </c>
    </row>
    <row r="2">
      <c r="B2" s="2" t="inlineStr">
        <is>
          <t>Dec. 31, 2024</t>
        </is>
      </c>
    </row>
    <row r="3">
      <c r="A3" s="3" t="inlineStr">
        <is>
          <t>BALANCES AND TRANSACTIONS WITH SHAREHOLDERS AND OTHER RELATED PARTIES</t>
        </is>
      </c>
      <c r="B3" s="4" t="inlineStr">
        <is>
          <t xml:space="preserve"> </t>
        </is>
      </c>
    </row>
    <row r="4">
      <c r="A4" s="4" t="inlineStr">
        <is>
          <t>BALANCES AND TRANSACTIONS WITH SHAREHOLDERS AND OTHER RELATED PARTIES</t>
        </is>
      </c>
      <c r="B4" s="4" t="inlineStr">
        <is>
          <t>NOTE 21 – BALANCES AND TRANSACTIONS WITH SHAREHOLDERS AND OTHER RELATED PARTIES a) Remuneration of key management personnel: The remuneration of key management personnel (directors and members of executive officers) for the years ended 31 December 2024, 2023 and 2022 are as follows; ​ ​ ​ ​ ​ ​ ​ ​ 2024 2023 2022 ​ ​ ​ ​ ​ ​ ​ Salaries and other short-term employee benefits 1,009,585 861,224 1,194,688 ​ Salaries and other short-term employee benefits include equity settled share-based payments amounting to TRY179,945 thousand in 2024 (2023: Equity settled share-based payments amounting to TRY153,622 thousand). b) Balances with related parties at 31 December 2024 and 2023: All related parties listed below are controlled by the Doğan Family members. Due from related parties: ​ ​ ​ ​ ​ ​ 2024 2023 ​ ​ ​ ​ ​ Doğan Dış Ticaret ve Mümessillik A.Ş. (“Doğan Dış Ticaret”) 10,368 683 D Elektronik Şans Oyunları ve Yayıncılık A.Ş. (“Nesine”) 2,586 11,793 Doğan Burda Dergi Yayıncılık ve Pazarlama A.Ş. (“Doğan Burda”) 509 448 Other 1,096 333 ​ ​ ​ ​ ​ ​ 14,559 13,257 ​ NOTE 21 - BALANCES AND TRANSACTIONS WITH SHAREHOLDERS AND OTHER RELATED PARTIES (Continued) b) Balances with related parties at 31 December 2023 and 2022: (Continued) Amounts due from other related parties mainly resulted from sale of trade goods. Due to related parties: ​ ​ ​ ​ ​ ​ 2024 2023 ​ ​ ​ ​ ​ Doğan Yayınları Yayıncılık ve Yapımcılık Ticaret A.Ş. (“Doğan Yayıncılık”) 10,814 2,641 D Gayrimenkul Yatırımları ve Ticaret A.Ş. ​ 705 ​ 836 Doğan Portal ve Elektronik Ticaret A.Ş. 58 651 Doğan Müzik Yapım ve Ticaret A.Ş. — 537 Doğan Trend Otomotiv Tic. Hiz. Ve Tek. A.Ş. ​ 201 ​ 530 Other ​ 1,163 ​ 1,502 ​ ​ ​ ​ ​ ​ 12,941 6,697 ​ Amounts due to related parties mainly resulted from purchase of inventories, advertising services, head quarter rentals and payables due to merchant financing arrangements. c) Significant sales to and purchases from related parties for the years ended 31 December 2024, 2023 and 2022: All related parties listed below are controlled by the Doğan Family members. Service and product sales to related parties: ​ ​ ​ ​ ​ ​ ​ ​ 2024 2023 2022 ​ ​ ​ ​ ​ ​ ​ Nesine 16,173 19,430 13,861 Doğan Yayıncılık 4,979 6,353 5,258 Doğan Dış Ticaret 4,243 3,413 3,157 Doğan Burda 3,792 4,223 4,468 Otomobilite Motorlu Araçlar Ticaret A.Ş ​ 2,304 ​ 2,641 ​ — Değer Merkezi Hizmetler ve Yönetim A.Ş. ​ 2,033 ​ 2,378 ​ 3,039 Doğan Portal ve Elektronik Ticaret A.Ş. (“Doğan Portal”) 2,033 1,637 4,760 Aydın Doğan Vakfı ​ 1,436 ​ 206 ​ 81 D Gayrimenkul Yatırımları ve Ticaret A.Ş. 1,318 689 568 Doğan Trend Otomotiv Tic. Hiz. Ve Tek. A.Ş. 1,224 2,235 3,060 Milta Turizm İşletmeleri A.Ş. ​ 732 ​ 835 ​ 839 Glokal Dijital Hizmetler ve Pazarlama A.Ş. 528 149 1,922 Suzuki Motorlu Araçlar Pazarlama A.Ş. ​ 331 ​ 1,285 ​ 452 Other 5,187 5,112 4,994 ​ ​ ​ ​ ​ ​ ​ ​ 46,313 50,586 46,459 ​ NOTE 21 - BALANCES AND TRANSACTIONS WITH SHAREHOLDERS AND OTHER RELATED PARTIES (Continued) c) Significant sales to and purchases from related parties for the years ended 31 December 2024, 2023 and 2022: (Continued) Service and product purchases from related parties: ​ ​ ​ ​ ​ ​ ​ ​ 2024 2023 2022 ​ ​ ​ ​ ​ ​ ​ Doğan Dış Ticaret 394,595 281,771 229,263 D Gayrimenkul Yatırımları ve Ticaret A.Ş. 51,758 65,308 56,497 Doğan Yayıncılık 24,126 21,338 26,525 Doğan Trend Otomotiv Tic. Hiz. Ve Tek. A.Ş. 6,433 7,519 8,193 Doğan Burda 929 3,360 2,726 Karel Elektronik Sanayi ve Ticaret A.Ş ​ 920 ​ — ​ — Milta Turizm İşletmeleri A.Ş. ​ 645 ​ 1,822 ​ 632 Doğan Müzik Yapım ve Ticaret A.Ş. ​ 536 ​ 1,037 ​ 746 Değer Merkezi Hizmetler ve Yönetim A.Ş. ​ 40 ​ 6 ​ — Doğan Portal ​ 26 ​ 1,558 ​ 1,766 Nesine ​ 23 ​ — ​ 1,542 Other 1,973 302 1,509 ​ ​ ​ ​ ​ ​ ​ ​ 482,004 384,021 329,399 ​ Purchase of treasury shares Purchase of treasury shares from TurkCommerce B.V. which is shareholder of the Group was separately disclosed in Note 15 and it is not included in the above purchases from related par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AND CAPITAL RISK MANAGEMENT</t>
        </is>
      </c>
      <c r="B1" s="2" t="inlineStr">
        <is>
          <t>12 Months Ended</t>
        </is>
      </c>
    </row>
    <row r="2">
      <c r="B2" s="2" t="inlineStr">
        <is>
          <t>Dec. 31, 2024</t>
        </is>
      </c>
    </row>
    <row r="3">
      <c r="A3" s="3" t="inlineStr">
        <is>
          <t>FINANCIAL AND CAPITAL RISK MANAGEMENT</t>
        </is>
      </c>
      <c r="B3" s="4" t="inlineStr">
        <is>
          <t xml:space="preserve"> </t>
        </is>
      </c>
    </row>
    <row r="4">
      <c r="A4" s="4" t="inlineStr">
        <is>
          <t>FINANCIAL AND CAPITAL RISK MANAGEMENT</t>
        </is>
      </c>
      <c r="B4" s="4" t="inlineStr">
        <is>
          <t>NOTE 22 FINANCIAL AND CAPITAL RISK MANAGEMENT Financial risk management The Group’s activities expose it to a variety of financial risks, including the effects of changes in debt and equity market prices, foreign currency exchange rates and interest rates. The Group’s overall risk management programmes focus on the unpredictability of financial markets and seeks to minimize potential adverse effects on the financial performance of the Group. Risk management is carried out under policies approved by Board of Directors. NOTE 22 - FINANCIAL AND CAPITAL RISK MANAGEMENT (Continued) Financial risk management (Continued) Foreign currency risk The table below summarizes the Group’s exposure to foreign exchange rate risk at 31 December 2024 and 2023 in terms of TRY equivalents of foreign currency denominated assets and liabilities. ​ ​ ​ ​ ​ ​ ​ ​ ​ ​ ​ ​ ​ ​ As of 31 December 2024 ​ ​ ​ US Dollar Euro GBP CHF Total ​ ​ ​ ​ ​ ​ ​ ​ ​ ​ ​ Assets: Cash and cash equivalents 435,244 11,717 44 36 447,041 Financial investments ​ 2,355,222 ​ — ​ — ​ — ​ 2,355,222 Trade receivables and due from related parties 173,231 35,612 — — 208,843 Other current assets 23 — — — 23 ​ ​ ​ ​ ​ ​ ​ ​ ​ ​ ​ Total assets 2,963,720 47,329 44 36 3,011,129 ​ ​ ​ ​ ​ ​ ​ ​ ​ ​ ​ Liabilities: ​ ​ ​ ​ ​ ​ ​ ​ ​ ​ Trade payables and payables to merchants and due to related parties ​ (1,395,124) ​ (13,574) ​ — ​ (32) ​ (1,408,730) Other current liabilities ​ (25,027) ​ (238) ​ — ​ — ​ (25,265) ​ ​ ​ ​ ​ ​ ​ ​ ​ ​ ​ Total liabilities ​ (1,420,151) ​ (13,812) ​ — ​ (32) ​ (1,433,995) ​ ​ ​ ​ ​ ​ ​ ​ ​ ​ ​ Net foreign currency position ​ 1,543,569 ​ 33,517 ​ 44 ​ 4 ​ 1,577,134 ​ ​ ​ ​ ​ ​ ​ ​ ​ ​ ​ ​ ​ ​ As of 31 December 2023 ​ ​ ​ US Dollar Euro GBP CHF Total ​ ​ ​ ​ ​ ​ ​ ​ ​ ​ ​ Assets: Cash and cash equivalents 6,306,978 4,598 127 78 6,311,781 Financial investments ​ 2,487,275 ​ — ​ — ​ — ​ 2,487,275 Trade receivables and due from related parties 59,864 5,045 — — 64,909 Other current assets 3,589 — — — 3,589 ​ ​ ​ ​ ​ ​ ​ ​ ​ ​ ​ Total assets 8,857,706 9,643 127 ​ 78 8,867,554 ​ ​ ​ ​ ​ ​ ​ ​ ​ ​ ​ Liabilities: Trade payables and payables to merchants and due to related parties (1,779,315) (14,874) (517) (46) (1,794,752) Short term provisions ​ (76,486) ​ — ​ — ​ — ​ (76,486) ​ ​ ​ ​ ​ ​ ​ ​ ​ ​ ​ Total liabilities (1,855,801) (14,874) (517) (46) (1,871,238) ​ ​ ​ ​ ​ ​ ​ ​ ​ ​ ​ Net foreign currency position 7,001,905 (5,231) (390) 32 6,996,316 ​ NOTE 22 - FINANCIAL AND CAPITAL RISK MANAGEMENT (Continued) Financial risk management (Continued) Foreign currency risk (Continued) The Group is exposed to foreign exchange risk through the impact of rate changes in the translation of foreign currency denominated liabilities to local currency. These risks are monitored and limited by analysing foreign currency position through obtaining positions within the approved limits. At 31 December 2024, if the US Dollar had strengthened/ weakened lower higher At 31 December 2024, if the Euro had strengthened/ weakened higher lower Credit risk The substantial portion of the Group’s revenues was generated from transactions made via credit cards. Therefore, the resulting accounts receivable balances are secured by banks, the issuers of credit cards. In this context, the credit risk of the Group is substantially mitigated for credit card receivables. The Group also sells its products through BNPL receivables and loan receivables. Credit risk is monitored on an ongoing basis by the Group with an established policy, procedures and control relating to customer credit risk management. As 31 December 2024 and 2023, expected credit loss from trade receivables and loan receivables are as follows: ​ ​ ​ ​ ​ ​ ​ ​ ​ ​ ​ ​ ​ ​ ​ ​ Overdue 0-1 Overdue 1-3 Overdue 3-12 Overdue more than ​ 31 December 2024 ​ Not due ​ months ​ months ​ months ​ 12 months ​ Total Trade receivables ​ 3,385,115 ​ 289,205 ​ 268,028 ​ 288,555 ​ 60,859 ​ 4,291,762 Expected credit loss ​ 14,528 ​ 17,187 ​ 47,163 ​ 87,480 ​ 60,140 ​ 226,498 Loan receivables ​ 543,248 ​ 92,560 ​ 108,253 ​ 97,407 ​ — ​ 841,468 Expected credit loss 10,556 10,347 35,449 93,184 — 149,536 ​ ​ ​ ​ ​ ​ ​ ​ ​ ​ ​ ​ ​ ​ ​ ​ Overdue 0-1 Overdue 1-3 Overdue 3-12 Overdue more than ​ 31 December 2023 ​ Not due ​ months ​ months ​ months ​ 12 months ​ Total Trade receivables ​ 3,234,116 ​ 107,738 ​ 20,277 ​ 16,332 ​ 48,043 ​ 3,426,506 Expected credit loss 18,688 1,609 7,258 14,076 48,043 89,674 ​ Funding risk The ability to fund the existing and prospective debt requirements is managed by maintaining the availability of adequate funding lines from high quality lenders and supply financing arrangements. NOTE 22 - FINANCIAL AND CAPITAL RISK MANAGEMENT (Continued) Financial risk management (Continued) Liquidity risk The Group maintains available line of credit limits with various banks that can be used in obtaining cash, letters of guarantee and cash for payments to suppliers. The Group generates negative working capital as a result of its operating model. The table below shows the Group’s liquidity risk arising from financial liabilities. ​ ​ ​ ​ ​ ​ ​ ​ ​ ​ ​ ​ ​ ​ Contractual ​ ​ ​ ​ ​ Carrying ​ undiscounted ​ Up to ​ 3 – 12 ​ 1 – 5 2024 ​ value ​ cash flow ​ 3 months ​ months ​ years ​ ​ ​ ​ ​ ​ ​ ​ ​ ​ ​ Non-derivative financial instruments: Trade payables and payables to merchants 14,973,751 15,241,294 14,082,263 1,159,031 — Lease liabilities 992,769 1,764,623 166,194 462,237 1,136,192 Bank borrowings 1,682,686 1,793,294 1,725,596 67,698 — Wallet deposits ​ 177,607 ​ 177,607 ​ 177,607 ​ — ​ — Due to related parties 12,941 12,941 12,941 — — ​ 17,839,754 18,989,759 16,164,601 1,688,966 1,136,192 ​ ​ ​ ​ ​ ​ ​ ​ ​ ​ ​ ​ ​ ​ Contractual ​ ​ ​ ​ ​ Carrying ​ undiscounted ​ Up to ​ 3 – 12 ​ 1 – 5 2023 ​ value ​ cash flow ​ 3 months ​ months ​ years ​ ​ ​ ​ ​ ​ ​ ​ ​ ​ ​ Non-derivative financial instruments: Trade payables and payables to merchants 15,250,729 ​ 15,564,280 14,848,597 ​ 715,683 — Lease liabilities 399,053 ​ 531,824 95,665 ​ 186,667 249,492 Bank borrowings 268,949 ​ 271,975 259,330 ​ 8,387 4,258 Wallet deposits ​ 272,027 ​ 272,027 ​ 272,027 ​ — ​ — Due to related parties 6,697 ​ 6,697 6,697 ​ — — ​ 16,197,455 ​ 16,646,803 15,482,316 ​ 910,737 253,750 ​ Capital risk management The Group’s objectives when managing capital are to safeguard the Group’s ability to continue its operations in order to provide returns for shareholders and benefits for other stakeholders and to maintain an optimal capital structure to reduce the cost of capital. In order to maintain or adjust the capital structure, the Group may adjust the amount of dividends paid to shareholders, return capital to shareholders, issue new shares or sell assets to reduce debt. Consistent with others in the industry, the Group monitors capital on the basis of the net debt to equity ratio. This ratio is calculated as net debt divided by equity. Net debt is calculated as total borrowings and lease liabilities less cash and cash equivalents. Net debt to equity ratios at 31 December 2024 and 2023 were as follows: ​ ​ ​ ​ ​ ​ ​ ​ 2024 2023 ​ ​ ​ ​ ​ ​ ​ Net debt (Note 24) (4,074,724) (7,272,831) Total equity 3,321,480 4,768,513 ​ ​ ​ ​ ​ ​ Net debt to equity ratio -123 % -15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t>
        </is>
      </c>
      <c r="B3" s="4" t="inlineStr">
        <is>
          <t xml:space="preserve"> </t>
        </is>
      </c>
    </row>
    <row r="4">
      <c r="A4" s="4" t="inlineStr">
        <is>
          <t>FINANCIAL INSTRUMENTS</t>
        </is>
      </c>
      <c r="B4" s="4" t="inlineStr">
        <is>
          <t>NOTE 23 – FINANCIAL INSTRUMENTS Fair value of the financial instruments Fair value is the price that would be received to sell an asset or paid to transfer a liability in an orderly transaction between market participants at the measurement date. The estimated fair values of financial instruments have been determined by the Group using available market information and appropriate valuation methodologies. However, judgment is necessarily required to interpret market data to estimate the fair value. Accordingly, the estimates presented herein are not necessarily indicative of the amounts the Group could realise in a current market exchange. The following methods and assumptions were used to estimate the fair value of the financial instruments for which it is practicable to estimate fair value: The fair values of certain financial assets and liabilities carried at amortized cost, including cash and cash equivalents, trade payables and payables to merchants, bank borrowings and lease liabilities are considered to approximate their respective carrying values due to their short-term nature. The carrying value of trade receivables along with the related allowances for uncollectability is estimated to be their fair values. The estimated fair value of loan receivables and BNPL receivables represents the discounted amount of estimated future cash flows expected to be received. Expected cash flows are discounted at current market rates with similar currency and remaining maturity in order to determine their fair value. Fair value hierarchy The fair values of financial assets and financial liabilities are determined as follows: - Level 1: Quoted prices (unadjusted) in active markets for identical assets or liabilities. - Level 2: Inputs other than quoted prices included within level 1 that are observable for the asset or liability either directly (that is as prices) or indirectly (that is derived from prices). - Level 3: Inputs for the asset or liability that is not based on observable market data (that is unobservable inputs). Based on the fair value hierarchy, the Group’s financial assets and liabilities are categorized as follows: ​ ​ ​ ​ ​ ​ ​ ​ ​ ​ ​ As of 31 December 2024 ​ ​ ​ ​ ​ ​ ​ ​ ​ Financial assets Total Level 1 Level 2 Level 3 ​ ​ ​ ​ ​ ​ ​ ​ ​ Money market funds (Note 3) ​ 4,649,626 ​ 4,649,626 ​ — ​ — Investment funds at fair value (Note 4) 2,207,315 2,207,315 — — ​ 6,856,941 6,856,941 — — ​ ​ ​ ​ ​ ​ ​ ​ ​ ​ ​ As of 31 December 2023 Financial assets ​ Total Level 1 Level 2 Level 3 ​ ​ ​ ​ ​ ​ ​ ​ ​ Investment funds at fair value (Note 4) 2,298,590 2,298,590 — — ​ 2,298,590 ​ 2,298,590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Dec. 31, 2024</t>
        </is>
      </c>
    </row>
    <row r="3">
      <c r="A3" s="3" t="inlineStr">
        <is>
          <t>CASH FLOW INFORMATION</t>
        </is>
      </c>
      <c r="B3" s="4" t="inlineStr">
        <is>
          <t xml:space="preserve"> </t>
        </is>
      </c>
    </row>
    <row r="4">
      <c r="A4" s="4" t="inlineStr">
        <is>
          <t>CASH FLOW INFORMATION</t>
        </is>
      </c>
      <c r="B4" s="4" t="inlineStr">
        <is>
          <t>NOTE 24 – CASH FLOW INFORMATION Net debt is calculated as total borrowings and lease liabilities less cash and cash equivalents. Movements in net debt for the year ended 31 December 2024, 2023 and 2022 is as follows; ​ ​ ​ ​ ​ ​ ​ 2024 Lease liabilities Bank borrowings Total ​ ​ ​ ​ ​ ​ ​ 1 January 399,053 268,949 668,002 ​ ​ ​ ​ ​ ​ ​ Increase in lease liabilities 1,013,161 — 1,013,161 Cash inflows — 5,223,438 5,223,438 Cash outflows (471,348) (3,791,221) (4,262,569) Other non-cash movements (*) 212,681 285,392 498,073 Monetary gain ​ (160,778) ​ (303,872) ​ (464,650) 31 December 992,769 ​ 1,682,686 ​ 2,675,455 ​ ​ ​ ​ ​ ​ ​ Less: cash and cash equivalents ​ ​ (6,750,179) ​ ​ ​ ​ ​ ​ ​ Net debt ​ ​ (4,074,724) ​ ​ ​ ​ ​ ​ ​ ​ 2023 Lease liabilities Bank borrowings Total ​ ​ ​ ​ ​ ​ ​ 1 January 624,162 57,030 681,192 ​ ​ ​ ​ ​ ​ ​ Increase in lease liabilities 359,339 — 359,339 Cash inflows — 833,554 833,554 Cash outflows (443,929) (548,283) (992,212) Other non-cash movements(*) 111,201 14,349 125,550 Monetary gain ​ (251,720) ​ (87,701) ​ (339,421) 31 December 399,053 268,949 668,002 ​ ​ ​ ​ ​ ​ ​ Less: cash and cash equivalents ​ ​ (7,940,833) ​ ​ ​ ​ ​ ​ ​ Net debt ​ ​ (7,272,831) ​ ​ ​ ​ ​ ​ ​ ​ 2022 Lease liabilities Bank borrowings Total ​ ​ ​ ​ ​ ​ ​ 1 January 825,548 754,949 1,580,497 ​ ​ ​ ​ ​ ​ ​ Increase in lease liabilities 508,079 — 508,079 Cash inflows — 2,247,402 2,247,402 Cash outflows (477,816) (2,779,430) (3,257,246) Other non-cash movements(*) 185,336 55,404 240,740 Monetary gain ​ (416,985) ​ (221,295) ​ (638,280) 31 December 624,162 57,030 681,192 ​ ​ ​ ​ ​ ​ ​ Less: cash and cash equivalents ​ ​ (12,527,681) ​ ​ ​ ​ ​ ​ ​ Net debt ​ ​ (11,846,489) (*) Other non-cash movements mainly consist of interest accrua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TRY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LOSS)</t>
        </is>
      </c>
      <c r="B3" s="4" t="inlineStr">
        <is>
          <t xml:space="preserve"> </t>
        </is>
      </c>
      <c r="C3" s="4" t="inlineStr">
        <is>
          <t xml:space="preserve"> </t>
        </is>
      </c>
      <c r="D3" s="4" t="inlineStr">
        <is>
          <t xml:space="preserve"> </t>
        </is>
      </c>
    </row>
    <row r="4">
      <c r="A4" s="4" t="inlineStr">
        <is>
          <t>Revenues</t>
        </is>
      </c>
      <c r="B4" s="6" t="n">
        <v>57046561</v>
      </c>
      <c r="C4" s="6" t="n">
        <v>51338956</v>
      </c>
      <c r="D4" s="6" t="n">
        <v>38228624</v>
      </c>
    </row>
    <row r="5">
      <c r="A5" s="3" t="inlineStr">
        <is>
          <t>Operating expenses</t>
        </is>
      </c>
      <c r="B5" s="4" t="inlineStr">
        <is>
          <t xml:space="preserve"> </t>
        </is>
      </c>
      <c r="C5" s="4" t="inlineStr">
        <is>
          <t xml:space="preserve"> </t>
        </is>
      </c>
      <c r="D5" s="4" t="inlineStr">
        <is>
          <t xml:space="preserve"> </t>
        </is>
      </c>
    </row>
    <row r="6">
      <c r="A6" s="4" t="inlineStr">
        <is>
          <t>Cost of inventory sold</t>
        </is>
      </c>
      <c r="B6" s="5" t="n">
        <v>-35657519</v>
      </c>
      <c r="C6" s="5" t="n">
        <v>-35789583</v>
      </c>
      <c r="D6" s="5" t="n">
        <v>-29921050</v>
      </c>
    </row>
    <row r="7">
      <c r="A7" s="4" t="inlineStr">
        <is>
          <t>Shipping and packaging expenses</t>
        </is>
      </c>
      <c r="B7" s="5" t="n">
        <v>-6093426</v>
      </c>
      <c r="C7" s="5" t="n">
        <v>-4799044</v>
      </c>
      <c r="D7" s="5" t="n">
        <v>-3796191</v>
      </c>
    </row>
    <row r="8">
      <c r="A8" s="4" t="inlineStr">
        <is>
          <t>Payroll and outsource staff expenses</t>
        </is>
      </c>
      <c r="B8" s="5" t="n">
        <v>-6552654</v>
      </c>
      <c r="C8" s="5" t="n">
        <v>-5059046</v>
      </c>
      <c r="D8" s="5" t="n">
        <v>-4258576</v>
      </c>
    </row>
    <row r="9">
      <c r="A9" s="4" t="inlineStr">
        <is>
          <t>Advertising expenses</t>
        </is>
      </c>
      <c r="B9" s="5" t="n">
        <v>-4292018</v>
      </c>
      <c r="C9" s="5" t="n">
        <v>-3505159</v>
      </c>
      <c r="D9" s="5" t="n">
        <v>-4199545</v>
      </c>
    </row>
    <row r="10">
      <c r="A10" s="4" t="inlineStr">
        <is>
          <t>Technology expenses</t>
        </is>
      </c>
      <c r="B10" s="5" t="n">
        <v>-740631</v>
      </c>
      <c r="C10" s="5" t="n">
        <v>-595096</v>
      </c>
      <c r="D10" s="5" t="n">
        <v>-436341</v>
      </c>
    </row>
    <row r="11">
      <c r="A11" s="4" t="inlineStr">
        <is>
          <t>Depreciation and amortization</t>
        </is>
      </c>
      <c r="B11" s="5" t="n">
        <v>-2048138</v>
      </c>
      <c r="C11" s="5" t="n">
        <v>-1695200</v>
      </c>
      <c r="D11" s="5" t="n">
        <v>-1219844</v>
      </c>
    </row>
    <row r="12">
      <c r="A12" s="4" t="inlineStr">
        <is>
          <t>Other operating income</t>
        </is>
      </c>
      <c r="B12" s="5" t="n">
        <v>364831</v>
      </c>
      <c r="C12" s="5" t="n">
        <v>691543</v>
      </c>
      <c r="D12" s="5" t="n">
        <v>187115</v>
      </c>
    </row>
    <row r="13">
      <c r="A13" s="4" t="inlineStr">
        <is>
          <t>Other operating expenses</t>
        </is>
      </c>
      <c r="B13" s="5" t="n">
        <v>-2010047</v>
      </c>
      <c r="C13" s="5" t="n">
        <v>-1634086</v>
      </c>
      <c r="D13" s="5" t="n">
        <v>-1965919</v>
      </c>
    </row>
    <row r="14">
      <c r="A14" s="4" t="inlineStr">
        <is>
          <t>Operating profit/(loss)</t>
        </is>
      </c>
      <c r="B14" s="5" t="n">
        <v>16959</v>
      </c>
      <c r="C14" s="5" t="n">
        <v>-1046715</v>
      </c>
      <c r="D14" s="5" t="n">
        <v>-7381727</v>
      </c>
    </row>
    <row r="15">
      <c r="A15" s="4" t="inlineStr">
        <is>
          <t>Financial income</t>
        </is>
      </c>
      <c r="B15" s="5" t="n">
        <v>4017977</v>
      </c>
      <c r="C15" s="5" t="n">
        <v>5110444</v>
      </c>
      <c r="D15" s="5" t="n">
        <v>4552480</v>
      </c>
    </row>
    <row r="16">
      <c r="A16" s="4" t="inlineStr">
        <is>
          <t>Financial expenses</t>
        </is>
      </c>
      <c r="B16" s="5" t="n">
        <v>-7660314</v>
      </c>
      <c r="C16" s="5" t="n">
        <v>-5789668</v>
      </c>
      <c r="D16" s="5" t="n">
        <v>-4068113</v>
      </c>
    </row>
    <row r="17">
      <c r="A17" s="4" t="inlineStr">
        <is>
          <t>Monetary gains/ (losses)</t>
        </is>
      </c>
      <c r="B17" s="5" t="n">
        <v>2020471</v>
      </c>
      <c r="C17" s="5" t="n">
        <v>1834992</v>
      </c>
      <c r="D17" s="5" t="n">
        <v>-19377</v>
      </c>
    </row>
    <row r="18">
      <c r="A18" s="4" t="inlineStr">
        <is>
          <t>Income/(loss) before income taxes</t>
        </is>
      </c>
      <c r="B18" s="5" t="n">
        <v>-1604907</v>
      </c>
      <c r="C18" s="5" t="n">
        <v>109053</v>
      </c>
      <c r="D18" s="5" t="n">
        <v>-6916737</v>
      </c>
    </row>
    <row r="19">
      <c r="A19" s="4" t="inlineStr">
        <is>
          <t>Taxation on income</t>
        </is>
      </c>
      <c r="B19" s="5" t="n">
        <v>0</v>
      </c>
      <c r="C19" s="5" t="n">
        <v>0</v>
      </c>
      <c r="D19" s="5" t="n">
        <v>0</v>
      </c>
    </row>
    <row r="20">
      <c r="A20" s="4" t="inlineStr">
        <is>
          <t>Income/(loss) for the year</t>
        </is>
      </c>
      <c r="B20" s="6" t="n">
        <v>-1604907</v>
      </c>
      <c r="C20" s="6" t="n">
        <v>109053</v>
      </c>
      <c r="D20" s="6" t="n">
        <v>-6916737</v>
      </c>
    </row>
    <row r="21">
      <c r="A21" s="4" t="inlineStr">
        <is>
          <t>Basic income/(loss) per share (TRY per share)</t>
        </is>
      </c>
      <c r="B21" s="7" t="n">
        <v>-4.9</v>
      </c>
      <c r="C21" s="7" t="n">
        <v>0.3</v>
      </c>
      <c r="D21" s="7" t="n">
        <v>-21.2</v>
      </c>
    </row>
    <row r="22">
      <c r="A22" s="4" t="inlineStr">
        <is>
          <t>Diluted income/(loss) per share (TRY per share)</t>
        </is>
      </c>
      <c r="B22" s="7" t="n">
        <v>-4.9</v>
      </c>
      <c r="C22" s="7" t="n">
        <v>0.3</v>
      </c>
      <c r="D22" s="7" t="n">
        <v>-21.2</v>
      </c>
    </row>
    <row r="23">
      <c r="A23" s="3" t="inlineStr">
        <is>
          <t>Other comprehensive loss: Items that will not be reclassified to profit or loss in subsequent period:</t>
        </is>
      </c>
      <c r="B23" s="4" t="inlineStr">
        <is>
          <t xml:space="preserve"> </t>
        </is>
      </c>
      <c r="C23" s="4" t="inlineStr">
        <is>
          <t xml:space="preserve"> </t>
        </is>
      </c>
      <c r="D23" s="4" t="inlineStr">
        <is>
          <t xml:space="preserve"> </t>
        </is>
      </c>
    </row>
    <row r="24">
      <c r="A24" s="4" t="inlineStr">
        <is>
          <t>Actuarial losses arising on remeasurement of post-employment benefits</t>
        </is>
      </c>
      <c r="B24" s="6" t="n">
        <v>-22071</v>
      </c>
      <c r="C24" s="6" t="n">
        <v>-108441</v>
      </c>
      <c r="D24" s="6" t="n">
        <v>-33266</v>
      </c>
    </row>
    <row r="25">
      <c r="A25" s="4" t="inlineStr">
        <is>
          <t>Total comprehensive income/(loss) for the year</t>
        </is>
      </c>
      <c r="B25" s="6" t="n">
        <v>-1626978</v>
      </c>
      <c r="C25" s="6" t="n">
        <v>612</v>
      </c>
      <c r="D25" s="6" t="n">
        <v>-6950003</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LOSS) PER SHARE</t>
        </is>
      </c>
      <c r="B1" s="2" t="inlineStr">
        <is>
          <t>12 Months Ended</t>
        </is>
      </c>
    </row>
    <row r="2">
      <c r="B2" s="2" t="inlineStr">
        <is>
          <t>Dec. 31, 2024</t>
        </is>
      </c>
    </row>
    <row r="3">
      <c r="A3" s="3" t="inlineStr">
        <is>
          <t>INCOME/(LOSS) PER SHARE</t>
        </is>
      </c>
      <c r="B3" s="4" t="inlineStr">
        <is>
          <t xml:space="preserve"> </t>
        </is>
      </c>
    </row>
    <row r="4">
      <c r="A4" s="4" t="inlineStr">
        <is>
          <t>INCOME/(LOSS) PER SHARE</t>
        </is>
      </c>
      <c r="B4" s="4" t="inlineStr">
        <is>
          <t>NOTE 25 – INCOME/(LOSS) PER SHARE Income/(loss) per share is disclosed below: ​ ​ ​ ​ ​ ​ ​ ​ ​ 2024 2023 2022 ​ ​ ​ ​ ​ ​ ​ Income/(loss) for the period attributable to equity holders of the Parent Company (1,604,907) 109,053 (6,916,737) Weighted average number of shares with face value of TRY0.20 each 328,364 324,810 325,998 ​ ​ ​ ​ ​ ​ ​ Basic and diluted income/(loss) per share (TRY per share) (4.9) 0.3 (2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26 SUBSEQUENT EVENT S The Third Period of the share-based payment plan which was defined as the end of 42 (forty-two) months after the date of the IPO, of the vesting schedule set forth by the Company’s Board of Directors decision dated on 24 March 2021, has been concluded on 31 January 2025. Accordingly, the Board of Directors has decided that within the scope of the Second Period of the share-based payment plan, a gross total of 2,079,711 Class B ordinary shares of the Company (which may be represented by ADSs) have been vested to some of its key management personnel who became entitled, as defined under their individual contracts, to receive Restricted Stock Units (RSUs); and a gross total of 123,381 Class B ordinary shares of the Company (which may be represented by ADSs) have been vested to some of its key management personnel who have been determined, as having successfully met the year-end targets for the purposes of the calculation of the PSUs. The gross total amount of said shares (which may be represented by ADSs) will be given to the said executives by the Company, once these shares are first issued by or become available to the Company. As explained in Note 1, on 17 October 2024, the Group’s then-controlling shareholder, being Hanzade Vasfiye Doğan Boyner, our Founder, and Vuslat Doğan Sabancı, Yaşar Begümhan Doğan Faralyalı, Arzuhan Doğan Yalçındağ and Işıl Doğan (collectively, the “Selling Shareholders”), entered into a stock purchase agreement (the “Stock Purchase Agreement”) with Joint Stock Company Kaspi.kz (“Kaspi”), a joint stock company incorporated under the laws of Kazakhstan, for all outstanding Class A shares and Class B shares of the Company held by the Selling Shareholders, corresponding to 65.41% of the Group’s share capital (the “Change of Control”). The Change of Control was subject to regulatory approvals of the Turkish Competition Board, the Banking Regulation and Supervision Agency, the Information Technologies and Communications Authority and the Central Bank of the Republic of Türkiye and was completed on January 29, 2025, on which date Kaspi became our new controlling shareholder. Following the Change of Control, in accordance with former Article 7/A of the Articles of Association, all outstanding Class A shares automatically converted into Class B sha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methods for evaluating and addressing cybersecurity risks include (i) adhering to recognized standards like PCI DSS (Payment Card Industry Data Security Standard) and ISO 27001 (Information Security Management System) to enhance our security posture; (ii) conducting internal and external evaluations, such as penetration testing, to uncover vulnerabilities, and continuously monitoring potential cybersecurity threats, both within our organization and across the industry; (iii) employing measures like email filtering and access control to fortify system defenses, and providing training to staff and contractors to enhance cybersecurity awareness on a regular basis; (iv) implementing structured protocols for cybersecurity incident response that promote prompt detection and resolution, and crafting and regularly reviewing internal policies to adapt to evolving cybersecurity threats; and (v) monitoring compliance with relevant data protection regulations and frameworks, including establishing comprehensive policies governing the handling of data shared with third-party service provider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cesses are integrated into our broader risk management framework, which is managed by our Internal Control team reporting to the CFO and Information Security and Compliance team reporting to the CTO, ensuring alignment with our overall strategic objectiv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we may experience cybersecurity incidents from time to time. For example, during February 2024, a threat actor used compromised merchant login details to access an immaterial number of merchant accounts on our merchant portal and, in July 2024, our systems were impacted for a brief period of time by a software update from CrowdStrike that caused issues with the operations of computer systems running on Windows software. For more information on these cybersecurity incidents and for a broader description of how risks from cybersecurity threats could materially affect us, including our business strategy, results of operations or financial condition, see Item 3. D. “ Key Information—Risk Factors—Risks Relating to Our Business and Industry—A cybersecurity incident, including undetected software errors and hacking, may cause material delays or interruptions in our information systems and may reduce the use of our services and damage our brand reputation, which may hinder our ability to conduct our business effectively or result in lost revenues or other costs, including in connection with increasing compliance requirements. —Unauthorized disclosure of sensitive or confidential customer information or our failure, or the perception by our users that we failed, to comply with privacy laws or properly address privacy concerns could harm our business and reputation with customers, merchants and suppliers</t>
        </is>
      </c>
    </row>
    <row r="11">
      <c r="A11" s="4" t="inlineStr">
        <is>
          <t>Cybersecurity Risk Board of Directors Oversight [Text Block]</t>
        </is>
      </c>
      <c r="B11" s="4" t="inlineStr">
        <is>
          <t>Should Hepsiburada become the subject of a material cybersecurity incident, a reporting mechanism exists to escalate the matter up the management chain to the board level, so that prompt and effective response measures can be implemented, including coordination with C-level executives who oversee disclosure matters, including to regulatory authorities as needed.</t>
        </is>
      </c>
    </row>
    <row r="12">
      <c r="A12" s="4" t="inlineStr">
        <is>
          <t>Cybersecurity Risk Board Committee or Subcommittee Responsible for Oversight [Text Block]</t>
        </is>
      </c>
      <c r="B12" s="4" t="inlineStr">
        <is>
          <t>Reports and updates from this team regarding cybersecurity matters are presented by our CTO and Head of Platform, Security and Operations and by our Internal Control team, to the Early Detection of Risk Committee of our Board of Directors, ensuring governance oversight and alignment with strategic objectives.</t>
        </is>
      </c>
    </row>
    <row r="13">
      <c r="A13" s="4" t="inlineStr">
        <is>
          <t>Cybersecurity Risk Process for Informing Board Committee or Subcommittee Responsible for Oversight [Text Block]</t>
        </is>
      </c>
      <c r="B13" s="4" t="inlineStr">
        <is>
          <t>Reports and updates from this team regarding cybersecurity matters are presented by our CTO and Head of Platform, Security and Operations and by our Internal Control team, to the Early Detection of Risk Committee of our Board of Directors, ensuring governance oversight and alignment with strategic objectives.</t>
        </is>
      </c>
    </row>
    <row r="14">
      <c r="A14" s="4" t="inlineStr">
        <is>
          <t>Cybersecurity Risk Role of Management [Text Block]</t>
        </is>
      </c>
      <c r="B14" s="4" t="inlineStr">
        <is>
          <t>Management plays a critical role in assessing and managing Hepsiburada’s material risks from cybersecurity threat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Information Security and Compliance team, which is tasked with evaluating and addressing these risks, is led by our Head of Platform, Security and Operations, and reports to the CTO</t>
        </is>
      </c>
    </row>
    <row r="17">
      <c r="A17" s="4" t="inlineStr">
        <is>
          <t>Cybersecurity Risk Management Expertise of Management Responsible [Text Block]</t>
        </is>
      </c>
      <c r="B17" s="4" t="inlineStr">
        <is>
          <t>The Information Security and Compliance team, which is tasked with evaluating and addressing these risks, is led by our Head of Platform, Security and Operations, and reports to the CTO, both of whom have significant experience and expertise in the cybersecurity, IT and risk management domains. The CTO spent 16 years at Yandex, a leading Russian technology company, most recently as CTO of Yandex.Market, the group’s flagship online marketplace. He joined Yandex as a software developer in 2005 and went on to become head of software engineering in 2009, before assuming the role of CTO in 2016.</t>
        </is>
      </c>
    </row>
    <row r="18">
      <c r="A18" s="4" t="inlineStr">
        <is>
          <t>Cybersecurity Risk Process for Informing Management or Committees Responsible [Text Block]</t>
        </is>
      </c>
      <c r="B18" s="4" t="inlineStr">
        <is>
          <t xml:space="preserve">Monthly reports detailing the monitoring, prevention, detection, mitigation and remediation of cybersecurity incidents are generated by the Information Security and Compliance team. These reports are then shared with C-level executives, providing them with insights into the current cybersecurity landscape and informing strategic decision-making. In addition to the monthly reports, the Information Security and Compliance team engages in ongoing communication with relevant teams, such as IT, to ensure a proactive approach to cybersecurity. Reports and updates from this team regarding cybersecurity matters are presented by our CTO and Head of Platform, Security and Operations and by our Internal Control team, to the Early Detection of Risk Committee of our Board of Directors, ensuring governance oversight and alignment with strategic objectives. </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OF CONSOLIDATED FINANCIAL STATEMENTS (Policies)</t>
        </is>
      </c>
      <c r="B1" s="2" t="inlineStr">
        <is>
          <t>12 Months Ended</t>
        </is>
      </c>
    </row>
    <row r="2">
      <c r="B2" s="2" t="inlineStr">
        <is>
          <t>Dec. 31, 2024</t>
        </is>
      </c>
    </row>
    <row r="3">
      <c r="A3" s="3" t="inlineStr">
        <is>
          <t>BASIS OF PRESENTATION OF CONSOLIDATED FINANCIAL STATEMENTS</t>
        </is>
      </c>
      <c r="B3" s="4" t="inlineStr">
        <is>
          <t xml:space="preserve"> </t>
        </is>
      </c>
    </row>
    <row r="4">
      <c r="A4" s="4" t="inlineStr">
        <is>
          <t>Cash and cash equivalents</t>
        </is>
      </c>
      <c r="B4" s="4" t="inlineStr">
        <is>
          <t>Cash and cash equivalents Cash and cash equivalents includes cash on hand, demand and time deposits with financial institutions and other short-term, highly liquid investments with original maturities of three months or less that are readily convertible to known amounts of cash and which are subject to an insignificant risk of changes in value.</t>
        </is>
      </c>
    </row>
    <row r="5">
      <c r="A5" s="4" t="inlineStr">
        <is>
          <t>Restricted cash and wallet deposits</t>
        </is>
      </c>
      <c r="B5" s="4" t="inlineStr">
        <is>
          <t>Restricted cash and wallet deposits Restricted cash represents fund deposits received from customers for the Group’s payment solution by digital wallet. These deposits are subject to regulatory restrictions and therefore are not available for use by the Group. These deposits are kept separately from the Group’s cash accounts. A corresponding liability is recorded as wallet deposits in the consolidated balance sheet. These amounts are maintained in the digital wallet until withdrawal is requested or used by the customer. In accordance with the Law on payment and securities settlement systems, payment services and electronic money institutions, number 6493, the Group is liable to compensate for the rights of the fund holders. Considering these facts and circumstances, the Group has recognized restricted cash and the corresponding wallet deposit liability in its consolidated financial statements.</t>
        </is>
      </c>
    </row>
    <row r="6">
      <c r="A6" s="4" t="inlineStr">
        <is>
          <t>Trade receivables</t>
        </is>
      </c>
      <c r="B6" s="4" t="inlineStr">
        <is>
          <t>Trade receivables A trade receivable is the Group’s right to consideration that is unconditional. A right to consideration is unconditional if only the passage of time is required before payment of that consideration is due. Trade receivables that do not contain a significant financing component or for which the Group has applied the practical expedient are measured initially at the transaction price, and subsequently at amortized cost using the effective interest rate method, less provision for impairment.</t>
        </is>
      </c>
    </row>
    <row r="7">
      <c r="A7" s="4" t="inlineStr">
        <is>
          <t>Loan receivables</t>
        </is>
      </c>
      <c r="B7" s="4" t="inlineStr">
        <is>
          <t>Loan receivables Financial assets generated as a result of providing a loan are classified as loan receivables and are carried at amortized cost, less any impairment. All loans are recognised in the consolidated financial statements when the customer is funded by the Group for an e-commerce transaction. ​</t>
        </is>
      </c>
    </row>
    <row r="8">
      <c r="A8" s="4" t="inlineStr">
        <is>
          <t>Contract assets</t>
        </is>
      </c>
      <c r="B8" s="4" t="inlineStr">
        <is>
          <t>Contract assets When the Group performs by transferring goods or services to a customer before the customer pays consideration or before payment is due, the Group presents the contract as a contract asset, excluding any amounts presented as a receivable. Contract assets are subject to impairment assessment within the scope of expected credit loss calculation.</t>
        </is>
      </c>
    </row>
    <row r="9">
      <c r="A9" s="4" t="inlineStr">
        <is>
          <t>Contract liabilities and merchant advances</t>
        </is>
      </c>
      <c r="B9" s="4" t="inlineStr">
        <is>
          <t>Contract liabilities and merchant advances If a customer pays consideration, or the Group has a right to an amount of consideration that is unconditional (i.e., a receivable) before the Group transfers a good or service, the Group presents the respective amount as a contract liability when the payment is made or the payment is due (whichever is earlier). Contract liabilities are recognised as revenue when the Group performs under the contract (i.e., transfers control of the related goods or services). Merchant advances consists of advances received from customers for marketplace transactions, which relate to undelivered orders and where the Group acts as an agent. The Group earns a commission for these transactions. The amount of advances payable to a merchant, net of commissions, is credited as a payable to the merchant when delivery is complete.</t>
        </is>
      </c>
    </row>
    <row r="10">
      <c r="A10" s="4" t="inlineStr">
        <is>
          <t>Financial assets</t>
        </is>
      </c>
      <c r="B10" s="4" t="inlineStr">
        <is>
          <t>Financial assets The Group classified its financial assets in three categories; financial assets carried at amortized cost, financial assets carried at fair value through profit or loss, financial assets carried at fair value through other comprehensive income. Classification is performed in accordance with the business model determined based on the purpose of benefits from financial assets and expected cash flows. Management performs the classification of financial assets at the acquisition date. The Group did not hold any financial assets in the “fair value through other comprehensive income” category as at 31 December 2024. a) Financial assets carried at amortized cost Assets that are held for collection of contractual cash flows where those cash flows represent solely payments of principal and interest, whose payments are fixed or predetermined, which are not actively traded and which are not derivative instruments are measured at amortized cost. They are included in current assets, except for maturities more than 12 months after the balance sheet date. Those with maturities more than 12 months are classified as non-current assets. The Group’s financial assets carried at amortized cost comprise “trade receivables”, “loan receivables”, “contract assets”, “financial investments”, “restricted cash” and “cash and cash equivalents” in the consolidated balance sheet. Impairment for trade receivables and contract assets The Group applies the IFRS 9 simplified approach to measure expected credit losses which uses a lifetime expected loss allowance for all trade receivables and contract assets. To measure the expected credit losses, trade receivables and contract assets have been grouped based on shared credit risk characteristics and the days past due. The Group has further concluded that the expected loss rates for trade receivables are a reasonable approximation of the loss rates for the contract assets. The expected loss rates are based on the payment profiles of sales over a period before reporting date and the corresponding credit losses experienced within this period. The historical loss rates are adjusted to reflect current and forward-looking information on macroeconomic factors affecting the ability of the customers to settle the receivables. While cash and cash equivalents and financial investments carried at amortized cost are also subject to the impairment requirements of IFRS 9, the identified impairment loss was immaterial. NOTE 2 – BASIS OF PRESENTATION OF CONSOLIDATED FINANCIAL STATEMENTS (Continued) 2.7 Summary of significant accounting policies (Continued) Impairment for loan and BNPL receivables The Group has adopted “three stages impairment approach (general model)” defined in IFRS 9 for the recognition of impairment losses on loan and BNPL receivables, carried at amortized cost. General model considers the changes in the credit quality of the financial instruments after the initial recognition. Three levels defined in the general model are as follows: “Stage 1”, includes financial instruments that have not had a significant increase in credit risk since initial recognition or that have low credit risk at the reporting date. For these assets, 12-month expected credit losses (“ECL”) are recognised and interest revenue is calculated on the gross carrying amount of the asset (that is, without deduction for credit allowance). 12-month ECL are the expected credit losses that result from default events that are possible within 12 months after the reporting date. “Stage 2”, includes financial instruments that have had a significant increase in credit risk since initial recognition but those do not have objective evidence of impairment. For these assets, lifetime expected credit losses are recognised and interest revenue is calculated on the gross carrying amount of the asset. Lifetime ECL are the expected credit losses that result from all possible default events over the expected life of the financial instrument. “Stage 3”, includes financial assets that have objective evidence of impairment at the reporting date. For these assets, lifetime expected credit losses are recognised. Group appropriately classifies its financial instruments considering common risk factors (such as the type of the instrument, credit risk rating, guarantees, time to maturity and sector) to determine whether the credit risk on a financial instrument has increased significantly and to account appropriate amount of credit losses in the consolidated financial statements. The changes in the expected credit losses on these receivables are accounted for under “other operating income/expenses” account of the consolidated statement of income. Derecognition A financial asset (or a part of a financial asset or group of similar financial asset) is derecognized when the rights to receive cash flows from the asset have expired or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re the Group has transferred its rights to receive cash flows from an asset and has neither transferred nor retained substantially all the risks and rewards of the asset nor transferred control of the asset, the asset is recognized to the extent of the Group’s continuing involvement in the consolidated financial statements. ​ NOTE 2 – BASIS OF PRESENTATION OF CONSOLIDATED FINANCIAL STATEMENTS (Continued) 2.7 Summary of significant accounting policies (Continued) b) Financial assets carried at fair value through profit or loss Financial assets at fair value through profit or loss are carried in the consolidated balance sheet at fair value with net changes in fair value recognised in the consolidated statement of profit or loss. Financial assets at fair value through profit or loss consist of financial investments which are acquired to benefit from short-term price or other fluctuations in the market or which are a part of a portfolio aiming to earn profit in the short-run, irrespective of the reason of acquisition, and kept for trading purposes.</t>
        </is>
      </c>
    </row>
    <row r="11">
      <c r="A11" s="4" t="inlineStr">
        <is>
          <t>Trade payables and payables to merchants</t>
        </is>
      </c>
      <c r="B11" s="4" t="inlineStr">
        <is>
          <t>Trade payables and payables to merchants Trade payables mainly arise from the payables to retail suppliers related to the inventory purchases and services payables. It also includes payables to the marketplace merchants for amounts received by the Group for products delivered by merchants to customers net of commissions, services charges, delivery costs and payables to other service providers. Trade payables and payables to merchants are recognized initially at fair value and subsequently measured at amortized cost using the effective interest method.</t>
        </is>
      </c>
    </row>
    <row r="12">
      <c r="A12" s="4" t="inlineStr">
        <is>
          <t>Related parties</t>
        </is>
      </c>
      <c r="B12" s="4" t="inlineStr">
        <is>
          <t>Related parties For the purpose of these consolidated financial statements, shareholders who have control or joint control over the Group, key management personnel and Board members, in each case together with their close family members and the legal entities over which these related parties exercise control and significant influence, subsidiaries and joint ventures are considered and referred to as related parties.</t>
        </is>
      </c>
    </row>
    <row r="13">
      <c r="A13" s="4" t="inlineStr">
        <is>
          <t>Inventories</t>
        </is>
      </c>
      <c r="B13" s="4" t="inlineStr">
        <is>
          <t>Inventories Inventories, comprising of trade goods, are valued at the lower of cost and net realisable value. Costs incurred in bringing each product to its present location and condition is defined as the initial cost. An entity may purchase inventories on deferred settlement terms. When the arrangement effectively contains a financing element, that element, for example a difference between the purchase price for normal credit terms and the amount paid, is recognised as interest expense over the period of the financing. The cost of inventories is determined using the weighted average method. Net realisable value is the estimated selling price in the ordinary course of business, less estimated costs necessary to make the sale. Provision for inventories is accounted in cost of inventory sold. Rebates The Group periodically receives consideration from certain suppliers, representing rebates for sold out products or purchased products from supplier for a specified period. The Group considers those rebates as a reduction to costs of inventory when the amounts are reliably measurable.</t>
        </is>
      </c>
    </row>
    <row r="14">
      <c r="A14" s="4" t="inlineStr">
        <is>
          <t>Impairment of non-financial assets</t>
        </is>
      </c>
      <c r="B14" s="4" t="inlineStr">
        <is>
          <t>Impairment of non-financial assets The Group assesses, at each reporting date, whether there is objective evidence that an asset is impaired. If any indication exists, the Group estimates the asset’s recoverable amount. When the carrying amount of an asset exceeds its recoverable amount, the asset is considered impaired. Impairment losses are recognized in statement of comprehensive income/(loss). The recoverable amount is the higher of an asset’s fair value less costs to sell and value in use (discounted cash flows an asset is expected to generate based upon management’s expectations of future economic and operating conditions). For the purposes of assessing impairment, assets are grouped at the lowest levels for which there are separately identifiable cash inflows (cash-generating units). An assessment is made at each reporting date to determine whether there is an indication that previously recognised impairment losses no longer exist or have decreased. Subsequent increase in the asset’s recoverable amount due to the reversal of a previously recognized impairment loss cannot be higher than the previous carrying value (net of depreciation and amortization).</t>
        </is>
      </c>
    </row>
    <row r="15">
      <c r="A15" s="4" t="inlineStr">
        <is>
          <t>Property and equipment and related depreciation</t>
        </is>
      </c>
      <c r="B15" s="4" t="inlineStr">
        <is>
          <t>Property and equipment and related depreciation Property and equipment are carried at cost less accumulated depreciation and are amortized on a straight-line basis. Subsequent costs are included in the asset’s carrying amount or recognised as a separate asset, as appropriate, only when it is probable that future economic benefits associated with the item will flow to the Group and the cost of the item can be measured reliably. The carrying amount of the replaced part is derecognised. Repairs and maintenance are charged to the profit or loss of the statement of comprehensive income/(loss) as incurred. The cost includes expenditure that is directly attributable to the acquisition of the items. The assets’ residual values and estimated useful economic lives are reviewed at the end of each reporting period and adjusted prospectively if appropriate. The depreciation periods for property and equipment, which approximate the useful lives of such assets, are as follows: ​ ​ ​ ​ Furniture and fixtures 5–10 years Leasehold improvements 2-5 years Motor vehicles 5 years ​ An impairment loss is charged to profit and loss for the amount by which the carrying amount of the asset exceeds its recoverable amount, which is the higher of the asset’s net selling price and value in use. Gains or losses on disposals of property and equipment, which is determined by comparing the proceeds with the carrying amount, are included in the related income and expense accounts, as appropriate.</t>
        </is>
      </c>
    </row>
    <row r="16">
      <c r="A16" s="4" t="inlineStr">
        <is>
          <t>Intangible assets and related amortization</t>
        </is>
      </c>
      <c r="B16" s="4" t="inlineStr">
        <is>
          <t>Intangible assets and related amortization Intangible assets comprise acquired software and rights. Acquired computer software licenses and rights are capitalized on the basis of costs incurred to acquire and bring to use the specific software. Software and rights costs are amortized over their estimated useful lives of 3 to 15 years.</t>
        </is>
      </c>
    </row>
    <row r="17">
      <c r="A17" s="4" t="inlineStr">
        <is>
          <t>Website development costs</t>
        </is>
      </c>
      <c r="B17" s="4" t="inlineStr">
        <is>
          <t>Website development costs Costs that are directly associated with the development of website and unique software products controlled by the Group are recognized as internally generated intangible assets when the following criteria are met: ● it is technically feasible to complete the software so that it will be available for use or sale; ● management intends to complete the software and use or sell it; ● there is an ability to use or sell the software; ● it can be demonstrated how the software will generate probable future economic benefits; ● adequate technical, financial and other resources to complete the development and to use or sell the software are available; and ● the expenditure attributable to the software during its development can be reliably measured. Directly attributable costs that are capitalized as part of the development website and software include direct employee costs, an appropriate portion of relevant overhead and service costs incurred as part of the development. Development costs that do not meet the criteria above are recognized as expense as incurred. Development costs previously recognized as expense are not recognized as an asset in a subsequent period. Development costs recognized as an asset are amortized over their estimated useful lives between 2 and 4 years. Amortization starts when the asset is ready for use (Note 10). Capitalized development costs, stages of website development and useful lives are assessed in accordance with the requirements of SIC 32 Intangible Assets: Web Site Costs and IAS 38 Intangible Assets.</t>
        </is>
      </c>
    </row>
    <row r="18">
      <c r="A18" s="4" t="inlineStr">
        <is>
          <t>Leases</t>
        </is>
      </c>
      <c r="B18" s="4" t="inlineStr">
        <is>
          <t>Leases At the inception of a contract, the Group assesses whether the contract is, or contains, a lease. A contract is, or contains, a lease if the contract conveys right to control the use of an identified asset for a period of time in exchange for consideration. For a contract that is, or contains, a lease, the Group accounts for each lease component within the contract as lease separately from non-lease components of the contract. The Group determines the lease term as the non-cancellable period of lease, together with both: - periods covered by an option to extend the lease if the lessee is reasonably certain to exercise that option; and - periods covered by an option to terminate the lease if the lessee is reasonably certain not to exercise that option. In assessing whether a lessee is reasonably certain to exercise an option to extend a lease, or not to exercise an option to terminate a lease, the Group considers all relevant facts and circumstances that create an economic incentive for the lessee to exercise the option to extend the lease, or not to exercise the option to terminate the lease. The Group revises the lease term if there is a change in the non-cancellable period of lease. The Group as a lessee For a contract that contains a lease component and one or more additional lease or non-lease components, the Group allocates the consideration in the contract to each component on the basis of the relative stand-alone price of the lease component and the aggregate stand-alone price of the non-lease components. The relative stand-alone price of lease and non-lease components is determined on the basis of the price the lessor, or a similar supplier, would charge an entity for that component, or a similar component, separately. If an observable stand-alone price is not readily available, the Group estimates the stand-alone price, maximising the use of observable information. For determination of the lease term, the Group reassesses whether it is reasonably certain to exercise an extension option, or not to exercise a termination option, upon the occurrence of either a significant event or a change in circumstances that: - Is within the control of the Group, - Affects whether the Group is reasonably certain to exercise an option not previously included in its determination of the lease term, or not to exercise an option previously included in its determination of the lease term. At the commencement date, the Group recognises a right of use asset and a lease liability under the lease contract. Short-term lease agreements with a lease term of 12 months or less and agreements determined by the Group as low value have been determined to be within the scope of the practical expedient included in IFRS 16. For these agreements, the lease payments are recognized as an other operating expense in the period in which they are incurred. Such expenses have no significant impact on Group’s consolidated financial statements. NOTE 2 – BASIS OF PRESENTATION OF CONSOLIDATED FINANCIAL STATEMENTS (Continued) 2.7 Summary of significant accounting policies (Continued) Lease liability Lease liability is initially recognised at the present value of future lease payments that are not paid at the commencement date. The lease payments are discounted using the interest rate implicit in the lease, if that rate can be readily determined. If that rate cannot be readily determined, the Group uses its incremental borrowing rate. After initial recognition, the lease liability is measured by: (a) increasing the carrying amount to reflect interest on the lease liability; (b) reducing the carrying amount to reflect the lease payments made; and (c) remeasuring the carrying amount to reflect any reassessment or lease modifications or to reflect revised in-substance fixed lease payments. The Group remeasures the lease liabilities to reflect changes to lease payments by discounting the revised lease payments using a revised discount rate when: (a) there is a change in the lease term as a result of reassessment of the expectation to exercise a renewal option, or not to exercise a termination option as discussed above; or (b) there is a change in the assessment of an option to purchase the underlying asset. The Group determines the revised discount rate as the interest rate implicit in the lease for the remainder of the lease term if that rate can be readily determined, or if not, its incremental borrowing rate at the date of reassessment. Where: (a) there is a change in the amounts expected to be payable under a residual value guarantee; or (b) there is a change in the future lease payments resulting from a change in an index or a rate used to determine those payments, including changes to reflect changes in market rental rates following a market rent review, the Group remeasures the lease liabilities by discounting the revised lease payments using an unchanged discount rate unless the change in lease payments results from a change in floating interest rates. In such case, the Group uses the revised discount rate that reflects the changes in the interest rate. The Group recognises the amount of the remeasurement of lease liability as an adjustment to the right of use asset. When the carrying amount of the right of use asset is reduced to zero and there is further reduction in the measurement of the lease liability, the Group recognises any remaining amount of the remeasurement in profit or loss. The Group accounts for a lease modification as a separate lease if both: - The modification increases the scope of the lease by adding the right to use one or more underlying assets; - The consideration for the lease increases by an amount commensurate with the stand-alone price for the increase in scope and any appropriate adjustments to that stand-alone price to reflect the circumstances of the particular contract. For lease modifications that are not accounted for as a separate lease, the Group, at the effective date of the lease modification; (a) allocates the consideration in the modified contract; (b) determines the lease term of the modified lease; and (c) remeasures the lease liability by discounting the revised lease payments using a revised discount rate. The revised discount rate is determined as the interest rate implicit in the lease for the remainder of the lease term, if that rate can be readily determined, or the lessee’s incremental borrowing rate at the effective date of the modification, if the interest rate implicit in the lease cannot be readily determined. NOTE 2 – BASIS OF PRESENTATION OF CONSOLIDATED FINANCIAL STATEMENTS (Continued) 2.7 Summary of significant accounting policies (Continued) Right of use assets The right of use asset is initially recognised at cost comprised of: - The amount of the initial measurement of the lease liability, - Any lease payments made at or before the commencement date, less any lease incentives received, - Any initial direct costs incurred by the Group, and - An estimate of costs to be incurred by the Group in dismantling and removing the underlying asset, restoring the site on which it is located or restoring the underlying asset to the condition required by the terms and conditions of the lease. These costs are recognised as part of the cost of right of use asset when the Group incurs an obligation for these costs. The obligation for these costs is incurred either at the commencement date or as a consequence of having used the underlying asset during a particular period. Right of use assets are amortized on a straight-line basis over their estimated useful lives and carried at cost less accumulated amortization and impairment losses, and adjusted for any re-measurement of lease liabilities. Useful lives are determined over the shorter of its estimated useful life and the lease term. Useful lives of right of use assets are as follows: ​ ​ ​ ​ ​ Useful lives ​ ​ ​ Buildings 2 – 5 years Furniture and fixtures 4 – 5 years Software and rights 3 – 15 years Motor vehicles 3 years</t>
        </is>
      </c>
    </row>
    <row r="19">
      <c r="A19" s="4" t="inlineStr">
        <is>
          <t>Goodwill</t>
        </is>
      </c>
      <c r="B19" s="4" t="inlineStr">
        <is>
          <t>Goodwill Goodwill arising on acquisition of business is carried at cost as established at the date of acquisition of the business less accumulated impairment losses, if any. The cash-generating unit, where the goodwill is allocated, is tested for impairment annually. If there is any indication that the unit is impaired, the impairment test is performed more frequently. If the recoverable amount of the cash-generating unit is less than its carrying amount, the impairment loss is allocated first to reduce the carrying amount of any goodwill allocated to the unit and then to the other assets of the unit pro rata based on the carrying amount of each asset in the unit. Any impairment loss for goodwill is recognised directly in profit or loss in the consolidated financial statements. An impairment loss recognised for goodwill is not reversed in subsequent periods.</t>
        </is>
      </c>
    </row>
    <row r="20">
      <c r="A20" s="4" t="inlineStr">
        <is>
          <t>Business combinations</t>
        </is>
      </c>
      <c r="B20" s="4" t="inlineStr">
        <is>
          <t>Business combinations Business combinations, that is assets acquired and liabilities assumed constitute a business, are accounted in accordance with IFRS 3 “Business Combinations” using the acquisiton method. The consideration transferred in a business combination is measured at fair value, which is calculated as the sum of the acquisition-date fair values of the assets transferred by the acquirer, liabilities incurred by the acquirer to the former owners of the acquiree and the equity interests issued by the acquirer in exchange for the acquiree. NOTE 2 – BASIS OF PRESENTATION OF CONSOLIDATED FINANCIAL STATEMENTS (Continued) 2.7 Summary of significant accounting policies (Continued) Business combinations (Continued) When the consideration transferred by the Group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else they are recognized in profit in loss. Measurement period adjustments are adjustments that arise from additional information obtained during the “measurement period” (which cannot exceed one year from the acquisition date) about facts and circumstances that existed at the acquisition date. Goodwill is measured as the excess of the sum of the consideration transferred, the amount of any non-controlling interests in the acquiree, and the fair value of the acquirer’s previously held equity interest in the acquiree (if any) over the net of the acquisition-date fair values of the identifiable assets acquired and the liabilities assumed. ​ Non-controlling interests that are present ownership interests and entitle their holders to a proportionate share of the entity’s net assets in the event of liquidation may be initially measured either at fair value or at the non-controlling interests’ proportionate share of the recognised amounts of the acquiree’s identifiable net assets. The choice of measurement basis is made on a transaction-by-transaction basis. ​ Acquisition related costs are costs the acquirer incurs to effect a business combination and are accounted as expenses in the periods in which the costs are incurred and the services are received, with the exception of costs to issue debt or equity securities, which shall be recognised in accordance with IAS 32 and IFRS 9.</t>
        </is>
      </c>
    </row>
    <row r="21">
      <c r="A21" s="4" t="inlineStr">
        <is>
          <t>Deferred income taxes</t>
        </is>
      </c>
      <c r="B21" s="4" t="inlineStr">
        <is>
          <t>Deferred income taxes Deferred income tax is provided, using the liability method, for all temporary differences arising between the tax base of assets and liabilities and their carrying values for financial statement purposes. Currently enacted or substantially enacted at period end tax rates are used to determine deferred income taxes. Deferred income tax liabilities are recognized for all taxable temporary differences, whereas deferred tax assets resulting from deductible temporary differences, tax losses and tax incentives are recognized to the extent that it is probable that future taxable profit or taxable temporary differences will be available against which the deductible temporary difference can be utilized. Deferred income tax assets and liabilities are presented net when there is a legally enforceable right to offset current tax receivables against current tax liabilities and when the deferred income taxes assets and liabilities relate to income taxes levied by the same tax authority on the same taxable entity.</t>
        </is>
      </c>
    </row>
    <row r="22">
      <c r="A22" s="4" t="inlineStr">
        <is>
          <t>Provision for post-employment benefits</t>
        </is>
      </c>
      <c r="B22" s="4" t="inlineStr">
        <is>
          <t>Provision for post-employment benefits Under the Turkish Labour Law, the Group is required to pay post-employment benefits to each employee who has completed one year of service and achieves the retirement age (58 for women and 60 for men), or whose employment is terminated without due cause, or is called up for military service, or dies. Provision for post-employment benefits represents the present value of the estimated total reserve of the future probable obligation of the Group arising from the retirement of the employees calculated using the “Projected Unit Credit Method” and based on factors derived using the experience of personnel terminating their services. NOTE 2 – BASIS OF PRESENTATION OF CONSOLIDATED FINANCIAL STATEMENTS (Continued) 2.7 Summary of significant accounting policies (Continued) Provision for post-employment benefits (Continued) The current service cost which is recognized in the consolidated statement of comprehensive income/(loss), reflects the increase in the defined benefit obligation resulting from employee service in the current year. Actuarial gains and losses arising from experience adjustments and changes in actuarial assumptions are charged or credited to equity in other comprehensive income in the period in which they arise. Past-service costs are recognized immediately in profit or loss of the statement of comprehensive income/(loss).</t>
        </is>
      </c>
    </row>
    <row r="23">
      <c r="A23" s="4" t="inlineStr">
        <is>
          <t>Provisions, contingent assets and liabilities</t>
        </is>
      </c>
      <c r="B23" s="4" t="inlineStr">
        <is>
          <t>Provisions, contingent assets and liabilities Provisions Provisions are recognized when the Group has a present legal or constructive obligation as a result of past events, it is probable that an outflow of resources embodying economic benefits will be required to settle the obligation, and a reliable estimate of the amount of the obligation can be made. Contingent assets and liabilities Contingent liabilities are not recognized in the financial statements. They are disclosed only, unless the possibility of an outflow of resources embodying economic benefits is remote. A contingent asset is not recognized in the financial statements but disclosed when an inflow of economic benefits is probable. Commitments A commitment is an enforceable, legally binding agreement to make a payment in the future for the purchase of goods and services. Commitments are not recognized in the financial statements, only disclosed (Note 12).</t>
        </is>
      </c>
    </row>
    <row r="24">
      <c r="A24" s="4" t="inlineStr">
        <is>
          <t>Revenue recognition</t>
        </is>
      </c>
      <c r="B24" s="4" t="inlineStr">
        <is>
          <t>Revenue recognition Revenue from contracts with customers is recognized when control of the goods or services are transferred to the customer. The Group evaluates whether it is appropriate to record the gross amount of product sales and related costs or the net amount earned as commissions. When the Group obtains control of the goods or services before they are transferred to the customer, the Group is the principal in the transaction. If it is unclear whether the Group obtains control, an assessment is made as to whether the Group is the primary obligor for providing the goods, whether it is subject to inventory risk and if it has discretion in establishing prices to determine whether it controls the goods. When the Group controls the goods before they are transferred to the customer, revenues are recorded on a gross basis (“Retail”). When the Group does not obtain the control of the goods before they are transferred to the customer, revenues are recorded on a net basis (“Marketplace”). At contract inception, if the Group expects that the period between the transfer of the promised good or service and the payment is one year or less, the Group applies the practical expedient and does not make any adjustment for the effect of a significant financing component on the promised amount of consideration, except interest income from credit card sales with instalments. On the other hand, when the contract effectively constitutes a financing component, the fair value of the consideration is determined by discounting all future receipts using an imputed rate of interest. The difference between the fair value and the nominal amount of the consideration is recognised on an accrual basis as financial income. NOTE 2 – BASIS OF PRESENTATION OF CONSOLIDATED FINANCIAL STATEMENTS (Continued) 2.7 Summary of significant accounting policies (Continued) Revenue recognition (Continued) The Group launched paid subscription service, Hepsiburada Premium, in July 2022, replacing the Group’s earlier loyalty club, which allows Hepsiburada Premium subscribers to benefit from free deliveries, specific campaigns, discounts, cashbacks and subscription to a paid-TV channel. The Group estimates the unused amount of these incentives (for example cashbacks) that will be redeemed and recognizes a contract liability, as necessary, with the corresponding reduction in revenue. The Group launched Hepsipay Cüzdanım (Wallet), an embedded digital wallet product in June 2021 and introduced “Hepsipara”, a cashback points program that allows customers to earn and redeem points during purchases with the Wallet on the platform. The unused amount of cashback points provided to the customers are accounted as a contract liability and a revenue deduction. i. Sales of goods Sales of goods relate to transactions where the Group acts directly as the seller of goods purchased from the suppliers. In these transactions, the Group acts as the principal. Collections from the customer for the goods sold are made at the time orders are placed. Revenue is recognized when the goods are delivered to the customers. The Group recognizes revenue from sales of goods, net of return and discount. Variable consideration is common and takes various forms, including returns and discounts. Customers have a right to return goods within 14 days ii. Services revenues Service revenue includes marketplace commissions, transaction fees, charges for delivery services and other service revenues (mainly includes advertising revenues, fulfilment revenues, subscription services revenue and other commissions). Marketplace commission The Group offers a marketplace platform that enables third-party sellers (“merchants”) to sell their products. Marketplace commission represents commission fees charged to merchants for selling their goods through this platform. In the Marketplace sales, the Group does not obtain control of the goods before delivery of the goods to the customer. Upon sale, the Group charges the merchants a fixed-rate commission fee based on the order amount. The Group recognizes revenue for the commission fee at completion of the order delivery. The Group records any commission revenue recognized net of any anticipated returns of commissions that might affect the consideration the Group will retain. The Group may, at times, provide discounts to the Marketplace customers. Any such discounts affect the amount of commission the Group will retain and are thus recognized as a reduction of revenue since they are a discount provided to a customer by the Group and therefore reduce the commission to be received. Transaction fees The Group also charges to its merchants a transaction fee for each order received. Such fees are recognized as revenue at the time the order is placed or delivery is completed. NOTE 2 – BASIS OF PRESENTATION OF CONSOLIDATED FINANCIAL STATEMENTS (Continued) 2.7 Summary of significant accounting policies (Continued) Revenue recognition (Continued) Other contractual charges The Group charges contractual fees to its merchants mainly for late deliveries and cancellations caused by merchants. Such fees are recognized as revenue at a point in time. Delivery service revenues The Group charges to its customers and merchants shipping fees. Such shipping fees are recognized as revenue over time during the delivery period. The Group also provides cargo services to other e-commerce companies through its subsidiary, Hepsijet. Likewise, revenues generated through such cargo services are recognized over time during the delivery of the carried goods to the end customers. Advertising revenues The Group provides various advertising services, such as placing banners, sponsored ads, video advertising and other advertising services. As the Group establishes pricing, controls the service and is primarily obliged to deliver these advertising services, revenue is recognized on a gross basis. Revenue is recognized either at a point in time or over the period depending on the nature of the service and is billed mainly on a monthly basis. Subscription revenues The Group’s subscription service revenue includes fees associated with Hepsiburada Premium memberships. Hepsiburada Premium membership allows Hepsiburada Premium subscribers to benefit from free deliveries, specific campaigns, discounts, cashbacks and subscription to a paid-TV channel. Subscriptions are paid for at the time and revenue from such arrangements is recognized over the subscription period. Interest revenues Revenue from financial services comprises interest income generated from consumer financing activities. Interest income is recognized as it accrues, using the effective interest method. The Group launched consumer finance offering through Hepsi Finansman in January 2024. Hepsifinans started as embedded payment solution providing customers the opportunity to complete their purchase in Hepsiburada checkout. Hepsifinans allows the Group to provide loans for longer maturities (up to 36 months). The Group charges interest to its customers for the loans and recognizes such interest as revenue over the loan term.</t>
        </is>
      </c>
    </row>
    <row r="25">
      <c r="A25" s="4" t="inlineStr">
        <is>
          <t>Interest income on BNPL receivables</t>
        </is>
      </c>
      <c r="B25" s="4" t="inlineStr">
        <is>
          <t>Interest income on BNPL receivables The Group launched end-to-end digital “Buy Now Pay Later” (“BNPL”) deferred payment facility in February 2022 which provides customers the opportunity to complete their purchase and submit payment a month later or in up to twelve monthly instalments (lower in some categories where regulations limit the number of installments). BNPL purchase limits are defined based on the financial history of consumers based on their record at the Credit Bureau of Türkiye and shopping behavior at Hepsiburada. Installments are automatically collected from the selected credit or debit card of the customer. The Group charges interest to its customers for BNPL transactions and recognizes such interest as financial income over time during the installment period.</t>
        </is>
      </c>
    </row>
    <row r="26">
      <c r="A26" s="4" t="inlineStr">
        <is>
          <t>Cost of inventory sold</t>
        </is>
      </c>
      <c r="B26" s="4" t="inlineStr">
        <is>
          <t>Cost of inventory sold Cost of inventory sold consists of the purchase price of consumer products, including supplier’s rebates and subsidies, write-downs and losses of inventories.</t>
        </is>
      </c>
    </row>
    <row r="27">
      <c r="A27" s="4" t="inlineStr">
        <is>
          <t>Borrowings</t>
        </is>
      </c>
      <c r="B27" s="4" t="inlineStr">
        <is>
          <t>Borrowings All bank borrowings including debt securities are initially recognised at cost, being the fair value of the consideration received net of issue cost associated with the borrowing. After initial recognition, bank borrowings are subsequently measured at amortized cost using the effective interest method. Amortized cost is calculated by taking into account any issuance costs and any discount or premium on settlement (Note 5).</t>
        </is>
      </c>
    </row>
    <row r="28">
      <c r="A28" s="4" t="inlineStr">
        <is>
          <t>Supplier and merchant financing arrangements</t>
        </is>
      </c>
      <c r="B28" s="4" t="inlineStr">
        <is>
          <t>Supplier and merchant financing arrangements The Group carries out supplier and merchant financing arrangements with some of its suppliers and merchants in accordance with the agreements made between the Group, banks and those suppliers and merchants, that enable those suppliers and merchants to collect their receivables earlier than original due dates. When the original liability to a supplier or merchant has been extinguished or substantially modified (e.g., through change in original terms of the contract), the liabilities are classified as bank borrowings. Otherwise, the liabilities remain as trade payables. The Group generates commission income from merchant and supplier financing transactions. Such commission is embedded in the interest rate that is charged by the bank to the relevant suppliers and/or the merchants. The Group receives its commission based on the amount of the loan from the banks once the loan is drawn by our suppliers or merchants. The program does not bear any financial risk on the Group’s financial statements.</t>
        </is>
      </c>
    </row>
    <row r="29">
      <c r="A29" s="4" t="inlineStr">
        <is>
          <t>Share-based payments</t>
        </is>
      </c>
      <c r="B29" s="4" t="inlineStr">
        <is>
          <t>Share-based payments Share-based payment transactions are accounted for in accordance with IFRS 2. The standard encompasses all arrangements where an entity purchases goods and services in exchange for issue of an entity’s equity instruments, or cash payments based on the fair value of the entity’s equity instruments, unless the transaction is clearly for a purpose other than payment for goods and services supplied to the entity receiving them. In accordance with IFRS 2, the Group distinguishes between equity settled and cash settled plans. The cost of equity-settled transactions is determined by the fair value at the date when the grant is made using an appropriate valuation model. The cost of equity settled plans granted on grant date is allocated on a pro rata basis over the expected vesting period against equity. For equity settled share-based payments, the value of the awards is fixed at the grant date. A liability is recognised for the fair value of cash-settled transactions. The fair value is measured initially and at each reporting date up to and including the settlement date, with changes in fair value recognised in payroll expense. The fair value is expensed over the period until the vesting date with recognition of a corresponding liability. A description of the existing share-based payment plan is disclosed in Note 13.</t>
        </is>
      </c>
    </row>
    <row r="30">
      <c r="A30" s="4" t="inlineStr">
        <is>
          <t>Capital increases and dividends</t>
        </is>
      </c>
      <c r="B30" s="4" t="inlineStr">
        <is>
          <t>Capital increases and dividends Ordinary shares are classified as equity. Pro-rata increases to existing shareholders are accounted for at par value as approved. Dividends on ordinary shares are recognized in equity in the period in which they are approved by the General Assembly Meeting.</t>
        </is>
      </c>
    </row>
    <row r="31">
      <c r="A31" s="4" t="inlineStr">
        <is>
          <t>Treasury shares</t>
        </is>
      </c>
      <c r="B31" s="4" t="inlineStr">
        <is>
          <t>Treasury shares Own equity instruments that are reacquired (treasury shares) are recognised at cost and deducted from equity. No gain or loss is recognised in profit or loss on the purchase, sale, issue or cancellation of the Group’s own equity instruments.</t>
        </is>
      </c>
    </row>
    <row r="32">
      <c r="A32" s="4" t="inlineStr">
        <is>
          <t>Foreign currency transactions and balances</t>
        </is>
      </c>
      <c r="B32" s="4" t="inlineStr">
        <is>
          <t>Foreign currency transactions and balances Foreign currency transactions during the period have been translated into the functional currency at the exchange rates prevailing at the dates of the transactions. Monetary assets and liabilities denominated in foreign currencies have been translated into TRY at the exchange rates prevailing at the balance sheet dates. Exchange gains or losses arising from the settlement and translation of foreign currency items have been included in the statement of comprehensive income/(loss) in financial income or expense.</t>
        </is>
      </c>
    </row>
    <row r="33">
      <c r="A33" s="4" t="inlineStr">
        <is>
          <t>Segment reporting of financial information</t>
        </is>
      </c>
      <c r="B33" s="4" t="inlineStr">
        <is>
          <t>Segment reporting of financial information Operating segments are identified on the same basis as financial information is reported internally to the Group’s chief operating decision maker (“CODM’’), the Group’s Board of Directors. The Group management determines operating segments by reference to the reports reviewed by the Board of Directors to make strategic decisions. The Board of Directors evaluates the operational results as a whole as one cash generating unit. No segmental information is presented in these consolidated financial statements, since no segmental financial information is reviewed by the CODM.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CONSOLIDATED FINANCIAL STATEMENTS (Tables)</t>
        </is>
      </c>
      <c r="B1" s="2" t="inlineStr">
        <is>
          <t>12 Months Ended</t>
        </is>
      </c>
    </row>
    <row r="2">
      <c r="B2" s="2" t="inlineStr">
        <is>
          <t>Dec. 31, 2024</t>
        </is>
      </c>
    </row>
    <row r="3">
      <c r="A3" s="3" t="inlineStr">
        <is>
          <t>BASIS OF PRESENTATION OF CONSOLIDATED FINANCIAL STATEMENTS</t>
        </is>
      </c>
      <c r="B3" s="4" t="inlineStr">
        <is>
          <t xml:space="preserve"> </t>
        </is>
      </c>
    </row>
    <row r="4">
      <c r="A4" s="4" t="inlineStr">
        <is>
          <t>Schedule of indices and coefficients used to prepare the consolidated financial statements</t>
        </is>
      </c>
      <c r="B4" s="4" t="inlineStr">
        <is>
          <t>​ ​ ​ ​ ​ ​ ​ ​ ​ Date Index Adjustment Coefficient Three years compound inflation rates ​ ​ ​ ​ ​ ​ ​ ​ 31 December 2024 2684.55 1.000 291 % 31 December 2023 1859.38 1.444 268 % 31 December 2022 1128.45 2.379 156 %</t>
        </is>
      </c>
    </row>
    <row r="5">
      <c r="A5" s="4" t="inlineStr">
        <is>
          <t>Schedule of subsidiaries included in the scope of consolidation and ownership interests</t>
        </is>
      </c>
      <c r="B5" s="4" t="inlineStr">
        <is>
          <t>​ ​ ​ ​ ​ ​ ​ ​ ​ Subsidiaries 2024 2023 2022 ​ ​ ​ ​ ​ ​ ​ ​ D-Ödeme ​ 100.00 % 100.00 % 100.00 % D-Fast ​ 100.00 % 100.00 % 100.00 % Hepsi Finansal ​ 100.00 % 100.00 % 100.00 % Hepsi Finansman ​ 100.00 % 100.00 % 100.00 % Hepsiburada Global ​ 100.00 % 100.00 % — ​ Hepsiburada Global A.Ş (*) 100.00 % — ​ — ​ (*)</t>
        </is>
      </c>
    </row>
    <row r="6">
      <c r="A6" s="4" t="inlineStr">
        <is>
          <t>Schedule of useful lives of property and equipment</t>
        </is>
      </c>
      <c r="B6" s="4" t="inlineStr">
        <is>
          <t>​ ​ ​ ​ Furniture and fixtures 5–10 years Leasehold improvements 2-5 years Motor vehicles 5 years</t>
        </is>
      </c>
    </row>
    <row r="7">
      <c r="A7" s="4" t="inlineStr">
        <is>
          <t>Schedule of useful lives of right of use assets</t>
        </is>
      </c>
      <c r="B7" s="4" t="inlineStr">
        <is>
          <t>​ ​ ​ ​ ​ Useful lives ​ ​ ​ Buildings 2 – 5 years Furniture and fixtures 4 – 5 years Software and rights 3 – 15 years Motor vehicles 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t>
        </is>
      </c>
      <c r="B3" s="4" t="inlineStr">
        <is>
          <t xml:space="preserve"> </t>
        </is>
      </c>
    </row>
    <row r="4">
      <c r="A4" s="4" t="inlineStr">
        <is>
          <t>Schedule of analysis of cash and cash equivalents</t>
        </is>
      </c>
      <c r="B4" s="4" t="inlineStr">
        <is>
          <t>​ ​ ​ ​ ​ ​ ​ 2024 2023 ​ ​ ​ ​ ​ Banks ​ ​ - TRY denominated time deposits 1,569,081 ​ 457,420 - USD denominated time deposits 418,910 ​ 6,301,314 - TRY denominated demand deposits 84,431 ​ 1,171,632 - USD denominated demand deposits 16,334 ​ 5,664 - Other foreign currency deposits 11,797 ​ 4,803 Money market funds ​ 4,649,626 ​ — ​ ​ ​ ​ ​ ​ 6,750,179 ​ 7,940,83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NANCIAL INVESTMENTS (Tables)</t>
        </is>
      </c>
      <c r="B1" s="2" t="inlineStr">
        <is>
          <t>12 Months Ended</t>
        </is>
      </c>
    </row>
    <row r="2">
      <c r="B2" s="2" t="inlineStr">
        <is>
          <t>Dec. 31, 2024</t>
        </is>
      </c>
    </row>
    <row r="3">
      <c r="A3" s="3" t="inlineStr">
        <is>
          <t>FINANCIAL INVESTMENTS</t>
        </is>
      </c>
      <c r="B3" s="4" t="inlineStr">
        <is>
          <t xml:space="preserve"> </t>
        </is>
      </c>
    </row>
    <row r="4">
      <c r="A4" s="4" t="inlineStr">
        <is>
          <t>Summary of financial investments</t>
        </is>
      </c>
      <c r="B4" s="4" t="inlineStr">
        <is>
          <t xml:space="preserve">​ ​ ​ ​ ​ ​ ​ 2024 2023 ​ ​ ​ ​ ​ Financial assets measured at fair value through profit or loss 2,207,315 ​ 2,298,590 Investment funds (*) 2,207,315 ​ 2,298,590 Financial assets carried at amortized cost ​ 177,428 ​ 188,685 - Eurobonds (**) ​ 177,428 ​ 188,685 ​ ​ ​ ​ ​ ​ 2,384,743 ​ 2,487,275 (*) (**) 5.125 %. </t>
        </is>
      </c>
    </row>
    <row r="5">
      <c r="A5" s="4" t="inlineStr">
        <is>
          <t>Summary of movements of financial assets</t>
        </is>
      </c>
      <c r="B5" s="4" t="inlineStr">
        <is>
          <t>The movements of financial assets measured at fair value through profit or loss are as follows: ​ ​ ​ ​ ​ ​ 2024 2023 Beginning of the period - 1 January ​ 2,298,590 ​ 41,767 Purchase of financial investments 6,276,918 ​ 7,136,133 Change in fair value recognized in the statement of comprehensive income/(loss) (Note 18) 127,621 ​ 342,921 Foreign exchange gains 439,331 ​ 199,326 Sales of financial investments (5,965,924) ​ (4,948,695) Monetary loss ​ (969,221) ​ (472,862) 31 December ​ 2,207,315 ​ 2,298,590 ​ NOTE 4 - FINANCIAL INVESTMENTS (Continued) ​ The movements of financial assets carried at amortized cost are as follows: ​ ​ ​ ​ ​ ​ ​ ​ 2024 ​ 2023 Beginning of the period - 1 January 188,685 — Purchase of financial investments 201,207 ​ 186,976 Foreign exchange gains 26,095 ​ — Interest accrual 1,676 ​ 1,709 Sales of financial investments (181,513) ​ — Monetary loss ​ (58,722) ​ — 31 December ​ 177,428 ​ 188,6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BANK BORROWINGS (Tables)</t>
        </is>
      </c>
      <c r="B1" s="2" t="inlineStr">
        <is>
          <t>12 Months Ended</t>
        </is>
      </c>
    </row>
    <row r="2">
      <c r="B2" s="2" t="inlineStr">
        <is>
          <t>Dec. 31, 2024</t>
        </is>
      </c>
    </row>
    <row r="3">
      <c r="A3" s="3" t="inlineStr">
        <is>
          <t>BANK BORROWINGS</t>
        </is>
      </c>
      <c r="B3" s="4" t="inlineStr">
        <is>
          <t xml:space="preserve"> </t>
        </is>
      </c>
    </row>
    <row r="4">
      <c r="A4" s="4" t="inlineStr">
        <is>
          <t>Schedule of bank borrowings</t>
        </is>
      </c>
      <c r="B4" s="4" t="inlineStr">
        <is>
          <t>​ ​ ​ ​ ​ ​ ​ 2024 2023 ​ ​ ​ ​ ​ Short-term bank borrowings ​ 801,467 ​ 264,894 Debt securities ​ 440,565 ​ — Other financial liabilities ​ 440,654 ​ — Long-term bank borrowings ​ — ​ 4,055 ​ ​ ​ ​ ​ 1,682,686 ​ 268,949</t>
        </is>
      </c>
    </row>
    <row r="5">
      <c r="A5" s="4" t="inlineStr">
        <is>
          <t>Schedule of repayment of the bank borrowings</t>
        </is>
      </c>
      <c r="B5" s="4" t="inlineStr">
        <is>
          <t>​ ​ ​ ​ ​ ​ ​ 2024 2023 ​ ​ ​ ​ ​ To be paid within 1 year 801,467 264,894 To be paid between 1-2 years — 4,055 ​ ​ ​ ​ ​ ​ 801,467 268,949</t>
        </is>
      </c>
    </row>
    <row r="6">
      <c r="A6" s="4" t="inlineStr">
        <is>
          <t>Schedule of movement in asset backed secured borrowings</t>
        </is>
      </c>
      <c r="B6" s="4" t="inlineStr">
        <is>
          <t>​ ​ ​ ​ ​ ​ ​ 2024 2023 ​ ​ ​ ​ ​ Beginning of the period - 1 January — — Addition 1,090,433 — Interest accrual 53,629 — Payments (638,268) — Monetary gain (65,140) — ​ ​ ​ ​ ​ 31 December 440,654 —</t>
        </is>
      </c>
    </row>
    <row r="7">
      <c r="A7" s="4" t="inlineStr">
        <is>
          <t>Schedule of movement of debt securities</t>
        </is>
      </c>
      <c r="B7" s="4" t="inlineStr">
        <is>
          <t>​ ​ ​ ​ ​ ​ ​ 2024 2023 ​ ​ ​ ​ ​ Beginning of the period - 1 January — — Issued securities 459,129 — Interest accrual 46,561 — Monetary gain (65,125) — ​ ​ ​ ​ ​ 31 December 440,565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TRADE AND LOAN RECEIVABLES, TRADE PAYABLES and PAYABLES TO MERCHANTS (Tables)</t>
        </is>
      </c>
      <c r="B1" s="2" t="inlineStr">
        <is>
          <t>12 Months Ended</t>
        </is>
      </c>
    </row>
    <row r="2">
      <c r="B2" s="2" t="inlineStr">
        <is>
          <t>Dec. 31, 2024</t>
        </is>
      </c>
    </row>
    <row r="3">
      <c r="A3" s="3" t="inlineStr">
        <is>
          <t>TRADE AND LOAN RECEIVABLES, TRADE PAYABLES and PAYABLES TO MERCHANTS</t>
        </is>
      </c>
      <c r="B3" s="4" t="inlineStr">
        <is>
          <t xml:space="preserve"> </t>
        </is>
      </c>
    </row>
    <row r="4">
      <c r="A4" s="4" t="inlineStr">
        <is>
          <t>Summary of trade and loan receivables</t>
        </is>
      </c>
      <c r="B4" s="4" t="inlineStr">
        <is>
          <t>​ ​ ​ ​ ​ ​ ​ 2024 2023 ​ ​ ​ ​ ​ Trade receivables ​ 892,522 ​ 471,693 Credit card receivables (*) ​ 1,249,558 ​ 1,390,545 Buy now pay later (“BNPL”) receivables (**) 2,029,366 1,356,489 Receivables from suppliers (***) 346,814 297,453 Short term loan receivables ​ 903,409 ​ — Long term loan receivables ​ 87,595 ​ 1,154 Less: Provision for loan of receivables ​ (149,536) ​ — Less: Provision for impairment of receivables ​ (226,498) ​ (89,674) ​ ​ ​ ​ ​ 5,133,230 ​ 3,427,660 (*) (**) (***)</t>
        </is>
      </c>
    </row>
    <row r="5">
      <c r="A5" s="4" t="inlineStr">
        <is>
          <t>Schedule of movements in provision for impairment of trade receivables</t>
        </is>
      </c>
      <c r="B5" s="4" t="inlineStr">
        <is>
          <t>​ ​ ​ ​ ​ ​ ​ 2024 2023 ​ ​ ​ ​ ​ 1 January ​ 89,674 ​ 60,945 Additions during the year ​ 258,535 ​ 70,812 Collections (11,029) ​ (3,448) Unused amount reversed ​ (60,901) ​ — Monetary gain ​ (49,781) ​ (38,635) ​ ​ ​ ​ ​ 31 December 226,498 ​ 89,674</t>
        </is>
      </c>
    </row>
    <row r="6">
      <c r="A6" s="4" t="inlineStr">
        <is>
          <t>Schedule of movements in provision for impairment of loan receivables</t>
        </is>
      </c>
      <c r="B6" s="4" t="inlineStr">
        <is>
          <t>​ ​ ​ ​ ​ ​ ​ 2024 2023 ​ ​ ​ ​ ​ 1 January — — Additions during the year 160,138 — Collections (621) — Monetary gain (9,981) — ​ ​ ​ ​ ​ 31 December 149,536 —</t>
        </is>
      </c>
    </row>
    <row r="7">
      <c r="A7" s="4" t="inlineStr">
        <is>
          <t>Summary trade payables and payables to merchants</t>
        </is>
      </c>
      <c r="B7" s="4" t="inlineStr">
        <is>
          <t>​ ​ ​ ​ ​ ​ ​ 2024 2023 ​ ​ ​ ​ ​ Payables to retail suppliers and service providers ​ 8,665,595 ​ 9,278,652 Payables to merchants (*) ​ 6,308,156 ​ 5,972,077 ​ ​ ​ ​ ​ ​ 14,973,751 ​ 15,250,7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0" customWidth="1" min="1" max="1"/>
    <col width="14" customWidth="1" min="2" max="2"/>
    <col width="16" customWidth="1" min="3" max="3"/>
    <col width="23" customWidth="1" min="4" max="4"/>
    <col width="15" customWidth="1" min="5" max="5"/>
    <col width="20" customWidth="1" min="6" max="6"/>
    <col width="13" customWidth="1" min="7" max="7"/>
  </cols>
  <sheetData>
    <row r="1">
      <c r="A1" s="1" t="inlineStr">
        <is>
          <t>CONSOLIDATED STATEMENTS OF CHANGES IN EQUITY - TRY (₺) ₺ in Thousands</t>
        </is>
      </c>
      <c r="B1" s="2" t="inlineStr">
        <is>
          <t>Share capital</t>
        </is>
      </c>
      <c r="C1" s="2" t="inlineStr">
        <is>
          <t>Treasury shares</t>
        </is>
      </c>
      <c r="D1" s="2" t="inlineStr">
        <is>
          <t>Other capital reserves</t>
        </is>
      </c>
      <c r="E1" s="2" t="inlineStr">
        <is>
          <t>Share premiums</t>
        </is>
      </c>
      <c r="F1" s="2" t="inlineStr">
        <is>
          <t>Accumulated deficit</t>
        </is>
      </c>
      <c r="G1" s="2" t="inlineStr">
        <is>
          <t>Total</t>
        </is>
      </c>
    </row>
    <row r="2">
      <c r="A2" s="4" t="inlineStr">
        <is>
          <t>Balance at beginning of the year at Dec. 31, 2021</t>
        </is>
      </c>
      <c r="B2" s="6" t="n">
        <v>719960</v>
      </c>
      <c r="C2" s="4" t="inlineStr">
        <is>
          <t xml:space="preserve"> </t>
        </is>
      </c>
      <c r="D2" s="6" t="n">
        <v>405291</v>
      </c>
      <c r="E2" s="6" t="n">
        <v>20910909</v>
      </c>
      <c r="F2" s="6" t="n">
        <v>-10588507</v>
      </c>
      <c r="G2" s="6" t="n">
        <v>11447653</v>
      </c>
    </row>
    <row r="3">
      <c r="A3" s="4" t="inlineStr">
        <is>
          <t>Net income/(loss) for the year</t>
        </is>
      </c>
      <c r="B3" s="4" t="inlineStr">
        <is>
          <t xml:space="preserve"> </t>
        </is>
      </c>
      <c r="C3" s="4" t="inlineStr">
        <is>
          <t xml:space="preserve"> </t>
        </is>
      </c>
      <c r="D3" s="4" t="inlineStr">
        <is>
          <t xml:space="preserve"> </t>
        </is>
      </c>
      <c r="E3" s="4" t="inlineStr">
        <is>
          <t xml:space="preserve"> </t>
        </is>
      </c>
      <c r="F3" s="5" t="n">
        <v>-6916737</v>
      </c>
      <c r="G3" s="5" t="n">
        <v>-6916737</v>
      </c>
    </row>
    <row r="4">
      <c r="A4" s="4" t="inlineStr">
        <is>
          <t>Other comprehensive loss for the year</t>
        </is>
      </c>
      <c r="B4" s="4" t="inlineStr">
        <is>
          <t xml:space="preserve"> </t>
        </is>
      </c>
      <c r="C4" s="4" t="inlineStr">
        <is>
          <t xml:space="preserve"> </t>
        </is>
      </c>
      <c r="D4" s="4" t="inlineStr">
        <is>
          <t xml:space="preserve"> </t>
        </is>
      </c>
      <c r="E4" s="4" t="inlineStr">
        <is>
          <t xml:space="preserve"> </t>
        </is>
      </c>
      <c r="F4" s="5" t="n">
        <v>-33266</v>
      </c>
      <c r="G4" s="5" t="n">
        <v>-33266</v>
      </c>
    </row>
    <row r="5">
      <c r="A5" s="4" t="inlineStr">
        <is>
          <t>Share-based payments</t>
        </is>
      </c>
      <c r="B5" s="4" t="inlineStr">
        <is>
          <t xml:space="preserve"> </t>
        </is>
      </c>
      <c r="C5" s="4" t="inlineStr">
        <is>
          <t xml:space="preserve"> </t>
        </is>
      </c>
      <c r="D5" s="5" t="n">
        <v>361846</v>
      </c>
      <c r="E5" s="4" t="inlineStr">
        <is>
          <t xml:space="preserve"> </t>
        </is>
      </c>
      <c r="F5" s="4" t="inlineStr">
        <is>
          <t xml:space="preserve"> </t>
        </is>
      </c>
      <c r="G5" s="5" t="n">
        <v>361846</v>
      </c>
    </row>
    <row r="6">
      <c r="A6" s="4" t="inlineStr">
        <is>
          <t>Balance at ending of the year at Dec. 31, 2022</t>
        </is>
      </c>
      <c r="B6" s="5" t="n">
        <v>719960</v>
      </c>
      <c r="C6" s="4" t="inlineStr">
        <is>
          <t xml:space="preserve"> </t>
        </is>
      </c>
      <c r="D6" s="5" t="n">
        <v>767137</v>
      </c>
      <c r="E6" s="5" t="n">
        <v>20910909</v>
      </c>
      <c r="F6" s="5" t="n">
        <v>-17538510</v>
      </c>
      <c r="G6" s="5" t="n">
        <v>4859496</v>
      </c>
    </row>
    <row r="7">
      <c r="A7" s="4" t="inlineStr">
        <is>
          <t>Net income/(loss) for the year</t>
        </is>
      </c>
      <c r="B7" s="4" t="inlineStr">
        <is>
          <t xml:space="preserve"> </t>
        </is>
      </c>
      <c r="C7" s="4" t="inlineStr">
        <is>
          <t xml:space="preserve"> </t>
        </is>
      </c>
      <c r="D7" s="4" t="inlineStr">
        <is>
          <t xml:space="preserve"> </t>
        </is>
      </c>
      <c r="E7" s="4" t="inlineStr">
        <is>
          <t xml:space="preserve"> </t>
        </is>
      </c>
      <c r="F7" s="5" t="n">
        <v>109053</v>
      </c>
      <c r="G7" s="5" t="n">
        <v>109053</v>
      </c>
    </row>
    <row r="8">
      <c r="A8" s="4" t="inlineStr">
        <is>
          <t>Other comprehensive loss for the year</t>
        </is>
      </c>
      <c r="B8" s="4" t="inlineStr">
        <is>
          <t xml:space="preserve"> </t>
        </is>
      </c>
      <c r="C8" s="4" t="inlineStr">
        <is>
          <t xml:space="preserve"> </t>
        </is>
      </c>
      <c r="D8" s="4" t="inlineStr">
        <is>
          <t xml:space="preserve"> </t>
        </is>
      </c>
      <c r="E8" s="4" t="inlineStr">
        <is>
          <t xml:space="preserve"> </t>
        </is>
      </c>
      <c r="F8" s="5" t="n">
        <v>-108441</v>
      </c>
      <c r="G8" s="5" t="n">
        <v>-108441</v>
      </c>
    </row>
    <row r="9">
      <c r="A9" s="4" t="inlineStr">
        <is>
          <t>Share-based payments</t>
        </is>
      </c>
      <c r="B9" s="4" t="inlineStr">
        <is>
          <t xml:space="preserve"> </t>
        </is>
      </c>
      <c r="C9" s="4" t="inlineStr">
        <is>
          <t xml:space="preserve"> </t>
        </is>
      </c>
      <c r="D9" s="5" t="n">
        <v>153622</v>
      </c>
      <c r="E9" s="4" t="inlineStr">
        <is>
          <t xml:space="preserve"> </t>
        </is>
      </c>
      <c r="F9" s="4" t="inlineStr">
        <is>
          <t xml:space="preserve"> </t>
        </is>
      </c>
      <c r="G9" s="5" t="n">
        <v>153622</v>
      </c>
    </row>
    <row r="10">
      <c r="A10" s="4" t="inlineStr">
        <is>
          <t>Acquisition of treasury shares</t>
        </is>
      </c>
      <c r="B10" s="4" t="inlineStr">
        <is>
          <t xml:space="preserve"> </t>
        </is>
      </c>
      <c r="C10" s="6" t="n">
        <v>-245217</v>
      </c>
      <c r="D10" s="4" t="inlineStr">
        <is>
          <t xml:space="preserve"> </t>
        </is>
      </c>
      <c r="E10" s="4" t="inlineStr">
        <is>
          <t xml:space="preserve"> </t>
        </is>
      </c>
      <c r="F10" s="4" t="inlineStr">
        <is>
          <t xml:space="preserve"> </t>
        </is>
      </c>
      <c r="G10" s="5" t="n">
        <v>-245217</v>
      </c>
    </row>
    <row r="11">
      <c r="A11" s="4" t="inlineStr">
        <is>
          <t>Balance at ending of the year at Dec. 31, 2023</t>
        </is>
      </c>
      <c r="B11" s="5" t="n">
        <v>719960</v>
      </c>
      <c r="C11" s="5" t="n">
        <v>-245217</v>
      </c>
      <c r="D11" s="5" t="n">
        <v>920759</v>
      </c>
      <c r="E11" s="5" t="n">
        <v>20910909</v>
      </c>
      <c r="F11" s="5" t="n">
        <v>-17537898</v>
      </c>
      <c r="G11" s="5" t="n">
        <v>4768513</v>
      </c>
    </row>
    <row r="12">
      <c r="A12" s="4" t="inlineStr">
        <is>
          <t>Net income/(loss) for the year</t>
        </is>
      </c>
      <c r="B12" s="4" t="inlineStr">
        <is>
          <t xml:space="preserve"> </t>
        </is>
      </c>
      <c r="C12" s="4" t="inlineStr">
        <is>
          <t xml:space="preserve"> </t>
        </is>
      </c>
      <c r="D12" s="4" t="inlineStr">
        <is>
          <t xml:space="preserve"> </t>
        </is>
      </c>
      <c r="E12" s="4" t="inlineStr">
        <is>
          <t xml:space="preserve"> </t>
        </is>
      </c>
      <c r="F12" s="5" t="n">
        <v>-1604907</v>
      </c>
      <c r="G12" s="5" t="n">
        <v>-1604907</v>
      </c>
    </row>
    <row r="13">
      <c r="A13" s="4" t="inlineStr">
        <is>
          <t>Other comprehensive loss for the year</t>
        </is>
      </c>
      <c r="B13" s="4" t="inlineStr">
        <is>
          <t xml:space="preserve"> </t>
        </is>
      </c>
      <c r="C13" s="4" t="inlineStr">
        <is>
          <t xml:space="preserve"> </t>
        </is>
      </c>
      <c r="D13" s="4" t="inlineStr">
        <is>
          <t xml:space="preserve"> </t>
        </is>
      </c>
      <c r="E13" s="4" t="inlineStr">
        <is>
          <t xml:space="preserve"> </t>
        </is>
      </c>
      <c r="F13" s="5" t="n">
        <v>-22071</v>
      </c>
      <c r="G13" s="5" t="n">
        <v>-22071</v>
      </c>
    </row>
    <row r="14">
      <c r="A14" s="4" t="inlineStr">
        <is>
          <t>Share-based payments</t>
        </is>
      </c>
      <c r="B14" s="4" t="inlineStr">
        <is>
          <t xml:space="preserve"> </t>
        </is>
      </c>
      <c r="C14" s="4" t="inlineStr">
        <is>
          <t xml:space="preserve"> </t>
        </is>
      </c>
      <c r="D14" s="5" t="n">
        <v>179945</v>
      </c>
      <c r="E14" s="4" t="inlineStr">
        <is>
          <t xml:space="preserve"> </t>
        </is>
      </c>
      <c r="F14" s="4" t="inlineStr">
        <is>
          <t xml:space="preserve"> </t>
        </is>
      </c>
      <c r="G14" s="5" t="n">
        <v>179945</v>
      </c>
    </row>
    <row r="15">
      <c r="A15" s="4" t="inlineStr">
        <is>
          <t>Balance at ending of the year at Dec. 31, 2024</t>
        </is>
      </c>
      <c r="B15" s="6" t="n">
        <v>719960</v>
      </c>
      <c r="C15" s="6" t="n">
        <v>-245217</v>
      </c>
      <c r="D15" s="6" t="n">
        <v>1100704</v>
      </c>
      <c r="E15" s="6" t="n">
        <v>20910909</v>
      </c>
      <c r="F15" s="6" t="n">
        <v>-19164876</v>
      </c>
      <c r="G15" s="6" t="n">
        <v>33214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analysis of Inventories</t>
        </is>
      </c>
      <c r="B4" s="4" t="inlineStr">
        <is>
          <t>​ ​ ​ ​ ​ ​ ​ 2024 2023 ​ ​ ​ ​ ​ Trade goods ​ 6,115,432 ​ 5,856,182 Less: Provision for impairment ​ (113,972) ​ (131,582) ​ ​ ​ ​ ​ ​ 6,001,460 ​ 5,724,600</t>
        </is>
      </c>
    </row>
    <row r="5">
      <c r="A5" s="4" t="inlineStr">
        <is>
          <t>Schedule of movements in provision for impairment of trade goods</t>
        </is>
      </c>
      <c r="B5" s="4" t="inlineStr">
        <is>
          <t>​ ​ ​ ​ ​ ​ ​ 2024 2023 ​ ​ ​ ​ ​ 1 January ​ 131,582 ​ 81,292 Net charge for the period (17,610) ​ 50,290 ​ ​ ​ ​ ​ 31 December 113,972 ​ 131,5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TRACT ASSETS, CONTRACT LIABILITIES AND MERCHANT ADVANCES (Tables)</t>
        </is>
      </c>
      <c r="B1" s="2" t="inlineStr">
        <is>
          <t>12 Months Ended</t>
        </is>
      </c>
    </row>
    <row r="2">
      <c r="B2" s="2" t="inlineStr">
        <is>
          <t>Dec. 31, 2024</t>
        </is>
      </c>
    </row>
    <row r="3">
      <c r="A3" s="3" t="inlineStr">
        <is>
          <t>CONTRACT ASSETS, CONTRACT LIABILITIES AND MERCHANT ADVANCES</t>
        </is>
      </c>
      <c r="B3" s="4" t="inlineStr">
        <is>
          <t xml:space="preserve"> </t>
        </is>
      </c>
    </row>
    <row r="4">
      <c r="A4" s="4" t="inlineStr">
        <is>
          <t>Schedule of contract assets contract liabilities and merchant advances</t>
        </is>
      </c>
      <c r="B4" s="4" t="inlineStr">
        <is>
          <t>​ ​ ​ ​ ​ ​ ​ 2024 2023 ​ ​ ​ ​ ​ Contract assets 44,732 32,385 ​ ​ ​ ​ ​ ​ ​ 2024 2023 ​ ​ ​ ​ ​ Contract liabilities and merchant advances 1,906,945 2,056,62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movements in property and equipment and related accumulated depreciation</t>
        </is>
      </c>
      <c r="B4" s="4" t="inlineStr">
        <is>
          <t>The movements in property and equipment and related accumulated depreciation during the years ended 31 December 2024 and 2023 were as follows: ​ ​ ​ ​ ​ ​ ​ ​ ​ ​ ​ ​ ​ ​ ​ ​ 1 January ​ ​ ​ ​ ​ 31 December ​ ​ 2024 ​ Additions ​ Disposals ​ 2024 ​ ​ ​ ​ ​ ​ ​ ​ ​ Cost: Motor vehicles 104,584 2,921 — 107,505 Furniture and fixtures (*) 1,362,165 374,731 (48,519) 1,688,377 Leasehold improvements 331,514 46,329 — 377,843 ​ ​ ​ ​ ​ ​ ​ ​ ​ Total 1,798,263 423,981 (48,519) 2,173,725 ​ ​ ​ ​ ​ ​ ​ ​ ​ Accumulated depreciation: ​ ​ ​ ​ ​ ​ ​ ​ Motor vehicles (40,103) (20,702) — (60,805) Furniture and fixtures (789,005) (236,280) 33,731 (991,554) Leasehold improvements (243,301) (46,652) — (289,953) ​ ​ ​ ​ ​ ​ ​ ​ ​ Total (1,072,409) (303,634) 33,731 (1,342,312) ​ ​ ​ ​ ​ ​ ​ ​ ​ Net book value 725,854 ​ ​ 831,413 (*) NOTE 9 – PROPERTY AND EQUIPMENT (continued) ​ ​ ​ ​ ​ ​ ​ ​ ​ ​ 1 January ​ ​ 31 December ​ ​ 2023 ​ Additions ​ Disposals ​ 2023 ​ ​ ​ ​ ​ ​ ​ ​ ​ Cost: ​ Motor vehicles 104,480 104 — 104,584 Furniture and fixtures (*) 1,196,549 180,830 (15,214) 1,362,165 Leasehold improvements 315,341 17,288 (1,115) 331,514 ​ ​ ​ ​ ​ ​ ​ ​ ​ Total 1,616,370 198,222 (16,329) 1,798,263 ​ ​ ​ ​ ​ ​ ​ ​ ​ Accumulated depreciation: ​ ​ ​ ​ Motor vehicles (19,608) (20,495) — (40,103) Furniture and fixtures (593,761) (200,079) 4,835 (789,005) Leasehold improvements (198,931) (45,173) 803 (243,301) ​ ​ ​ ​ ​ ​ ​ ​ ​ Total (812,300) (265,747) 5,638 (1,072,409) ​ ​ ​ ​ ​ ​ ​ ​ ​ Net book value 804,070 ​ ​ 725,854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intangible assets</t>
        </is>
      </c>
      <c r="B4" s="4" t="inlineStr">
        <is>
          <t>​ ​ ​ ​ ​ ​ ​ ​ ​ ​ ​ ​ 1 January ​ ​ ​ ​ ​ 31 December ​ 2024 Additions(*) Transfer 2024 ​ ​ ​ ​ ​ ​ ​ ​ ​ Cost: ​ Acquired software and rights 1,206,119 202,389 ​ 2,443 1,410,951 Website development costs (**) 4,485,751 1,389,110 ​ — 5,874,861 Goodwill ​ 411 ​ — ​ — ​ 411 Other (***) 8,901 5,977 ​ (2,443) 12,435 ​ ​ ​ ​ ​ ​ ​ ​ ​ Total 5,701,182 1,597,476 ​ — 7,298,658 ​ ​ ​ ​ ​ ​ ​ ​ ​ Accumulated amortization: ​ ​ ​ ​ ​ Acquired software and rights (866,499) (126,892) ​ — (993,391) Website development costs (2,158,499) (1,087,720) ​ — (3,246,219) ​ ​ ​ ​ ​ ​ ​ ​ ​ Total (3,024,998) (1,214,612) ​ — (4,239,610) ​ ​ ​ ​ ​ ​ ​ ​ ​ Net book value 2,676,184 ​ ​ ​ 3,059,048 (*) (**) (***) ​ ​ ​ ​ ​ ​ ​ ​ ​ ​ ​ ​ ​ ​ 1 January ​ ​ ​ ​ ​ ​ ​ 31 December ​ 2023 Additions Disposals Transfer 2023 ​ ​ ​ ​ ​ ​ ​ ​ ​ ​ ​ Cost: ​ ​ Acquired software and rights 1,011,899 185,899 (1,253) ​ 9,574 ​ 1,206,119 Website development costs 3,176,020 1,309,731 — ​ — ​ 4,485,751 Goodwill ​ 411 ​ — ​ — ​ — ​ 411 Other 12,636 5,839 — ​ (9,574) ​ 8,901 ​ ​ ​ ​ ​ ​ ​ ​ ​ ​ ​ Total 4,200,966 1,501,469 (1,253) ​ — ​ 5,701,182 ​ ​ ​ ​ ​ ​ ​ ​ ​ ​ ​ Accumulated amortization: ​ ​ ​ ​ ​ ​ ​ Acquired software and rights (773,108) (94,422) 1,031 ​ — ​ (866,499) Website development costs (1,415,692) (742,807) — ​ — ​ (2,158,499) ​ ​ ​ ​ ​ ​ ​ ​ ​ ​ ​ Total (2,188,800) (837,229) 1,031 ​ — ​ (3,024,998) ​ ​ ​ ​ ​ ​ ​ ​ ​ ​ ​ Net book value 2,012,166 ​ ​ ​ ​ ​ 2,676,18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right of use assets</t>
        </is>
      </c>
      <c r="B4" s="4" t="inlineStr">
        <is>
          <t>​ ​ ​ ​ ​ ​ ​ ​ ​ ​ ​ ​ 1 January ​ ​ ​ ​ ​ 31 December ​ 2024 Additions Disposals 2024 ​ ​ ​ ​ ​ ​ ​ ​ ​ Cost: Buildings 1,957,391 781,741 ​ — 2,739,132 Furniture and fixtures 827,442 — (4,224) 823,218 Software and rights 248,205 — — 248,205 Vehicles 483,988 232,398 — 716,386 ​ ​ ​ ​ ​ ​ ​ ​ ​ Total 3,517,026 1,014,139 (4,224) 4,526,941 ​ ​ ​ ​ ​ ​ ​ ​ ​ Accumulated amortization: ​ ​ ​ ​ Buildings (1,526,295) (330,184) — (1,856,479) Furniture and fixtures (560,264) (113,489) 3,246 (670,507) Software and rights (210,874) (7,080) — (217,954) Vehicles (403,097) (79,139) — (482,236) ​ ​ ​ ​ ​ ​ ​ ​ ​ Total (2,700,530) (529,892) 3,246 (3,227,176) ​ ​ ​ ​ ​ ​ ​ ​ ​ Net book value 816,496 ​ ​ 1,299,765 ​ ​ ​ ​ ​ ​ ​ ​ ​ ​ ​ 1 January ​ ​ 31 December ​ ​ 2023 ​ Additions ​ Disposals ​ 2023 ​ ​ ​ ​ ​ ​ ​ ​ ​ Cost: Buildings 1,633,493 323,898 — 1,957,391 Furniture and fixtures 823,141 11,657 (7,356) 827,442 Software and rights 246,286 1,919 — 248,205 Vehicles 454,767 29,221 — 483,988 ​ ​ ​ ​ ​ ​ ​ ​ ​ Total 3,157,687 366,695 (7,356) 3,517,026 ​ ​ ​ ​ ​ ​ ​ ​ ​ Accumulated amortization: ​ ​ ​ ​ ​ ​ ​ ​ Buildings (1,198,983) (327,312) — (1,526,295) Furniture and fixtures (427,422) (138,943) 6,101 (560,264) Software and rights (183,227) (27,647) — (210,874) Vehicles (304,775) (98,322) — (403,097) ​ ​ ​ ​ ​ ​ ​ ​ ​ Total (2,114,407) (592,224) 6,101 (2,700,530) ​ ​ ​ ​ ​ ​ ​ ​ ​ Net book value 1,043,280 ​ ​ 816,496</t>
        </is>
      </c>
    </row>
    <row r="5">
      <c r="A5" s="4" t="inlineStr">
        <is>
          <t>Schedule of lease liabilities</t>
        </is>
      </c>
      <c r="B5" s="4" t="inlineStr">
        <is>
          <t>​ ​ ​ ​ ​ ​ ​ 2024 2023 ​ ​ ​ ​ ​ Short-term lease liabilities 409,083 223,171 Long-term lease liabilities 583,686 175,882 ​ ​ ​ ​ ​ ​ 992,769 399,05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OVISIONS, COMMITMENTS, CONTINGENT ASSET AND LIABILITIES (Tables)</t>
        </is>
      </c>
      <c r="B1" s="2" t="inlineStr">
        <is>
          <t>12 Months Ended</t>
        </is>
      </c>
    </row>
    <row r="2">
      <c r="B2" s="2" t="inlineStr">
        <is>
          <t>Dec. 31, 2024</t>
        </is>
      </c>
    </row>
    <row r="3">
      <c r="A3" s="3" t="inlineStr">
        <is>
          <t>PROVISIONS, COMMITMENTS, CONTINGENT ASSET AND LIABILITIES</t>
        </is>
      </c>
      <c r="B3" s="4" t="inlineStr">
        <is>
          <t xml:space="preserve"> </t>
        </is>
      </c>
    </row>
    <row r="4">
      <c r="A4" s="4" t="inlineStr">
        <is>
          <t>Summary of short term provisions</t>
        </is>
      </c>
      <c r="B4" s="4" t="inlineStr">
        <is>
          <t>Short term provisions ​ ​ ​ ​ ​ ​ 2024 2023 ​ ​ ​ ​ ​ Provision for license fee (*) ​ 180,023 ​ — Provision for Competition Authority penalty (**) 3,627 5,235 Provision for Turkish Capital Markets Board fee (***) ​ — ​ 76,486 Provision for legal disputes (****) 33,407 36,277 ​ ​ ​ ​ ​ ​ ​ 217,057 ​ 117,998 (*) (**) ​ NOTE 12 - PROVISIONS, COMMITMENTS, CONTINGENT ASSET AND LIABILITIES (Continued) Short term provisions (Continued) In addition, with respect to the on-site inspection conducted by the Competition Board in June 2021 in connection with the abovementioned investigation, an administrative fine in the amount of TRY58,129 thousand was imposed based on the conclusion that the on-site inspection was hindered. Subsequently, TRY43,597 thousand (historical value: TRY26,150 thousand) was paid by the Group on 11 November 2022 (reflecting a 25% discount due to an early payment), without prejudice to the Group’s right to file a lawsuit against the fine. On 12 March 2023, new legislation entered into force in Türkiye (Law No. 7440 on the Restructuring of Certain Receivables and Amendments to Certain Laws) making entities involved in administrative proceedings eligible to receive a 50% discount on any administrative fines imposed on them by the authorities, provided such entities abandoned the proceedings. To benefit from this discount, the Group abandoned its case against the Competition Authority and the Group has decided to deduct this amount from the tax debt to be paid in the amount of TRY16,428 thousand (historical value: TRY13,075 thousand, as the refund which corresponds to 50% of the administrative fine paid by the Group). (***) On 4 May 2023, the request for stay of execution was rejected by the Ankara Regional Administrative Court. On 22 February 2024, the Ankara Regional Administrative Court dismissed Hepsiburada’s request to appeal. Hepsiburada appealed the decision before the Council of State on 10 March 2024. Although the appeal is ongoing, on 19 June 2023, the TCM Board notified the Group that the Board Registration Fee should be paid in accordance with the calculation method set out by the TCM Board. The Company responded to the TCM Board with a letter on 3 July 2023, to object to the calculation method of the TCM Board. On 19 July 2023, the Company received a reply letter from the TCM Board stating that the objection of the Company was rejected. On 22 August 2023, a separate litigation for the annulment of the case was initiated by the Company before the Ankara Regional Administrative Court requesting a stay of execution of the TCM Board’s decision to reject the Company’s objection. The stay of execution request was rejected by the Ankara Regional Administrative Court on November 30, 2023 and the court ruled to dismiss the case on June 5, 2024. An appeal against the dismissal of the case, regarding the calculation method, was filed on June 28, 2024, and is still under review as of the date of this annual report. Despite the ongoing appeal, the TCMB required payment of the Board Fee, stating the appeal does not suspend execution. Accordingly, TRY60.1 million was paid on August 28, 2024, and an updated issuance document was submitted on September 3, 2024, which the TCMB approved on September 16, 2024, acknowledging the payment. (****)</t>
        </is>
      </c>
    </row>
    <row r="5">
      <c r="A5" s="4" t="inlineStr">
        <is>
          <t>Summary of movements in provisions</t>
        </is>
      </c>
      <c r="B5" s="4" t="inlineStr">
        <is>
          <t>NOTE 12 - PROVISIONS, COMMITMENTS, CONTINGENT ASSET AND LIABILITIES (Continued) Short term provisions (Continued) The movements in provisions for the years ended 31 December 2024 and 2023 are as follows: ​ ​ ​ ​ ​ ​ ​ ​ ​ ​ ​ ​ ​ ​ ​ Current Paid Foreign ​ ​ ​ ​ ​ 1 January ​ year ​ during ​ exchange ​ Monetary ​ 31 December ​ ​ 2024 ​ charge/(reverse) the year ​ valuation gain ​ 2024 ​ ​ ​ ​ ​ ​ ​ ​ ​ ​ ​ ​ ​ License fee — 180,023 — — ​ — 180,023 Provision for Turkish Capital Markets Board fee 76,486 — (60,078) — ​ (16,408) — Competition Authority penalty ​ 5,235 ​ — ​ — ​ — ​ (1,608) ​ 3,627 Legal disputes 36,277 18,211 ​ (9,276) — ​ (11,805) 33,407 ​ ​ ​ ​ ​ ​ ​ ​ ​ ​ ​ ​ ​ ​ 117,998 198,234 ​ (69,354) — ​ (29,821) 217,057 ​ ​ ​ ​ ​ ​ ​ ​ ​ ​ ​ ​ ​ ​ ​ ​ Current Paid Foreign ​ ​ ​ ​ 1 January ​ year ​ during ​ exchange ​ Monetary ​ 31 December ​ ​ 2023 ​ charge/(reverse) ​ the year ​ valuation ​ gain ​ 2023 ​ ​ ​ ​ ​ ​ ​ ​ ​ ​ ​ ​ ​ Settlement of legal Proceedings (*) ​ 619,425 ​ — ​ (561,333) ​ 21,371 ​ (79,463) ​ — Provision for Turkish Capital Markets Board fee ​ 56,488 ​ 34,691 ​ — ​ 17,172 ​ (31,865) ​ 76,486 Competition Authority penalty 227,535 (182,768) — — ​ (39,532) ​ 5,235 Legal disputes 36,305 26,860 (8,651) — ​ (18,237) ​ 36,277 ​ ​ ​ ​ ​ ​ ​ ​ ​ ​ ​ ​ ​ ​ 939,753 (121,217) (569,984) 38,543 ​ (169,097) ​ 117,998 (*) On 21 October 2021, an alleged holder of the Company’s American Depositary Shares’ filed a putative class action complaint against the Company, members of the Company’s management and Board, and various other defendants in the United States District Court for the Southern District of New York. The plaintiff asserted a cause of action against the Company and the other defendants for alleged violations of the Securities Act of 1933, as amended, based on allegedly misleading statements in the Registration Statement and Prospectus the Company filed with the U.S. Securities and Exchange Commission in connection with its initial public offering in the U.S. On 20 April 2023, the United States District Court for the Southern District of New York issued an order granting the plaintiffs’ motion for preliminary approval of the Settlement, and later issued a final approval during a fairness hearing held on 1 August 2023. In May 2023, following preliminary approval of the Settlement by the United States District Court Southern District of New York, the Company paid TRY561,333 thousand (USD13,900 thousand) into an escrow account in accordance with the terms of the Settlement Agreement. The State Court Action was dismissed by the state court with prejudice on 22 September 2023, and the appeal period regarding the State Court Action expired. As a result, both of the Actions have been finally resolved without admission of any wrongdoing. NOTE 12 - PROVISIONS, COMMITMENTS, CONTINGENT ASSET AND LIABILITIES (Continued) Short term provisions (Continued) According to a contribution agreement entered into between the Company and TurkCommerce B.V. on 28 September 2023, TurkCommerce B.V. agreed to contribute TRY175,882 thousand (USD3,975 thousand) towards the settlement amount and the Company agreed to purchase 4,615,384 Class B ordinary shares of the Company from TurkCommerce B.V. against payment of TRY245,217 thousand (USD5,732 thousand) which was partially offset by the TRY175,882 thousand settlement contribution amount owed by TurkCommerce B.V. The share buyback was approved by the Board of Directors on 22 August 2023. The transaction regarding acquisition of 4,615,384 Class B ordinary shares of the Company from TurkCommerce B.V. was completed on 18 October 20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ROVISION FOR EMPLOYEE BENEFITS (Tables)</t>
        </is>
      </c>
      <c r="B1" s="2" t="inlineStr">
        <is>
          <t>12 Months Ended</t>
        </is>
      </c>
    </row>
    <row r="2">
      <c r="B2" s="2" t="inlineStr">
        <is>
          <t>Dec. 31, 2024</t>
        </is>
      </c>
    </row>
    <row r="3">
      <c r="A3" s="3" t="inlineStr">
        <is>
          <t>PROVISION FOR EMPLOYEE BENEFITS</t>
        </is>
      </c>
      <c r="B3" s="4" t="inlineStr">
        <is>
          <t xml:space="preserve"> </t>
        </is>
      </c>
    </row>
    <row r="4">
      <c r="A4" s="4" t="inlineStr">
        <is>
          <t>Summary of short term provision for employee benefits</t>
        </is>
      </c>
      <c r="B4" s="4" t="inlineStr">
        <is>
          <t>​ ​ ​ ​ ​ ​ ​ 2024 2023 ​ ​ ​ ​ ​ Provision for personnel bonus ​ 405,791 ​ 290,998 Provision for unused vacation 116,333 126,848 ​ ​ ​ ​ ​ ​ 522,124 417,846 ​</t>
        </is>
      </c>
    </row>
    <row r="5">
      <c r="A5" s="4" t="inlineStr">
        <is>
          <t>Summary of movements in provisions for personnel bonus and unused vacation</t>
        </is>
      </c>
      <c r="B5" s="4" t="inlineStr">
        <is>
          <t>​ ​ ​ ​ ​ ​ ​ ​ ​ ​ ​ ​ ​ ​ Current Paid ​ ​ ​ ​ 1 January ​ year ​ during ​ Monetary ​ 31 December ​ ​ 2024 ​ charge ​ the year ​ gain ​ 2024 ​ ​ ​ ​ ​ ​ ​ ​ ​ ​ ​ Personnel bonus 290,998 459,019 (272,718) ​ (71,508) 405,791 Unused vacation 126,848 41,712 (8,861) ​ (43,366) 116,333 ​ ​ ​ ​ ​ ​ ​ ​ ​ ​ ​ ​ 417,846 500,731 (281,579) ​ (114,874) 522,124 ​ ​ ​ ​ ​ ​ ​ ​ ​ ​ ​ ​ ​ ​ Current Paid ​ ​ ​ ​ 1 January ​ year ​ during ​ Monetary ​ 31 December ​ ​ 2023 ​ charge ​ the year ​ gain ​ 2023 ​ ​ ​ ​ ​ ​ ​ ​ ​ ​ ​ Personnel bonus 285,432 372,066 (253,671) ​ (112,829) 290,998 Unused vacation 85,851 113,671 (16,222) ​ (56,452) 126,848 ​ ​ ​ ​ ​ ​ ​ ​ ​ ​ ​ ​ 371,283 485,737 (269,893) ​ (169,281) 417,846 ​</t>
        </is>
      </c>
    </row>
    <row r="6">
      <c r="A6" s="4" t="inlineStr">
        <is>
          <t>Summary of long term provision for employee benefits</t>
        </is>
      </c>
      <c r="B6" s="4" t="inlineStr">
        <is>
          <t>​ ​ ​ ​ ​ ​ ​ 2024 2023 ​ ​ ​ ​ ​ Provision for post-employment benefits 153,780 150,563 ​ ​ ​ ​ ​ ​ 153,780 150,563</t>
        </is>
      </c>
    </row>
    <row r="7">
      <c r="A7" s="4" t="inlineStr">
        <is>
          <t>Summary of actuarial assumptions used in the calculation of the total liability</t>
        </is>
      </c>
      <c r="B7" s="4" t="inlineStr">
        <is>
          <t>​ ​ ​ ​ ​ ​ 2024 2023 ​ ​ ​ ​ ​ Discount rate (%) 3.00 2.46 Probability of retirement (%) 74.65 74.63 ​</t>
        </is>
      </c>
    </row>
    <row r="8">
      <c r="A8" s="4" t="inlineStr">
        <is>
          <t>Summary of movements in provision for the post-employment benefit</t>
        </is>
      </c>
      <c r="B8" s="4" t="inlineStr">
        <is>
          <t>​ ​ ​ ​ ​ ​ ​ 2024 2023 ​ ​ ​ ​ ​ At 1 January 150,563 39,151 Charge for the year 48,252 65,236 Interest cost 21,504 17,990 Actuarial losses 22,071 108,441 Payments during the year (35,363) (29,923) Monetary gain ​ (53,247) ​ (50,332) ​ ​ ​ ​ ​ At 31 December 153,780 150,563</t>
        </is>
      </c>
    </row>
    <row r="9">
      <c r="A9" s="4" t="inlineStr">
        <is>
          <t>Schedule of restricted stock unit activity</t>
        </is>
      </c>
      <c r="B9" s="4" t="inlineStr">
        <is>
          <t>​ ​ ​ ​ ​ ​ ​ ​ Weighted average ​ ​ Number of units ​ grant date fair value Outstanding as of 31 December 2023 ​ 2,835,380 ​ 324.74 ​ ​ ​ ​ ​ Units granted 2,367,881 98.34 Units vested (2,632,362) 68.36 Units forfeited (vested) ​ (83,945) ​ 44.17 ​ ​ ​ ​ ​ Outstanding as of 31 December 2024 2,486,954 442.59 ​ ​ ​ ​ ​ ​ ​ ​ Weighted average ​ Number of units grant date fair value Outstanding as of 31 December 2022 1,766,235 294.20 ​ ​ ​ ​ ​ Units granted 2,726,388 56.39 Units vested (1,631,405) 94.17 Units forfeited (not yet vested) (*) (25,838) 32.34 ​ ​ ​ ​ ​ Outstanding as of 31 December 2023 2,835,380 324.74 (*) Forfeited but not yet vested units consist of units granted on 9 December 2022 and forfeited before vesting period.</t>
        </is>
      </c>
    </row>
    <row r="10">
      <c r="A10" s="4" t="inlineStr">
        <is>
          <t>Scheduled vesting of outstanding restricted stock units</t>
        </is>
      </c>
      <c r="B10" s="4" t="inlineStr">
        <is>
          <t>​ ​ ​ ​ ​ ​ 2024 2023 2024 — ​ 1,639,156 2025 ​ 1,792,403 ​ 857,167 2026 ​ 653,423 ​ 319,632 2027 41,128 ​ 19,425 ​ ​ ​ ​ ​ Total 2,486,954 ​ 2,835,3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 (Tables)</t>
        </is>
      </c>
      <c r="B1" s="2" t="inlineStr">
        <is>
          <t>12 Months Ended</t>
        </is>
      </c>
    </row>
    <row r="2">
      <c r="B2" s="2" t="inlineStr">
        <is>
          <t>Dec. 31, 2024</t>
        </is>
      </c>
    </row>
    <row r="3">
      <c r="A3" s="3" t="inlineStr">
        <is>
          <t>OTHER ASSETS AND LIABILITIES</t>
        </is>
      </c>
      <c r="B3" s="4" t="inlineStr">
        <is>
          <t xml:space="preserve"> </t>
        </is>
      </c>
    </row>
    <row r="4">
      <c r="A4" s="4" t="inlineStr">
        <is>
          <t>Schedule of analysis of other current and non-current assets and liabilities</t>
        </is>
      </c>
      <c r="B4" s="4" t="inlineStr">
        <is>
          <t>​ ​ ​ ​ ​ ​ ​ 2024 2023 ​ ​ ​ ​ ​ Other current assets: Prepaid expenses 318,551 451,552 Prepaid tax 67,978 62,409 Advances given ​ 19,047 ​ 154,501 Restricted cash held at central banks in respect of customers ​ 18,750 ​ 21,657 Value added tax (“VAT”) receivables ​ 10,337 ​ 492,412 Other 43,450 65,354 ​ ​ ​ ​ ​ ​ 478,113 1,247,885 ​ ​ ​ ​ ​ ​ ​ 2024 2023 ​ ​ ​ ​ ​ Other non-current assets: Prepaid expenses 11,470 47,264 Other 935 1,421 ​ ​ ​ ​ ​ ​ 12,405 48,685 ​ ​ NOTE 14 - OTHER ASSETS AND LIABILITIES (Continued) ​ ​ ​ ​ ​ ​ ​ 2024 2023 ​ ​ ​ ​ ​ Other current liabilities: Taxes and funds payable ​ 891,781 ​ 236,324 Deferred income (*) ​ 350,399 ​ 459,199 Expense accruals 223,954 172,189 Refund liability 131,924 81,782 Received upfront fee under ADS program (**) 78,194 78,408 Payable to personnel ​ 6,775 ​ 14,230 Other liabilities 805 49,934 ​ ​ ​ ​ ​ ​ 1,683,832 1,092,066 ​ ​ ​ ​ ​ ​ ​ 2024 2023 ​ ​ ​ ​ ​ Other non-current liabilities: Deferred income (*) 298,570 302,039 Received upfront fee under ADS program (**) 201,376 279,569 ​ ​ ​ ​ ​ ​ 499,946 581,608 (*) Deferred income consists of prepayments received by the Group within the scope of partnerships with banks and global payment technology companies and convenience fees received in advance within the scope of BNPL. (**) American Depositary Shares (“ADS”) fees collected under the depositary service agreement for seven-year period, that was signed between the Group and depositary bank and which is recognized as other income on a pro-rata basi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12 Months Ended</t>
        </is>
      </c>
    </row>
    <row r="2">
      <c r="B2" s="2" t="inlineStr">
        <is>
          <t>Dec. 31, 2024</t>
        </is>
      </c>
    </row>
    <row r="3">
      <c r="A3" s="3" t="inlineStr">
        <is>
          <t>EQUITY.</t>
        </is>
      </c>
      <c r="B3" s="4" t="inlineStr">
        <is>
          <t xml:space="preserve"> </t>
        </is>
      </c>
    </row>
    <row r="4">
      <c r="A4" s="4" t="inlineStr">
        <is>
          <t>Schedule of details of share capital</t>
        </is>
      </c>
      <c r="B4" s="4" t="inlineStr">
        <is>
          <t>​ ​ ​ ​ ​ ​ ​ ​ ​ ​ ​ ​ 2024 Share (%) 2023 Share (%) ​ ​ ​ ​ ​ ​ ​ ​ ​ ​ TurkCommerce B.V. 94,682 13 % 94,682 13 % Hanzade Vasfiye Doğan Boyner 154,293 21 % 154,293 21 % Vuslat Doğan Sabancı 107,198 15 % 107,198 15 % Yaşar Begümhan Doğan Faralyalı 107,198 15 % 107,198 15 % Arzuhan Doğan Yalçındağ 97,772 14 % 97,772 14 % Işıl Doğan 4,489 &lt;1 ​ 4,489 &lt;1 ​ Other (*) ​ 10,223 ​ 2 % 10,223 ​ 2 % Public shares ​ 144,105 ​ 20 % 144,105 ​ 20 % ​ ​ ​ ​ ​ ​ ​ ​ ​ ​ ​ 719,960 100 719,960 100 (*)</t>
        </is>
      </c>
    </row>
    <row r="5">
      <c r="A5" s="4" t="inlineStr">
        <is>
          <t>Schedule of share premiums</t>
        </is>
      </c>
      <c r="B5" s="4" t="inlineStr">
        <is>
          <t>​ ​ ​ ​ ​ ​ ​ 2024 2023 ​ ​ ​ ​ ​ Share premium 20,910,909 20,910,909 ​ ​ ​ ​ ​ ​ 20,910,909 20,910,90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chedule of analysis of revenue</t>
        </is>
      </c>
      <c r="B4" s="4" t="inlineStr">
        <is>
          <t>The analysis of revenue for the years ended 31 December 2024, 2023 and 2022 is as follows: ​ ​ ​ ​ ​ ​ ​ ​ 1 January – 1 January – 1 January – ​ ​ 31 December ​ 31 December ​ 31 December ​ ​ 2024 ​ 2023 ​ 2022 ​ ​ ​ ​ ​ ​ ​ Sales of goods 38,577,032 38,048,868 29,937,693 Marketplace revenues(*) 7,251,523 6,477,412 4,049,654 Delivery service revenues 7,865,726 5,229,995 3,537,742 Other revenues (**) 3,352,280 1,582,681 703,535 ​ ​ ​ ​ ​ ​ ​ Revenues 57,046,561 51,338,956 38,228,624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TRY (₺) ₺ in Thousands</t>
        </is>
      </c>
      <c r="B1" s="2" t="inlineStr">
        <is>
          <t>12 Months Ended</t>
        </is>
      </c>
    </row>
    <row r="2">
      <c r="B2" s="2" t="inlineStr">
        <is>
          <t>Dec. 31, 2024</t>
        </is>
      </c>
      <c r="C2" s="2" t="inlineStr">
        <is>
          <t>Dec. 31, 2023</t>
        </is>
      </c>
      <c r="D2" s="2" t="inlineStr">
        <is>
          <t>Dec. 31, 2022</t>
        </is>
      </c>
    </row>
    <row r="3">
      <c r="A3" s="3" t="inlineStr">
        <is>
          <t>CONSOLIDATED STATEMENTS OF CASH FLOWS</t>
        </is>
      </c>
      <c r="B3" s="4" t="inlineStr">
        <is>
          <t xml:space="preserve"> </t>
        </is>
      </c>
      <c r="C3" s="4" t="inlineStr">
        <is>
          <t xml:space="preserve"> </t>
        </is>
      </c>
      <c r="D3" s="4" t="inlineStr">
        <is>
          <t xml:space="preserve"> </t>
        </is>
      </c>
    </row>
    <row r="4">
      <c r="A4" s="4" t="inlineStr">
        <is>
          <t>Income/(loss) before income taxes</t>
        </is>
      </c>
      <c r="B4" s="6" t="n">
        <v>-1604907</v>
      </c>
      <c r="C4" s="6" t="n">
        <v>109053</v>
      </c>
      <c r="D4" s="6" t="n">
        <v>-6916737</v>
      </c>
    </row>
    <row r="5">
      <c r="A5" s="4" t="inlineStr">
        <is>
          <t>Adjustments to reconcile income/(loss) before income taxes to cash flows from operating activities:</t>
        </is>
      </c>
      <c r="B5" s="5" t="n">
        <v>9232046</v>
      </c>
      <c r="C5" s="5" t="n">
        <v>9351857</v>
      </c>
      <c r="D5" s="5" t="n">
        <v>6739363</v>
      </c>
    </row>
    <row r="6">
      <c r="A6" s="4" t="inlineStr">
        <is>
          <t>Interest and commission expenses</t>
        </is>
      </c>
      <c r="B6" s="5" t="n">
        <v>7319535</v>
      </c>
      <c r="C6" s="5" t="n">
        <v>4625821</v>
      </c>
      <c r="D6" s="5" t="n">
        <v>2716324</v>
      </c>
    </row>
    <row r="7">
      <c r="A7" s="4" t="inlineStr">
        <is>
          <t>Depreciation and amortization</t>
        </is>
      </c>
      <c r="B7" s="5" t="n">
        <v>2048138</v>
      </c>
      <c r="C7" s="5" t="n">
        <v>1695200</v>
      </c>
      <c r="D7" s="5" t="n">
        <v>1219844</v>
      </c>
    </row>
    <row r="8">
      <c r="A8" s="4" t="inlineStr">
        <is>
          <t>Interest income on time deposits</t>
        </is>
      </c>
      <c r="B8" s="5" t="n">
        <v>-1729070</v>
      </c>
      <c r="C8" s="5" t="n">
        <v>-727747</v>
      </c>
      <c r="D8" s="5" t="n">
        <v>-478523</v>
      </c>
    </row>
    <row r="9">
      <c r="A9" s="4" t="inlineStr">
        <is>
          <t>Interest income on credit sales</t>
        </is>
      </c>
      <c r="B9" s="5" t="n">
        <v>-1373524</v>
      </c>
      <c r="C9" s="5" t="n">
        <v>-537512</v>
      </c>
      <c r="D9" s="5" t="n">
        <v>-298737</v>
      </c>
    </row>
    <row r="10">
      <c r="A10" s="4" t="inlineStr">
        <is>
          <t>Interest income on financial investments</t>
        </is>
      </c>
      <c r="B10" s="5" t="n">
        <v>-1676</v>
      </c>
      <c r="C10" s="5" t="n">
        <v>-1709</v>
      </c>
      <c r="D10" s="4" t="inlineStr">
        <is>
          <t xml:space="preserve"> </t>
        </is>
      </c>
    </row>
    <row r="11">
      <c r="A11" s="4" t="inlineStr">
        <is>
          <t>Provision for unused vacation liability</t>
        </is>
      </c>
      <c r="B11" s="5" t="n">
        <v>41712</v>
      </c>
      <c r="C11" s="5" t="n">
        <v>113671</v>
      </c>
      <c r="D11" s="5" t="n">
        <v>58190</v>
      </c>
    </row>
    <row r="12">
      <c r="A12" s="4" t="inlineStr">
        <is>
          <t>Provision for personnel bonus</t>
        </is>
      </c>
      <c r="B12" s="5" t="n">
        <v>448108</v>
      </c>
      <c r="C12" s="5" t="n">
        <v>338100</v>
      </c>
      <c r="D12" s="5" t="n">
        <v>303747</v>
      </c>
    </row>
    <row r="13">
      <c r="A13" s="4" t="inlineStr">
        <is>
          <t>Provision for settlement of legal proceedings</t>
        </is>
      </c>
      <c r="B13" s="4" t="inlineStr">
        <is>
          <t xml:space="preserve"> </t>
        </is>
      </c>
      <c r="C13" s="4" t="inlineStr">
        <is>
          <t xml:space="preserve"> </t>
        </is>
      </c>
      <c r="D13" s="5" t="n">
        <v>667683</v>
      </c>
    </row>
    <row r="14">
      <c r="A14" s="4" t="inlineStr">
        <is>
          <t>Provision for Competition Authority investigation</t>
        </is>
      </c>
      <c r="B14" s="4" t="inlineStr">
        <is>
          <t xml:space="preserve"> </t>
        </is>
      </c>
      <c r="C14" s="5" t="n">
        <v>-182768</v>
      </c>
      <c r="D14" s="5" t="n">
        <v>-13796</v>
      </c>
    </row>
    <row r="15">
      <c r="A15" s="4" t="inlineStr">
        <is>
          <t>Provision for Turkish Capital Markets Board fee</t>
        </is>
      </c>
      <c r="B15" s="4" t="inlineStr">
        <is>
          <t xml:space="preserve"> </t>
        </is>
      </c>
      <c r="C15" s="5" t="n">
        <v>34691</v>
      </c>
      <c r="D15" s="5" t="n">
        <v>56488</v>
      </c>
    </row>
    <row r="16">
      <c r="A16" s="4" t="inlineStr">
        <is>
          <t>Provision for legal cases</t>
        </is>
      </c>
      <c r="B16" s="5" t="n">
        <v>18211</v>
      </c>
      <c r="C16" s="5" t="n">
        <v>26860</v>
      </c>
      <c r="D16" s="5" t="n">
        <v>32214</v>
      </c>
    </row>
    <row r="17">
      <c r="A17" s="4" t="inlineStr">
        <is>
          <t>Provision for license fee</t>
        </is>
      </c>
      <c r="B17" s="5" t="n">
        <v>180023</v>
      </c>
      <c r="C17" s="4" t="inlineStr">
        <is>
          <t xml:space="preserve"> </t>
        </is>
      </c>
      <c r="D17" s="4" t="inlineStr">
        <is>
          <t xml:space="preserve"> </t>
        </is>
      </c>
    </row>
    <row r="18">
      <c r="A18" s="4" t="inlineStr">
        <is>
          <t>Provision for doubtful receivables</t>
        </is>
      </c>
      <c r="B18" s="5" t="n">
        <v>258535</v>
      </c>
      <c r="C18" s="5" t="n">
        <v>70812</v>
      </c>
      <c r="D18" s="5" t="n">
        <v>46321</v>
      </c>
    </row>
    <row r="19">
      <c r="A19" s="4" t="inlineStr">
        <is>
          <t>Provision for loan receivables</t>
        </is>
      </c>
      <c r="B19" s="5" t="n">
        <v>160138</v>
      </c>
      <c r="C19" s="4" t="inlineStr">
        <is>
          <t xml:space="preserve"> </t>
        </is>
      </c>
      <c r="D19" s="4" t="inlineStr">
        <is>
          <t xml:space="preserve"> </t>
        </is>
      </c>
    </row>
    <row r="20">
      <c r="A20" s="4" t="inlineStr">
        <is>
          <t>Provision for impairment of trade goods, net</t>
        </is>
      </c>
      <c r="B20" s="5" t="n">
        <v>-17610</v>
      </c>
      <c r="C20" s="5" t="n">
        <v>50290</v>
      </c>
      <c r="D20" s="5" t="n">
        <v>-25144</v>
      </c>
    </row>
    <row r="21">
      <c r="A21" s="4" t="inlineStr">
        <is>
          <t>Provision for post-employment benefits</t>
        </is>
      </c>
      <c r="B21" s="5" t="n">
        <v>69756</v>
      </c>
      <c r="C21" s="5" t="n">
        <v>83226</v>
      </c>
      <c r="D21" s="5" t="n">
        <v>9616</v>
      </c>
    </row>
    <row r="22">
      <c r="A22" s="4" t="inlineStr">
        <is>
          <t>Share-based payment expense</t>
        </is>
      </c>
      <c r="B22" s="5" t="n">
        <v>179945</v>
      </c>
      <c r="C22" s="5" t="n">
        <v>153622</v>
      </c>
      <c r="D22" s="5" t="n">
        <v>361846</v>
      </c>
    </row>
    <row r="23">
      <c r="A23" s="4" t="inlineStr">
        <is>
          <t>Fair value (gains)/losses of financial investments</t>
        </is>
      </c>
      <c r="B23" s="5" t="n">
        <v>-127621</v>
      </c>
      <c r="C23" s="5" t="n">
        <v>-342921</v>
      </c>
      <c r="D23" s="5" t="n">
        <v>108258</v>
      </c>
    </row>
    <row r="24">
      <c r="A24" s="4" t="inlineStr">
        <is>
          <t>Contribution income for settlement</t>
        </is>
      </c>
      <c r="B24" s="4" t="inlineStr">
        <is>
          <t xml:space="preserve"> </t>
        </is>
      </c>
      <c r="C24" s="5" t="n">
        <v>-175882</v>
      </c>
      <c r="D24" s="4" t="inlineStr">
        <is>
          <t xml:space="preserve"> </t>
        </is>
      </c>
    </row>
    <row r="25">
      <c r="A25" s="4" t="inlineStr">
        <is>
          <t>Net foreign exchange differences</t>
        </is>
      </c>
      <c r="B25" s="5" t="n">
        <v>-515346</v>
      </c>
      <c r="C25" s="5" t="n">
        <v>-412612</v>
      </c>
      <c r="D25" s="5" t="n">
        <v>-3388338</v>
      </c>
    </row>
    <row r="26">
      <c r="A26" s="4" t="inlineStr">
        <is>
          <t>Monetary losses on non-operating activities</t>
        </is>
      </c>
      <c r="B26" s="5" t="n">
        <v>2530500</v>
      </c>
      <c r="C26" s="5" t="n">
        <v>4968065</v>
      </c>
      <c r="D26" s="5" t="n">
        <v>5769777</v>
      </c>
    </row>
    <row r="27">
      <c r="A27" s="4" t="inlineStr">
        <is>
          <t>Monetary gains on provisions</t>
        </is>
      </c>
      <c r="B27" s="5" t="n">
        <v>-257708</v>
      </c>
      <c r="C27" s="5" t="n">
        <v>-427350</v>
      </c>
      <c r="D27" s="5" t="n">
        <v>-406407</v>
      </c>
    </row>
    <row r="28">
      <c r="A28" s="3" t="inlineStr">
        <is>
          <t>Changes in net working capital</t>
        </is>
      </c>
      <c r="B28" s="4" t="inlineStr">
        <is>
          <t xml:space="preserve"> </t>
        </is>
      </c>
      <c r="C28" s="4" t="inlineStr">
        <is>
          <t xml:space="preserve"> </t>
        </is>
      </c>
      <c r="D28" s="4" t="inlineStr">
        <is>
          <t xml:space="preserve"> </t>
        </is>
      </c>
    </row>
    <row r="29">
      <c r="A29" s="4" t="inlineStr">
        <is>
          <t>Change in trade payables and payables to merchants</t>
        </is>
      </c>
      <c r="B29" s="5" t="n">
        <v>-226349</v>
      </c>
      <c r="C29" s="5" t="n">
        <v>1507389</v>
      </c>
      <c r="D29" s="5" t="n">
        <v>-1872343</v>
      </c>
    </row>
    <row r="30">
      <c r="A30" s="4" t="inlineStr">
        <is>
          <t>Change in inventories</t>
        </is>
      </c>
      <c r="B30" s="5" t="n">
        <v>-354311</v>
      </c>
      <c r="C30" s="5" t="n">
        <v>-1695855</v>
      </c>
      <c r="D30" s="5" t="n">
        <v>2613464</v>
      </c>
    </row>
    <row r="31">
      <c r="A31" s="4" t="inlineStr">
        <is>
          <t>Change in trade and loan receivables</t>
        </is>
      </c>
      <c r="B31" s="5" t="n">
        <v>-2058653</v>
      </c>
      <c r="C31" s="5" t="n">
        <v>-2091589</v>
      </c>
      <c r="D31" s="5" t="n">
        <v>-678481</v>
      </c>
    </row>
    <row r="32">
      <c r="A32" s="4" t="inlineStr">
        <is>
          <t>Change in contract liabilities and merchant advances</t>
        </is>
      </c>
      <c r="B32" s="5" t="n">
        <v>-149683</v>
      </c>
      <c r="C32" s="5" t="n">
        <v>419829</v>
      </c>
      <c r="D32" s="5" t="n">
        <v>662330</v>
      </c>
    </row>
    <row r="33">
      <c r="A33" s="4" t="inlineStr">
        <is>
          <t>Change in contract assets</t>
        </is>
      </c>
      <c r="B33" s="5" t="n">
        <v>-12347</v>
      </c>
      <c r="C33" s="5" t="n">
        <v>4128</v>
      </c>
      <c r="D33" s="5" t="n">
        <v>-7785</v>
      </c>
    </row>
    <row r="34">
      <c r="A34" s="4" t="inlineStr">
        <is>
          <t>Change in other liabilities</t>
        </is>
      </c>
      <c r="B34" s="5" t="n">
        <v>415684</v>
      </c>
      <c r="C34" s="5" t="n">
        <v>422874</v>
      </c>
      <c r="D34" s="5" t="n">
        <v>306649</v>
      </c>
    </row>
    <row r="35">
      <c r="A35" s="4" t="inlineStr">
        <is>
          <t>Change in other assets and receivables</t>
        </is>
      </c>
      <c r="B35" s="5" t="n">
        <v>825903</v>
      </c>
      <c r="C35" s="5" t="n">
        <v>106786</v>
      </c>
      <c r="D35" s="5" t="n">
        <v>492319</v>
      </c>
    </row>
    <row r="36">
      <c r="A36" s="4" t="inlineStr">
        <is>
          <t>Change in due from related parties</t>
        </is>
      </c>
      <c r="B36" s="5" t="n">
        <v>-1302</v>
      </c>
      <c r="C36" s="5" t="n">
        <v>-9171</v>
      </c>
      <c r="D36" s="5" t="n">
        <v>4450</v>
      </c>
    </row>
    <row r="37">
      <c r="A37" s="4" t="inlineStr">
        <is>
          <t>Change in due to related parties</t>
        </is>
      </c>
      <c r="B37" s="5" t="n">
        <v>6244</v>
      </c>
      <c r="C37" s="5" t="n">
        <v>-12407</v>
      </c>
      <c r="D37" s="5" t="n">
        <v>-60465</v>
      </c>
    </row>
    <row r="38">
      <c r="A38" s="4" t="inlineStr">
        <is>
          <t>Post-employment benefits paid</t>
        </is>
      </c>
      <c r="B38" s="5" t="n">
        <v>-35363</v>
      </c>
      <c r="C38" s="5" t="n">
        <v>-29923</v>
      </c>
      <c r="D38" s="5" t="n">
        <v>-11676</v>
      </c>
    </row>
    <row r="39">
      <c r="A39" s="4" t="inlineStr">
        <is>
          <t>Payments for concluded litigation</t>
        </is>
      </c>
      <c r="B39" s="5" t="n">
        <v>-69354</v>
      </c>
      <c r="C39" s="5" t="n">
        <v>-569984</v>
      </c>
      <c r="D39" s="5" t="n">
        <v>-65963</v>
      </c>
    </row>
    <row r="40">
      <c r="A40" s="4" t="inlineStr">
        <is>
          <t>Payments for personnel bonus</t>
        </is>
      </c>
      <c r="B40" s="5" t="n">
        <v>-272718</v>
      </c>
      <c r="C40" s="5" t="n">
        <v>-253671</v>
      </c>
      <c r="D40" s="5" t="n">
        <v>-177964</v>
      </c>
    </row>
    <row r="41">
      <c r="A41" s="4" t="inlineStr">
        <is>
          <t>Payments for unused vacation liabilities</t>
        </is>
      </c>
      <c r="B41" s="5" t="n">
        <v>-8861</v>
      </c>
      <c r="C41" s="5" t="n">
        <v>-16222</v>
      </c>
      <c r="D41" s="5" t="n">
        <v>-6666</v>
      </c>
    </row>
    <row r="42">
      <c r="A42" s="4" t="inlineStr">
        <is>
          <t>Collections of doubtful receivables</t>
        </is>
      </c>
      <c r="B42" s="5" t="n">
        <v>11650</v>
      </c>
      <c r="C42" s="5" t="n">
        <v>3448</v>
      </c>
      <c r="D42" s="4" t="inlineStr">
        <is>
          <t xml:space="preserve"> </t>
        </is>
      </c>
    </row>
    <row r="43">
      <c r="A43" s="4" t="inlineStr">
        <is>
          <t>Net cash provided by operating activities</t>
        </is>
      </c>
      <c r="B43" s="5" t="n">
        <v>5697678</v>
      </c>
      <c r="C43" s="5" t="n">
        <v>7246542</v>
      </c>
      <c r="D43" s="5" t="n">
        <v>1020495</v>
      </c>
    </row>
    <row r="44">
      <c r="A44" s="3" t="inlineStr">
        <is>
          <t>Investing activities:</t>
        </is>
      </c>
      <c r="B44" s="4" t="inlineStr">
        <is>
          <t xml:space="preserve"> </t>
        </is>
      </c>
      <c r="C44" s="4" t="inlineStr">
        <is>
          <t xml:space="preserve"> </t>
        </is>
      </c>
      <c r="D44" s="4" t="inlineStr">
        <is>
          <t xml:space="preserve"> </t>
        </is>
      </c>
    </row>
    <row r="45">
      <c r="A45" s="4" t="inlineStr">
        <is>
          <t>Purchases of property and equipment and intangible assets</t>
        </is>
      </c>
      <c r="B45" s="5" t="n">
        <v>-2010546</v>
      </c>
      <c r="C45" s="5" t="n">
        <v>-1665725</v>
      </c>
      <c r="D45" s="5" t="n">
        <v>-2011315</v>
      </c>
    </row>
    <row r="46">
      <c r="A46" s="4" t="inlineStr">
        <is>
          <t>Proceeds from sale of property and equipment</t>
        </is>
      </c>
      <c r="B46" s="5" t="n">
        <v>14788</v>
      </c>
      <c r="C46" s="5" t="n">
        <v>10913</v>
      </c>
      <c r="D46" s="5" t="n">
        <v>1186</v>
      </c>
    </row>
    <row r="47">
      <c r="A47" s="4" t="inlineStr">
        <is>
          <t>Purchases of financial investments</t>
        </is>
      </c>
      <c r="B47" s="5" t="n">
        <v>-6428347</v>
      </c>
      <c r="C47" s="5" t="n">
        <v>-7323109</v>
      </c>
      <c r="D47" s="5" t="n">
        <v>-3738316</v>
      </c>
    </row>
    <row r="48">
      <c r="A48" s="4" t="inlineStr">
        <is>
          <t>Proceeds from sale of financial investment</t>
        </is>
      </c>
      <c r="B48" s="5" t="n">
        <v>6147437</v>
      </c>
      <c r="C48" s="5" t="n">
        <v>4948695</v>
      </c>
      <c r="D48" s="5" t="n">
        <v>7601145</v>
      </c>
    </row>
    <row r="49">
      <c r="A49" s="4" t="inlineStr">
        <is>
          <t>Cash outflows due to acquisition of subsidiary</t>
        </is>
      </c>
      <c r="B49" s="4" t="inlineStr">
        <is>
          <t xml:space="preserve"> </t>
        </is>
      </c>
      <c r="C49" s="4" t="inlineStr">
        <is>
          <t xml:space="preserve"> </t>
        </is>
      </c>
      <c r="D49" s="5" t="n">
        <v>-10942</v>
      </c>
    </row>
    <row r="50">
      <c r="A50" s="4" t="inlineStr">
        <is>
          <t>Interest received on time deposits</t>
        </is>
      </c>
      <c r="B50" s="5" t="n">
        <v>1728887</v>
      </c>
      <c r="C50" s="5" t="n">
        <v>741307</v>
      </c>
      <c r="D50" s="5" t="n">
        <v>466550</v>
      </c>
    </row>
    <row r="51">
      <c r="A51" s="4" t="inlineStr">
        <is>
          <t>Interest received on credit sales</t>
        </is>
      </c>
      <c r="B51" s="5" t="n">
        <v>1442488</v>
      </c>
      <c r="C51" s="5" t="n">
        <v>864826</v>
      </c>
      <c r="D51" s="5" t="n">
        <v>298737</v>
      </c>
    </row>
    <row r="52">
      <c r="A52" s="4" t="inlineStr">
        <is>
          <t>Net cash provided by/ (used in) investing activities</t>
        </is>
      </c>
      <c r="B52" s="5" t="n">
        <v>894707</v>
      </c>
      <c r="C52" s="5" t="n">
        <v>-2423093</v>
      </c>
      <c r="D52" s="5" t="n">
        <v>2607045</v>
      </c>
    </row>
    <row r="53">
      <c r="A53" s="3" t="inlineStr">
        <is>
          <t>Financing activities:</t>
        </is>
      </c>
      <c r="B53" s="4" t="inlineStr">
        <is>
          <t xml:space="preserve"> </t>
        </is>
      </c>
      <c r="C53" s="4" t="inlineStr">
        <is>
          <t xml:space="preserve"> </t>
        </is>
      </c>
      <c r="D53" s="4" t="inlineStr">
        <is>
          <t xml:space="preserve"> </t>
        </is>
      </c>
    </row>
    <row r="54">
      <c r="A54" s="4" t="inlineStr">
        <is>
          <t>Proceeds from borrowings</t>
        </is>
      </c>
      <c r="B54" s="5" t="n">
        <v>5223438</v>
      </c>
      <c r="C54" s="5" t="n">
        <v>833554</v>
      </c>
      <c r="D54" s="5" t="n">
        <v>2247402</v>
      </c>
    </row>
    <row r="55">
      <c r="A55" s="4" t="inlineStr">
        <is>
          <t>Repayment of borrowings</t>
        </is>
      </c>
      <c r="B55" s="5" t="n">
        <v>-3791221</v>
      </c>
      <c r="C55" s="5" t="n">
        <v>-548283</v>
      </c>
      <c r="D55" s="5" t="n">
        <v>-2779430</v>
      </c>
    </row>
    <row r="56">
      <c r="A56" s="4" t="inlineStr">
        <is>
          <t>Interest and commission paid</t>
        </is>
      </c>
      <c r="B56" s="5" t="n">
        <v>-6826806</v>
      </c>
      <c r="C56" s="5" t="n">
        <v>-4579850</v>
      </c>
      <c r="D56" s="5" t="n">
        <v>-2497753</v>
      </c>
    </row>
    <row r="57">
      <c r="A57" s="4" t="inlineStr">
        <is>
          <t>Lease payments</t>
        </is>
      </c>
      <c r="B57" s="5" t="n">
        <v>-471348</v>
      </c>
      <c r="C57" s="5" t="n">
        <v>-443929</v>
      </c>
      <c r="D57" s="5" t="n">
        <v>-477816</v>
      </c>
    </row>
    <row r="58">
      <c r="A58" s="4" t="inlineStr">
        <is>
          <t>Acquisition of treasury shares</t>
        </is>
      </c>
      <c r="B58" s="4" t="inlineStr">
        <is>
          <t xml:space="preserve"> </t>
        </is>
      </c>
      <c r="C58" s="5" t="n">
        <v>-69335</v>
      </c>
      <c r="D58" s="4" t="inlineStr">
        <is>
          <t xml:space="preserve"> </t>
        </is>
      </c>
    </row>
    <row r="59">
      <c r="A59" s="4" t="inlineStr">
        <is>
          <t>Net cash used in financing activities</t>
        </is>
      </c>
      <c r="B59" s="5" t="n">
        <v>-5865937</v>
      </c>
      <c r="C59" s="5" t="n">
        <v>-4807843</v>
      </c>
      <c r="D59" s="5" t="n">
        <v>-3507597</v>
      </c>
    </row>
    <row r="60">
      <c r="A60" s="4" t="inlineStr">
        <is>
          <t>Net increase in cash and cash equivalents</t>
        </is>
      </c>
      <c r="B60" s="5" t="n">
        <v>726448</v>
      </c>
      <c r="C60" s="5" t="n">
        <v>15606</v>
      </c>
      <c r="D60" s="5" t="n">
        <v>119943</v>
      </c>
    </row>
    <row r="61">
      <c r="A61" s="4" t="inlineStr">
        <is>
          <t>Cash and cash equivalents at beginning of the year</t>
        </is>
      </c>
      <c r="B61" s="5" t="n">
        <v>7939626</v>
      </c>
      <c r="C61" s="5" t="n">
        <v>12512914</v>
      </c>
      <c r="D61" s="5" t="n">
        <v>14899379</v>
      </c>
    </row>
    <row r="62">
      <c r="A62" s="4" t="inlineStr">
        <is>
          <t>Effects of exchange rate changes on cash and cash equivalents</t>
        </is>
      </c>
      <c r="B62" s="5" t="n">
        <v>49919</v>
      </c>
      <c r="C62" s="5" t="n">
        <v>251829</v>
      </c>
      <c r="D62" s="5" t="n">
        <v>2320620</v>
      </c>
    </row>
    <row r="63">
      <c r="A63" s="4" t="inlineStr">
        <is>
          <t>Effects of inflation on cash and cash equivalents</t>
        </is>
      </c>
      <c r="B63" s="5" t="n">
        <v>-1967204</v>
      </c>
      <c r="C63" s="5" t="n">
        <v>-4840723</v>
      </c>
      <c r="D63" s="5" t="n">
        <v>-4827028</v>
      </c>
    </row>
    <row r="64">
      <c r="A64" s="4" t="inlineStr">
        <is>
          <t>Cash and cash equivalents at end of the year</t>
        </is>
      </c>
      <c r="B64" s="6" t="n">
        <v>6748789</v>
      </c>
      <c r="C64" s="6" t="n">
        <v>7939626</v>
      </c>
      <c r="D64" s="6" t="n">
        <v>12512914</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OPERATING INCOME AND EXPENSES (Tables)</t>
        </is>
      </c>
      <c r="B1" s="2" t="inlineStr">
        <is>
          <t>12 Months Ended</t>
        </is>
      </c>
    </row>
    <row r="2">
      <c r="B2" s="2" t="inlineStr">
        <is>
          <t>Dec. 31, 2024</t>
        </is>
      </c>
    </row>
    <row r="3">
      <c r="A3" s="3" t="inlineStr">
        <is>
          <t>OTHER OPERATING INCOME AND EXPENSES</t>
        </is>
      </c>
      <c r="B3" s="4" t="inlineStr">
        <is>
          <t xml:space="preserve"> </t>
        </is>
      </c>
    </row>
    <row r="4">
      <c r="A4" s="4" t="inlineStr">
        <is>
          <t>Schedule of analysis of other operating income and expenses</t>
        </is>
      </c>
      <c r="B4" s="4" t="inlineStr">
        <is>
          <t>The analysis of other operating income and expenses for the years ended 31 December 2024, 2023 and 2022 is as follows: ​ ​ ​ ​ ​ ​ ​ ​ ​ 1 January – 1 January – 1 January – ​ ​ 31 December ​ 31 December ​ 31 December ​ ​ 2024 ​ 2023 ​ 2022 ​ ​ ​ ​ ​ ​ ​ Other operating expenses: ​ ​ ​ ​ ​ ​ Provision for doubtful receivables (413,567) (71,388) (41,549) Consultancy ​ (303,124) ​ (406,081) ​ (328,377) Utilities ​ (249,158) ​ (200,661) ​ (168,992) License fee (Note 12) (180,023) — — Insurance ​ (129,781) ​ (161,333) ​ (171,968) Rent ​ (126,641) ​ (56,891) ​ (39,862) Credit card processing ​ (56,208) ​ (124,693) ​ (87,856) Maintenance (48,273) (29,325) (19,215) Vehicle fuel (38,912) (36,473) (48,724) Travel ​ (34,713) ​ (28,664) ​ (10,364) Irrecoverable value added tax ​ (30,586) ​ (28,229) ​ (18,392) Internet line ​ (17,371) ​ (17,071) ​ (15,970) Credit card chargebacks ​ (8,974) ​ (4,698) ​ (9,068) Stationary ​ (6,537) ​ (5,024) ​ (2,138) Witholding tax payments (*) ​ (1,531) ​ (107,582) ​ — Other legal provisions ​ — ​ (13,627) ​ (28,603) Provision for Turkish Capital Markets Board fee (Note 12) ​ — ​ (34,691) ​ (56,488) Settlement provision (Note 12) ​ — ​ — ​ (667,683) Other (364,648) (307,655) (250,670) ​ (2,010,047) (1,634,086) (1,965,919) ​ ​ ​ ​ ​ ​ ​ ​ Other operating income: ​ ​ ​ ​ ​ ​ Depository income ​ 119,075 ​ 86,985 ​ 78,194 Bank promotion income ​ 70,886 ​ 100,329 ​ 11,298 Partnership income ​ 58,900 ​ 29,450 ​ — Services charged 22,972 30,620 23,031 Income from scrap packaging materials sales ​ 7,066 ​ 4,009 ​ 6,692 Reversal of doubtfull provisions ​ 6,542 ​ 4,912 ​ 1,834 Withholding tax return income (*) ​ — ​ — ​ 20,223 Reversal of provision for Competition Authority investigation (Note 12) — 208,736 13,795 Contribution income (**) ​ — ​ 175,882 ​ — Other 79,390 50,620 32,048 ​ ​ ​ ​ ​ ​ ​ ​ 364,831 691,543 187,115 (*) NOTE 17 – OTHER OPERATING INCOME AND EXPENSES (Continued)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COME (Tables)</t>
        </is>
      </c>
      <c r="B1" s="2" t="inlineStr">
        <is>
          <t>12 Months Ended</t>
        </is>
      </c>
    </row>
    <row r="2">
      <c r="B2" s="2" t="inlineStr">
        <is>
          <t>Dec. 31, 2024</t>
        </is>
      </c>
    </row>
    <row r="3">
      <c r="A3" s="3" t="inlineStr">
        <is>
          <t>FINANCIAL INCOME</t>
        </is>
      </c>
      <c r="B3" s="4" t="inlineStr">
        <is>
          <t xml:space="preserve"> </t>
        </is>
      </c>
    </row>
    <row r="4">
      <c r="A4" s="4" t="inlineStr">
        <is>
          <t>Schedule of analysis of financial income</t>
        </is>
      </c>
      <c r="B4" s="4" t="inlineStr">
        <is>
          <t>​ ​ ​ ​ ​ ​ ​ ​ ​ 1 January – 1 January – 1 January – ​ ​ 31 December ​ 31 December ​ 31 December ​ ​ 2024 ​ 2023 ​ 2022 ​ ​ ​ ​ ​ ​ ​ Interest income on time deposits 1,729,070 727,747 478,523 Interest income on credit sales 1,373,524 537,512 298,737 Foreign currency exchange gains 654,812 3,483,863 3,599,091 Fair value gains on financial assets measured at fair value (Note 4) ​ 127,621 ​ 342,921 ​ 121,801 Interest received on financial investment (Note 4) ​ 1,676 ​ 1,709 ​ — Other 131,274 16,692 54,328 ​ ​ ​ ​ ​ ​ ​ ​ 4,017,977 5,110,444 4,552,48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EXPENSES (Tables)</t>
        </is>
      </c>
      <c r="B1" s="2" t="inlineStr">
        <is>
          <t>12 Months Ended</t>
        </is>
      </c>
    </row>
    <row r="2">
      <c r="B2" s="2" t="inlineStr">
        <is>
          <t>Dec. 31, 2024</t>
        </is>
      </c>
    </row>
    <row r="3">
      <c r="A3" s="3" t="inlineStr">
        <is>
          <t>FINANCIAL EXPENSES</t>
        </is>
      </c>
      <c r="B3" s="4" t="inlineStr">
        <is>
          <t xml:space="preserve"> </t>
        </is>
      </c>
    </row>
    <row r="4">
      <c r="A4" s="4" t="inlineStr">
        <is>
          <t>Schedule of analysis of financial expenses</t>
        </is>
      </c>
      <c r="B4" s="4" t="inlineStr">
        <is>
          <t>​ ​ ​ ​ ​ ​ ​ ​ ​ 1 January – 1 January – 1 January – ​ ​ 31 December ​ 31 December ​ 31 December ​ ​ 2024 ​ 2023 ​ 2022 ​ ​ ​ ​ ​ ​ ​ Commission expenses due to early collection of credit card receivables (4,453,460) (2,636,717) (1,907,062) Interest expenses on purchases (2,349,292) (1,558,573) (481,418) Foreign currency exchange losses (320,665) (1,146,474) (1,118,473) Interest expenses on bank borrowings (304,102) (319,330) (142,508) Interest expenses on lease liabilities ​ (212,681) ​ (111,201) ​ (185,336) Fair value losses on financial assets measured at fair value (Note 4) — — (230,059) Other (20,114) (17,373) (3,257) ​ ​ ​ ​ ​ ​ ​ ​ (7,660,314) (5,789,668) (4,068,11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ATION ON INCOME (Tables)</t>
        </is>
      </c>
      <c r="B1" s="2" t="inlineStr">
        <is>
          <t>12 Months Ended</t>
        </is>
      </c>
    </row>
    <row r="2">
      <c r="B2" s="2" t="inlineStr">
        <is>
          <t>Dec. 31, 2024</t>
        </is>
      </c>
    </row>
    <row r="3">
      <c r="A3" s="3" t="inlineStr">
        <is>
          <t>TAXATION ON INCOME</t>
        </is>
      </c>
      <c r="B3" s="4" t="inlineStr">
        <is>
          <t xml:space="preserve"> </t>
        </is>
      </c>
    </row>
    <row r="4">
      <c r="A4" s="4" t="inlineStr">
        <is>
          <t>Schedule of loss before taxation on income differs from the theoretical amount that would arise using the weighted average tax rate applicable to loss</t>
        </is>
      </c>
      <c r="B4" s="4" t="inlineStr">
        <is>
          <t>​ ​ ​ ​ ​ ​ ​ ​ ​ 2024 2023 2022 ​ ​ ​ ​ ​ ​ ​ Income/loss before income taxes (1,604,907) 109,053 (6,916,737) ​ ​ ​ ​ ​ ​ ​ Tax calculated at enacted tax rate of 25% (2023: 25%, 2022: 23%) 401,227 (27,263) 1,590,850 Utilized tax losses and incentives ​ 297,160 ​ 526,627 ​ — Effect of unrecognized deferred taxes and inflation adjustments (698,268) (533,830) (1,560,550) Other ​ (119) ​ 34,466 ​ (30,300) ​ ​ ​ ​ ​ ​ ​ Income tax credit/(expense) — — — ​</t>
        </is>
      </c>
    </row>
    <row r="5">
      <c r="A5" s="4" t="inlineStr">
        <is>
          <t>Schedule of deferred income tax assets and liabilities based upon temporary differences arising between their financial statements as reported under IFRS and their tax records</t>
        </is>
      </c>
      <c r="B5" s="4" t="inlineStr">
        <is>
          <t>​ ​ ​ ​ ​ ​ ​ ​ ​ ​ ​ ​ Total temporary differences ​ Deferred income tax assets/(liabilities) ​ 2024 2023 2024 2023 ​ ​ ​ ​ ​ ​ ​ ​ ​ Deferred income tax assets and liabilities: ​ ​ ​ ​ ​ ​ ​ ​ Tax incentives (3,996,060) (3,190,290) 1,011,461 799,539 Property and equipment and intangible assets (1,954,540) (1,620,581) 487,061 402,547 Lease liabilities (982,012) (351,964) 245,875 88,301 Carry forward tax losses ​ (560,633) ​ (524,128) ​ 168,190 ​ 148,076 Accrued expenses, contract liabilities and merchant advances ​ (628,035) ​ (648,355) ​ 156,652 ​ 162,090 Employee benefit obligations ​ (585,151) ​ (485,526) ​ 149,456 ​ 123,681 Trade receivables ​ (467,495) ​ (227,697) ​ 121,827 ​ 56,927 Deferred income ​ (330,934) ​ (238,674) ​ 85,006 ​ 61,336 Provision for license fee ​ (180,023) ​ — ​ 45,006 ​ — Inventories ​ (158,245) ​ (244,598) ​ 39,561 ​ 61,149 Legal provisions ​ (37,034) ​ (117,998) ​ 9,258 ​ 29,499 Income accruals and contract assets ​ 44,732 ​ 32,385 ​ (11,183) ​ (8,097) Prepaid expenses 62,244 64,879 (15,594) (16,211) Trade payables and payables to merchants 262,550 668,610 (65,638) (167,152) Right of use assets 1,255,489 713,484 (314,293) (178,676) ​ ​ ​ ​ ​ ​ ​ ​ ​ Total ​ ​ ​ ​ ​ 2,112,645 ​ 1,563,009 Non recoverable net deferred tax assets (-) ​ ​ ​ (2,112,645) (1,563,009) Deferred income tax assets, net ​ ​ ​ — ​ —</t>
        </is>
      </c>
    </row>
    <row r="6">
      <c r="A6" s="4" t="inlineStr">
        <is>
          <t>Schedule of expiration dates of tax losses which the Group has not recognised any deferred income tax asset</t>
        </is>
      </c>
      <c r="B6" s="4" t="inlineStr">
        <is>
          <t>​ ​ ​ ​ ​ ​ ​ 2024 2023 ​ ​ ​ ​ ​ 2024 — 3,289 2025 2,877 5,654 2026 21,255 155,409 2027 72,576 181,896 2028 119,555 177,880 2029 ​ 344,370 ​ — ​ ​ ​ ​ ​ Total 560,633 524,12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LANCES AND TRANSACTIONS WITH SHAREHOLDERS AND OTHER RELATED PARTIES (Tables)</t>
        </is>
      </c>
      <c r="B1" s="2" t="inlineStr">
        <is>
          <t>12 Months Ended</t>
        </is>
      </c>
    </row>
    <row r="2">
      <c r="B2" s="2" t="inlineStr">
        <is>
          <t>Dec. 31, 2024</t>
        </is>
      </c>
    </row>
    <row r="3">
      <c r="A3" s="3" t="inlineStr">
        <is>
          <t>BALANCES AND TRANSACTIONS WITH SHAREHOLDERS AND OTHER RELATED PARTIES</t>
        </is>
      </c>
      <c r="B3" s="4" t="inlineStr">
        <is>
          <t xml:space="preserve"> </t>
        </is>
      </c>
    </row>
    <row r="4">
      <c r="A4" s="4" t="inlineStr">
        <is>
          <t>Schedule of remuneration of key management personnel</t>
        </is>
      </c>
      <c r="B4" s="4" t="inlineStr">
        <is>
          <t>The remuneration of key management personnel (directors and members of executive officers) for the years ended 31 December 2024, 2023 and 2022 are as follows; ​ ​ ​ ​ ​ ​ ​ ​ 2024 2023 2022 ​ ​ ​ ​ ​ ​ ​ Salaries and other short-term employee benefits 1,009,585 861,224 1,194,688</t>
        </is>
      </c>
    </row>
    <row r="5">
      <c r="A5" s="4" t="inlineStr">
        <is>
          <t>Schedule of balances with related parties</t>
        </is>
      </c>
      <c r="B5" s="4" t="inlineStr">
        <is>
          <t>Due from related parties: ​ ​ ​ ​ ​ ​ 2024 2023 ​ ​ ​ ​ ​ Doğan Dış Ticaret ve Mümessillik A.Ş. (“Doğan Dış Ticaret”) 10,368 683 D Elektronik Şans Oyunları ve Yayıncılık A.Ş. (“Nesine”) 2,586 11,793 Doğan Burda Dergi Yayıncılık ve Pazarlama A.Ş. (“Doğan Burda”) 509 448 Other 1,096 333 ​ ​ ​ ​ ​ ​ 14,559 13,257 ​ Due to related parties: ​ ​ ​ ​ ​ ​ 2024 2023 ​ ​ ​ ​ ​ Doğan Yayınları Yayıncılık ve Yapımcılık Ticaret A.Ş. (“Doğan Yayıncılık”) 10,814 2,641 D Gayrimenkul Yatırımları ve Ticaret A.Ş. ​ 705 ​ 836 Doğan Portal ve Elektronik Ticaret A.Ş. 58 651 Doğan Müzik Yapım ve Ticaret A.Ş. — 537 Doğan Trend Otomotiv Tic. Hiz. Ve Tek. A.Ş. ​ 201 ​ 530 Other ​ 1,163 ​ 1,502 ​ ​ ​ ​ ​ ​ 12,941 6,697 Service and product sales to related parties: ​ ​ ​ ​ ​ ​ ​ ​ 2024 2023 2022 ​ ​ ​ ​ ​ ​ ​ Nesine 16,173 19,430 13,861 Doğan Yayıncılık 4,979 6,353 5,258 Doğan Dış Ticaret 4,243 3,413 3,157 Doğan Burda 3,792 4,223 4,468 Otomobilite Motorlu Araçlar Ticaret A.Ş ​ 2,304 ​ 2,641 ​ — Değer Merkezi Hizmetler ve Yönetim A.Ş. ​ 2,033 ​ 2,378 ​ 3,039 Doğan Portal ve Elektronik Ticaret A.Ş. (“Doğan Portal”) 2,033 1,637 4,760 Aydın Doğan Vakfı ​ 1,436 ​ 206 ​ 81 D Gayrimenkul Yatırımları ve Ticaret A.Ş. 1,318 689 568 Doğan Trend Otomotiv Tic. Hiz. Ve Tek. A.Ş. 1,224 2,235 3,060 Milta Turizm İşletmeleri A.Ş. ​ 732 ​ 835 ​ 839 Glokal Dijital Hizmetler ve Pazarlama A.Ş. 528 149 1,922 Suzuki Motorlu Araçlar Pazarlama A.Ş. ​ 331 ​ 1,285 ​ 452 Other 5,187 5,112 4,994 ​ ​ ​ ​ ​ ​ ​ ​ 46,313 50,586 46,459 Service and product purchases from related parties: ​ ​ ​ ​ ​ ​ ​ ​ 2024 2023 2022 ​ ​ ​ ​ ​ ​ ​ Doğan Dış Ticaret 394,595 281,771 229,263 D Gayrimenkul Yatırımları ve Ticaret A.Ş. 51,758 65,308 56,497 Doğan Yayıncılık 24,126 21,338 26,525 Doğan Trend Otomotiv Tic. Hiz. Ve Tek. A.Ş. 6,433 7,519 8,193 Doğan Burda 929 3,360 2,726 Karel Elektronik Sanayi ve Ticaret A.Ş ​ 920 ​ — ​ — Milta Turizm İşletmeleri A.Ş. ​ 645 ​ 1,822 ​ 632 Doğan Müzik Yapım ve Ticaret A.Ş. ​ 536 ​ 1,037 ​ 746 Değer Merkezi Hizmetler ve Yönetim A.Ş. ​ 40 ​ 6 ​ — Doğan Portal ​ 26 ​ 1,558 ​ 1,766 Nesine ​ 23 ​ — ​ 1,542 Other 1,973 302 1,509 ​ ​ ​ ​ ​ ​ ​ ​ 482,004 384,021 329,39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FINANCIAL AND CAPITAL RISK MANAGEMENT (Tables)</t>
        </is>
      </c>
      <c r="B1" s="2" t="inlineStr">
        <is>
          <t>12 Months Ended</t>
        </is>
      </c>
    </row>
    <row r="2">
      <c r="B2" s="2" t="inlineStr">
        <is>
          <t>Dec. 31, 2024</t>
        </is>
      </c>
    </row>
    <row r="3">
      <c r="A3" s="3" t="inlineStr">
        <is>
          <t>FINANCIAL AND CAPITAL RISK MANAGEMENT</t>
        </is>
      </c>
      <c r="B3" s="4" t="inlineStr">
        <is>
          <t xml:space="preserve"> </t>
        </is>
      </c>
    </row>
    <row r="4">
      <c r="A4" s="4" t="inlineStr">
        <is>
          <t>Schedule of exposure to foreign exchange rate risk</t>
        </is>
      </c>
      <c r="B4" s="4" t="inlineStr">
        <is>
          <t>​ ​ ​ ​ ​ ​ ​ ​ ​ ​ ​ ​ ​ ​ As of 31 December 2024 ​ ​ ​ US Dollar Euro GBP CHF Total ​ ​ ​ ​ ​ ​ ​ ​ ​ ​ ​ Assets: Cash and cash equivalents 435,244 11,717 44 36 447,041 Financial investments ​ 2,355,222 ​ — ​ — ​ — ​ 2,355,222 Trade receivables and due from related parties 173,231 35,612 — — 208,843 Other current assets 23 — — — 23 ​ ​ ​ ​ ​ ​ ​ ​ ​ ​ ​ Total assets 2,963,720 47,329 44 36 3,011,129 ​ ​ ​ ​ ​ ​ ​ ​ ​ ​ ​ Liabilities: ​ ​ ​ ​ ​ ​ ​ ​ ​ ​ Trade payables and payables to merchants and due to related parties ​ (1,395,124) ​ (13,574) ​ — ​ (32) ​ (1,408,730) Other current liabilities ​ (25,027) ​ (238) ​ — ​ — ​ (25,265) ​ ​ ​ ​ ​ ​ ​ ​ ​ ​ ​ Total liabilities ​ (1,420,151) ​ (13,812) ​ — ​ (32) ​ (1,433,995) ​ ​ ​ ​ ​ ​ ​ ​ ​ ​ ​ Net foreign currency position ​ 1,543,569 ​ 33,517 ​ 44 ​ 4 ​ 1,577,134 ​ ​ ​ ​ ​ ​ ​ ​ ​ ​ ​ ​ ​ ​ As of 31 December 2023 ​ ​ ​ US Dollar Euro GBP CHF Total ​ ​ ​ ​ ​ ​ ​ ​ ​ ​ ​ Assets: Cash and cash equivalents 6,306,978 4,598 127 78 6,311,781 Financial investments ​ 2,487,275 ​ — ​ — ​ — ​ 2,487,275 Trade receivables and due from related parties 59,864 5,045 — — 64,909 Other current assets 3,589 — — — 3,589 ​ ​ ​ ​ ​ ​ ​ ​ ​ ​ ​ Total assets 8,857,706 9,643 127 ​ 78 8,867,554 ​ ​ ​ ​ ​ ​ ​ ​ ​ ​ ​ Liabilities: Trade payables and payables to merchants and due to related parties (1,779,315) (14,874) (517) (46) (1,794,752) Short term provisions ​ (76,486) ​ — ​ — ​ — ​ (76,486) ​ ​ ​ ​ ​ ​ ​ ​ ​ ​ ​ Total liabilities (1,855,801) (14,874) (517) (46) (1,871,238) ​ ​ ​ ​ ​ ​ ​ ​ ​ ​ ​ Net foreign currency position 7,001,905 (5,231) (390) 32 6,996,316</t>
        </is>
      </c>
    </row>
    <row r="5">
      <c r="A5" s="4" t="inlineStr">
        <is>
          <t>Schedule of expected credit loss from trade and loan receivables</t>
        </is>
      </c>
      <c r="B5" s="4" t="inlineStr">
        <is>
          <t>​ ​ ​ ​ ​ ​ ​ ​ ​ ​ ​ ​ ​ ​ ​ ​ Overdue 0-1 Overdue 1-3 Overdue 3-12 Overdue more than ​ 31 December 2024 ​ Not due ​ months ​ months ​ months ​ 12 months ​ Total Trade receivables ​ 3,385,115 ​ 289,205 ​ 268,028 ​ 288,555 ​ 60,859 ​ 4,291,762 Expected credit loss ​ 14,528 ​ 17,187 ​ 47,163 ​ 87,480 ​ 60,140 ​ 226,498 Loan receivables ​ 543,248 ​ 92,560 ​ 108,253 ​ 97,407 ​ — ​ 841,468 Expected credit loss 10,556 10,347 35,449 93,184 — 149,536 ​ ​ ​ ​ ​ ​ ​ ​ ​ ​ ​ ​ ​ ​ ​ ​ Overdue 0-1 Overdue 1-3 Overdue 3-12 Overdue more than ​ 31 December 2023 ​ Not due ​ months ​ months ​ months ​ 12 months ​ Total Trade receivables ​ 3,234,116 ​ 107,738 ​ 20,277 ​ 16,332 ​ 48,043 ​ 3,426,506 Expected credit loss 18,688 1,609 7,258 14,076 48,043 89,674</t>
        </is>
      </c>
    </row>
    <row r="6">
      <c r="A6" s="4" t="inlineStr">
        <is>
          <t>Schedule of liquidity risk arising from financial liabilities</t>
        </is>
      </c>
      <c r="B6" s="4" t="inlineStr">
        <is>
          <t>​ ​ ​ ​ ​ ​ ​ ​ ​ ​ ​ ​ ​ ​ Contractual ​ ​ ​ ​ ​ Carrying ​ undiscounted ​ Up to ​ 3 – 12 ​ 1 – 5 2024 ​ value ​ cash flow ​ 3 months ​ months ​ years ​ ​ ​ ​ ​ ​ ​ ​ ​ ​ ​ Non-derivative financial instruments: Trade payables and payables to merchants 14,973,751 15,241,294 14,082,263 1,159,031 — Lease liabilities 992,769 1,764,623 166,194 462,237 1,136,192 Bank borrowings 1,682,686 1,793,294 1,725,596 67,698 — Wallet deposits ​ 177,607 ​ 177,607 ​ 177,607 ​ — ​ — Due to related parties 12,941 12,941 12,941 — — ​ 17,839,754 18,989,759 16,164,601 1,688,966 1,136,192 ​ ​ ​ ​ ​ ​ ​ ​ ​ ​ ​ ​ ​ ​ Contractual ​ ​ ​ ​ ​ Carrying ​ undiscounted ​ Up to ​ 3 – 12 ​ 1 – 5 2023 ​ value ​ cash flow ​ 3 months ​ months ​ years ​ ​ ​ ​ ​ ​ ​ ​ ​ ​ ​ Non-derivative financial instruments: Trade payables and payables to merchants 15,250,729 ​ 15,564,280 14,848,597 ​ 715,683 — Lease liabilities 399,053 ​ 531,824 95,665 ​ 186,667 249,492 Bank borrowings 268,949 ​ 271,975 259,330 ​ 8,387 4,258 Wallet deposits ​ 272,027 ​ 272,027 ​ 272,027 ​ — ​ — Due to related parties 6,697 ​ 6,697 6,697 ​ — — ​ 16,197,455 ​ 16,646,803 15,482,316 ​ 910,737 253,750</t>
        </is>
      </c>
    </row>
    <row r="7">
      <c r="A7" s="4" t="inlineStr">
        <is>
          <t>Schedule of net debt to equity ratios</t>
        </is>
      </c>
      <c r="B7" s="4" t="inlineStr">
        <is>
          <t>​ ​ ​ ​ ​ ​ ​ ​ 2024 2023 ​ ​ ​ ​ ​ ​ ​ Net debt (Note 24) (4,074,724) (7,272,831) Total equity 3,321,480 4,768,513 ​ ​ ​ ​ ​ ​ Net debt to equity ratio -123 % -153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t>
        </is>
      </c>
      <c r="B3" s="4" t="inlineStr">
        <is>
          <t xml:space="preserve"> </t>
        </is>
      </c>
    </row>
    <row r="4">
      <c r="A4" s="4" t="inlineStr">
        <is>
          <t>Schedule of fair value of financial assets and financial liabilities</t>
        </is>
      </c>
      <c r="B4" s="4" t="inlineStr">
        <is>
          <t>​ ​ ​ ​ ​ ​ ​ ​ ​ ​ ​ As of 31 December 2024 ​ ​ ​ ​ ​ ​ ​ ​ ​ Financial assets Total Level 1 Level 2 Level 3 ​ ​ ​ ​ ​ ​ ​ ​ ​ Money market funds (Note 3) ​ 4,649,626 ​ 4,649,626 ​ — ​ — Investment funds at fair value (Note 4) 2,207,315 2,207,315 — — ​ 6,856,941 6,856,941 — — ​ ​ ​ ​ ​ ​ ​ ​ ​ ​ ​ As of 31 December 2023 Financial assets ​ Total Level 1 Level 2 Level 3 ​ ​ ​ ​ ​ ​ ​ ​ ​ Investment funds at fair value (Note 4) 2,298,590 2,298,590 — — ​ 2,298,590 ​ 2,298,590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FLOW INFORMATION (Tables)</t>
        </is>
      </c>
      <c r="B1" s="2" t="inlineStr">
        <is>
          <t>12 Months Ended</t>
        </is>
      </c>
    </row>
    <row r="2">
      <c r="B2" s="2" t="inlineStr">
        <is>
          <t>Dec. 31, 2024</t>
        </is>
      </c>
    </row>
    <row r="3">
      <c r="A3" s="3" t="inlineStr">
        <is>
          <t>CASH FLOW INFORMATION</t>
        </is>
      </c>
      <c r="B3" s="4" t="inlineStr">
        <is>
          <t xml:space="preserve"> </t>
        </is>
      </c>
    </row>
    <row r="4">
      <c r="A4" s="4" t="inlineStr">
        <is>
          <t>Schedule of movement in net debt</t>
        </is>
      </c>
      <c r="B4" s="4" t="inlineStr">
        <is>
          <t>Net debt is calculated as total borrowings and lease liabilities less cash and cash equivalents. Movements in net debt for the year ended 31 December 2024, 2023 and 2022 is as follows; ​ ​ ​ ​ ​ ​ ​ 2024 Lease liabilities Bank borrowings Total ​ ​ ​ ​ ​ ​ ​ 1 January 399,053 268,949 668,002 ​ ​ ​ ​ ​ ​ ​ Increase in lease liabilities 1,013,161 — 1,013,161 Cash inflows — 5,223,438 5,223,438 Cash outflows (471,348) (3,791,221) (4,262,569) Other non-cash movements (*) 212,681 285,392 498,073 Monetary gain ​ (160,778) ​ (303,872) ​ (464,650) 31 December 992,769 ​ 1,682,686 ​ 2,675,455 ​ ​ ​ ​ ​ ​ ​ Less: cash and cash equivalents ​ ​ (6,750,179) ​ ​ ​ ​ ​ ​ ​ Net debt ​ ​ (4,074,724) ​ ​ ​ ​ ​ ​ ​ ​ 2023 Lease liabilities Bank borrowings Total ​ ​ ​ ​ ​ ​ ​ 1 January 624,162 57,030 681,192 ​ ​ ​ ​ ​ ​ ​ Increase in lease liabilities 359,339 — 359,339 Cash inflows — 833,554 833,554 Cash outflows (443,929) (548,283) (992,212) Other non-cash movements(*) 111,201 14,349 125,550 Monetary gain ​ (251,720) ​ (87,701) ​ (339,421) 31 December 399,053 268,949 668,002 ​ ​ ​ ​ ​ ​ ​ Less: cash and cash equivalents ​ ​ (7,940,833) ​ ​ ​ ​ ​ ​ ​ Net debt ​ ​ (7,272,831) ​ ​ ​ ​ ​ ​ ​ ​ 2022 Lease liabilities Bank borrowings Total ​ ​ ​ ​ ​ ​ ​ 1 January 825,548 754,949 1,580,497 ​ ​ ​ ​ ​ ​ ​ Increase in lease liabilities 508,079 — 508,079 Cash inflows — 2,247,402 2,247,402 Cash outflows (477,816) (2,779,430) (3,257,246) Other non-cash movements(*) 185,336 55,404 240,740 Monetary gain ​ (416,985) ​ (221,295) ​ (638,280) 31 December 624,162 57,030 681,192 ​ ​ ​ ​ ​ ​ ​ Less: cash and cash equivalents ​ ​ (12,527,681) ​ ​ ​ ​ ​ ​ ​ Net debt ​ ​ (11,846,489) (*) Other non-cash movements mainly consist of interest accrual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LOSS) PER SHARE (Tables)</t>
        </is>
      </c>
      <c r="B1" s="2" t="inlineStr">
        <is>
          <t>12 Months Ended</t>
        </is>
      </c>
    </row>
    <row r="2">
      <c r="B2" s="2" t="inlineStr">
        <is>
          <t>Dec. 31, 2024</t>
        </is>
      </c>
    </row>
    <row r="3">
      <c r="A3" s="3" t="inlineStr">
        <is>
          <t>INCOME/(LOSS) PER SHARE</t>
        </is>
      </c>
      <c r="B3" s="4" t="inlineStr">
        <is>
          <t xml:space="preserve"> </t>
        </is>
      </c>
    </row>
    <row r="4">
      <c r="A4" s="4" t="inlineStr">
        <is>
          <t>Schedule of income/(loss) per share</t>
        </is>
      </c>
      <c r="B4" s="4" t="inlineStr">
        <is>
          <t>​ ​ ​ ​ ​ ​ ​ ​ ​ 2024 2023 2022 ​ ​ ​ ​ ​ ​ ​ Income/(loss) for the period attributable to equity holders of the Parent Company (1,604,907) 109,053 (6,916,737) Weighted average number of shares with face value of TRY0.20 each 328,364 324,810 325,998 ​ ​ ​ ​ ​ ​ ​ Basic and diluted income/(loss) per share (TRY per share) (4.9) 0.3 (21.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6" customWidth="1" min="1" max="1"/>
    <col width="14" customWidth="1" min="2" max="2"/>
    <col width="32" customWidth="1" min="3" max="3"/>
    <col width="23" customWidth="1" min="4" max="4"/>
    <col width="23" customWidth="1" min="5" max="5"/>
  </cols>
  <sheetData>
    <row r="1">
      <c r="A1" s="1" t="inlineStr">
        <is>
          <t>ORGANISATION AND NATURE OF OPERATIONS (Details)</t>
        </is>
      </c>
      <c r="D1" s="2" t="inlineStr">
        <is>
          <t>12 Months Ended</t>
        </is>
      </c>
    </row>
    <row r="2">
      <c r="B2" s="2" t="inlineStr">
        <is>
          <t>Jan. 29, 2025</t>
        </is>
      </c>
      <c r="C2" s="2" t="inlineStr">
        <is>
          <t>Jul. 06, 2021 $ / shares shares</t>
        </is>
      </c>
      <c r="D2" s="2" t="inlineStr">
        <is>
          <t>Dec. 31, 2024 employee</t>
        </is>
      </c>
      <c r="E2" s="2" t="inlineStr">
        <is>
          <t>Dec. 31, 2023 employee</t>
        </is>
      </c>
    </row>
    <row r="3">
      <c r="A3" s="3" t="inlineStr">
        <is>
          <t>ORGANISATION AND NATURE OF OPERATIONS</t>
        </is>
      </c>
      <c r="B3" s="4" t="inlineStr">
        <is>
          <t xml:space="preserve"> </t>
        </is>
      </c>
      <c r="C3" s="4" t="inlineStr">
        <is>
          <t xml:space="preserve"> </t>
        </is>
      </c>
      <c r="D3" s="4" t="inlineStr">
        <is>
          <t xml:space="preserve"> </t>
        </is>
      </c>
      <c r="E3" s="4" t="inlineStr">
        <is>
          <t xml:space="preserve"> </t>
        </is>
      </c>
    </row>
    <row r="4">
      <c r="A4" s="4" t="inlineStr">
        <is>
          <t>Number of employees | employee</t>
        </is>
      </c>
      <c r="B4" s="4" t="inlineStr">
        <is>
          <t xml:space="preserve"> </t>
        </is>
      </c>
      <c r="C4" s="4" t="inlineStr">
        <is>
          <t xml:space="preserve"> </t>
        </is>
      </c>
      <c r="D4" s="5" t="n">
        <v>3743</v>
      </c>
      <c r="E4" s="5" t="n">
        <v>3213</v>
      </c>
    </row>
    <row r="5">
      <c r="A5" s="4" t="inlineStr">
        <is>
          <t>Share transaction | Selling Shareholders | Kaspi</t>
        </is>
      </c>
      <c r="B5" s="4" t="inlineStr">
        <is>
          <t xml:space="preserve"> </t>
        </is>
      </c>
      <c r="C5" s="4" t="inlineStr">
        <is>
          <t xml:space="preserve"> </t>
        </is>
      </c>
      <c r="D5" s="4" t="inlineStr">
        <is>
          <t xml:space="preserve"> </t>
        </is>
      </c>
      <c r="E5" s="4" t="inlineStr">
        <is>
          <t xml:space="preserve"> </t>
        </is>
      </c>
    </row>
    <row r="6">
      <c r="A6" s="3" t="inlineStr">
        <is>
          <t>ORGANISATION AND NATURE OF OPERATIONS</t>
        </is>
      </c>
      <c r="B6" s="4" t="inlineStr">
        <is>
          <t xml:space="preserve"> </t>
        </is>
      </c>
      <c r="C6" s="4" t="inlineStr">
        <is>
          <t xml:space="preserve"> </t>
        </is>
      </c>
      <c r="D6" s="4" t="inlineStr">
        <is>
          <t xml:space="preserve"> </t>
        </is>
      </c>
      <c r="E6" s="4" t="inlineStr">
        <is>
          <t xml:space="preserve"> </t>
        </is>
      </c>
    </row>
    <row r="7">
      <c r="A7" s="4" t="inlineStr">
        <is>
          <t>Percentage of share capital sold</t>
        </is>
      </c>
      <c r="B7" s="8" t="n">
        <v>0.6541</v>
      </c>
      <c r="C7" s="4" t="inlineStr">
        <is>
          <t xml:space="preserve"> </t>
        </is>
      </c>
      <c r="D7" s="4" t="inlineStr">
        <is>
          <t xml:space="preserve"> </t>
        </is>
      </c>
      <c r="E7" s="4" t="inlineStr">
        <is>
          <t xml:space="preserve"> </t>
        </is>
      </c>
    </row>
    <row r="8">
      <c r="A8" s="4" t="inlineStr">
        <is>
          <t>IFRS IPO | Class B ordinary shares</t>
        </is>
      </c>
      <c r="B8" s="4" t="inlineStr">
        <is>
          <t xml:space="preserve"> </t>
        </is>
      </c>
      <c r="C8" s="4" t="inlineStr">
        <is>
          <t xml:space="preserve"> </t>
        </is>
      </c>
      <c r="D8" s="4" t="inlineStr">
        <is>
          <t xml:space="preserve"> </t>
        </is>
      </c>
      <c r="E8" s="4" t="inlineStr">
        <is>
          <t xml:space="preserve"> </t>
        </is>
      </c>
    </row>
    <row r="9">
      <c r="A9" s="3" t="inlineStr">
        <is>
          <t>ORGANISATION AND NATURE OF OPERATIONS</t>
        </is>
      </c>
      <c r="B9" s="4" t="inlineStr">
        <is>
          <t xml:space="preserve"> </t>
        </is>
      </c>
      <c r="C9" s="4" t="inlineStr">
        <is>
          <t xml:space="preserve"> </t>
        </is>
      </c>
      <c r="D9" s="4" t="inlineStr">
        <is>
          <t xml:space="preserve"> </t>
        </is>
      </c>
      <c r="E9" s="4" t="inlineStr">
        <is>
          <t xml:space="preserve"> </t>
        </is>
      </c>
    </row>
    <row r="10">
      <c r="A10" s="4" t="inlineStr">
        <is>
          <t>Number of shares/ADS offered</t>
        </is>
      </c>
      <c r="B10" s="4" t="inlineStr">
        <is>
          <t xml:space="preserve"> </t>
        </is>
      </c>
      <c r="C10" s="5" t="n">
        <v>65251000</v>
      </c>
      <c r="D10" s="4" t="inlineStr">
        <is>
          <t xml:space="preserve"> </t>
        </is>
      </c>
      <c r="E10" s="4" t="inlineStr">
        <is>
          <t xml:space="preserve"> </t>
        </is>
      </c>
    </row>
    <row r="11">
      <c r="A11" s="4" t="inlineStr">
        <is>
          <t>IFRS IPO | ADS</t>
        </is>
      </c>
      <c r="B11" s="4" t="inlineStr">
        <is>
          <t xml:space="preserve"> </t>
        </is>
      </c>
      <c r="C11" s="4" t="inlineStr">
        <is>
          <t xml:space="preserve"> </t>
        </is>
      </c>
      <c r="D11" s="4" t="inlineStr">
        <is>
          <t xml:space="preserve"> </t>
        </is>
      </c>
      <c r="E11" s="4" t="inlineStr">
        <is>
          <t xml:space="preserve"> </t>
        </is>
      </c>
    </row>
    <row r="12">
      <c r="A12" s="3" t="inlineStr">
        <is>
          <t>ORGANISATION AND NATURE OF OPERATIONS</t>
        </is>
      </c>
      <c r="B12" s="4" t="inlineStr">
        <is>
          <t xml:space="preserve"> </t>
        </is>
      </c>
      <c r="C12" s="4" t="inlineStr">
        <is>
          <t xml:space="preserve"> </t>
        </is>
      </c>
      <c r="D12" s="4" t="inlineStr">
        <is>
          <t xml:space="preserve"> </t>
        </is>
      </c>
      <c r="E12" s="4" t="inlineStr">
        <is>
          <t xml:space="preserve"> </t>
        </is>
      </c>
    </row>
    <row r="13">
      <c r="A13" s="4" t="inlineStr">
        <is>
          <t>Number of shares/ADS offered</t>
        </is>
      </c>
      <c r="B13" s="4" t="inlineStr">
        <is>
          <t xml:space="preserve"> </t>
        </is>
      </c>
      <c r="C13" s="5" t="n">
        <v>65251000</v>
      </c>
      <c r="D13" s="4" t="inlineStr">
        <is>
          <t xml:space="preserve"> </t>
        </is>
      </c>
      <c r="E13" s="4" t="inlineStr">
        <is>
          <t xml:space="preserve"> </t>
        </is>
      </c>
    </row>
    <row r="14">
      <c r="A14" s="4" t="inlineStr">
        <is>
          <t>Price per ADS | $ / shares</t>
        </is>
      </c>
      <c r="B14" s="4" t="inlineStr">
        <is>
          <t xml:space="preserve"> </t>
        </is>
      </c>
      <c r="C14" s="9" t="n">
        <v>12</v>
      </c>
      <c r="D14" s="4" t="inlineStr">
        <is>
          <t xml:space="preserve"> </t>
        </is>
      </c>
      <c r="E14" s="4" t="inlineStr">
        <is>
          <t xml:space="preserve"> </t>
        </is>
      </c>
    </row>
    <row r="15">
      <c r="A15" s="4" t="inlineStr">
        <is>
          <t>IFRS IPO | ADS Offered By Entity</t>
        </is>
      </c>
      <c r="B15" s="4" t="inlineStr">
        <is>
          <t xml:space="preserve"> </t>
        </is>
      </c>
      <c r="C15" s="4" t="inlineStr">
        <is>
          <t xml:space="preserve"> </t>
        </is>
      </c>
      <c r="D15" s="4" t="inlineStr">
        <is>
          <t xml:space="preserve"> </t>
        </is>
      </c>
      <c r="E15" s="4" t="inlineStr">
        <is>
          <t xml:space="preserve"> </t>
        </is>
      </c>
    </row>
    <row r="16">
      <c r="A16" s="3" t="inlineStr">
        <is>
          <t>ORGANISATION AND NATURE OF OPERATIONS</t>
        </is>
      </c>
      <c r="B16" s="4" t="inlineStr">
        <is>
          <t xml:space="preserve"> </t>
        </is>
      </c>
      <c r="C16" s="4" t="inlineStr">
        <is>
          <t xml:space="preserve"> </t>
        </is>
      </c>
      <c r="D16" s="4" t="inlineStr">
        <is>
          <t xml:space="preserve"> </t>
        </is>
      </c>
      <c r="E16" s="4" t="inlineStr">
        <is>
          <t xml:space="preserve"> </t>
        </is>
      </c>
    </row>
    <row r="17">
      <c r="A17" s="4" t="inlineStr">
        <is>
          <t>Number of shares/ADS offered</t>
        </is>
      </c>
      <c r="B17" s="4" t="inlineStr">
        <is>
          <t xml:space="preserve"> </t>
        </is>
      </c>
      <c r="C17" s="5" t="n">
        <v>41670000</v>
      </c>
      <c r="D17" s="4" t="inlineStr">
        <is>
          <t xml:space="preserve"> </t>
        </is>
      </c>
      <c r="E17" s="4" t="inlineStr">
        <is>
          <t xml:space="preserve"> </t>
        </is>
      </c>
    </row>
    <row r="18">
      <c r="A18" s="4" t="inlineStr">
        <is>
          <t>IFRS IPO | ADS Offered By Shareholder</t>
        </is>
      </c>
      <c r="B18" s="4" t="inlineStr">
        <is>
          <t xml:space="preserve"> </t>
        </is>
      </c>
      <c r="C18" s="4" t="inlineStr">
        <is>
          <t xml:space="preserve"> </t>
        </is>
      </c>
      <c r="D18" s="4" t="inlineStr">
        <is>
          <t xml:space="preserve"> </t>
        </is>
      </c>
      <c r="E18" s="4" t="inlineStr">
        <is>
          <t xml:space="preserve"> </t>
        </is>
      </c>
    </row>
    <row r="19">
      <c r="A19" s="3" t="inlineStr">
        <is>
          <t>ORGANISATION AND NATURE OF OPERATIONS</t>
        </is>
      </c>
      <c r="B19" s="4" t="inlineStr">
        <is>
          <t xml:space="preserve"> </t>
        </is>
      </c>
      <c r="C19" s="4" t="inlineStr">
        <is>
          <t xml:space="preserve"> </t>
        </is>
      </c>
      <c r="D19" s="4" t="inlineStr">
        <is>
          <t xml:space="preserve"> </t>
        </is>
      </c>
      <c r="E19" s="4" t="inlineStr">
        <is>
          <t xml:space="preserve"> </t>
        </is>
      </c>
    </row>
    <row r="20">
      <c r="A20" s="4" t="inlineStr">
        <is>
          <t>Number of shares/ADS offered</t>
        </is>
      </c>
      <c r="B20" s="4" t="inlineStr">
        <is>
          <t xml:space="preserve"> </t>
        </is>
      </c>
      <c r="C20" s="5" t="n">
        <v>23581000</v>
      </c>
      <c r="D20" s="4" t="inlineStr">
        <is>
          <t xml:space="preserve"> </t>
        </is>
      </c>
      <c r="E20" s="4" t="inlineStr">
        <is>
          <t xml:space="preserve"> </t>
        </is>
      </c>
    </row>
    <row r="21">
      <c r="A21" s="4" t="inlineStr">
        <is>
          <t>IFRS Over-Allotment Option | ADS Offered By Shareholder</t>
        </is>
      </c>
      <c r="B21" s="4" t="inlineStr">
        <is>
          <t xml:space="preserve"> </t>
        </is>
      </c>
      <c r="C21" s="4" t="inlineStr">
        <is>
          <t xml:space="preserve"> </t>
        </is>
      </c>
      <c r="D21" s="4" t="inlineStr">
        <is>
          <t xml:space="preserve"> </t>
        </is>
      </c>
      <c r="E21" s="4" t="inlineStr">
        <is>
          <t xml:space="preserve"> </t>
        </is>
      </c>
    </row>
    <row r="22">
      <c r="A22" s="3" t="inlineStr">
        <is>
          <t>ORGANISATION AND NATURE OF OPERATIONS</t>
        </is>
      </c>
      <c r="B22" s="4" t="inlineStr">
        <is>
          <t xml:space="preserve"> </t>
        </is>
      </c>
      <c r="C22" s="4" t="inlineStr">
        <is>
          <t xml:space="preserve"> </t>
        </is>
      </c>
      <c r="D22" s="4" t="inlineStr">
        <is>
          <t xml:space="preserve"> </t>
        </is>
      </c>
      <c r="E22" s="4" t="inlineStr">
        <is>
          <t xml:space="preserve"> </t>
        </is>
      </c>
    </row>
    <row r="23">
      <c r="A23" s="4" t="inlineStr">
        <is>
          <t>Number of shares/ADS offered</t>
        </is>
      </c>
      <c r="B23" s="4" t="inlineStr">
        <is>
          <t xml:space="preserve"> </t>
        </is>
      </c>
      <c r="C23" s="5" t="n">
        <v>8511000</v>
      </c>
      <c r="D23" s="4" t="inlineStr">
        <is>
          <t xml:space="preserve"> </t>
        </is>
      </c>
      <c r="E23" s="4" t="inlineStr">
        <is>
          <t xml:space="preserve"> </t>
        </is>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SATION AND NATURE OF OPERATIONS</t>
        </is>
      </c>
      <c r="B1" s="2" t="inlineStr">
        <is>
          <t>12 Months Ended</t>
        </is>
      </c>
    </row>
    <row r="2">
      <c r="B2" s="2" t="inlineStr">
        <is>
          <t>Dec. 31, 2024</t>
        </is>
      </c>
    </row>
    <row r="3">
      <c r="A3" s="3" t="inlineStr">
        <is>
          <t>ORGANISATION AND NATURE OF OPERATIONS</t>
        </is>
      </c>
      <c r="B3" s="4" t="inlineStr">
        <is>
          <t xml:space="preserve"> </t>
        </is>
      </c>
    </row>
    <row r="4">
      <c r="A4" s="4" t="inlineStr">
        <is>
          <t>ORGANISATION AND NATURE OF OPERATIONS</t>
        </is>
      </c>
      <c r="B4" s="4" t="inlineStr">
        <is>
          <t>NOTE 1 – ORGANISATION AND NATURE OF OPERATIONS D-Market Elektronik Hizmetler ve Ticaret A.Ş. (“D-Market” or “Hepsiburada” or together with its subsidiaries the “Group”) was established in April 2000. D-Market currently operates as a retail website (www.hepsiburada.com) offering its retail customers a wide selection of merchandise including electronics and non-electronics (including books, sports, toys, kids and baby products, cosmetics, furniture, etc.). As of 31 December 2024, the ultimate shareholders of D-Market are the members of Doğan Family and TurkCommerce B.V. (Note 15). On July 6, 2021, the Company completed an initial public offering (“IPO”) of 65,251,000 American Depositary Shares (“ADSs”) representing 65,251,000 Class B ordinary shares, at a price to the public of $12.00 per ADS on Nasdaq. The offering included 41,670,000 ADSs offered by the Company and 23,581,000 ADSs offered by a selling shareholder, which included 8,511,000 ADSs sold by the selling shareholder pursuant to the underwriters’ exercise in full of their over-allotment option. The ADSs began trading on the Nasdaq Global Select Market under the ticker symbol “HEPS” on July 1, 2021. On 17 October 2024, the Group’s then-controlling shareholder, being Hanzade Vasfiye Doğan Boyner, our Founder, and Vuslat Doğan Sabancı, Yaşar Begümhan Doğan Faralyalı, Arzuhan Doğan Yalçındağ and Işıl Doğan (collectively, the “Selling Shareholders”), entered into a stock purchase agreement (the “Stock Purchase Agreement”) with Joint Stock Company Kaspi.kz (“Kaspi”), a joint stock company incorporated under the laws of Kazakhstan, for all outstanding Class A shares and Class B shares of the Company held by the Selling Shareholders, corresponding to 65.41% of the Group’s share capital (the “Change of Control”). The Change of Control was subject to regulatory approvals of the Turkish Competition Board, the Banking Regulation and Supervision Agency, the Information Technologies and Communications Authority and the Central Bank of the Republic of Türkiye and was completed on January 29, 2025, on which date Kaspi became our new controlling shareholder. Following the Change of Control, in accordance with former Article 7/A of the Articles of Association, all outstanding Class A shares automatically converted into Class B shares. As of 31 December 2024, the Group has 3,743 employees (2023: 3,213). The address of the registered office is as follows: Kuştepe Mahallesi, Mecidiyeköy Yolu Caddesi No: 12 Tower 2 Floor 2 Şişli, Istanbul — Türkiye Subsidiaries The Subsidiaries included in these consolidated financial statements are as follows: ◾ D Ödeme Elektronik Para ve Ödeme Hizmetleri A.Ş. (“D-Ödeme” or “Hepsipay”) ◾ D Fast Dağıtım Hizmetleri ve Lojistik A.Ş. (“D-Fast” or “Hepsijet”) ◾ Hepsi Finansal Danışmanlık A.Ş. (“Hepsi Finansal”) ◾ Hepsi Finansman A.Ş. (“Hepsi Finansman”) (former trade name “Doruk Finansman A.Ş.”) ◾ Hepsiburada Global B.V. (“Hepsiburada Global”) ◾ Hepsiburada Global Elektronik Hizmetler Ticaret ve Pazarlama A.Ş. (“Hepsiburada Global A.Ş.“) D-Ödeme was founded on 4 June 2015 and operates as a payment services provider offering payment gateway and e-money services. D-Ödeme obtained its operational licence from Banking Regulation and Supervision Agency of Türkiye (“BRSA”) on 20 February 2016. D-Ödeme commenced its first payment service transaction on 15 June 2016. D-Ödeme launched Hepsipay Cüzdanım (Wallet) in June 2021, an embedded digital wallet product on Hepsiburada platform. D-Fast was founded on 26 February 2016 and operates as a cargo and logistic firm which provides last mile delivery services to the customers of Hepsiburada and other companies. NOTE 1 – ORGANISATION AND NATURE OF OPERATIONS (Continued) Subsidiaries (Continued) Hepsi Finansal was founded on 1 December 2021. Hepsi Finansal aims to operate as a holding company for the fintech operations of the Group and to provide financial solutions to the customers of Hepsiburada. Hepsi Finansal is the parent company of the Hepsi Finansman A.Ş. which was acquired in February 2022. Hepsi Finansman was acquired by the Group on 28 February 2022 and the Group aims to offer its customers consumer financing solutions through Hepsi Finansman. Hepsi Finansman was founded on 24 April 2006 and obtained its operational license from the BRSA in 2008. Hepsi Finansman operates as a consumer financing company in Türkiye. Hepsiburada Global was founded on 28 July 2023 in the Netherlands. Hepsiburada Global aims to facilitate Hepsiburada’s integration with European payment solutions and marketplaces. Hepsiburada Global A.Ş. was founded on 29 March 2024 in Türkiye. Hepsiburada Global A.Ş. aims to facilitate to manage Hepsiburada’s cross border e-commerce operation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OF CONSOLIDATED FINANCIAL STATEMENTS - Financial reporting in hyperinflationary economy (Details)</t>
        </is>
      </c>
      <c r="B1" s="2" t="inlineStr">
        <is>
          <t>36 Months Ended</t>
        </is>
      </c>
    </row>
    <row r="2">
      <c r="B2" s="2" t="inlineStr">
        <is>
          <t>Dec. 31, 2024</t>
        </is>
      </c>
      <c r="C2" s="2" t="inlineStr">
        <is>
          <t>Dec. 31, 2023</t>
        </is>
      </c>
      <c r="D2" s="2" t="inlineStr">
        <is>
          <t>Dec. 31, 2022</t>
        </is>
      </c>
      <c r="E2" s="2" t="inlineStr">
        <is>
          <t>Jun. 30, 2022</t>
        </is>
      </c>
    </row>
    <row r="3">
      <c r="A3" s="3" t="inlineStr">
        <is>
          <t>BASIS OF PRESENTATION OF CONSOLIDATED FINANCIAL STATEMENTS</t>
        </is>
      </c>
      <c r="B3" s="4" t="inlineStr">
        <is>
          <t xml:space="preserve"> </t>
        </is>
      </c>
      <c r="C3" s="4" t="inlineStr">
        <is>
          <t xml:space="preserve"> </t>
        </is>
      </c>
      <c r="D3" s="4" t="inlineStr">
        <is>
          <t xml:space="preserve"> </t>
        </is>
      </c>
      <c r="E3" s="4" t="inlineStr">
        <is>
          <t xml:space="preserve"> </t>
        </is>
      </c>
    </row>
    <row r="4">
      <c r="A4" s="4" t="inlineStr">
        <is>
          <t>Level of price index</t>
        </is>
      </c>
      <c r="B4" s="10" t="n">
        <v>2684.55</v>
      </c>
      <c r="C4" s="10" t="n">
        <v>1859.38</v>
      </c>
      <c r="D4" s="10" t="n">
        <v>1128.45</v>
      </c>
      <c r="E4" s="4" t="inlineStr">
        <is>
          <t xml:space="preserve"> </t>
        </is>
      </c>
    </row>
    <row r="5">
      <c r="A5" s="4" t="inlineStr">
        <is>
          <t>Adjustment coefficient</t>
        </is>
      </c>
      <c r="B5" s="5" t="n">
        <v>1</v>
      </c>
      <c r="C5" s="11" t="n">
        <v>1.444</v>
      </c>
      <c r="D5" s="11" t="n">
        <v>2.379</v>
      </c>
      <c r="E5" s="4" t="inlineStr">
        <is>
          <t xml:space="preserve"> </t>
        </is>
      </c>
    </row>
    <row r="6">
      <c r="A6" s="4" t="inlineStr">
        <is>
          <t>Inflation rate</t>
        </is>
      </c>
      <c r="B6" s="12" t="n">
        <v>2.91</v>
      </c>
      <c r="C6" s="12" t="n">
        <v>2.68</v>
      </c>
      <c r="D6" s="12" t="n">
        <v>1.56</v>
      </c>
      <c r="E6" s="12" t="n">
        <v>1.36</v>
      </c>
    </row>
  </sheetData>
  <mergeCells count="2">
    <mergeCell ref="B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OF CONSOLIDATED FINANCIAL STATEMENTS - Going concern (Details) - TRY (₺) ₺ in Thousands</t>
        </is>
      </c>
      <c r="B1" s="2" t="inlineStr">
        <is>
          <t>12 Months Ended</t>
        </is>
      </c>
    </row>
    <row r="2">
      <c r="B2" s="2" t="inlineStr">
        <is>
          <t>Dec. 31, 2024</t>
        </is>
      </c>
      <c r="C2" s="2" t="inlineStr">
        <is>
          <t>Dec. 31, 2023</t>
        </is>
      </c>
      <c r="D2" s="2" t="inlineStr">
        <is>
          <t>Dec. 31, 2022</t>
        </is>
      </c>
    </row>
    <row r="3">
      <c r="A3" s="3" t="inlineStr">
        <is>
          <t>BASIS OF PRESENTATION OF CONSOLIDATED FINANCIAL STATEMENTS</t>
        </is>
      </c>
      <c r="B3" s="4" t="inlineStr">
        <is>
          <t xml:space="preserve"> </t>
        </is>
      </c>
      <c r="C3" s="4" t="inlineStr">
        <is>
          <t xml:space="preserve"> </t>
        </is>
      </c>
      <c r="D3" s="4" t="inlineStr">
        <is>
          <t xml:space="preserve"> </t>
        </is>
      </c>
    </row>
    <row r="4">
      <c r="A4" s="4" t="inlineStr">
        <is>
          <t>Total operating profit</t>
        </is>
      </c>
      <c r="B4" s="6" t="n">
        <v>16959</v>
      </c>
      <c r="C4" s="6" t="n">
        <v>-1046715</v>
      </c>
      <c r="D4" s="6" t="n">
        <v>-7381727</v>
      </c>
    </row>
    <row r="5">
      <c r="A5" s="4" t="inlineStr">
        <is>
          <t>Accumulated deficit</t>
        </is>
      </c>
      <c r="B5" s="5" t="n">
        <v>-19164876</v>
      </c>
      <c r="C5" s="5" t="n">
        <v>-17537898</v>
      </c>
      <c r="D5" s="4" t="inlineStr">
        <is>
          <t xml:space="preserve"> </t>
        </is>
      </c>
    </row>
    <row r="6">
      <c r="A6" s="4" t="inlineStr">
        <is>
          <t>Operating cash</t>
        </is>
      </c>
      <c r="B6" s="5" t="n">
        <v>5697678</v>
      </c>
      <c r="C6" s="5" t="n">
        <v>7246542</v>
      </c>
      <c r="D6" s="5" t="n">
        <v>1020495</v>
      </c>
    </row>
    <row r="7">
      <c r="A7" s="4" t="inlineStr">
        <is>
          <t>Cash and cash equivalents</t>
        </is>
      </c>
      <c r="B7" s="6" t="n">
        <v>6750179</v>
      </c>
      <c r="C7" s="6" t="n">
        <v>7940833</v>
      </c>
      <c r="D7" s="6" t="n">
        <v>12527681</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OF CONSOLIDATED FINANCIAL STATEMENTS - Estimates and assumptions (Details) - Website development costs - TRY (₺) ₺ in Thousands</t>
        </is>
      </c>
      <c r="B1" s="2" t="inlineStr">
        <is>
          <t>12 Months Ended</t>
        </is>
      </c>
    </row>
    <row r="2">
      <c r="B2" s="2" t="inlineStr">
        <is>
          <t>Dec. 31, 2024</t>
        </is>
      </c>
      <c r="C2" s="2" t="inlineStr">
        <is>
          <t>Dec. 31, 2023</t>
        </is>
      </c>
    </row>
    <row r="3">
      <c r="A3" s="3" t="inlineStr">
        <is>
          <t>Recognition and estimated useful lives of website development costs</t>
        </is>
      </c>
      <c r="B3" s="4" t="inlineStr">
        <is>
          <t xml:space="preserve"> </t>
        </is>
      </c>
      <c r="C3" s="4" t="inlineStr">
        <is>
          <t xml:space="preserve"> </t>
        </is>
      </c>
    </row>
    <row r="4">
      <c r="A4" s="4" t="inlineStr">
        <is>
          <t>Increase in useful life</t>
        </is>
      </c>
      <c r="B4" s="4" t="inlineStr">
        <is>
          <t>1 year</t>
        </is>
      </c>
      <c r="C4" s="4" t="inlineStr">
        <is>
          <t xml:space="preserve"> </t>
        </is>
      </c>
    </row>
    <row r="5">
      <c r="A5" s="4" t="inlineStr">
        <is>
          <t>Decrease in useful life</t>
        </is>
      </c>
      <c r="B5" s="4" t="inlineStr">
        <is>
          <t>1 year</t>
        </is>
      </c>
      <c r="C5" s="4" t="inlineStr">
        <is>
          <t xml:space="preserve"> </t>
        </is>
      </c>
    </row>
    <row r="6">
      <c r="A6" s="4" t="inlineStr">
        <is>
          <t>Increase or decrease in amount if possible increase in useful life</t>
        </is>
      </c>
      <c r="B6" s="6" t="n">
        <v>482138</v>
      </c>
      <c r="C6" s="6" t="n">
        <v>167183</v>
      </c>
    </row>
    <row r="7">
      <c r="A7" s="4" t="inlineStr">
        <is>
          <t>Increase or decrease in amount if possible decrease in useful life</t>
        </is>
      </c>
      <c r="B7" s="6" t="n">
        <v>-623003</v>
      </c>
      <c r="C7" s="6" t="n">
        <v>-277322</v>
      </c>
    </row>
    <row r="8">
      <c r="A8" s="4" t="inlineStr">
        <is>
          <t>Minimum</t>
        </is>
      </c>
      <c r="B8" s="4" t="inlineStr">
        <is>
          <t xml:space="preserve"> </t>
        </is>
      </c>
      <c r="C8" s="4" t="inlineStr">
        <is>
          <t xml:space="preserve"> </t>
        </is>
      </c>
    </row>
    <row r="9">
      <c r="A9" s="3" t="inlineStr">
        <is>
          <t>Recognition and estimated useful lives of website development costs</t>
        </is>
      </c>
      <c r="B9" s="4" t="inlineStr">
        <is>
          <t xml:space="preserve"> </t>
        </is>
      </c>
      <c r="C9" s="4" t="inlineStr">
        <is>
          <t xml:space="preserve"> </t>
        </is>
      </c>
    </row>
    <row r="10">
      <c r="A10" s="4" t="inlineStr">
        <is>
          <t>Useful life (in years)</t>
        </is>
      </c>
      <c r="B10" s="4" t="inlineStr">
        <is>
          <t>2 years</t>
        </is>
      </c>
      <c r="C10" s="4" t="inlineStr">
        <is>
          <t xml:space="preserve"> </t>
        </is>
      </c>
    </row>
    <row r="11">
      <c r="A11" s="4" t="inlineStr">
        <is>
          <t>Maximum</t>
        </is>
      </c>
      <c r="B11" s="4" t="inlineStr">
        <is>
          <t xml:space="preserve"> </t>
        </is>
      </c>
      <c r="C11" s="4" t="inlineStr">
        <is>
          <t xml:space="preserve"> </t>
        </is>
      </c>
    </row>
    <row r="12">
      <c r="A12" s="3" t="inlineStr">
        <is>
          <t>Recognition and estimated useful lives of website development costs</t>
        </is>
      </c>
      <c r="B12" s="4" t="inlineStr">
        <is>
          <t xml:space="preserve"> </t>
        </is>
      </c>
      <c r="C12" s="4" t="inlineStr">
        <is>
          <t xml:space="preserve"> </t>
        </is>
      </c>
    </row>
    <row r="13">
      <c r="A13" s="4" t="inlineStr">
        <is>
          <t>Useful life (in years)</t>
        </is>
      </c>
      <c r="B13" s="4" t="inlineStr">
        <is>
          <t>4 years</t>
        </is>
      </c>
      <c r="C1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OF CONSOLIDATED FINANCIAL STATEMENTS - Basis of consolidation (Details) - TRY (₺)</t>
        </is>
      </c>
      <c r="B1" s="2" t="inlineStr">
        <is>
          <t>Dec. 31, 2024</t>
        </is>
      </c>
      <c r="C1" s="2" t="inlineStr">
        <is>
          <t>Dec. 31, 2023</t>
        </is>
      </c>
      <c r="D1" s="2" t="inlineStr">
        <is>
          <t>Dec. 31, 2022</t>
        </is>
      </c>
      <c r="E1" s="2" t="inlineStr">
        <is>
          <t>Mar. 29, 2024</t>
        </is>
      </c>
    </row>
    <row r="2">
      <c r="A2" s="3" t="inlineStr">
        <is>
          <t>Subsidiaries included in the scope of consolidation</t>
        </is>
      </c>
      <c r="B2" s="4" t="inlineStr">
        <is>
          <t xml:space="preserve"> </t>
        </is>
      </c>
      <c r="C2" s="4" t="inlineStr">
        <is>
          <t xml:space="preserve"> </t>
        </is>
      </c>
      <c r="D2" s="4" t="inlineStr">
        <is>
          <t xml:space="preserve"> </t>
        </is>
      </c>
      <c r="E2" s="4" t="inlineStr">
        <is>
          <t xml:space="preserve"> </t>
        </is>
      </c>
    </row>
    <row r="3">
      <c r="A3" s="4" t="inlineStr">
        <is>
          <t>Share capital</t>
        </is>
      </c>
      <c r="B3" s="6" t="n">
        <v>719960000</v>
      </c>
      <c r="C3" s="6" t="n">
        <v>719960000</v>
      </c>
      <c r="D3" s="4" t="inlineStr">
        <is>
          <t xml:space="preserve"> </t>
        </is>
      </c>
      <c r="E3" s="4" t="inlineStr">
        <is>
          <t xml:space="preserve"> </t>
        </is>
      </c>
    </row>
    <row r="4">
      <c r="A4" s="4" t="inlineStr">
        <is>
          <t>D-Odeme</t>
        </is>
      </c>
      <c r="B4" s="4" t="inlineStr">
        <is>
          <t xml:space="preserve"> </t>
        </is>
      </c>
      <c r="C4" s="4" t="inlineStr">
        <is>
          <t xml:space="preserve"> </t>
        </is>
      </c>
      <c r="D4" s="4" t="inlineStr">
        <is>
          <t xml:space="preserve"> </t>
        </is>
      </c>
      <c r="E4" s="4" t="inlineStr">
        <is>
          <t xml:space="preserve"> </t>
        </is>
      </c>
    </row>
    <row r="5">
      <c r="A5" s="3" t="inlineStr">
        <is>
          <t>Subsidiaries included in the scope of consolidation</t>
        </is>
      </c>
      <c r="B5" s="4" t="inlineStr">
        <is>
          <t xml:space="preserve"> </t>
        </is>
      </c>
      <c r="C5" s="4" t="inlineStr">
        <is>
          <t xml:space="preserve"> </t>
        </is>
      </c>
      <c r="D5" s="4" t="inlineStr">
        <is>
          <t xml:space="preserve"> </t>
        </is>
      </c>
      <c r="E5" s="4" t="inlineStr">
        <is>
          <t xml:space="preserve"> </t>
        </is>
      </c>
    </row>
    <row r="6">
      <c r="A6" s="4" t="inlineStr">
        <is>
          <t>Ownership interest in subsidiary</t>
        </is>
      </c>
      <c r="B6" s="12" t="n">
        <v>1</v>
      </c>
      <c r="C6" s="12" t="n">
        <v>1</v>
      </c>
      <c r="D6" s="12" t="n">
        <v>1</v>
      </c>
      <c r="E6" s="4" t="inlineStr">
        <is>
          <t xml:space="preserve"> </t>
        </is>
      </c>
    </row>
    <row r="7">
      <c r="A7" s="4" t="inlineStr">
        <is>
          <t>D-Fast</t>
        </is>
      </c>
      <c r="B7" s="4" t="inlineStr">
        <is>
          <t xml:space="preserve"> </t>
        </is>
      </c>
      <c r="C7" s="4" t="inlineStr">
        <is>
          <t xml:space="preserve"> </t>
        </is>
      </c>
      <c r="D7" s="4" t="inlineStr">
        <is>
          <t xml:space="preserve"> </t>
        </is>
      </c>
      <c r="E7" s="4" t="inlineStr">
        <is>
          <t xml:space="preserve"> </t>
        </is>
      </c>
    </row>
    <row r="8">
      <c r="A8" s="3" t="inlineStr">
        <is>
          <t>Subsidiaries included in the scope of consolidation</t>
        </is>
      </c>
      <c r="B8" s="4" t="inlineStr">
        <is>
          <t xml:space="preserve"> </t>
        </is>
      </c>
      <c r="C8" s="4" t="inlineStr">
        <is>
          <t xml:space="preserve"> </t>
        </is>
      </c>
      <c r="D8" s="4" t="inlineStr">
        <is>
          <t xml:space="preserve"> </t>
        </is>
      </c>
      <c r="E8" s="4" t="inlineStr">
        <is>
          <t xml:space="preserve"> </t>
        </is>
      </c>
    </row>
    <row r="9">
      <c r="A9" s="4" t="inlineStr">
        <is>
          <t>Ownership interest in subsidiary</t>
        </is>
      </c>
      <c r="B9" s="12" t="n">
        <v>1</v>
      </c>
      <c r="C9" s="12" t="n">
        <v>1</v>
      </c>
      <c r="D9" s="12" t="n">
        <v>1</v>
      </c>
      <c r="E9" s="4" t="inlineStr">
        <is>
          <t xml:space="preserve"> </t>
        </is>
      </c>
    </row>
    <row r="10">
      <c r="A10" s="4" t="inlineStr">
        <is>
          <t>Hepsi Finansal</t>
        </is>
      </c>
      <c r="B10" s="4" t="inlineStr">
        <is>
          <t xml:space="preserve"> </t>
        </is>
      </c>
      <c r="C10" s="4" t="inlineStr">
        <is>
          <t xml:space="preserve"> </t>
        </is>
      </c>
      <c r="D10" s="4" t="inlineStr">
        <is>
          <t xml:space="preserve"> </t>
        </is>
      </c>
      <c r="E10" s="4" t="inlineStr">
        <is>
          <t xml:space="preserve"> </t>
        </is>
      </c>
    </row>
    <row r="11">
      <c r="A11" s="3" t="inlineStr">
        <is>
          <t>Subsidiaries included in the scope of consolidation</t>
        </is>
      </c>
      <c r="B11" s="4" t="inlineStr">
        <is>
          <t xml:space="preserve"> </t>
        </is>
      </c>
      <c r="C11" s="4" t="inlineStr">
        <is>
          <t xml:space="preserve"> </t>
        </is>
      </c>
      <c r="D11" s="4" t="inlineStr">
        <is>
          <t xml:space="preserve"> </t>
        </is>
      </c>
      <c r="E11" s="4" t="inlineStr">
        <is>
          <t xml:space="preserve"> </t>
        </is>
      </c>
    </row>
    <row r="12">
      <c r="A12" s="4" t="inlineStr">
        <is>
          <t>Ownership interest in subsidiary</t>
        </is>
      </c>
      <c r="B12" s="12" t="n">
        <v>1</v>
      </c>
      <c r="C12" s="12" t="n">
        <v>1</v>
      </c>
      <c r="D12" s="12" t="n">
        <v>1</v>
      </c>
      <c r="E12" s="4" t="inlineStr">
        <is>
          <t xml:space="preserve"> </t>
        </is>
      </c>
    </row>
    <row r="13">
      <c r="A13" s="4" t="inlineStr">
        <is>
          <t>Hepsi Finansman</t>
        </is>
      </c>
      <c r="B13" s="4" t="inlineStr">
        <is>
          <t xml:space="preserve"> </t>
        </is>
      </c>
      <c r="C13" s="4" t="inlineStr">
        <is>
          <t xml:space="preserve"> </t>
        </is>
      </c>
      <c r="D13" s="4" t="inlineStr">
        <is>
          <t xml:space="preserve"> </t>
        </is>
      </c>
      <c r="E13" s="4" t="inlineStr">
        <is>
          <t xml:space="preserve"> </t>
        </is>
      </c>
    </row>
    <row r="14">
      <c r="A14" s="3" t="inlineStr">
        <is>
          <t>Subsidiaries included in the scope of consolidation</t>
        </is>
      </c>
      <c r="B14" s="4" t="inlineStr">
        <is>
          <t xml:space="preserve"> </t>
        </is>
      </c>
      <c r="C14" s="4" t="inlineStr">
        <is>
          <t xml:space="preserve"> </t>
        </is>
      </c>
      <c r="D14" s="4" t="inlineStr">
        <is>
          <t xml:space="preserve"> </t>
        </is>
      </c>
      <c r="E14" s="4" t="inlineStr">
        <is>
          <t xml:space="preserve"> </t>
        </is>
      </c>
    </row>
    <row r="15">
      <c r="A15" s="4" t="inlineStr">
        <is>
          <t>Ownership interest in subsidiary</t>
        </is>
      </c>
      <c r="B15" s="12" t="n">
        <v>1</v>
      </c>
      <c r="C15" s="12" t="n">
        <v>1</v>
      </c>
      <c r="D15" s="12" t="n">
        <v>1</v>
      </c>
      <c r="E15" s="4" t="inlineStr">
        <is>
          <t xml:space="preserve"> </t>
        </is>
      </c>
    </row>
    <row r="16">
      <c r="A16" s="4" t="inlineStr">
        <is>
          <t>Hepsiburada Global</t>
        </is>
      </c>
      <c r="B16" s="4" t="inlineStr">
        <is>
          <t xml:space="preserve"> </t>
        </is>
      </c>
      <c r="C16" s="4" t="inlineStr">
        <is>
          <t xml:space="preserve"> </t>
        </is>
      </c>
      <c r="D16" s="4" t="inlineStr">
        <is>
          <t xml:space="preserve"> </t>
        </is>
      </c>
      <c r="E16" s="4" t="inlineStr">
        <is>
          <t xml:space="preserve"> </t>
        </is>
      </c>
    </row>
    <row r="17">
      <c r="A17" s="3" t="inlineStr">
        <is>
          <t>Subsidiaries included in the scope of consolidation</t>
        </is>
      </c>
      <c r="B17" s="4" t="inlineStr">
        <is>
          <t xml:space="preserve"> </t>
        </is>
      </c>
      <c r="C17" s="4" t="inlineStr">
        <is>
          <t xml:space="preserve"> </t>
        </is>
      </c>
      <c r="D17" s="4" t="inlineStr">
        <is>
          <t xml:space="preserve"> </t>
        </is>
      </c>
      <c r="E17" s="4" t="inlineStr">
        <is>
          <t xml:space="preserve"> </t>
        </is>
      </c>
    </row>
    <row r="18">
      <c r="A18" s="4" t="inlineStr">
        <is>
          <t>Ownership interest in subsidiary</t>
        </is>
      </c>
      <c r="B18" s="12" t="n">
        <v>1</v>
      </c>
      <c r="C18" s="12" t="n">
        <v>1</v>
      </c>
      <c r="D18" s="4" t="inlineStr">
        <is>
          <t xml:space="preserve"> </t>
        </is>
      </c>
      <c r="E18" s="4" t="inlineStr">
        <is>
          <t xml:space="preserve"> </t>
        </is>
      </c>
    </row>
    <row r="19">
      <c r="A19" s="4" t="inlineStr">
        <is>
          <t>Hepsiburada Global A.S.</t>
        </is>
      </c>
      <c r="B19" s="4" t="inlineStr">
        <is>
          <t xml:space="preserve"> </t>
        </is>
      </c>
      <c r="C19" s="4" t="inlineStr">
        <is>
          <t xml:space="preserve"> </t>
        </is>
      </c>
      <c r="D19" s="4" t="inlineStr">
        <is>
          <t xml:space="preserve"> </t>
        </is>
      </c>
      <c r="E19" s="4" t="inlineStr">
        <is>
          <t xml:space="preserve"> </t>
        </is>
      </c>
    </row>
    <row r="20">
      <c r="A20" s="3" t="inlineStr">
        <is>
          <t>Subsidiaries included in the scope of consolidation</t>
        </is>
      </c>
      <c r="B20" s="4" t="inlineStr">
        <is>
          <t xml:space="preserve"> </t>
        </is>
      </c>
      <c r="C20" s="4" t="inlineStr">
        <is>
          <t xml:space="preserve"> </t>
        </is>
      </c>
      <c r="D20" s="4" t="inlineStr">
        <is>
          <t xml:space="preserve"> </t>
        </is>
      </c>
      <c r="E20" s="4" t="inlineStr">
        <is>
          <t xml:space="preserve"> </t>
        </is>
      </c>
    </row>
    <row r="21">
      <c r="A21" s="4" t="inlineStr">
        <is>
          <t>Ownership interest in subsidiary</t>
        </is>
      </c>
      <c r="B21" s="12" t="n">
        <v>1</v>
      </c>
      <c r="C21" s="4" t="inlineStr">
        <is>
          <t xml:space="preserve"> </t>
        </is>
      </c>
      <c r="D21" s="4" t="inlineStr">
        <is>
          <t xml:space="preserve"> </t>
        </is>
      </c>
      <c r="E21" s="4" t="inlineStr">
        <is>
          <t xml:space="preserve"> </t>
        </is>
      </c>
    </row>
    <row r="22">
      <c r="A22" s="4" t="inlineStr">
        <is>
          <t>Share capital</t>
        </is>
      </c>
      <c r="B22" s="4" t="inlineStr">
        <is>
          <t xml:space="preserve"> </t>
        </is>
      </c>
      <c r="C22" s="4" t="inlineStr">
        <is>
          <t xml:space="preserve"> </t>
        </is>
      </c>
      <c r="D22" s="4" t="inlineStr">
        <is>
          <t xml:space="preserve"> </t>
        </is>
      </c>
      <c r="E22" s="6" t="n">
        <v>505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OF CONSOLIDATED FINANCIAL STATEMENTS - Property and equipment and related depreciation (Details)</t>
        </is>
      </c>
      <c r="B1" s="2" t="inlineStr">
        <is>
          <t>12 Months Ended</t>
        </is>
      </c>
    </row>
    <row r="2">
      <c r="B2" s="2" t="inlineStr">
        <is>
          <t>Dec. 31, 2024</t>
        </is>
      </c>
    </row>
    <row r="3">
      <c r="A3" s="4" t="inlineStr">
        <is>
          <t>Furniture and fixtures | Minimum</t>
        </is>
      </c>
      <c r="B3" s="4" t="inlineStr">
        <is>
          <t xml:space="preserve"> </t>
        </is>
      </c>
    </row>
    <row r="4">
      <c r="A4" s="3" t="inlineStr">
        <is>
          <t>Property and equipment and related depreciation</t>
        </is>
      </c>
      <c r="B4" s="4" t="inlineStr">
        <is>
          <t xml:space="preserve"> </t>
        </is>
      </c>
    </row>
    <row r="5">
      <c r="A5" s="4" t="inlineStr">
        <is>
          <t>Useful lives of property and equipment (in years)</t>
        </is>
      </c>
      <c r="B5" s="4" t="inlineStr">
        <is>
          <t>5 years</t>
        </is>
      </c>
    </row>
    <row r="6">
      <c r="A6" s="4" t="inlineStr">
        <is>
          <t>Furniture and fixtures | Maximum</t>
        </is>
      </c>
      <c r="B6" s="4" t="inlineStr">
        <is>
          <t xml:space="preserve"> </t>
        </is>
      </c>
    </row>
    <row r="7">
      <c r="A7" s="3" t="inlineStr">
        <is>
          <t>Property and equipment and related depreciation</t>
        </is>
      </c>
      <c r="B7" s="4" t="inlineStr">
        <is>
          <t xml:space="preserve"> </t>
        </is>
      </c>
    </row>
    <row r="8">
      <c r="A8" s="4" t="inlineStr">
        <is>
          <t>Useful lives of property and equipment (in years)</t>
        </is>
      </c>
      <c r="B8" s="4" t="inlineStr">
        <is>
          <t>10 years</t>
        </is>
      </c>
    </row>
    <row r="9">
      <c r="A9" s="4" t="inlineStr">
        <is>
          <t>Leasehold improvements | Minimum</t>
        </is>
      </c>
      <c r="B9" s="4" t="inlineStr">
        <is>
          <t xml:space="preserve"> </t>
        </is>
      </c>
    </row>
    <row r="10">
      <c r="A10" s="3" t="inlineStr">
        <is>
          <t>Property and equipment and related depreciation</t>
        </is>
      </c>
      <c r="B10" s="4" t="inlineStr">
        <is>
          <t xml:space="preserve"> </t>
        </is>
      </c>
    </row>
    <row r="11">
      <c r="A11" s="4" t="inlineStr">
        <is>
          <t>Useful lives of property and equipment (in years)</t>
        </is>
      </c>
      <c r="B11" s="4" t="inlineStr">
        <is>
          <t>2 years</t>
        </is>
      </c>
    </row>
    <row r="12">
      <c r="A12" s="4" t="inlineStr">
        <is>
          <t>Leasehold improvements | Maximum</t>
        </is>
      </c>
      <c r="B12" s="4" t="inlineStr">
        <is>
          <t xml:space="preserve"> </t>
        </is>
      </c>
    </row>
    <row r="13">
      <c r="A13" s="3" t="inlineStr">
        <is>
          <t>Property and equipment and related depreciation</t>
        </is>
      </c>
      <c r="B13" s="4" t="inlineStr">
        <is>
          <t xml:space="preserve"> </t>
        </is>
      </c>
    </row>
    <row r="14">
      <c r="A14" s="4" t="inlineStr">
        <is>
          <t>Useful lives of property and equipment (in years)</t>
        </is>
      </c>
      <c r="B14" s="4" t="inlineStr">
        <is>
          <t>5 years</t>
        </is>
      </c>
    </row>
    <row r="15">
      <c r="A15" s="4" t="inlineStr">
        <is>
          <t>Motor vehicles</t>
        </is>
      </c>
      <c r="B15" s="4" t="inlineStr">
        <is>
          <t xml:space="preserve"> </t>
        </is>
      </c>
    </row>
    <row r="16">
      <c r="A16" s="3" t="inlineStr">
        <is>
          <t>Property and equipment and related depreciation</t>
        </is>
      </c>
      <c r="B16" s="4" t="inlineStr">
        <is>
          <t xml:space="preserve"> </t>
        </is>
      </c>
    </row>
    <row r="17">
      <c r="A17" s="4" t="inlineStr">
        <is>
          <t>Useful lives of property and equipment (in years)</t>
        </is>
      </c>
      <c r="B17"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OF CONSOLIDATED FINANCIAL STATEMENTS - Intangible assets and related amortization (Details)</t>
        </is>
      </c>
      <c r="B1" s="2" t="inlineStr">
        <is>
          <t>12 Months Ended</t>
        </is>
      </c>
    </row>
    <row r="2">
      <c r="B2" s="2" t="inlineStr">
        <is>
          <t>Dec. 31, 2024</t>
        </is>
      </c>
    </row>
    <row r="3">
      <c r="A3" s="4" t="inlineStr">
        <is>
          <t>Software and rights | Minimum</t>
        </is>
      </c>
      <c r="B3" s="4" t="inlineStr">
        <is>
          <t xml:space="preserve"> </t>
        </is>
      </c>
    </row>
    <row r="4">
      <c r="A4" s="3" t="inlineStr">
        <is>
          <t>Recognition and estimated useful lives of website development costs</t>
        </is>
      </c>
      <c r="B4" s="4" t="inlineStr">
        <is>
          <t xml:space="preserve"> </t>
        </is>
      </c>
    </row>
    <row r="5">
      <c r="A5" s="4" t="inlineStr">
        <is>
          <t>Useful life (in years)</t>
        </is>
      </c>
      <c r="B5" s="4" t="inlineStr">
        <is>
          <t>3 years</t>
        </is>
      </c>
    </row>
    <row r="6">
      <c r="A6" s="4" t="inlineStr">
        <is>
          <t>Software and rights | Maximum</t>
        </is>
      </c>
      <c r="B6" s="4" t="inlineStr">
        <is>
          <t xml:space="preserve"> </t>
        </is>
      </c>
    </row>
    <row r="7">
      <c r="A7" s="3" t="inlineStr">
        <is>
          <t>Recognition and estimated useful lives of website development costs</t>
        </is>
      </c>
      <c r="B7" s="4" t="inlineStr">
        <is>
          <t xml:space="preserve"> </t>
        </is>
      </c>
    </row>
    <row r="8">
      <c r="A8" s="4" t="inlineStr">
        <is>
          <t>Useful life (in years)</t>
        </is>
      </c>
      <c r="B8" s="4" t="inlineStr">
        <is>
          <t>15 years</t>
        </is>
      </c>
    </row>
    <row r="9">
      <c r="A9" s="4" t="inlineStr">
        <is>
          <t>Website development costs | Minimum</t>
        </is>
      </c>
      <c r="B9" s="4" t="inlineStr">
        <is>
          <t xml:space="preserve"> </t>
        </is>
      </c>
    </row>
    <row r="10">
      <c r="A10" s="3" t="inlineStr">
        <is>
          <t>Recognition and estimated useful lives of website development costs</t>
        </is>
      </c>
      <c r="B10" s="4" t="inlineStr">
        <is>
          <t xml:space="preserve"> </t>
        </is>
      </c>
    </row>
    <row r="11">
      <c r="A11" s="4" t="inlineStr">
        <is>
          <t>Useful life (in years)</t>
        </is>
      </c>
      <c r="B11" s="4" t="inlineStr">
        <is>
          <t>2 years</t>
        </is>
      </c>
    </row>
    <row r="12">
      <c r="A12" s="4" t="inlineStr">
        <is>
          <t>Website development costs | Maximum</t>
        </is>
      </c>
      <c r="B12" s="4" t="inlineStr">
        <is>
          <t xml:space="preserve"> </t>
        </is>
      </c>
    </row>
    <row r="13">
      <c r="A13" s="3" t="inlineStr">
        <is>
          <t>Recognition and estimated useful lives of website development costs</t>
        </is>
      </c>
      <c r="B13" s="4" t="inlineStr">
        <is>
          <t xml:space="preserve"> </t>
        </is>
      </c>
    </row>
    <row r="14">
      <c r="A14" s="4" t="inlineStr">
        <is>
          <t>Useful life (in years)</t>
        </is>
      </c>
      <c r="B14" s="4" t="inlineStr">
        <is>
          <t>4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OF CONSOLIDATED FINANCIAL STATEMENTS - Right of use assets (Details)</t>
        </is>
      </c>
      <c r="B1" s="2" t="inlineStr">
        <is>
          <t>12 Months Ended</t>
        </is>
      </c>
    </row>
    <row r="2">
      <c r="B2" s="2" t="inlineStr">
        <is>
          <t>Dec. 31, 2024</t>
        </is>
      </c>
    </row>
    <row r="3">
      <c r="A3" s="4" t="inlineStr">
        <is>
          <t>Buildings | Minimum</t>
        </is>
      </c>
      <c r="B3" s="4" t="inlineStr">
        <is>
          <t xml:space="preserve"> </t>
        </is>
      </c>
    </row>
    <row r="4">
      <c r="A4" s="3" t="inlineStr">
        <is>
          <t>Right of use assets</t>
        </is>
      </c>
      <c r="B4" s="4" t="inlineStr">
        <is>
          <t xml:space="preserve"> </t>
        </is>
      </c>
    </row>
    <row r="5">
      <c r="A5" s="4" t="inlineStr">
        <is>
          <t>Useful life of right of use assets (in years)</t>
        </is>
      </c>
      <c r="B5" s="4" t="inlineStr">
        <is>
          <t>2 years</t>
        </is>
      </c>
    </row>
    <row r="6">
      <c r="A6" s="4" t="inlineStr">
        <is>
          <t>Buildings | Maximum</t>
        </is>
      </c>
      <c r="B6" s="4" t="inlineStr">
        <is>
          <t xml:space="preserve"> </t>
        </is>
      </c>
    </row>
    <row r="7">
      <c r="A7" s="3" t="inlineStr">
        <is>
          <t>Right of use assets</t>
        </is>
      </c>
      <c r="B7" s="4" t="inlineStr">
        <is>
          <t xml:space="preserve"> </t>
        </is>
      </c>
    </row>
    <row r="8">
      <c r="A8" s="4" t="inlineStr">
        <is>
          <t>Useful life of right of use assets (in years)</t>
        </is>
      </c>
      <c r="B8" s="4" t="inlineStr">
        <is>
          <t>5 years</t>
        </is>
      </c>
    </row>
    <row r="9">
      <c r="A9" s="4" t="inlineStr">
        <is>
          <t>Furniture and fixtures | Minimum</t>
        </is>
      </c>
      <c r="B9" s="4" t="inlineStr">
        <is>
          <t xml:space="preserve"> </t>
        </is>
      </c>
    </row>
    <row r="10">
      <c r="A10" s="3" t="inlineStr">
        <is>
          <t>Right of use assets</t>
        </is>
      </c>
      <c r="B10" s="4" t="inlineStr">
        <is>
          <t xml:space="preserve"> </t>
        </is>
      </c>
    </row>
    <row r="11">
      <c r="A11" s="4" t="inlineStr">
        <is>
          <t>Useful life of right of use assets (in years)</t>
        </is>
      </c>
      <c r="B11" s="4" t="inlineStr">
        <is>
          <t>4 years</t>
        </is>
      </c>
    </row>
    <row r="12">
      <c r="A12" s="4" t="inlineStr">
        <is>
          <t>Furniture and fixtures | Maximum</t>
        </is>
      </c>
      <c r="B12" s="4" t="inlineStr">
        <is>
          <t xml:space="preserve"> </t>
        </is>
      </c>
    </row>
    <row r="13">
      <c r="A13" s="3" t="inlineStr">
        <is>
          <t>Right of use assets</t>
        </is>
      </c>
      <c r="B13" s="4" t="inlineStr">
        <is>
          <t xml:space="preserve"> </t>
        </is>
      </c>
    </row>
    <row r="14">
      <c r="A14" s="4" t="inlineStr">
        <is>
          <t>Useful life of right of use assets (in years)</t>
        </is>
      </c>
      <c r="B14" s="4" t="inlineStr">
        <is>
          <t>5 years</t>
        </is>
      </c>
    </row>
    <row r="15">
      <c r="A15" s="4" t="inlineStr">
        <is>
          <t>Software and rights | Minimum</t>
        </is>
      </c>
      <c r="B15" s="4" t="inlineStr">
        <is>
          <t xml:space="preserve"> </t>
        </is>
      </c>
    </row>
    <row r="16">
      <c r="A16" s="3" t="inlineStr">
        <is>
          <t>Right of use assets</t>
        </is>
      </c>
      <c r="B16" s="4" t="inlineStr">
        <is>
          <t xml:space="preserve"> </t>
        </is>
      </c>
    </row>
    <row r="17">
      <c r="A17" s="4" t="inlineStr">
        <is>
          <t>Useful life of right of use assets (in years)</t>
        </is>
      </c>
      <c r="B17" s="4" t="inlineStr">
        <is>
          <t>3 years</t>
        </is>
      </c>
    </row>
    <row r="18">
      <c r="A18" s="4" t="inlineStr">
        <is>
          <t>Software and rights | Maximum</t>
        </is>
      </c>
      <c r="B18" s="4" t="inlineStr">
        <is>
          <t xml:space="preserve"> </t>
        </is>
      </c>
    </row>
    <row r="19">
      <c r="A19" s="3" t="inlineStr">
        <is>
          <t>Right of use assets</t>
        </is>
      </c>
      <c r="B19" s="4" t="inlineStr">
        <is>
          <t xml:space="preserve"> </t>
        </is>
      </c>
    </row>
    <row r="20">
      <c r="A20" s="4" t="inlineStr">
        <is>
          <t>Useful life of right of use assets (in years)</t>
        </is>
      </c>
      <c r="B20" s="4" t="inlineStr">
        <is>
          <t>15 years</t>
        </is>
      </c>
    </row>
    <row r="21">
      <c r="A21" s="4" t="inlineStr">
        <is>
          <t>Motor vehicles</t>
        </is>
      </c>
      <c r="B21" s="4" t="inlineStr">
        <is>
          <t xml:space="preserve"> </t>
        </is>
      </c>
    </row>
    <row r="22">
      <c r="A22" s="3" t="inlineStr">
        <is>
          <t>Right of use assets</t>
        </is>
      </c>
      <c r="B22" s="4" t="inlineStr">
        <is>
          <t xml:space="preserve"> </t>
        </is>
      </c>
    </row>
    <row r="23">
      <c r="A23" s="4" t="inlineStr">
        <is>
          <t>Useful life of right of use assets (in years)</t>
        </is>
      </c>
      <c r="B23" s="4" t="inlineStr">
        <is>
          <t>3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OF CONSOLIDATED FINANCIAL STATEMENTS - Provision for post-employment benefits (Details)</t>
        </is>
      </c>
      <c r="B1" s="2" t="inlineStr">
        <is>
          <t>12 Months Ended</t>
        </is>
      </c>
    </row>
    <row r="2">
      <c r="B2" s="2" t="inlineStr">
        <is>
          <t>Dec. 31, 2024</t>
        </is>
      </c>
    </row>
    <row r="3">
      <c r="A3" s="3" t="inlineStr">
        <is>
          <t>BASIS OF PRESENTATION OF CONSOLIDATED FINANCIAL STATEMENTS</t>
        </is>
      </c>
      <c r="B3" s="4" t="inlineStr">
        <is>
          <t xml:space="preserve"> </t>
        </is>
      </c>
    </row>
    <row r="4">
      <c r="A4" s="4" t="inlineStr">
        <is>
          <t>Requisite service period (in years)</t>
        </is>
      </c>
      <c r="B4" s="4" t="inlineStr">
        <is>
          <t>1 year</t>
        </is>
      </c>
    </row>
    <row r="5">
      <c r="A5" s="4" t="inlineStr">
        <is>
          <t>Qualify for post-employment benefits (in years)</t>
        </is>
      </c>
      <c r="B5" s="4" t="inlineStr">
        <is>
          <t>58 years</t>
        </is>
      </c>
    </row>
    <row r="6">
      <c r="A6" s="4" t="inlineStr">
        <is>
          <t>Qualify for post-employment benefits (in years)</t>
        </is>
      </c>
      <c r="B6" s="4" t="inlineStr">
        <is>
          <t>6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OF CONSOLIDATED FINANCIAL STATEMENTS - Revenue and interest income (Details) - item</t>
        </is>
      </c>
      <c r="B1" s="2" t="inlineStr">
        <is>
          <t>12 Months Ended</t>
        </is>
      </c>
    </row>
    <row r="2">
      <c r="B2" s="2" t="inlineStr">
        <is>
          <t>Dec. 31, 2024</t>
        </is>
      </c>
      <c r="C2" s="2" t="inlineStr">
        <is>
          <t>Feb. 28, 2022</t>
        </is>
      </c>
    </row>
    <row r="3">
      <c r="A3" s="3" t="inlineStr">
        <is>
          <t>BASIS OF PRESENTATION OF CONSOLIDATED FINANCIAL STATEMENTS</t>
        </is>
      </c>
      <c r="B3" s="4" t="inlineStr">
        <is>
          <t xml:space="preserve"> </t>
        </is>
      </c>
      <c r="C3" s="4" t="inlineStr">
        <is>
          <t xml:space="preserve"> </t>
        </is>
      </c>
    </row>
    <row r="4">
      <c r="A4" s="4" t="inlineStr">
        <is>
          <t>Period of customer's right to return goods</t>
        </is>
      </c>
      <c r="B4" s="4" t="inlineStr">
        <is>
          <t>14 days</t>
        </is>
      </c>
      <c r="C4" s="4" t="inlineStr">
        <is>
          <t xml:space="preserve"> </t>
        </is>
      </c>
    </row>
    <row r="5">
      <c r="A5" s="4" t="inlineStr">
        <is>
          <t>Maximum period of loans given</t>
        </is>
      </c>
      <c r="B5" s="4" t="inlineStr">
        <is>
          <t>36 months</t>
        </is>
      </c>
      <c r="C5" s="4" t="inlineStr">
        <is>
          <t xml:space="preserve"> </t>
        </is>
      </c>
    </row>
    <row r="6">
      <c r="A6" s="4" t="inlineStr">
        <is>
          <t>Maximum number of monthly instalments for deferred payment</t>
        </is>
      </c>
      <c r="B6" s="4" t="inlineStr">
        <is>
          <t xml:space="preserve"> </t>
        </is>
      </c>
      <c r="C6" s="5" t="n">
        <v>1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BASIS OF PRESENTATION OF CONSOLIDATED FINANCIAL STATEMENTS - Segment reporting of financial information (Details)</t>
        </is>
      </c>
      <c r="B1" s="2" t="inlineStr">
        <is>
          <t>Dec. 31, 2024 item</t>
        </is>
      </c>
    </row>
    <row r="2">
      <c r="A2" s="3" t="inlineStr">
        <is>
          <t>BASIS OF PRESENTATION OF CONSOLIDATED FINANCIAL STATEMENTS</t>
        </is>
      </c>
      <c r="B2" s="4" t="inlineStr">
        <is>
          <t xml:space="preserve"> </t>
        </is>
      </c>
    </row>
    <row r="3">
      <c r="A3" s="4" t="inlineStr">
        <is>
          <t>Number of cash generating units</t>
        </is>
      </c>
      <c r="B3" s="5"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OF CONSOLIDATED FINANCIAL STATEMENTS</t>
        </is>
      </c>
      <c r="B1" s="2" t="inlineStr">
        <is>
          <t>12 Months Ended</t>
        </is>
      </c>
    </row>
    <row r="2">
      <c r="B2" s="2" t="inlineStr">
        <is>
          <t>Dec. 31, 2024</t>
        </is>
      </c>
    </row>
    <row r="3">
      <c r="A3" s="3" t="inlineStr">
        <is>
          <t>BASIS OF PRESENTATION OF CONSOLIDATED FINANCIAL STATEMENTS</t>
        </is>
      </c>
      <c r="B3" s="4" t="inlineStr">
        <is>
          <t xml:space="preserve"> </t>
        </is>
      </c>
    </row>
    <row r="4">
      <c r="A4" s="4" t="inlineStr">
        <is>
          <t>BASIS OF PRESENTATION OF CONSOLIDATED FINANCIAL STATEMENTS</t>
        </is>
      </c>
      <c r="B4" s="4" t="inlineStr">
        <is>
          <t xml:space="preserve">NOTE 2 – BASIS OF PRESENTATION OF CONSOLIDATED FINANCIAL STATEMENTS 2.1 Basis of preparation The consolidated financial statements are prepared in accordance with International Financial Reporting Standards (“IFRS”) as issued by the International Accounting Standards Board. Hepsiburada and its subsidiaries maintain their books of account in Turkish Lira (“TRY”) based on the Turkish Commercial Code (“TCC”), Turkish tax legislation and the Uniform Chart of Accounts issued by the Ministry of Finance of Türkiye. These consolidated financial statements are based on the statutory records, which are maintained under the historical cost convention except for the financial investments which are measured at fair value, with adjustments and reclassifications for the purpose of fair presentation in accordance with IFRS. The preparation of consolidated financial statements in accordance with IFRS requires the use of certain critical accounting estimates. It also requires judgment in the process of applying the Group’s accounting policies. The areas involving a higher degree of judgment or complexity, or areas where assumptions and estimates are significant to the consolidated financial statements are disclosed in Note 2.2. Financial reporting in hyperinflationary economy Since the beginning of 2021, inflation in Türkiye has increased significantly. With the cumulative effect of increasing inflation in recent three years, it has become necessary for entities operating in Türkiye to apply International Accounting Standards (“IAS”) 29 – Financial Reporting in Hyperinflationary Economies starting from 30 June 2022. One of the important indicators for the application of IAS 29 is a three-year compound inflation rate approaching or exceeding 100%. Three-year cumulative increase in Consumer Price Index (CPI) as of June 2022 has been 136% in Türkiye according to inflation data published by Statistical Institute of Türkiye on 4 July 2022. Adjustments have been made in accordance with the terms of IAS 29 “Financial Reporting in Hyperinflationary Economies” regarding the changes in the general purchasing power of the Turkish Lira as of 31 December 2024. The terms of IAS 29 require that financial statements prepared in the currency in the economy with hyperinflation should be expressed in terms of the measuring unit current at the end of the reporting period and the amounts for the corresponding previous periods should also be stated in terms of the measuring unit current at the end of the reporting period. NOTE 2 – BASIS OF PRESENTATION OF CONSOLIDATED FINANCIAL STATEMENTS (Continued) 2.1 Basis of preparation (Continued) Financial reporting in hyperinflationary economy (Continued) For the application of IAS 29, the Group used the conversion coefficient derived from the CPI in Türkiye published by the Statistical Institute of Türkiye. The indices and coefficients used to prepare the consolidated financial statements are as follows: ​ ​ ​ ​ ​ ​ ​ ​ ​ Date Index Adjustment Coefficient Three years compound inflation rates ​ ​ ​ ​ ​ ​ ​ ​ 31 December 2024 2684.55 1.000 291 % 31 December 2023 1859.38 1.444 268 % 31 December 2022 1128.45 2.379 156 % ​ The following is a summary of the main procedures for the above mentioned adjustments: To perform the required restatement of financial statements under IAS 29, assets and liabilities are separated into those that are monetary and non–monetary, with non–monetary items further divided into those measured on either a current or historical basis. Non-monetary items that are carried at amounts current at the end of the reporting period, such as net realisable value and fair value, are not restated. All other non-monetary assets and liabilities are restated. Monetary assets and liabilities are not adjusted as they are presented in the current purchasing power at the end of the reporting period. Non-monetary assets and liabilities are restated in terms of the current measuring unit at the end of the reporting period, by applying the change in the general price index from the transaction date when they arose to the end of the reporting period. Components of shareholders’ equity, except accumulated deficit, in the consolidated balance sheets are also restated by applying the relevant index from the date the components were contributed or otherwise arose. At the end of the first period and in subsequent periods all components of shareholders’ equity are restated by applying a general price index from the beginning of the period or the date of contribution, if later. All items in the consolidated statement of comprehensive income/(loss) are expressed in terms of current measuring unit at the end of the reporting period. All amounts restated by applying the change in the general price index from the dates when the items of income and expenses originated and restated on a monthly basis. The application of IAS 29 results in an adjustment for the income/(loss) of purchasing power of the Turkish Lira recognized in the profit or loss section of the consolidated statements of comprehensive income/(loss). In a period of inflation, an entity holding an excess of monetary assets over monetary liabilities loses purchasing power and an entity with an excess of monetary liabilities over monetary assets gains purchasing power to the extent the assets and liabilities are not linked to a price level. This gain or loss on the net monetary position is derived as the difference resulting from the restatement of non-monetary assets, owners’ equity and items in the statements of comprehensive income/(loss) and the adjustment of index linked assets and liabilities. Corresponding figures for the years ended 31 December 2023 and 31 December 2022 have also been restated so that they are presented in terms of the purchasing power of the Turkish Lira as of 31 December 2024. In the first reporting period in which hyperinflation exists, the requirements of IAS 29 are applied as if the economy had always been hyperinflationary. Therefore, the statement of financial position at the beginning of the earliest comparative period, is restated as the base of all subsequent reporting. Restated accumulated deficit in the statement of financial position at the beginning of the earliest comparative period is derived as balancing figure in the restated statement of financial position. NOTE 2 – BASIS OF PRESENTATION OF CONSOLIDATED FINANCIAL STATEMENTS (Continued) 2.1 Basis of preparation (Continued) Functional and presentation currency Items included in the financial statements of each of the Group’s entities are measured using the currency of the primary economic environment in which they operate (the “functional currency”). The consolidated financial statements are presented in thousand Turkish Lira (TRY), which is both the functional and the presentation currency of the Group. Going concern The Group incurred operating losses in two prior years. An operating profit at a break - even level of TRY17 million has been achieved during the year 2024, while accumulated deficit as of 31 December 2024 amounted to TRY19,165 million. The Group generated positive operating cash flows amounting to TRY5,698 million in 2024 and its cash and cash equivalents as of 31 December 2024 amounts to TRY6,750 million. Based on its current business plan, the Group’s cash and cash equivalents will be sufficient to fund its operations for at least twelve months from the issuance date of these consolidated financial statements. Management of the Group believes that it will be in a position to cover its liquidity needs through cash on hand, cash generated from operations, available credit lines or a combination thereof, when necessary. The consolidated financial statements have been prepared assuming that the Group will continue as a going concern. 2.2 Significant accounting estimates and assumptions Estimates and assumptions are continuously evaluated and are based on historical experience and other factors including expectations of future events that are believed to be reasonable under the circumstances. Estimates and assumptions The Group makes estimates and assumptions concerning the future. The estimates and assumptions that have a significant risk of causing material adjustments to the carrying amount of asset and liabilities are as follows: Recognition and measurement of share-based payments Estimating fair value for share-based payment transactions requires determination of the most appropriate valuation model, which depends on the terms and conditions of the grant. This estimate also requires determination of the most appropriate inputs to the valuation model and making assumptions about them. As further disclosed in Note 13, the Group granted an equity settled share-based payment plan where management personnel, other employees and directors are entitled to receive Company’s shares based on the fair value at the date when the grant is made using an appropriate valuation model. Determination of estimated fair value of the Company before it consummated its initial public offering required complex and subjective judgments. The Company’s enterprise value for purposes of recording share-based compensation was estimated using a discounted cash flow (“DCF”) methodology. For the DCF methodology, the net present value has been estimated using an appropriate discount rate. The estimated number of stock awards that will ultimately vest based on service condition requires judgement, and to the extent actual results or updated estimates differ from current estimates, such amounts will be recorded as a cumulative adjustment in the period estimates are revised. NOTE 2 – BASIS OF PRESENTATION OF CONSOLIDATED FINANCIAL STATEMENTS (Continued) 2.2 Significant accounting estimates and assumptions (Continued) Recognition and estimated useful lives of website development costs Costs that are directly associated with the development of website and identifiable and unique software products controlled by the Group are recognized as intangible assets as they meet the recognition criteria of IAS 38 and SIC 32 (for further information refer to Note 2.7). The Group anticipates that its website is capable of generating revenues and satisfy the requirement of future probable economic benefit. The carrying amounts of the Group’s intangible assets are reviewed at each reporting date to determine whether there is an indication of impairment, considering future profit projections. Website development costs recognized as assets are amortized over their estimated useful lives between 2 and 4 years. However, the actual useful life may be shorter or longer than estimated useful lives, depending on technical innovations and competitor actions. If the useful lives were increased/decreased by one year, the carrying The useful lives of the website development costs are estimated by management at the time the asset is capitalized and reviewed for appropriateness at each reporting date. The Group defines useful life of its assets in terms of the assets’ expected utility to the Group. This judgment is based on the experience of the Group with similar assets. In determining the useful life of an asset, the Group also follows technical and/or commercial obsolescence arising on changes or improvements from a change in the market. Amortization starts when the asset is ready for use (Note 10). Recognition and measurement of deferred tax assets The Group has not recognised any deferred income tax assets (except to the extent they are covered by taxable temporary differences) in regarding to its carry forward tax losses, unused tax incentives and other deductible temporary differences due to macroeconomic challenges giving rise to uncertainties as to the generation of future taxable profits for the realization of such deferred tax assets in the foreseeable future. If actual events differ from the Group’s estimates, or to the extent that these estimates are adjusted in the future, changes in the amount of an unrecognized deferred tax assets could materially impact the Group’s results of operations. IFRS 16 application and discount rates used for measurement of lease liability The Group, as a lessee, measures the lease liability at the present value of the unpaid lease payments at the commencement date. The lease payments are discounted using the interest rate implicit in the lease, if that rate can be readily determined or if that rate cannot be readily determined, the Group uses its incremental borrowing rate. Incremental borrowing rate is the rate of interest that the Group would have to pay to borrow over a similar term, and with a similar security, the funds necessary to obtain an asset of similar value of the right of use assets in similar economic environment. The Group determines its incremental borrowing rate with reference to its existing and historical cost of borrowing adjusted for the term and security against such borrowing. In addition, the management assesses the expected length of the leases and this assessment takes into account non-cancellation and extension options. The Group evaluate whether it is reasonably certain to exercise the option to renew. That is, it considers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 (as a change in business strategy). Provisions In determining the provisions, the possibilities of negative outcome and the liabilities that may arise are evaluated by the Company’s legal counsel taking into account expert opinions, if necessary. The Group management determines the amount of the provisions based on its best estimate (Note 12). NOTE 2 – BASIS OF PRESENTATION OF CONSOLIDATED FINANCIAL STATEMENTS (Continued) 2.2 Significant accounting estimates and assumptions (Continued) Allowance for doubtful receivables The Group maintains an allowance for doubtful receivables for estimated losses resulting from the inability of the Group’s customers to make required payments. The Group bases the allowance on the likelihood of recoverability of trade receivables, Buy Now Pay Later (“BNPL”) receivables, loan receivables and credit card receivables; when there is objective evidence of impairment as a result of one or more events that occurred after the initial recognition of asset and those events have an impact on the estimated future cash flows of the financial asset or group of financial assets that could be reliably estimated. The allowance is periodically reviewed. The allowance charged to expenses is determined in respect of receivable balances, calculated as a specified percentage of the outstanding balance in each aging group, with the percentage of the allowance increasing as the aging of the receivable progresses. 2.3 Basis of consolidation The consolidation principles used in the preparation of these consolidated financial statements are summarised below: a) These consolidated financial statements include the accounts of the parent company, D-Market and its subsidiaries (collectively referred to as the “Group”) on the basis set out in sections (a) to (b) below. The financial statements of the companies included in the consolidation are based on the accounting principles and presentation basis applied by the Group. b) Subsidiaries are all companies over which D-Market has control. An investor controls an investee when it is exposed, or has rights, to variable returns from its involvement with the investee and it has the ability to affect those returns through its power over the investee. Thus, the principle of control sets out the following three elements of control: - Power over the investee; - Exposure or rights to variable returns from involvement with the investee; - The ability to use power over the investee to affect the amount of the investor’s returns. The proportion of ownership interest represents the effective shareholding of the Group through the shares held by D-Market and indirectly by its subsidiaries. The table below sets out the subsidiaries included in the scope of consolidation and shows the Group’s ownership interests at 31 December 2024, 2023 and 2022: ​ ​ ​ ​ ​ ​ ​ ​ ​ Subsidiaries 2024 2023 2022 ​ ​ ​ ​ ​ ​ ​ ​ D-Ödeme ​ 100.00 % 100.00 % 100.00 % D-Fast ​ 100.00 % 100.00 % 100.00 % Hepsi Finansal ​ 100.00 % 100.00 % 100.00 % Hepsi Finansman ​ 100.00 % 100.00 % 100.00 % Hepsiburada Global ​ 100.00 % 100.00 % — ​ Hepsiburada Global A.Ş (*) 100.00 % — ​ — ​ (*) NOTE 2 – BASIS OF PRESENTATION OF CONSOLIDATED FINANCIAL STATEMENTS (Continued) 2.3 Basis of consolidation (Continued) The balance sheet and statement of comprehensive income/(loss) of the subsidiaries are consolidated on a line-by-line basis and the carrying value of the investment held by D-Market in its subsidiaries is eliminated against equity. The intercompany transactions and balances between D-Market and its subsidiaries are eliminated on consolidation. The cost of, and the dividends arising from, shares held by D-Market in its subsidiaries are eliminated from equity and income for the period, respectively. The subsidiaries are consolidated from the date on which control is transferred to the Group and are no longer consolidated from the date that control ceases. 2.4 Offsetting Financial assets and liabilities are offset and the net amount is reported in the consolidated balance sheet when there is a legally enforceable right to set off the recognised amounts and there is an intention to settle on a net basis, or realise the asset and settle the liability simultaneously. 2.5 Comparative information The current period consolidated financial statements of the Group include comparative financial information to enable the determination of the trends in financial position and performance. Comparative figures are reclassified, where necessary, to conform to the changes in the presentation of the current period consolidated financial statements. 2.6 Recent accounting pronouncements The accounting policies adopted in preparation of the consolidated financial statements as at 31 December 2024 are consistent with those of the previous financial year, except for the adoption of new and amended IFRS and IFRIC interpretations effective as of 1 January 2024 and thereafter. The effects of these amendments and interpretations on the Group’s financial position and performance have been disclosed in the related paragraphs. i) Standards, amendments and interpretations applicable as of 31 December 2024: ● Amendment to IAS 1 – Non-current liabilities with covenants; effective from annual periods beginning on or after 1 January 2024. These amendments clarify how conditions with which an entity must comply within twelve months after the reporting period affect the classification of a liability. The amendments also aim to improve information an entity provides related to liabilities subject to these conditions. This change had no impact on the financial position and performance of the Group. ● Amendment to IFRS 16 – Leases on sale and leaseback ; effective from annual periods beginning on or after 1 January 2024. These amendments include requirements for sale and leaseback transactions in IFRS 16 to explain how an entity accounts for a sale and leaseback after the date of the transaction. Sale and leaseback transactions where some or all the lease payments are variable lease payments that do not depend on an index or rate are most likely to be impacted. This change had no impact on the financial position and performance of the Group. ● Amendments to IAS 7 and IFRS 7 on Supplier finance arrangements; effective from annual periods beginning on or after 1 January 2024. These amendments require disclosures to enhance the transparency of supplier finance arrangements and their effects on a company’s liabilities, cash flows and exposure to liquidity risk. The disclosure requirements are the International Accounting Standards Board’s response to investors’ concerns that some companies’ supplier finance arrangements are not sufficiently visible, hindering investors’ analysis. This change was assessed by the Group and impacts are disclosed in Note 5. NOTE 2 – BASIS OF PRESENTATION OF CONSOLIDATED FINANCIAL STATEMENTS (Continued) 2.6 Recent accounting pronouncements (Continued) ii) Standards, amendments, and interpretations that are issued but not effective as of 31 December 2024: ● Amendments to IAS 21 – Lack of Exchangeability; effective from annual periods beginning on or after 1 January 2025. An entity is impacted by the amendments when it has a transaction or an operation in a foreign currency that is not exchangeable into another currency at a measurement date for a specified purpose. A currency is exchangeable when there is an ability to obtain the other currency (with a normal administrative delay), and the transaction would take place through a market or exchange mechanism that creates enforceable rights and obligations. Management has assessed that the amendment will have no impact on the consolidated financial statements. ● Amendment to IFRS 9 and IFRS 7 - Classification and Measurement of Financial Instruments ; effective from annual reporting periods beginning on or after 1 January 2026 (early adoption is available). These amendments: • clarify the requirements for the timing of recognition and derecognition of some financial assets and liabilities, with a new exception for some financial liabilities settled through an electronic cash transfer system; • clarify and add further guidance for assessing whether a financial asset meets the solely payments of principal and interest (SPPI) criterion; • add new disclosures for certain instruments with contractual terms that can change cash flows (such as some instruments with features linked to the achievement of environment, social and governance (ESG) targets); and • make updates to the disclosures for equity instruments designated at Fair Value through Other Comprehensive Income (FVOCI). Management has assessed that these amendments will have no impact on the consolidated financial statements. ● Annual improvements to IFRS – Volume 11; Annual improvements are limited to changes that either clarify the wording in an Accounting Standard or correct relatively minor unintended consequences, oversights or conflicts between the requirements in the Accounting Standards. The 2024 amendments are to the following standards: • IFRS 1 First-time Adoption of International Financial Reporting Standards; • IFRS 7 Financial Instruments: Disclosures and its accompanying Guidance on implementing IFRS 7; • IFRS 9 Financial Instruments; • IFRS 10 Consolidated Financial Statements; and • IAS 7 Statement of Cash Flows. Management has assessed that these amendments will have no impact on the consolidated financial statements. ● IFRS 18 Presentation and Disclosure in Financial Statements; effective from annual periods beginning on or after 1 January 2027. This is the new standard on presentation and disclosure in financial statements, with a focus on updates to the statement of profit or loss . The key new concepts introduced in IFRS 18 relate to: (i) the structure of the statement of profit or loss; (ii) required disclosures in the financial statements for certain profit or loss performance measures that are reported outside an entity ’ s financial statements (that is, management-defined performance measures); and (iii) enhanced principles on aggregation and disaggregation which apply to the primary financial statements and notes in general. The Group is in the process of assessing the impact of the amendment on financial position or performance of the Group. NOTE 2 – BASIS OF PRESENTATION OF CONSOLIDATED FINANCIAL STATEMENTS (Continued) 2.6 Recent accounting pronouncements (Continued) ● IFRS 19 Subsidiaries without Public Accountability: Disclosures; effective from annual periods beginning on or after 1 January 2027. Earlier application is permitted. This new standard works alongside other IFRS Accounting Standards. An eligible subsidiary applies the requirements in other IFRS Accounting Standards except for the disclosure requirements and instead applies the reduced disclosure requirements in IFRS 19. IFRS 19’s reduced disclosure requirements balance the information needs of the users of eligible subsidiaries’ financial statements with cost savings for preparers. IFRS 19 is a voluntary standard for eligible subsidiaries. A subsidiary is eligible if: • it does not have public accountability; and • it has an ultimate or intermediate parent that produces consolidated financial statements available for public use that comply with IFRS Accounting Standards. Management has assessed that the amendment will have no impact on the consolidated financial statements. 2.7 Summary of significant accounting policies The significant accounting policies followed in the preparation of these consolidated financial statements are summarised below: Cash and cash equivalents Cash and cash equivalents includes cash on hand, demand and time deposits with financial institutions and other short-term, highly liquid investments with original maturities of three months or less that are readily convertible to known amounts of cash and which are subject to an insignificant risk of changes in value. Restricted cash and wallet deposits Restricted cash represents fund deposits received from customers for the Group’s payment solution by digital wallet. These deposits are subject to regulatory restrictions and therefore are not available for use by the Group. These deposits are kept separately from the Group’s cash accounts. A corresponding liability is recorded as wallet deposits in the consolidated balance sheet. These amounts are maintained in the digital wallet until withdrawal is requested or used by the customer. In accordance with the Law on payment and securities settlement systems, payment services and electronic money institutions, number 6493, the Group is liable to compensate for the rights of the fund holders. Considering these facts and circumstances, the Group has recognized restricted cash and the corresponding wallet deposit liability in its consolidated financial statements. Trade receivables A trade receivable is the Group’s right to consideration that is unconditional. A right to consideration is unconditional if only the passage of time is required before payment of that consideration is due. Trade receivables that do not contain a significant financing component or for which the Group has applied the practical expedient are measured initially at the transaction price, and subsequently at amortized cost using the effective interest rate method, less provision for impairment. Loan receivables Financial assets generated as a result of providing a loan are classified as loan receivables and are carried at amortized cost, less any impairment. All loans are recognised in the consolidated financial statements when the customer is funded by the Group for an e-commerce transaction. ​ NOTE 2 – BASIS OF PRESENTATION OF CONSOLIDATED FINANCIAL STATEMENTS (Continued) 2.7 Summary of significant accounting policies (Continued) Contract assets When the Group performs by transferring goods or services to a customer before the customer pays consideration or before payment is due, the Group presents the contract as a contract asset, excluding any amounts presented as a receivable. Contract assets are subject to impairment assessment within the scope of expected credit loss calculation. Contract liabilities and merchant advances If a customer pays consideration, or the Group has a right to an amount of consideration that is unconditional (i.e., a receivable) before the Group transfers a good or service, the Group presents the respective amount as a contract liability when the payment is made or the payment is due (whichever is earlier). Contract liabilities are recognised as revenue when the Group performs under the contract (i.e., transfers control of the related goods or services). Merchant advances consists of advances received from customers for marketplace transactions, which relate to undelivered orders and where the Group acts as an agent. The Group earns a commission for these transactions. The amount of advances payable to a merchant, net of commissions, is credited as a payable to the merchant when delivery is complete. Financial assets The Group classified its financial assets in three categories; financial assets carried at amortized cost, financial assets carried at fair value through profit or loss, financial assets carried at fair value through other comprehensive income. Classification is performed in accordance with the business model determined based on the purpose of benefits from financial assets and expected cash flows. Management performs the classification of financial assets at the acquisition date. The Group did not hold any financial assets in the “fair value through other comprehensive income” category as at 31 December 2024. a) Financial assets carried at amortized cost Assets that are held for collection of contractual cash flows where those cash flows represent solely payments of principal and interest, whose payments are fixed or predetermined, which are not actively traded and which are not derivative instruments are measured at amortized cost. They are included in current assets, except for maturities more than 12 months after the balance sheet date. Those with maturities more than 12 months are classified as non-current assets. The Group’s financial assets carried at amortized cost comprise “trade receivables”, “loan receivables”, “contract assets”, “financial investments”, “restricted cash” and “cash and cash equivalents” in the consolidated balance sheet. Impairment for trade receivables and contract assets The Group applies the IFRS 9 simplified approach to measure expected credit losses which uses a lifetime expected loss allowance for all trade receivables and contract assets. To measure the expected credit losses, trade receivables and contract assets have been grouped based on shared credit risk characteristics and the days past due. The Group has further concluded that the expected loss rates for trade receivables are a reasonable approximation of the loss rates for the contract assets. The expected loss rates are based on the payment profiles of sales over a period before reporting date and the corresponding credit losses experienced within this period. The historical loss rates are adjusted to reflect current and forward-looking information on macroeconomic factors affecting the ability of the customers to settle the receivables. While cash and cash equivalents and financial investments carried at amortized cost are also subject to the impairment requirements of IFRS 9, the identified impairment loss was immaterial. NOTE 2 – BASIS OF PRESENTATION OF CONSOLIDATED FINANCIAL STATEMENTS (Continued) 2.7 Summary of significant accounting policies (Continued) Impairment for loan and BNPL receivables The Group has adopted “three stages impairment approach (general model)” defined in IFRS 9 for the recognition of impairment losses on loan and BNPL receivables, carried at amortized cost. General model considers the changes in the credit quality of the financial instruments after the initial recognition. Three levels defined in the general model are as follows: “Stage 1”, includes financial instruments that have not had a significant increase in credit risk since initial recognition or that have low credit risk at the reporting date. For these assets, 12-month expected credit losses (“ECL”) are recognised and interest revenue is calculated on the gross carrying amount of the asset (that is, without deduction for credit allowance). 12-month ECL are the expected credit losses that result from default events that are possible within 12 months after the reporting date. “Stage 2”, includes financial instruments that have had a significant increase in credit risk since initial recognition but those do not have objective evidence of impairment. For these assets, lifetime expected credit losses are recognised and interest revenue is calculated on the gross carrying amount of the asset. Lifetime ECL are the expected credit losses that result from all possible default events over the expected life of the financial instrument. “Stage 3”, includes financial assets that have objective evidence of impairment at the reporting date. For these assets, lifetim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SH AND CASH EQUIVALENTS (Details) - TRY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CASH AND CASH EQUIVALENTS</t>
        </is>
      </c>
      <c r="B3" s="4" t="inlineStr">
        <is>
          <t xml:space="preserve"> </t>
        </is>
      </c>
      <c r="C3" s="4" t="inlineStr">
        <is>
          <t xml:space="preserve"> </t>
        </is>
      </c>
      <c r="D3" s="4" t="inlineStr">
        <is>
          <t xml:space="preserve"> </t>
        </is>
      </c>
      <c r="E3" s="4" t="inlineStr">
        <is>
          <t xml:space="preserve"> </t>
        </is>
      </c>
    </row>
    <row r="4">
      <c r="A4" s="4" t="inlineStr">
        <is>
          <t>Money market funds</t>
        </is>
      </c>
      <c r="B4" s="6" t="n">
        <v>4649626</v>
      </c>
      <c r="C4" s="4" t="inlineStr">
        <is>
          <t xml:space="preserve"> </t>
        </is>
      </c>
      <c r="D4" s="4" t="inlineStr">
        <is>
          <t xml:space="preserve"> </t>
        </is>
      </c>
      <c r="E4" s="4" t="inlineStr">
        <is>
          <t xml:space="preserve"> </t>
        </is>
      </c>
    </row>
    <row r="5">
      <c r="A5" s="4" t="inlineStr">
        <is>
          <t>Cash and cash equivalents</t>
        </is>
      </c>
      <c r="B5" s="5" t="n">
        <v>6750179</v>
      </c>
      <c r="C5" s="6" t="n">
        <v>7940833</v>
      </c>
      <c r="D5" s="6" t="n">
        <v>12527681</v>
      </c>
      <c r="E5" s="4" t="inlineStr">
        <is>
          <t xml:space="preserve"> </t>
        </is>
      </c>
    </row>
    <row r="6">
      <c r="A6" s="4" t="inlineStr">
        <is>
          <t>Restricted cash</t>
        </is>
      </c>
      <c r="B6" s="5" t="n">
        <v>0</v>
      </c>
      <c r="C6" s="5" t="n">
        <v>0</v>
      </c>
      <c r="D6" s="4" t="inlineStr">
        <is>
          <t xml:space="preserve"> </t>
        </is>
      </c>
      <c r="E6" s="4" t="inlineStr">
        <is>
          <t xml:space="preserve"> </t>
        </is>
      </c>
    </row>
    <row r="7">
      <c r="A7" s="4" t="inlineStr">
        <is>
          <t>Interest accrual on cash and cash equivalents</t>
        </is>
      </c>
      <c r="B7" s="5" t="n">
        <v>1390</v>
      </c>
      <c r="C7" s="5" t="n">
        <v>1207</v>
      </c>
      <c r="D7" s="4" t="inlineStr">
        <is>
          <t xml:space="preserve"> </t>
        </is>
      </c>
      <c r="E7" s="4" t="inlineStr">
        <is>
          <t xml:space="preserve"> </t>
        </is>
      </c>
    </row>
    <row r="8">
      <c r="A8" s="4" t="inlineStr">
        <is>
          <t>Cash and cash equivalents as reported in the consolidated statement of cash flows</t>
        </is>
      </c>
      <c r="B8" s="6" t="n">
        <v>6748789</v>
      </c>
      <c r="C8" s="6" t="n">
        <v>7939626</v>
      </c>
      <c r="D8" s="6" t="n">
        <v>12512914</v>
      </c>
      <c r="E8" s="6" t="n">
        <v>14899379</v>
      </c>
    </row>
    <row r="9">
      <c r="A9" s="4" t="inlineStr">
        <is>
          <t>Time deposits</t>
        </is>
      </c>
      <c r="B9" s="4" t="inlineStr">
        <is>
          <t xml:space="preserve"> </t>
        </is>
      </c>
      <c r="C9" s="4" t="inlineStr">
        <is>
          <t xml:space="preserve"> </t>
        </is>
      </c>
      <c r="D9" s="4" t="inlineStr">
        <is>
          <t xml:space="preserve"> </t>
        </is>
      </c>
      <c r="E9" s="4" t="inlineStr">
        <is>
          <t xml:space="preserve"> </t>
        </is>
      </c>
    </row>
    <row r="10">
      <c r="A10" s="3" t="inlineStr">
        <is>
          <t>CASH AND CASH EQUIVALENTS</t>
        </is>
      </c>
      <c r="B10" s="4" t="inlineStr">
        <is>
          <t xml:space="preserve"> </t>
        </is>
      </c>
      <c r="C10" s="4" t="inlineStr">
        <is>
          <t xml:space="preserve"> </t>
        </is>
      </c>
      <c r="D10" s="4" t="inlineStr">
        <is>
          <t xml:space="preserve"> </t>
        </is>
      </c>
      <c r="E10" s="4" t="inlineStr">
        <is>
          <t xml:space="preserve"> </t>
        </is>
      </c>
    </row>
    <row r="11">
      <c r="A11" s="4" t="inlineStr">
        <is>
          <t>Average maturity of time deposits</t>
        </is>
      </c>
      <c r="B11" s="4" t="inlineStr">
        <is>
          <t>11 days</t>
        </is>
      </c>
      <c r="C11" s="4" t="inlineStr">
        <is>
          <t>3 days</t>
        </is>
      </c>
      <c r="D11" s="4" t="inlineStr">
        <is>
          <t xml:space="preserve"> </t>
        </is>
      </c>
      <c r="E11" s="4" t="inlineStr">
        <is>
          <t xml:space="preserve"> </t>
        </is>
      </c>
    </row>
    <row r="12">
      <c r="A12" s="4" t="inlineStr">
        <is>
          <t>Time deposits | TRY</t>
        </is>
      </c>
      <c r="B12" s="4" t="inlineStr">
        <is>
          <t xml:space="preserve"> </t>
        </is>
      </c>
      <c r="C12" s="4" t="inlineStr">
        <is>
          <t xml:space="preserve"> </t>
        </is>
      </c>
      <c r="D12" s="4" t="inlineStr">
        <is>
          <t xml:space="preserve"> </t>
        </is>
      </c>
      <c r="E12" s="4" t="inlineStr">
        <is>
          <t xml:space="preserve"> </t>
        </is>
      </c>
    </row>
    <row r="13">
      <c r="A13" s="3" t="inlineStr">
        <is>
          <t>CASH AND CASH EQUIVALENTS</t>
        </is>
      </c>
      <c r="B13" s="4" t="inlineStr">
        <is>
          <t xml:space="preserve"> </t>
        </is>
      </c>
      <c r="C13" s="4" t="inlineStr">
        <is>
          <t xml:space="preserve"> </t>
        </is>
      </c>
      <c r="D13" s="4" t="inlineStr">
        <is>
          <t xml:space="preserve"> </t>
        </is>
      </c>
      <c r="E13" s="4" t="inlineStr">
        <is>
          <t xml:space="preserve"> </t>
        </is>
      </c>
    </row>
    <row r="14">
      <c r="A14" s="4" t="inlineStr">
        <is>
          <t>Banks deposits</t>
        </is>
      </c>
      <c r="B14" s="6" t="n">
        <v>1569081</v>
      </c>
      <c r="C14" s="6" t="n">
        <v>457420</v>
      </c>
      <c r="D14" s="4" t="inlineStr">
        <is>
          <t xml:space="preserve"> </t>
        </is>
      </c>
      <c r="E14" s="4" t="inlineStr">
        <is>
          <t xml:space="preserve"> </t>
        </is>
      </c>
    </row>
    <row r="15">
      <c r="A15" s="4" t="inlineStr">
        <is>
          <t>Weighted average interest rates of time deposits</t>
        </is>
      </c>
      <c r="B15" s="8" t="n">
        <v>0.4836</v>
      </c>
      <c r="C15" s="8" t="n">
        <v>0.3979</v>
      </c>
      <c r="D15" s="4" t="inlineStr">
        <is>
          <t xml:space="preserve"> </t>
        </is>
      </c>
      <c r="E15" s="4" t="inlineStr">
        <is>
          <t xml:space="preserve"> </t>
        </is>
      </c>
    </row>
    <row r="16">
      <c r="A16" s="4" t="inlineStr">
        <is>
          <t>Time deposits | US Dollar</t>
        </is>
      </c>
      <c r="B16" s="4" t="inlineStr">
        <is>
          <t xml:space="preserve"> </t>
        </is>
      </c>
      <c r="C16" s="4" t="inlineStr">
        <is>
          <t xml:space="preserve"> </t>
        </is>
      </c>
      <c r="D16" s="4" t="inlineStr">
        <is>
          <t xml:space="preserve"> </t>
        </is>
      </c>
      <c r="E16" s="4" t="inlineStr">
        <is>
          <t xml:space="preserve"> </t>
        </is>
      </c>
    </row>
    <row r="17">
      <c r="A17" s="3" t="inlineStr">
        <is>
          <t>CASH AND CASH EQUIVALENTS</t>
        </is>
      </c>
      <c r="B17" s="4" t="inlineStr">
        <is>
          <t xml:space="preserve"> </t>
        </is>
      </c>
      <c r="C17" s="4" t="inlineStr">
        <is>
          <t xml:space="preserve"> </t>
        </is>
      </c>
      <c r="D17" s="4" t="inlineStr">
        <is>
          <t xml:space="preserve"> </t>
        </is>
      </c>
      <c r="E17" s="4" t="inlineStr">
        <is>
          <t xml:space="preserve"> </t>
        </is>
      </c>
    </row>
    <row r="18">
      <c r="A18" s="4" t="inlineStr">
        <is>
          <t>Banks deposits</t>
        </is>
      </c>
      <c r="B18" s="6" t="n">
        <v>418910</v>
      </c>
      <c r="C18" s="6" t="n">
        <v>6301314</v>
      </c>
      <c r="D18" s="4" t="inlineStr">
        <is>
          <t xml:space="preserve"> </t>
        </is>
      </c>
      <c r="E18" s="4" t="inlineStr">
        <is>
          <t xml:space="preserve"> </t>
        </is>
      </c>
    </row>
    <row r="19">
      <c r="A19" s="4" t="inlineStr">
        <is>
          <t>Weighted average interest rates of time deposits</t>
        </is>
      </c>
      <c r="B19" s="8" t="n">
        <v>0.0042</v>
      </c>
      <c r="C19" s="8" t="n">
        <v>0.0047</v>
      </c>
      <c r="D19" s="4" t="inlineStr">
        <is>
          <t xml:space="preserve"> </t>
        </is>
      </c>
      <c r="E19" s="4" t="inlineStr">
        <is>
          <t xml:space="preserve"> </t>
        </is>
      </c>
    </row>
    <row r="20">
      <c r="A20" s="4" t="inlineStr">
        <is>
          <t>Demand deposits | TRY</t>
        </is>
      </c>
      <c r="B20" s="4" t="inlineStr">
        <is>
          <t xml:space="preserve"> </t>
        </is>
      </c>
      <c r="C20" s="4" t="inlineStr">
        <is>
          <t xml:space="preserve"> </t>
        </is>
      </c>
      <c r="D20" s="4" t="inlineStr">
        <is>
          <t xml:space="preserve"> </t>
        </is>
      </c>
      <c r="E20" s="4" t="inlineStr">
        <is>
          <t xml:space="preserve"> </t>
        </is>
      </c>
    </row>
    <row r="21">
      <c r="A21" s="3" t="inlineStr">
        <is>
          <t>CASH AND CASH EQUIVALENTS</t>
        </is>
      </c>
      <c r="B21" s="4" t="inlineStr">
        <is>
          <t xml:space="preserve"> </t>
        </is>
      </c>
      <c r="C21" s="4" t="inlineStr">
        <is>
          <t xml:space="preserve"> </t>
        </is>
      </c>
      <c r="D21" s="4" t="inlineStr">
        <is>
          <t xml:space="preserve"> </t>
        </is>
      </c>
      <c r="E21" s="4" t="inlineStr">
        <is>
          <t xml:space="preserve"> </t>
        </is>
      </c>
    </row>
    <row r="22">
      <c r="A22" s="4" t="inlineStr">
        <is>
          <t>Banks deposits</t>
        </is>
      </c>
      <c r="B22" s="6" t="n">
        <v>84431</v>
      </c>
      <c r="C22" s="6" t="n">
        <v>1171632</v>
      </c>
      <c r="D22" s="4" t="inlineStr">
        <is>
          <t xml:space="preserve"> </t>
        </is>
      </c>
      <c r="E22" s="4" t="inlineStr">
        <is>
          <t xml:space="preserve"> </t>
        </is>
      </c>
    </row>
    <row r="23">
      <c r="A23" s="4" t="inlineStr">
        <is>
          <t>Demand deposits | US Dollar</t>
        </is>
      </c>
      <c r="B23" s="4" t="inlineStr">
        <is>
          <t xml:space="preserve"> </t>
        </is>
      </c>
      <c r="C23" s="4" t="inlineStr">
        <is>
          <t xml:space="preserve"> </t>
        </is>
      </c>
      <c r="D23" s="4" t="inlineStr">
        <is>
          <t xml:space="preserve"> </t>
        </is>
      </c>
      <c r="E23" s="4" t="inlineStr">
        <is>
          <t xml:space="preserve"> </t>
        </is>
      </c>
    </row>
    <row r="24">
      <c r="A24" s="3" t="inlineStr">
        <is>
          <t>CASH AND CASH EQUIVALENTS</t>
        </is>
      </c>
      <c r="B24" s="4" t="inlineStr">
        <is>
          <t xml:space="preserve"> </t>
        </is>
      </c>
      <c r="C24" s="4" t="inlineStr">
        <is>
          <t xml:space="preserve"> </t>
        </is>
      </c>
      <c r="D24" s="4" t="inlineStr">
        <is>
          <t xml:space="preserve"> </t>
        </is>
      </c>
      <c r="E24" s="4" t="inlineStr">
        <is>
          <t xml:space="preserve"> </t>
        </is>
      </c>
    </row>
    <row r="25">
      <c r="A25" s="4" t="inlineStr">
        <is>
          <t>Banks deposits</t>
        </is>
      </c>
      <c r="B25" s="5" t="n">
        <v>16334</v>
      </c>
      <c r="C25" s="5" t="n">
        <v>5664</v>
      </c>
      <c r="D25" s="4" t="inlineStr">
        <is>
          <t xml:space="preserve"> </t>
        </is>
      </c>
      <c r="E25" s="4" t="inlineStr">
        <is>
          <t xml:space="preserve"> </t>
        </is>
      </c>
    </row>
    <row r="26">
      <c r="A26" s="4" t="inlineStr">
        <is>
          <t>Other foreign currency deposits</t>
        </is>
      </c>
      <c r="B26" s="4" t="inlineStr">
        <is>
          <t xml:space="preserve"> </t>
        </is>
      </c>
      <c r="C26" s="4" t="inlineStr">
        <is>
          <t xml:space="preserve"> </t>
        </is>
      </c>
      <c r="D26" s="4" t="inlineStr">
        <is>
          <t xml:space="preserve"> </t>
        </is>
      </c>
      <c r="E26" s="4" t="inlineStr">
        <is>
          <t xml:space="preserve"> </t>
        </is>
      </c>
    </row>
    <row r="27">
      <c r="A27" s="3" t="inlineStr">
        <is>
          <t>CASH AND CASH EQUIVALENTS</t>
        </is>
      </c>
      <c r="B27" s="4" t="inlineStr">
        <is>
          <t xml:space="preserve"> </t>
        </is>
      </c>
      <c r="C27" s="4" t="inlineStr">
        <is>
          <t xml:space="preserve"> </t>
        </is>
      </c>
      <c r="D27" s="4" t="inlineStr">
        <is>
          <t xml:space="preserve"> </t>
        </is>
      </c>
      <c r="E27" s="4" t="inlineStr">
        <is>
          <t xml:space="preserve"> </t>
        </is>
      </c>
    </row>
    <row r="28">
      <c r="A28" s="4" t="inlineStr">
        <is>
          <t>Banks deposits</t>
        </is>
      </c>
      <c r="B28" s="6" t="n">
        <v>11797</v>
      </c>
      <c r="C28" s="6" t="n">
        <v>4803</v>
      </c>
      <c r="D28" s="4" t="inlineStr">
        <is>
          <t xml:space="preserve"> </t>
        </is>
      </c>
      <c r="E28"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VESTMENTS (Details) - TRY (₺) ₺ in Thousands</t>
        </is>
      </c>
      <c r="B1" s="2" t="inlineStr">
        <is>
          <t>Dec. 31, 2024</t>
        </is>
      </c>
      <c r="C1" s="2" t="inlineStr">
        <is>
          <t>Dec. 31, 2023</t>
        </is>
      </c>
    </row>
    <row r="2">
      <c r="A2" s="3" t="inlineStr">
        <is>
          <t>FINANCIAL INVESTMENTS</t>
        </is>
      </c>
      <c r="B2" s="4" t="inlineStr">
        <is>
          <t xml:space="preserve"> </t>
        </is>
      </c>
      <c r="C2" s="4" t="inlineStr">
        <is>
          <t xml:space="preserve"> </t>
        </is>
      </c>
    </row>
    <row r="3">
      <c r="A3" s="4" t="inlineStr">
        <is>
          <t>Financial assets measured at fair value through profit or loss - Investment funds</t>
        </is>
      </c>
      <c r="B3" s="6" t="n">
        <v>2207315</v>
      </c>
      <c r="C3" s="6" t="n">
        <v>2298590</v>
      </c>
    </row>
    <row r="4">
      <c r="A4" s="4" t="inlineStr">
        <is>
          <t>Financial assets carried at amortized cost - Eurobonds</t>
        </is>
      </c>
      <c r="B4" s="5" t="n">
        <v>177428</v>
      </c>
      <c r="C4" s="5" t="n">
        <v>188685</v>
      </c>
    </row>
    <row r="5">
      <c r="A5" s="4" t="inlineStr">
        <is>
          <t>Financial investments</t>
        </is>
      </c>
      <c r="B5" s="6" t="n">
        <v>2384743</v>
      </c>
      <c r="C5" s="6" t="n">
        <v>2487275</v>
      </c>
    </row>
    <row r="6">
      <c r="A6" s="4" t="inlineStr">
        <is>
          <t>Interest rate of debt instruments at amortized cost denominated in USD</t>
        </is>
      </c>
      <c r="B6" s="13" t="n">
        <v>0.05125</v>
      </c>
      <c r="C6" s="8" t="n">
        <v>0.06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VESTMENTS - Movements (Details) - TRY (₺) ₺ in Thousands</t>
        </is>
      </c>
      <c r="B1" s="2" t="inlineStr">
        <is>
          <t>12 Months Ended</t>
        </is>
      </c>
    </row>
    <row r="2">
      <c r="B2" s="2" t="inlineStr">
        <is>
          <t>Dec. 31, 2024</t>
        </is>
      </c>
      <c r="C2" s="2" t="inlineStr">
        <is>
          <t>Dec. 31, 2023</t>
        </is>
      </c>
    </row>
    <row r="3">
      <c r="A3" s="3" t="inlineStr">
        <is>
          <t>FINANCIAL INVESTMENTS</t>
        </is>
      </c>
      <c r="B3" s="4" t="inlineStr">
        <is>
          <t xml:space="preserve"> </t>
        </is>
      </c>
      <c r="C3" s="4" t="inlineStr">
        <is>
          <t xml:space="preserve"> </t>
        </is>
      </c>
    </row>
    <row r="4">
      <c r="A4" s="4" t="inlineStr">
        <is>
          <t>Beginning of the period</t>
        </is>
      </c>
      <c r="B4" s="6" t="n">
        <v>2487275</v>
      </c>
      <c r="C4" s="4" t="inlineStr">
        <is>
          <t xml:space="preserve"> </t>
        </is>
      </c>
    </row>
    <row r="5">
      <c r="A5" s="4" t="inlineStr">
        <is>
          <t>End of the period</t>
        </is>
      </c>
      <c r="B5" s="5" t="n">
        <v>2384743</v>
      </c>
      <c r="C5" s="6" t="n">
        <v>2487275</v>
      </c>
    </row>
    <row r="6">
      <c r="A6" s="4" t="inlineStr">
        <is>
          <t>Financial assets at fair value through profit or loss</t>
        </is>
      </c>
      <c r="B6" s="4" t="inlineStr">
        <is>
          <t xml:space="preserve"> </t>
        </is>
      </c>
      <c r="C6" s="4" t="inlineStr">
        <is>
          <t xml:space="preserve"> </t>
        </is>
      </c>
    </row>
    <row r="7">
      <c r="A7" s="3" t="inlineStr">
        <is>
          <t>FINANCIAL INVESTMENTS</t>
        </is>
      </c>
      <c r="B7" s="4" t="inlineStr">
        <is>
          <t xml:space="preserve"> </t>
        </is>
      </c>
      <c r="C7" s="4" t="inlineStr">
        <is>
          <t xml:space="preserve"> </t>
        </is>
      </c>
    </row>
    <row r="8">
      <c r="A8" s="4" t="inlineStr">
        <is>
          <t>Beginning of the period</t>
        </is>
      </c>
      <c r="B8" s="5" t="n">
        <v>2298590</v>
      </c>
      <c r="C8" s="5" t="n">
        <v>41767</v>
      </c>
    </row>
    <row r="9">
      <c r="A9" s="4" t="inlineStr">
        <is>
          <t>Purchase of financial investments</t>
        </is>
      </c>
      <c r="B9" s="5" t="n">
        <v>6276918</v>
      </c>
      <c r="C9" s="5" t="n">
        <v>7136133</v>
      </c>
    </row>
    <row r="10">
      <c r="A10" s="4" t="inlineStr">
        <is>
          <t>Change in fair value recognized in the statement of comprehensive income/(loss)</t>
        </is>
      </c>
      <c r="B10" s="5" t="n">
        <v>127621</v>
      </c>
      <c r="C10" s="5" t="n">
        <v>342921</v>
      </c>
    </row>
    <row r="11">
      <c r="A11" s="4" t="inlineStr">
        <is>
          <t>Foreign exchange gains</t>
        </is>
      </c>
      <c r="B11" s="5" t="n">
        <v>439331</v>
      </c>
      <c r="C11" s="5" t="n">
        <v>199326</v>
      </c>
    </row>
    <row r="12">
      <c r="A12" s="4" t="inlineStr">
        <is>
          <t>Sales of financial investments</t>
        </is>
      </c>
      <c r="B12" s="5" t="n">
        <v>-5965924</v>
      </c>
      <c r="C12" s="5" t="n">
        <v>-4948695</v>
      </c>
    </row>
    <row r="13">
      <c r="A13" s="4" t="inlineStr">
        <is>
          <t>Monetary gain/(loss)</t>
        </is>
      </c>
      <c r="B13" s="5" t="n">
        <v>-969221</v>
      </c>
      <c r="C13" s="5" t="n">
        <v>-472862</v>
      </c>
    </row>
    <row r="14">
      <c r="A14" s="4" t="inlineStr">
        <is>
          <t>End of the period</t>
        </is>
      </c>
      <c r="B14" s="5" t="n">
        <v>2207315</v>
      </c>
      <c r="C14" s="5" t="n">
        <v>2298590</v>
      </c>
    </row>
    <row r="15">
      <c r="A15" s="4" t="inlineStr">
        <is>
          <t>Financial assets at amortized cost</t>
        </is>
      </c>
      <c r="B15" s="4" t="inlineStr">
        <is>
          <t xml:space="preserve"> </t>
        </is>
      </c>
      <c r="C15" s="4" t="inlineStr">
        <is>
          <t xml:space="preserve"> </t>
        </is>
      </c>
    </row>
    <row r="16">
      <c r="A16" s="3" t="inlineStr">
        <is>
          <t>FINANCIAL INVESTMENTS</t>
        </is>
      </c>
      <c r="B16" s="4" t="inlineStr">
        <is>
          <t xml:space="preserve"> </t>
        </is>
      </c>
      <c r="C16" s="4" t="inlineStr">
        <is>
          <t xml:space="preserve"> </t>
        </is>
      </c>
    </row>
    <row r="17">
      <c r="A17" s="4" t="inlineStr">
        <is>
          <t>Beginning of the period</t>
        </is>
      </c>
      <c r="B17" s="5" t="n">
        <v>188685</v>
      </c>
      <c r="C17" s="4" t="inlineStr">
        <is>
          <t xml:space="preserve"> </t>
        </is>
      </c>
    </row>
    <row r="18">
      <c r="A18" s="4" t="inlineStr">
        <is>
          <t>Purchase of financial investments</t>
        </is>
      </c>
      <c r="B18" s="5" t="n">
        <v>201207</v>
      </c>
      <c r="C18" s="5" t="n">
        <v>186976</v>
      </c>
    </row>
    <row r="19">
      <c r="A19" s="4" t="inlineStr">
        <is>
          <t>Foreign exchange gains</t>
        </is>
      </c>
      <c r="B19" s="5" t="n">
        <v>26095</v>
      </c>
      <c r="C19" s="4" t="inlineStr">
        <is>
          <t xml:space="preserve"> </t>
        </is>
      </c>
    </row>
    <row r="20">
      <c r="A20" s="4" t="inlineStr">
        <is>
          <t>Interest accrual</t>
        </is>
      </c>
      <c r="B20" s="5" t="n">
        <v>1676</v>
      </c>
      <c r="C20" s="5" t="n">
        <v>1709</v>
      </c>
    </row>
    <row r="21">
      <c r="A21" s="4" t="inlineStr">
        <is>
          <t>Sales of financial investments</t>
        </is>
      </c>
      <c r="B21" s="5" t="n">
        <v>-181513</v>
      </c>
      <c r="C21" s="4" t="inlineStr">
        <is>
          <t xml:space="preserve"> </t>
        </is>
      </c>
    </row>
    <row r="22">
      <c r="A22" s="4" t="inlineStr">
        <is>
          <t>Monetary gain/(loss)</t>
        </is>
      </c>
      <c r="B22" s="5" t="n">
        <v>-58722</v>
      </c>
      <c r="C22" s="4" t="inlineStr">
        <is>
          <t xml:space="preserve"> </t>
        </is>
      </c>
    </row>
    <row r="23">
      <c r="A23" s="4" t="inlineStr">
        <is>
          <t>End of the period</t>
        </is>
      </c>
      <c r="B23" s="6" t="n">
        <v>177428</v>
      </c>
      <c r="C23" s="6" t="n">
        <v>18868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BANK BORROWINGS (Details) - TRY (₺) ₺ in Thousands</t>
        </is>
      </c>
      <c r="B1" s="2" t="inlineStr">
        <is>
          <t>12 Months Ended</t>
        </is>
      </c>
    </row>
    <row r="2">
      <c r="B2" s="2" t="inlineStr">
        <is>
          <t>Dec. 31, 2024</t>
        </is>
      </c>
      <c r="C2" s="2" t="inlineStr">
        <is>
          <t>Dec. 31, 2023</t>
        </is>
      </c>
      <c r="D2" s="2" t="inlineStr">
        <is>
          <t>Dec. 31, 2022</t>
        </is>
      </c>
    </row>
    <row r="3">
      <c r="A3" s="3" t="inlineStr">
        <is>
          <t>BANK BORROWINGS</t>
        </is>
      </c>
      <c r="B3" s="4" t="inlineStr">
        <is>
          <t xml:space="preserve"> </t>
        </is>
      </c>
      <c r="C3" s="4" t="inlineStr">
        <is>
          <t xml:space="preserve"> </t>
        </is>
      </c>
      <c r="D3" s="4" t="inlineStr">
        <is>
          <t xml:space="preserve"> </t>
        </is>
      </c>
    </row>
    <row r="4">
      <c r="A4" s="4" t="inlineStr">
        <is>
          <t>Short-term borrowings</t>
        </is>
      </c>
      <c r="B4" s="6" t="n">
        <v>1682686</v>
      </c>
      <c r="C4" s="6" t="n">
        <v>264894</v>
      </c>
      <c r="D4" s="4" t="inlineStr">
        <is>
          <t xml:space="preserve"> </t>
        </is>
      </c>
    </row>
    <row r="5">
      <c r="A5" s="4" t="inlineStr">
        <is>
          <t>Long-term borrowings</t>
        </is>
      </c>
      <c r="B5" s="4" t="inlineStr">
        <is>
          <t xml:space="preserve"> </t>
        </is>
      </c>
      <c r="C5" s="5" t="n">
        <v>4055</v>
      </c>
      <c r="D5" s="4" t="inlineStr">
        <is>
          <t xml:space="preserve"> </t>
        </is>
      </c>
    </row>
    <row r="6">
      <c r="A6" s="4" t="inlineStr">
        <is>
          <t>Total</t>
        </is>
      </c>
      <c r="B6" s="5" t="n">
        <v>1682686</v>
      </c>
      <c r="C6" s="5" t="n">
        <v>268949</v>
      </c>
      <c r="D6" s="4" t="inlineStr">
        <is>
          <t xml:space="preserve"> </t>
        </is>
      </c>
    </row>
    <row r="7">
      <c r="A7" s="4" t="inlineStr">
        <is>
          <t>Cash inflows relating to bank borrowings</t>
        </is>
      </c>
      <c r="B7" s="5" t="n">
        <v>5223438</v>
      </c>
      <c r="C7" s="5" t="n">
        <v>833554</v>
      </c>
      <c r="D7" s="6" t="n">
        <v>2247402</v>
      </c>
    </row>
    <row r="8">
      <c r="A8" s="4" t="inlineStr">
        <is>
          <t>Cash outflows relating to bank borrowings</t>
        </is>
      </c>
      <c r="B8" s="5" t="n">
        <v>3791221</v>
      </c>
      <c r="C8" s="5" t="n">
        <v>548283</v>
      </c>
      <c r="D8" s="6" t="n">
        <v>2779430</v>
      </c>
    </row>
    <row r="9">
      <c r="A9" s="4" t="inlineStr">
        <is>
          <t>Bank borrowings</t>
        </is>
      </c>
      <c r="B9" s="4" t="inlineStr">
        <is>
          <t xml:space="preserve"> </t>
        </is>
      </c>
      <c r="C9" s="4" t="inlineStr">
        <is>
          <t xml:space="preserve"> </t>
        </is>
      </c>
      <c r="D9" s="4" t="inlineStr">
        <is>
          <t xml:space="preserve"> </t>
        </is>
      </c>
    </row>
    <row r="10">
      <c r="A10" s="3" t="inlineStr">
        <is>
          <t>BANK BORROWINGS</t>
        </is>
      </c>
      <c r="B10" s="4" t="inlineStr">
        <is>
          <t xml:space="preserve"> </t>
        </is>
      </c>
      <c r="C10" s="4" t="inlineStr">
        <is>
          <t xml:space="preserve"> </t>
        </is>
      </c>
      <c r="D10" s="4" t="inlineStr">
        <is>
          <t xml:space="preserve"> </t>
        </is>
      </c>
    </row>
    <row r="11">
      <c r="A11" s="4" t="inlineStr">
        <is>
          <t>Short-term borrowings</t>
        </is>
      </c>
      <c r="B11" s="5" t="n">
        <v>801467</v>
      </c>
      <c r="C11" s="5" t="n">
        <v>264894</v>
      </c>
      <c r="D11" s="4" t="inlineStr">
        <is>
          <t xml:space="preserve"> </t>
        </is>
      </c>
    </row>
    <row r="12">
      <c r="A12" s="4" t="inlineStr">
        <is>
          <t>Long-term borrowings</t>
        </is>
      </c>
      <c r="B12" s="4" t="inlineStr">
        <is>
          <t xml:space="preserve"> </t>
        </is>
      </c>
      <c r="C12" s="5" t="n">
        <v>4055</v>
      </c>
      <c r="D12" s="4" t="inlineStr">
        <is>
          <t xml:space="preserve"> </t>
        </is>
      </c>
    </row>
    <row r="13">
      <c r="A13" s="4" t="inlineStr">
        <is>
          <t>Total</t>
        </is>
      </c>
      <c r="B13" s="6" t="n">
        <v>801467</v>
      </c>
      <c r="C13" s="6" t="n">
        <v>268949</v>
      </c>
      <c r="D13" s="4" t="inlineStr">
        <is>
          <t xml:space="preserve"> </t>
        </is>
      </c>
    </row>
    <row r="14">
      <c r="A14" s="4" t="inlineStr">
        <is>
          <t>Average annual effective interest rate (in percent)</t>
        </is>
      </c>
      <c r="B14" s="4" t="inlineStr">
        <is>
          <t xml:space="preserve"> </t>
        </is>
      </c>
      <c r="C14" s="8" t="n">
        <v>0.202</v>
      </c>
      <c r="D14" s="4" t="inlineStr">
        <is>
          <t xml:space="preserve"> </t>
        </is>
      </c>
    </row>
    <row r="15">
      <c r="A15" s="4" t="inlineStr">
        <is>
          <t>Bank borrowings | Minimum</t>
        </is>
      </c>
      <c r="B15" s="4" t="inlineStr">
        <is>
          <t xml:space="preserve"> </t>
        </is>
      </c>
      <c r="C15" s="4" t="inlineStr">
        <is>
          <t xml:space="preserve"> </t>
        </is>
      </c>
      <c r="D15" s="4" t="inlineStr">
        <is>
          <t xml:space="preserve"> </t>
        </is>
      </c>
    </row>
    <row r="16">
      <c r="A16" s="3" t="inlineStr">
        <is>
          <t>BANK BORROWINGS</t>
        </is>
      </c>
      <c r="B16" s="4" t="inlineStr">
        <is>
          <t xml:space="preserve"> </t>
        </is>
      </c>
      <c r="C16" s="4" t="inlineStr">
        <is>
          <t xml:space="preserve"> </t>
        </is>
      </c>
      <c r="D16" s="4" t="inlineStr">
        <is>
          <t xml:space="preserve"> </t>
        </is>
      </c>
    </row>
    <row r="17">
      <c r="A17" s="4" t="inlineStr">
        <is>
          <t>Average annual effective interest rate (in percent)</t>
        </is>
      </c>
      <c r="B17" s="12" t="n">
        <v>0.48</v>
      </c>
      <c r="C17" s="4" t="inlineStr">
        <is>
          <t xml:space="preserve"> </t>
        </is>
      </c>
      <c r="D17" s="4" t="inlineStr">
        <is>
          <t xml:space="preserve"> </t>
        </is>
      </c>
    </row>
    <row r="18">
      <c r="A18" s="4" t="inlineStr">
        <is>
          <t>Bank borrowings | Maximum</t>
        </is>
      </c>
      <c r="B18" s="4" t="inlineStr">
        <is>
          <t xml:space="preserve"> </t>
        </is>
      </c>
      <c r="C18" s="4" t="inlineStr">
        <is>
          <t xml:space="preserve"> </t>
        </is>
      </c>
      <c r="D18" s="4" t="inlineStr">
        <is>
          <t xml:space="preserve"> </t>
        </is>
      </c>
    </row>
    <row r="19">
      <c r="A19" s="3" t="inlineStr">
        <is>
          <t>BANK BORROWINGS</t>
        </is>
      </c>
      <c r="B19" s="4" t="inlineStr">
        <is>
          <t xml:space="preserve"> </t>
        </is>
      </c>
      <c r="C19" s="4" t="inlineStr">
        <is>
          <t xml:space="preserve"> </t>
        </is>
      </c>
      <c r="D19" s="4" t="inlineStr">
        <is>
          <t xml:space="preserve"> </t>
        </is>
      </c>
    </row>
    <row r="20">
      <c r="A20" s="4" t="inlineStr">
        <is>
          <t>Average annual effective interest rate (in percent)</t>
        </is>
      </c>
      <c r="B20" s="8" t="n">
        <v>0.541</v>
      </c>
      <c r="C20" s="4" t="inlineStr">
        <is>
          <t xml:space="preserve"> </t>
        </is>
      </c>
      <c r="D20" s="4" t="inlineStr">
        <is>
          <t xml:space="preserve"> </t>
        </is>
      </c>
    </row>
    <row r="21">
      <c r="A21" s="4" t="inlineStr">
        <is>
          <t>Short-term supplier and merchant financing loans</t>
        </is>
      </c>
      <c r="B21" s="4" t="inlineStr">
        <is>
          <t xml:space="preserve"> </t>
        </is>
      </c>
      <c r="C21" s="4" t="inlineStr">
        <is>
          <t xml:space="preserve"> </t>
        </is>
      </c>
      <c r="D21" s="4" t="inlineStr">
        <is>
          <t xml:space="preserve"> </t>
        </is>
      </c>
    </row>
    <row r="22">
      <c r="A22" s="3" t="inlineStr">
        <is>
          <t>BANK BORROWINGS</t>
        </is>
      </c>
      <c r="B22" s="4" t="inlineStr">
        <is>
          <t xml:space="preserve"> </t>
        </is>
      </c>
      <c r="C22" s="4" t="inlineStr">
        <is>
          <t xml:space="preserve"> </t>
        </is>
      </c>
      <c r="D22" s="4" t="inlineStr">
        <is>
          <t xml:space="preserve"> </t>
        </is>
      </c>
    </row>
    <row r="23">
      <c r="A23" s="4" t="inlineStr">
        <is>
          <t>Short-term borrowings</t>
        </is>
      </c>
      <c r="B23" s="6" t="n">
        <v>379788</v>
      </c>
      <c r="C23" s="6" t="n">
        <v>25087</v>
      </c>
      <c r="D23" s="4" t="inlineStr">
        <is>
          <t xml:space="preserve"> </t>
        </is>
      </c>
    </row>
    <row r="24">
      <c r="A24" s="4" t="inlineStr">
        <is>
          <t>Cash inflows relating to bank borrowings</t>
        </is>
      </c>
      <c r="B24" s="5" t="n">
        <v>3204065</v>
      </c>
      <c r="C24" s="4" t="inlineStr">
        <is>
          <t xml:space="preserve"> </t>
        </is>
      </c>
      <c r="D24" s="4" t="inlineStr">
        <is>
          <t xml:space="preserve"> </t>
        </is>
      </c>
    </row>
    <row r="25">
      <c r="A25" s="4" t="inlineStr">
        <is>
          <t>Cash outflows relating to bank borrowings</t>
        </is>
      </c>
      <c r="B25" s="6" t="n">
        <v>2905332</v>
      </c>
      <c r="C25" s="4" t="inlineStr">
        <is>
          <t xml:space="preserve"> </t>
        </is>
      </c>
      <c r="D25" s="4" t="inlineStr">
        <is>
          <t xml:space="preserve"> </t>
        </is>
      </c>
    </row>
    <row r="26">
      <c r="A26" s="4" t="inlineStr">
        <is>
          <t>Average annual effective interest rate (in percent)</t>
        </is>
      </c>
      <c r="B26" s="8" t="n">
        <v>0.584</v>
      </c>
      <c r="C26" s="8" t="n">
        <v>0.576</v>
      </c>
      <c r="D26" s="4" t="inlineStr">
        <is>
          <t xml:space="preserve"> </t>
        </is>
      </c>
    </row>
    <row r="27">
      <c r="A27" s="4" t="inlineStr">
        <is>
          <t>Debt securities</t>
        </is>
      </c>
      <c r="B27" s="4" t="inlineStr">
        <is>
          <t xml:space="preserve"> </t>
        </is>
      </c>
      <c r="C27" s="4" t="inlineStr">
        <is>
          <t xml:space="preserve"> </t>
        </is>
      </c>
      <c r="D27" s="4" t="inlineStr">
        <is>
          <t xml:space="preserve"> </t>
        </is>
      </c>
    </row>
    <row r="28">
      <c r="A28" s="3" t="inlineStr">
        <is>
          <t>BANK BORROWINGS</t>
        </is>
      </c>
      <c r="B28" s="4" t="inlineStr">
        <is>
          <t xml:space="preserve"> </t>
        </is>
      </c>
      <c r="C28" s="4" t="inlineStr">
        <is>
          <t xml:space="preserve"> </t>
        </is>
      </c>
      <c r="D28" s="4" t="inlineStr">
        <is>
          <t xml:space="preserve"> </t>
        </is>
      </c>
    </row>
    <row r="29">
      <c r="A29" s="4" t="inlineStr">
        <is>
          <t>Short-term borrowings</t>
        </is>
      </c>
      <c r="B29" s="6" t="n">
        <v>440565</v>
      </c>
      <c r="C29" s="4" t="inlineStr">
        <is>
          <t xml:space="preserve"> </t>
        </is>
      </c>
      <c r="D29" s="4" t="inlineStr">
        <is>
          <t xml:space="preserve"> </t>
        </is>
      </c>
    </row>
    <row r="30">
      <c r="A30" s="4" t="inlineStr">
        <is>
          <t>Other financial liabilities</t>
        </is>
      </c>
      <c r="B30" s="4" t="inlineStr">
        <is>
          <t xml:space="preserve"> </t>
        </is>
      </c>
      <c r="C30" s="4" t="inlineStr">
        <is>
          <t xml:space="preserve"> </t>
        </is>
      </c>
      <c r="D30" s="4" t="inlineStr">
        <is>
          <t xml:space="preserve"> </t>
        </is>
      </c>
    </row>
    <row r="31">
      <c r="A31" s="3" t="inlineStr">
        <is>
          <t>BANK BORROWINGS</t>
        </is>
      </c>
      <c r="B31" s="4" t="inlineStr">
        <is>
          <t xml:space="preserve"> </t>
        </is>
      </c>
      <c r="C31" s="4" t="inlineStr">
        <is>
          <t xml:space="preserve"> </t>
        </is>
      </c>
      <c r="D31" s="4" t="inlineStr">
        <is>
          <t xml:space="preserve"> </t>
        </is>
      </c>
    </row>
    <row r="32">
      <c r="A32" s="4" t="inlineStr">
        <is>
          <t>Short-term borrowings</t>
        </is>
      </c>
      <c r="B32" s="6" t="n">
        <v>440654</v>
      </c>
      <c r="C32" s="4" t="inlineStr">
        <is>
          <t xml:space="preserve"> </t>
        </is>
      </c>
      <c r="D32" s="4" t="inlineStr">
        <is>
          <t xml:space="preserve"> </t>
        </is>
      </c>
    </row>
    <row r="33">
      <c r="A33" s="4" t="inlineStr">
        <is>
          <t>Maximum maturity (in months)</t>
        </is>
      </c>
      <c r="B33" s="4" t="inlineStr">
        <is>
          <t>4 months</t>
        </is>
      </c>
      <c r="C33" s="4" t="inlineStr">
        <is>
          <t xml:space="preserve"> </t>
        </is>
      </c>
      <c r="D33" s="4" t="inlineStr">
        <is>
          <t xml:space="preserve"> </t>
        </is>
      </c>
    </row>
    <row r="34">
      <c r="A34" s="4" t="inlineStr">
        <is>
          <t>Average annual effective interest rate (in percent)</t>
        </is>
      </c>
      <c r="B34" s="12" t="n">
        <v>0.62</v>
      </c>
      <c r="C34" s="4" t="inlineStr">
        <is>
          <t xml:space="preserve"> </t>
        </is>
      </c>
      <c r="D34"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NK BORROWINGS - Repayment Schedule (Details) - TRY (₺) ₺ in Thousands</t>
        </is>
      </c>
      <c r="B1" s="2" t="inlineStr">
        <is>
          <t>Dec. 31, 2024</t>
        </is>
      </c>
      <c r="C1" s="2" t="inlineStr">
        <is>
          <t>Dec. 31, 2023</t>
        </is>
      </c>
    </row>
    <row r="2">
      <c r="A2" s="3" t="inlineStr">
        <is>
          <t>BANK BORROWINGS</t>
        </is>
      </c>
      <c r="B2" s="4" t="inlineStr">
        <is>
          <t xml:space="preserve"> </t>
        </is>
      </c>
      <c r="C2" s="4" t="inlineStr">
        <is>
          <t xml:space="preserve"> </t>
        </is>
      </c>
    </row>
    <row r="3">
      <c r="A3" s="4" t="inlineStr">
        <is>
          <t>Borrowings</t>
        </is>
      </c>
      <c r="B3" s="6" t="n">
        <v>1682686</v>
      </c>
      <c r="C3" s="6" t="n">
        <v>268949</v>
      </c>
    </row>
    <row r="4">
      <c r="A4" s="4" t="inlineStr">
        <is>
          <t>Bank borrowings</t>
        </is>
      </c>
      <c r="B4" s="4" t="inlineStr">
        <is>
          <t xml:space="preserve"> </t>
        </is>
      </c>
      <c r="C4" s="4" t="inlineStr">
        <is>
          <t xml:space="preserve"> </t>
        </is>
      </c>
    </row>
    <row r="5">
      <c r="A5" s="3" t="inlineStr">
        <is>
          <t>BANK BORROWINGS</t>
        </is>
      </c>
      <c r="B5" s="4" t="inlineStr">
        <is>
          <t xml:space="preserve"> </t>
        </is>
      </c>
      <c r="C5" s="4" t="inlineStr">
        <is>
          <t xml:space="preserve"> </t>
        </is>
      </c>
    </row>
    <row r="6">
      <c r="A6" s="4" t="inlineStr">
        <is>
          <t>Borrowings</t>
        </is>
      </c>
      <c r="B6" s="5" t="n">
        <v>801467</v>
      </c>
      <c r="C6" s="5" t="n">
        <v>268949</v>
      </c>
    </row>
    <row r="7">
      <c r="A7" s="4" t="inlineStr">
        <is>
          <t>Bank borrowings | To be paid within 1 year</t>
        </is>
      </c>
      <c r="B7" s="4" t="inlineStr">
        <is>
          <t xml:space="preserve"> </t>
        </is>
      </c>
      <c r="C7" s="4" t="inlineStr">
        <is>
          <t xml:space="preserve"> </t>
        </is>
      </c>
    </row>
    <row r="8">
      <c r="A8" s="3" t="inlineStr">
        <is>
          <t>BANK BORROWINGS</t>
        </is>
      </c>
      <c r="B8" s="4" t="inlineStr">
        <is>
          <t xml:space="preserve"> </t>
        </is>
      </c>
      <c r="C8" s="4" t="inlineStr">
        <is>
          <t xml:space="preserve"> </t>
        </is>
      </c>
    </row>
    <row r="9">
      <c r="A9" s="4" t="inlineStr">
        <is>
          <t>Borrowings</t>
        </is>
      </c>
      <c r="B9" s="6" t="n">
        <v>801467</v>
      </c>
      <c r="C9" s="5" t="n">
        <v>264894</v>
      </c>
    </row>
    <row r="10">
      <c r="A10" s="4" t="inlineStr">
        <is>
          <t>Bank borrowings | To be paid between 1-2 years</t>
        </is>
      </c>
      <c r="B10" s="4" t="inlineStr">
        <is>
          <t xml:space="preserve"> </t>
        </is>
      </c>
      <c r="C10" s="4" t="inlineStr">
        <is>
          <t xml:space="preserve"> </t>
        </is>
      </c>
    </row>
    <row r="11">
      <c r="A11" s="3" t="inlineStr">
        <is>
          <t>BANK BORROWINGS</t>
        </is>
      </c>
      <c r="B11" s="4" t="inlineStr">
        <is>
          <t xml:space="preserve"> </t>
        </is>
      </c>
      <c r="C11" s="4" t="inlineStr">
        <is>
          <t xml:space="preserve"> </t>
        </is>
      </c>
    </row>
    <row r="12">
      <c r="A12" s="4" t="inlineStr">
        <is>
          <t>Borrowings</t>
        </is>
      </c>
      <c r="B12" s="4" t="inlineStr">
        <is>
          <t xml:space="preserve"> </t>
        </is>
      </c>
      <c r="C12" s="6" t="n">
        <v>40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2" customWidth="1" min="1" max="1"/>
    <col width="14" customWidth="1" min="2" max="2"/>
    <col width="14" customWidth="1" min="3" max="3"/>
    <col width="16" customWidth="1" min="4" max="4"/>
    <col width="15" customWidth="1" min="5" max="5"/>
  </cols>
  <sheetData>
    <row r="1">
      <c r="A1" s="1" t="inlineStr">
        <is>
          <t>BANK BORROWINGS - Bonds (Details) - TRY (₺)</t>
        </is>
      </c>
      <c r="D1" s="2" t="inlineStr">
        <is>
          <t>12 Months Ended</t>
        </is>
      </c>
    </row>
    <row r="2">
      <c r="B2" s="2" t="inlineStr">
        <is>
          <t>Nov. 06, 2024</t>
        </is>
      </c>
      <c r="C2" s="2" t="inlineStr">
        <is>
          <t>Oct. 10, 2024</t>
        </is>
      </c>
      <c r="D2" s="2" t="inlineStr">
        <is>
          <t>Dec. 31, 2024</t>
        </is>
      </c>
      <c r="E2" s="2" t="inlineStr">
        <is>
          <t>Aug. 01, 2024</t>
        </is>
      </c>
    </row>
    <row r="3">
      <c r="A3" s="3" t="inlineStr">
        <is>
          <t>BANK BORROWINGS</t>
        </is>
      </c>
      <c r="B3" s="4" t="inlineStr">
        <is>
          <t xml:space="preserve"> </t>
        </is>
      </c>
      <c r="C3" s="4" t="inlineStr">
        <is>
          <t xml:space="preserve"> </t>
        </is>
      </c>
      <c r="D3" s="4" t="inlineStr">
        <is>
          <t xml:space="preserve"> </t>
        </is>
      </c>
      <c r="E3" s="4" t="inlineStr">
        <is>
          <t xml:space="preserve"> </t>
        </is>
      </c>
    </row>
    <row r="4">
      <c r="A4" s="4" t="inlineStr">
        <is>
          <t>Issued securities</t>
        </is>
      </c>
      <c r="B4" s="4" t="inlineStr">
        <is>
          <t xml:space="preserve"> </t>
        </is>
      </c>
      <c r="C4" s="4" t="inlineStr">
        <is>
          <t xml:space="preserve"> </t>
        </is>
      </c>
      <c r="D4" s="6" t="n">
        <v>459129000</v>
      </c>
      <c r="E4" s="4" t="inlineStr">
        <is>
          <t xml:space="preserve"> </t>
        </is>
      </c>
    </row>
    <row r="5">
      <c r="A5" s="4" t="inlineStr">
        <is>
          <t>Bonds</t>
        </is>
      </c>
      <c r="B5" s="4" t="inlineStr">
        <is>
          <t xml:space="preserve"> </t>
        </is>
      </c>
      <c r="C5" s="4" t="inlineStr">
        <is>
          <t xml:space="preserve"> </t>
        </is>
      </c>
      <c r="D5" s="4" t="inlineStr">
        <is>
          <t xml:space="preserve"> </t>
        </is>
      </c>
      <c r="E5" s="4" t="inlineStr">
        <is>
          <t xml:space="preserve"> </t>
        </is>
      </c>
    </row>
    <row r="6">
      <c r="A6" s="3" t="inlineStr">
        <is>
          <t>BANK BORROWINGS</t>
        </is>
      </c>
      <c r="B6" s="4" t="inlineStr">
        <is>
          <t xml:space="preserve"> </t>
        </is>
      </c>
      <c r="C6" s="4" t="inlineStr">
        <is>
          <t xml:space="preserve"> </t>
        </is>
      </c>
      <c r="D6" s="4" t="inlineStr">
        <is>
          <t xml:space="preserve"> </t>
        </is>
      </c>
      <c r="E6" s="4" t="inlineStr">
        <is>
          <t xml:space="preserve"> </t>
        </is>
      </c>
    </row>
    <row r="7">
      <c r="A7" s="4" t="inlineStr">
        <is>
          <t>Issuance limit</t>
        </is>
      </c>
      <c r="B7" s="4" t="inlineStr">
        <is>
          <t xml:space="preserve"> </t>
        </is>
      </c>
      <c r="C7" s="4" t="inlineStr">
        <is>
          <t xml:space="preserve"> </t>
        </is>
      </c>
      <c r="D7" s="4" t="inlineStr">
        <is>
          <t xml:space="preserve"> </t>
        </is>
      </c>
      <c r="E7" s="6" t="n">
        <v>1050000000</v>
      </c>
    </row>
    <row r="8">
      <c r="A8" s="4" t="inlineStr">
        <is>
          <t>Bonds issued on 10 October 2024</t>
        </is>
      </c>
      <c r="B8" s="4" t="inlineStr">
        <is>
          <t xml:space="preserve"> </t>
        </is>
      </c>
      <c r="C8" s="4" t="inlineStr">
        <is>
          <t xml:space="preserve"> </t>
        </is>
      </c>
      <c r="D8" s="4" t="inlineStr">
        <is>
          <t xml:space="preserve"> </t>
        </is>
      </c>
      <c r="E8" s="4" t="inlineStr">
        <is>
          <t xml:space="preserve"> </t>
        </is>
      </c>
    </row>
    <row r="9">
      <c r="A9" s="3" t="inlineStr">
        <is>
          <t>BANK BORROWINGS</t>
        </is>
      </c>
      <c r="B9" s="4" t="inlineStr">
        <is>
          <t xml:space="preserve"> </t>
        </is>
      </c>
      <c r="C9" s="4" t="inlineStr">
        <is>
          <t xml:space="preserve"> </t>
        </is>
      </c>
      <c r="D9" s="4" t="inlineStr">
        <is>
          <t xml:space="preserve"> </t>
        </is>
      </c>
      <c r="E9" s="4" t="inlineStr">
        <is>
          <t xml:space="preserve"> </t>
        </is>
      </c>
    </row>
    <row r="10">
      <c r="A10" s="4" t="inlineStr">
        <is>
          <t>Issued securities</t>
        </is>
      </c>
      <c r="B10" s="4" t="inlineStr">
        <is>
          <t xml:space="preserve"> </t>
        </is>
      </c>
      <c r="C10" s="6" t="n">
        <v>286956000</v>
      </c>
      <c r="D10" s="4" t="inlineStr">
        <is>
          <t xml:space="preserve"> </t>
        </is>
      </c>
      <c r="E10" s="4" t="inlineStr">
        <is>
          <t xml:space="preserve"> </t>
        </is>
      </c>
    </row>
    <row r="11">
      <c r="A11" s="4" t="inlineStr">
        <is>
          <t>Notional amount</t>
        </is>
      </c>
      <c r="B11" s="4" t="inlineStr">
        <is>
          <t xml:space="preserve"> </t>
        </is>
      </c>
      <c r="C11" s="6" t="n">
        <v>250000000</v>
      </c>
      <c r="D11" s="4" t="inlineStr">
        <is>
          <t xml:space="preserve"> </t>
        </is>
      </c>
      <c r="E11" s="4" t="inlineStr">
        <is>
          <t xml:space="preserve"> </t>
        </is>
      </c>
    </row>
    <row r="12">
      <c r="A12" s="4" t="inlineStr">
        <is>
          <t>Average annual effective interest rate (in percent)</t>
        </is>
      </c>
      <c r="B12" s="4" t="inlineStr">
        <is>
          <t xml:space="preserve"> </t>
        </is>
      </c>
      <c r="C12" s="8" t="n">
        <v>0.515</v>
      </c>
      <c r="D12" s="4" t="inlineStr">
        <is>
          <t xml:space="preserve"> </t>
        </is>
      </c>
      <c r="E12" s="4" t="inlineStr">
        <is>
          <t xml:space="preserve"> </t>
        </is>
      </c>
    </row>
    <row r="13">
      <c r="A13" s="4" t="inlineStr">
        <is>
          <t>Bonds issued on 6 November 2024</t>
        </is>
      </c>
      <c r="B13" s="4" t="inlineStr">
        <is>
          <t xml:space="preserve"> </t>
        </is>
      </c>
      <c r="C13" s="4" t="inlineStr">
        <is>
          <t xml:space="preserve"> </t>
        </is>
      </c>
      <c r="D13" s="4" t="inlineStr">
        <is>
          <t xml:space="preserve"> </t>
        </is>
      </c>
      <c r="E13" s="4" t="inlineStr">
        <is>
          <t xml:space="preserve"> </t>
        </is>
      </c>
    </row>
    <row r="14">
      <c r="A14" s="3" t="inlineStr">
        <is>
          <t>BANK BORROWINGS</t>
        </is>
      </c>
      <c r="B14" s="4" t="inlineStr">
        <is>
          <t xml:space="preserve"> </t>
        </is>
      </c>
      <c r="C14" s="4" t="inlineStr">
        <is>
          <t xml:space="preserve"> </t>
        </is>
      </c>
      <c r="D14" s="4" t="inlineStr">
        <is>
          <t xml:space="preserve"> </t>
        </is>
      </c>
      <c r="E14" s="4" t="inlineStr">
        <is>
          <t xml:space="preserve"> </t>
        </is>
      </c>
    </row>
    <row r="15">
      <c r="A15" s="4" t="inlineStr">
        <is>
          <t>Issued securities</t>
        </is>
      </c>
      <c r="B15" s="6" t="n">
        <v>172173000</v>
      </c>
      <c r="C15" s="4" t="inlineStr">
        <is>
          <t xml:space="preserve"> </t>
        </is>
      </c>
      <c r="D15" s="4" t="inlineStr">
        <is>
          <t xml:space="preserve"> </t>
        </is>
      </c>
      <c r="E15" s="4" t="inlineStr">
        <is>
          <t xml:space="preserve"> </t>
        </is>
      </c>
    </row>
    <row r="16">
      <c r="A16" s="4" t="inlineStr">
        <is>
          <t>Notional amount</t>
        </is>
      </c>
      <c r="B16" s="6" t="n">
        <v>150000000</v>
      </c>
      <c r="C16" s="4" t="inlineStr">
        <is>
          <t xml:space="preserve"> </t>
        </is>
      </c>
      <c r="D16" s="4" t="inlineStr">
        <is>
          <t xml:space="preserve"> </t>
        </is>
      </c>
      <c r="E16" s="4" t="inlineStr">
        <is>
          <t xml:space="preserve"> </t>
        </is>
      </c>
    </row>
    <row r="17">
      <c r="A17" s="4" t="inlineStr">
        <is>
          <t>Average annual effective interest rate (in percent)</t>
        </is>
      </c>
      <c r="B17" s="8" t="n">
        <v>0.515</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ANK BORROWINGS - Movement of asset backed securities and bonds (Details) ₺ in Thousands</t>
        </is>
      </c>
      <c r="B1" s="2" t="inlineStr">
        <is>
          <t>12 Months Ended</t>
        </is>
      </c>
    </row>
    <row r="2">
      <c r="B2" s="2" t="inlineStr">
        <is>
          <t>Dec. 31, 2024 TRY (₺)</t>
        </is>
      </c>
    </row>
    <row r="3">
      <c r="A3" s="3" t="inlineStr">
        <is>
          <t>BANK BORROWINGS</t>
        </is>
      </c>
      <c r="B3" s="4" t="inlineStr">
        <is>
          <t xml:space="preserve"> </t>
        </is>
      </c>
    </row>
    <row r="4">
      <c r="A4" s="4" t="inlineStr">
        <is>
          <t>Addition</t>
        </is>
      </c>
      <c r="B4" s="6" t="n">
        <v>1090433</v>
      </c>
    </row>
    <row r="5">
      <c r="A5" s="4" t="inlineStr">
        <is>
          <t>Interest accrual</t>
        </is>
      </c>
      <c r="B5" s="5" t="n">
        <v>53629</v>
      </c>
    </row>
    <row r="6">
      <c r="A6" s="4" t="inlineStr">
        <is>
          <t>Payments</t>
        </is>
      </c>
      <c r="B6" s="5" t="n">
        <v>-638268</v>
      </c>
    </row>
    <row r="7">
      <c r="A7" s="4" t="inlineStr">
        <is>
          <t>Monetary gain</t>
        </is>
      </c>
      <c r="B7" s="5" t="n">
        <v>-65140</v>
      </c>
    </row>
    <row r="8">
      <c r="A8" s="4" t="inlineStr">
        <is>
          <t>Asset-backed secured borrowings, beginning of the period</t>
        </is>
      </c>
      <c r="B8" s="5" t="n">
        <v>440654</v>
      </c>
    </row>
    <row r="9">
      <c r="A9" s="4" t="inlineStr">
        <is>
          <t>Issued securities</t>
        </is>
      </c>
      <c r="B9" s="5" t="n">
        <v>459129</v>
      </c>
    </row>
    <row r="10">
      <c r="A10" s="4" t="inlineStr">
        <is>
          <t>Interest accrual</t>
        </is>
      </c>
      <c r="B10" s="5" t="n">
        <v>46561</v>
      </c>
    </row>
    <row r="11">
      <c r="A11" s="4" t="inlineStr">
        <is>
          <t>Monetary gain</t>
        </is>
      </c>
      <c r="B11" s="5" t="n">
        <v>-65125</v>
      </c>
    </row>
    <row r="12">
      <c r="A12" s="4" t="inlineStr">
        <is>
          <t>Debt securities, end of the period</t>
        </is>
      </c>
      <c r="B12" s="6" t="n">
        <v>44056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LOAN RECEIVABLES, TRADE PAYABLES and PAYABLES TO MERCHANTS - Receivables (Details) - TRY (₺) ₺ in Thousands</t>
        </is>
      </c>
      <c r="B1" s="2" t="inlineStr">
        <is>
          <t>12 Months Ended</t>
        </is>
      </c>
    </row>
    <row r="2">
      <c r="B2" s="2" t="inlineStr">
        <is>
          <t>Dec. 31, 2024</t>
        </is>
      </c>
      <c r="C2" s="2" t="inlineStr">
        <is>
          <t>Dec. 31, 2023</t>
        </is>
      </c>
    </row>
    <row r="3">
      <c r="A3" s="3" t="inlineStr">
        <is>
          <t>Receivables</t>
        </is>
      </c>
      <c r="B3" s="4" t="inlineStr">
        <is>
          <t xml:space="preserve"> </t>
        </is>
      </c>
      <c r="C3" s="4" t="inlineStr">
        <is>
          <t xml:space="preserve"> </t>
        </is>
      </c>
    </row>
    <row r="4">
      <c r="A4" s="4" t="inlineStr">
        <is>
          <t>Loan receivables</t>
        </is>
      </c>
      <c r="B4" s="6" t="n">
        <v>841468</v>
      </c>
      <c r="C4" s="4" t="inlineStr">
        <is>
          <t xml:space="preserve"> </t>
        </is>
      </c>
    </row>
    <row r="5">
      <c r="A5" s="4" t="inlineStr">
        <is>
          <t>Trade receivables</t>
        </is>
      </c>
      <c r="B5" s="5" t="n">
        <v>4291762</v>
      </c>
      <c r="C5" s="6" t="n">
        <v>3426506</v>
      </c>
    </row>
    <row r="6">
      <c r="A6" s="4" t="inlineStr">
        <is>
          <t>Trade and loan receivables</t>
        </is>
      </c>
      <c r="B6" s="6" t="n">
        <v>5133230</v>
      </c>
      <c r="C6" s="6" t="n">
        <v>3427660</v>
      </c>
    </row>
    <row r="7">
      <c r="A7" s="4" t="inlineStr">
        <is>
          <t>Average number of days for collection</t>
        </is>
      </c>
      <c r="B7" s="4" t="inlineStr">
        <is>
          <t>38 days</t>
        </is>
      </c>
      <c r="C7" s="4" t="inlineStr">
        <is>
          <t>38 days</t>
        </is>
      </c>
    </row>
    <row r="8">
      <c r="A8" s="4" t="inlineStr">
        <is>
          <t>Number of days for collection of credit card receivables when commissions are paid to bank</t>
        </is>
      </c>
      <c r="B8" s="4" t="inlineStr">
        <is>
          <t>19 days</t>
        </is>
      </c>
      <c r="C8" s="4" t="inlineStr">
        <is>
          <t>17 days</t>
        </is>
      </c>
    </row>
    <row r="9">
      <c r="A9" s="4" t="inlineStr">
        <is>
          <t>Average maturity of outstanding BNPL receivables</t>
        </is>
      </c>
      <c r="B9" s="4" t="inlineStr">
        <is>
          <t>85 days</t>
        </is>
      </c>
      <c r="C9" s="4" t="inlineStr">
        <is>
          <t>88 days</t>
        </is>
      </c>
    </row>
    <row r="10">
      <c r="A10" s="4" t="inlineStr">
        <is>
          <t>Cost</t>
        </is>
      </c>
      <c r="B10" s="4" t="inlineStr">
        <is>
          <t xml:space="preserve"> </t>
        </is>
      </c>
      <c r="C10" s="4" t="inlineStr">
        <is>
          <t xml:space="preserve"> </t>
        </is>
      </c>
    </row>
    <row r="11">
      <c r="A11" s="3" t="inlineStr">
        <is>
          <t>Receivables</t>
        </is>
      </c>
      <c r="B11" s="4" t="inlineStr">
        <is>
          <t xml:space="preserve"> </t>
        </is>
      </c>
      <c r="C11" s="4" t="inlineStr">
        <is>
          <t xml:space="preserve"> </t>
        </is>
      </c>
    </row>
    <row r="12">
      <c r="A12" s="4" t="inlineStr">
        <is>
          <t>Trade receivables</t>
        </is>
      </c>
      <c r="B12" s="6" t="n">
        <v>892522</v>
      </c>
      <c r="C12" s="6" t="n">
        <v>471693</v>
      </c>
    </row>
    <row r="13">
      <c r="A13" s="4" t="inlineStr">
        <is>
          <t>Credit card receivables</t>
        </is>
      </c>
      <c r="B13" s="5" t="n">
        <v>1249558</v>
      </c>
      <c r="C13" s="5" t="n">
        <v>1390545</v>
      </c>
    </row>
    <row r="14">
      <c r="A14" s="4" t="inlineStr">
        <is>
          <t>Buy now pay later ("BNPL") receivables</t>
        </is>
      </c>
      <c r="B14" s="5" t="n">
        <v>2029366</v>
      </c>
      <c r="C14" s="5" t="n">
        <v>1356489</v>
      </c>
    </row>
    <row r="15">
      <c r="A15" s="4" t="inlineStr">
        <is>
          <t>Receivables from suppliers</t>
        </is>
      </c>
      <c r="B15" s="5" t="n">
        <v>346814</v>
      </c>
      <c r="C15" s="5" t="n">
        <v>297453</v>
      </c>
    </row>
    <row r="16">
      <c r="A16" s="4" t="inlineStr">
        <is>
          <t>Short term loan receivables</t>
        </is>
      </c>
      <c r="B16" s="5" t="n">
        <v>903409</v>
      </c>
      <c r="C16" s="4" t="inlineStr">
        <is>
          <t xml:space="preserve"> </t>
        </is>
      </c>
    </row>
    <row r="17">
      <c r="A17" s="4" t="inlineStr">
        <is>
          <t>Long term loan receivables</t>
        </is>
      </c>
      <c r="B17" s="5" t="n">
        <v>87595</v>
      </c>
      <c r="C17" s="5" t="n">
        <v>1154</v>
      </c>
    </row>
    <row r="18">
      <c r="A18" s="4" t="inlineStr">
        <is>
          <t>Accumulated impairment</t>
        </is>
      </c>
      <c r="B18" s="4" t="inlineStr">
        <is>
          <t xml:space="preserve"> </t>
        </is>
      </c>
      <c r="C18" s="4" t="inlineStr">
        <is>
          <t xml:space="preserve"> </t>
        </is>
      </c>
    </row>
    <row r="19">
      <c r="A19" s="3" t="inlineStr">
        <is>
          <t>Receivables</t>
        </is>
      </c>
      <c r="B19" s="4" t="inlineStr">
        <is>
          <t xml:space="preserve"> </t>
        </is>
      </c>
      <c r="C19" s="4" t="inlineStr">
        <is>
          <t xml:space="preserve"> </t>
        </is>
      </c>
    </row>
    <row r="20">
      <c r="A20" s="4" t="inlineStr">
        <is>
          <t>Buy now pay later ("BNPL") receivables</t>
        </is>
      </c>
      <c r="B20" s="5" t="n">
        <v>-166358</v>
      </c>
      <c r="C20" s="5" t="n">
        <v>-45921</v>
      </c>
    </row>
    <row r="21">
      <c r="A21" s="4" t="inlineStr">
        <is>
          <t>Loan receivables</t>
        </is>
      </c>
      <c r="B21" s="5" t="n">
        <v>-149536</v>
      </c>
      <c r="C21" s="4" t="inlineStr">
        <is>
          <t xml:space="preserve"> </t>
        </is>
      </c>
    </row>
    <row r="22">
      <c r="A22" s="4" t="inlineStr">
        <is>
          <t>Trade receivables</t>
        </is>
      </c>
      <c r="B22" s="6" t="n">
        <v>-226498</v>
      </c>
      <c r="C22" s="6" t="n">
        <v>-89674</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LOAN RECEIVABLES, TRADE PAYABLES and PAYABLES TO MERCHANTS - Movements in provision for impairment of receivables (Details) - Receivables - Accumulated impairment - TRY (₺) ₺ in Thousands</t>
        </is>
      </c>
      <c r="B1" s="2" t="inlineStr">
        <is>
          <t>12 Months Ended</t>
        </is>
      </c>
    </row>
    <row r="2">
      <c r="B2" s="2" t="inlineStr">
        <is>
          <t>Dec. 31, 2024</t>
        </is>
      </c>
      <c r="C2" s="2" t="inlineStr">
        <is>
          <t>Dec. 31, 2023</t>
        </is>
      </c>
    </row>
    <row r="3">
      <c r="A3" s="3" t="inlineStr">
        <is>
          <t>Movements in provision for impairment of receivables</t>
        </is>
      </c>
      <c r="B3" s="4" t="inlineStr">
        <is>
          <t xml:space="preserve"> </t>
        </is>
      </c>
      <c r="C3" s="4" t="inlineStr">
        <is>
          <t xml:space="preserve"> </t>
        </is>
      </c>
    </row>
    <row r="4">
      <c r="A4" s="4" t="inlineStr">
        <is>
          <t>Beginning of the period</t>
        </is>
      </c>
      <c r="B4" s="6" t="n">
        <v>89674</v>
      </c>
      <c r="C4" s="6" t="n">
        <v>60945</v>
      </c>
    </row>
    <row r="5">
      <c r="A5" s="4" t="inlineStr">
        <is>
          <t>Additions during the year</t>
        </is>
      </c>
      <c r="B5" s="5" t="n">
        <v>258535</v>
      </c>
      <c r="C5" s="5" t="n">
        <v>70812</v>
      </c>
    </row>
    <row r="6">
      <c r="A6" s="4" t="inlineStr">
        <is>
          <t>Collections</t>
        </is>
      </c>
      <c r="B6" s="5" t="n">
        <v>-11029</v>
      </c>
      <c r="C6" s="5" t="n">
        <v>-3448</v>
      </c>
    </row>
    <row r="7">
      <c r="A7" s="4" t="inlineStr">
        <is>
          <t>Unused amount reversed</t>
        </is>
      </c>
      <c r="B7" s="5" t="n">
        <v>-60901</v>
      </c>
      <c r="C7" s="4" t="inlineStr">
        <is>
          <t xml:space="preserve"> </t>
        </is>
      </c>
    </row>
    <row r="8">
      <c r="A8" s="4" t="inlineStr">
        <is>
          <t>Monetary gain</t>
        </is>
      </c>
      <c r="B8" s="5" t="n">
        <v>-49781</v>
      </c>
      <c r="C8" s="5" t="n">
        <v>-38635</v>
      </c>
    </row>
    <row r="9">
      <c r="A9" s="4" t="inlineStr">
        <is>
          <t>End of the period</t>
        </is>
      </c>
      <c r="B9" s="6" t="n">
        <v>226498</v>
      </c>
      <c r="C9" s="6" t="n">
        <v>89674</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RADE AND LOAN RECEIVABLES, TRADE PAYABLES and PAYABLES TO MERCHANTS - Movement in provision for impairment of loan receivables (Details) - Loan receivables - Accumulated impairment ₺ in Thousands</t>
        </is>
      </c>
      <c r="B1" s="2" t="inlineStr">
        <is>
          <t>12 Months Ended</t>
        </is>
      </c>
    </row>
    <row r="2">
      <c r="B2" s="2" t="inlineStr">
        <is>
          <t>Dec. 31, 2024 TRY (₺)</t>
        </is>
      </c>
    </row>
    <row r="3">
      <c r="A3" s="3" t="inlineStr">
        <is>
          <t>LOAN RECEIVABLE</t>
        </is>
      </c>
      <c r="B3" s="4" t="inlineStr">
        <is>
          <t xml:space="preserve"> </t>
        </is>
      </c>
    </row>
    <row r="4">
      <c r="A4" s="4" t="inlineStr">
        <is>
          <t>Additions during the year</t>
        </is>
      </c>
      <c r="B4" s="6" t="n">
        <v>160138</v>
      </c>
    </row>
    <row r="5">
      <c r="A5" s="4" t="inlineStr">
        <is>
          <t>Collections</t>
        </is>
      </c>
      <c r="B5" s="5" t="n">
        <v>-621</v>
      </c>
    </row>
    <row r="6">
      <c r="A6" s="4" t="inlineStr">
        <is>
          <t>Monetary gain</t>
        </is>
      </c>
      <c r="B6" s="5" t="n">
        <v>-9981</v>
      </c>
    </row>
    <row r="7">
      <c r="A7" s="4" t="inlineStr">
        <is>
          <t>End of the period</t>
        </is>
      </c>
      <c r="B7" s="6" t="n">
        <v>14953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NOTE 3 – CASH AND CASH EQUIVALENTS The analysis of cash and cash equivalents at 31 December 2024 and 2023 are as follows: ​ ​ ​ ​ ​ ​ ​ 2024 2023 ​ ​ ​ ​ ​ Banks ​ ​ - TRY denominated time deposits 1,569,081 ​ 457,420 - USD denominated time deposits 418,910 ​ 6,301,314 - TRY denominated demand deposits 84,431 ​ 1,171,632 - USD denominated demand deposits 16,334 ​ 5,664 - Other foreign currency deposits 11,797 ​ 4,803 Money market funds ​ 4,649,626 ​ — ​ ​ ​ ​ ​ ​ 6,750,179 ​ 7,940,833 ​ The weighted average interest rates of time deposits denominated in TRY and USD at 31 December 2024 are 48.36% per annum and 0.42% per annum, respectively (2023: 39.79% per annum for TRY, 0.47% per annum for USD). As of 31 December 2024, average maturity of time deposits is 11 days (31 December 2023: 3 days). ​ NOTE 3 – CASH AND CASH EQUIVALENTS (Continued) As of 31 December 2024 and 2023, there is no restricted cash. At 31 December 2024, cash and cash equivalents included interest accrual amounting to TRY1,390 thousand (2023: TRY1,207 thousand); consequently, cash and cash equivalents as reported in the consolidated statement of cash flows amounted to TRY6,748,789 thousand (2023: TRY7,939,626 thousand). ​ Money market funds consist of mutual funds which include reverse repurchase agreements, government and private sector debt instruments. Money market funds have no matur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LOAN RECEIVABLES, TRADE PAYABLES and PAYABLES TO MERCHANTS - Trade payables and payables to merchants (Details) - TRY (₺) ₺ in Thousands</t>
        </is>
      </c>
      <c r="B1" s="2" t="inlineStr">
        <is>
          <t>12 Months Ended</t>
        </is>
      </c>
    </row>
    <row r="2">
      <c r="B2" s="2" t="inlineStr">
        <is>
          <t>Dec. 31, 2024</t>
        </is>
      </c>
      <c r="C2" s="2" t="inlineStr">
        <is>
          <t>Dec. 31, 2023</t>
        </is>
      </c>
    </row>
    <row r="3">
      <c r="A3" s="3" t="inlineStr">
        <is>
          <t>Trade payables and payables to merchants</t>
        </is>
      </c>
      <c r="B3" s="4" t="inlineStr">
        <is>
          <t xml:space="preserve"> </t>
        </is>
      </c>
      <c r="C3" s="4" t="inlineStr">
        <is>
          <t xml:space="preserve"> </t>
        </is>
      </c>
    </row>
    <row r="4">
      <c r="A4" s="4" t="inlineStr">
        <is>
          <t>Trade payables and payables to merchants</t>
        </is>
      </c>
      <c r="B4" s="6" t="n">
        <v>14973751</v>
      </c>
      <c r="C4" s="6" t="n">
        <v>15250729</v>
      </c>
    </row>
    <row r="5">
      <c r="A5" s="4" t="inlineStr">
        <is>
          <t>Retail suppliers and service providers</t>
        </is>
      </c>
      <c r="B5" s="4" t="inlineStr">
        <is>
          <t xml:space="preserve"> </t>
        </is>
      </c>
      <c r="C5" s="4" t="inlineStr">
        <is>
          <t xml:space="preserve"> </t>
        </is>
      </c>
    </row>
    <row r="6">
      <c r="A6" s="3" t="inlineStr">
        <is>
          <t>Trade payables and payables to merchants</t>
        </is>
      </c>
      <c r="B6" s="4" t="inlineStr">
        <is>
          <t xml:space="preserve"> </t>
        </is>
      </c>
      <c r="C6" s="4" t="inlineStr">
        <is>
          <t xml:space="preserve"> </t>
        </is>
      </c>
    </row>
    <row r="7">
      <c r="A7" s="4" t="inlineStr">
        <is>
          <t>Trade payables and payables to merchants</t>
        </is>
      </c>
      <c r="B7" s="5" t="n">
        <v>8665595</v>
      </c>
      <c r="C7" s="5" t="n">
        <v>9278652</v>
      </c>
    </row>
    <row r="8">
      <c r="A8" s="4" t="inlineStr">
        <is>
          <t>Supplier and merchant financing payables, included in payables to retail suppliers and service providers</t>
        </is>
      </c>
      <c r="B8" s="6" t="n">
        <v>286003</v>
      </c>
      <c r="C8" s="6" t="n">
        <v>258491</v>
      </c>
    </row>
    <row r="9">
      <c r="A9" s="4" t="inlineStr">
        <is>
          <t>Average maturity term for payables</t>
        </is>
      </c>
      <c r="B9" s="4" t="inlineStr">
        <is>
          <t>57 days</t>
        </is>
      </c>
      <c r="C9" s="4" t="inlineStr">
        <is>
          <t>55 days</t>
        </is>
      </c>
    </row>
    <row r="10">
      <c r="A10" s="4" t="inlineStr">
        <is>
          <t>Merchants</t>
        </is>
      </c>
      <c r="B10" s="4" t="inlineStr">
        <is>
          <t xml:space="preserve"> </t>
        </is>
      </c>
      <c r="C10" s="4" t="inlineStr">
        <is>
          <t xml:space="preserve"> </t>
        </is>
      </c>
    </row>
    <row r="11">
      <c r="A11" s="3" t="inlineStr">
        <is>
          <t>Trade payables and payables to merchants</t>
        </is>
      </c>
      <c r="B11" s="4" t="inlineStr">
        <is>
          <t xml:space="preserve"> </t>
        </is>
      </c>
      <c r="C11" s="4" t="inlineStr">
        <is>
          <t xml:space="preserve"> </t>
        </is>
      </c>
    </row>
    <row r="12">
      <c r="A12" s="4" t="inlineStr">
        <is>
          <t>Trade payables and payables to merchants</t>
        </is>
      </c>
      <c r="B12" s="6" t="n">
        <v>6308156</v>
      </c>
      <c r="C12" s="6" t="n">
        <v>5972077</v>
      </c>
    </row>
    <row r="13">
      <c r="A13" s="4" t="inlineStr">
        <is>
          <t>Average maturity term for payables</t>
        </is>
      </c>
      <c r="B13" s="4" t="inlineStr">
        <is>
          <t>21 days</t>
        </is>
      </c>
      <c r="C13" s="4" t="inlineStr">
        <is>
          <t>21 days</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NTORIES - Analysis of inventories (Details) - TRY (₺) ₺ in Thousands</t>
        </is>
      </c>
      <c r="B1" s="2" t="inlineStr">
        <is>
          <t>Dec. 31, 2024</t>
        </is>
      </c>
      <c r="C1" s="2" t="inlineStr">
        <is>
          <t>Dec. 31, 2023</t>
        </is>
      </c>
      <c r="D1" s="2" t="inlineStr">
        <is>
          <t>Dec. 31, 2022</t>
        </is>
      </c>
    </row>
    <row r="2">
      <c r="A2" s="3" t="inlineStr">
        <is>
          <t>INVENTORIES</t>
        </is>
      </c>
      <c r="B2" s="4" t="inlineStr">
        <is>
          <t xml:space="preserve"> </t>
        </is>
      </c>
      <c r="C2" s="4" t="inlineStr">
        <is>
          <t xml:space="preserve"> </t>
        </is>
      </c>
      <c r="D2" s="4" t="inlineStr">
        <is>
          <t xml:space="preserve"> </t>
        </is>
      </c>
    </row>
    <row r="3">
      <c r="A3" s="4" t="inlineStr">
        <is>
          <t>Trade goods</t>
        </is>
      </c>
      <c r="B3" s="6" t="n">
        <v>6001460</v>
      </c>
      <c r="C3" s="6" t="n">
        <v>5724600</v>
      </c>
      <c r="D3" s="4" t="inlineStr">
        <is>
          <t xml:space="preserve"> </t>
        </is>
      </c>
    </row>
    <row r="4">
      <c r="A4" s="4" t="inlineStr">
        <is>
          <t>Subsequently returned goods included in inventory</t>
        </is>
      </c>
      <c r="B4" s="5" t="n">
        <v>74625</v>
      </c>
      <c r="C4" s="5" t="n">
        <v>68055</v>
      </c>
      <c r="D4" s="4" t="inlineStr">
        <is>
          <t xml:space="preserve"> </t>
        </is>
      </c>
    </row>
    <row r="5">
      <c r="A5" s="4" t="inlineStr">
        <is>
          <t>Cost</t>
        </is>
      </c>
      <c r="B5" s="4" t="inlineStr">
        <is>
          <t xml:space="preserve"> </t>
        </is>
      </c>
      <c r="C5" s="4" t="inlineStr">
        <is>
          <t xml:space="preserve"> </t>
        </is>
      </c>
      <c r="D5" s="4" t="inlineStr">
        <is>
          <t xml:space="preserve"> </t>
        </is>
      </c>
    </row>
    <row r="6">
      <c r="A6" s="3" t="inlineStr">
        <is>
          <t>INVENTORIES</t>
        </is>
      </c>
      <c r="B6" s="4" t="inlineStr">
        <is>
          <t xml:space="preserve"> </t>
        </is>
      </c>
      <c r="C6" s="4" t="inlineStr">
        <is>
          <t xml:space="preserve"> </t>
        </is>
      </c>
      <c r="D6" s="4" t="inlineStr">
        <is>
          <t xml:space="preserve"> </t>
        </is>
      </c>
    </row>
    <row r="7">
      <c r="A7" s="4" t="inlineStr">
        <is>
          <t>Trade goods</t>
        </is>
      </c>
      <c r="B7" s="5" t="n">
        <v>6115432</v>
      </c>
      <c r="C7" s="5" t="n">
        <v>5856182</v>
      </c>
      <c r="D7" s="4" t="inlineStr">
        <is>
          <t xml:space="preserve"> </t>
        </is>
      </c>
    </row>
    <row r="8">
      <c r="A8" s="4" t="inlineStr">
        <is>
          <t>Accumulated impairment</t>
        </is>
      </c>
      <c r="B8" s="4" t="inlineStr">
        <is>
          <t xml:space="preserve"> </t>
        </is>
      </c>
      <c r="C8" s="4" t="inlineStr">
        <is>
          <t xml:space="preserve"> </t>
        </is>
      </c>
      <c r="D8" s="4" t="inlineStr">
        <is>
          <t xml:space="preserve"> </t>
        </is>
      </c>
    </row>
    <row r="9">
      <c r="A9" s="3" t="inlineStr">
        <is>
          <t>INVENTORIES</t>
        </is>
      </c>
      <c r="B9" s="4" t="inlineStr">
        <is>
          <t xml:space="preserve"> </t>
        </is>
      </c>
      <c r="C9" s="4" t="inlineStr">
        <is>
          <t xml:space="preserve"> </t>
        </is>
      </c>
      <c r="D9" s="4" t="inlineStr">
        <is>
          <t xml:space="preserve"> </t>
        </is>
      </c>
    </row>
    <row r="10">
      <c r="A10" s="4" t="inlineStr">
        <is>
          <t>Trade goods</t>
        </is>
      </c>
      <c r="B10" s="6" t="n">
        <v>-113972</v>
      </c>
      <c r="C10" s="6" t="n">
        <v>-131582</v>
      </c>
      <c r="D10" s="6" t="n">
        <v>-8129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Movements in provision for impairment of trade goods (Details) - TRY (₺) ₺ in Thousands</t>
        </is>
      </c>
      <c r="B1" s="2" t="inlineStr">
        <is>
          <t>12 Months Ended</t>
        </is>
      </c>
    </row>
    <row r="2">
      <c r="B2" s="2" t="inlineStr">
        <is>
          <t>Dec. 31, 2024</t>
        </is>
      </c>
      <c r="C2" s="2" t="inlineStr">
        <is>
          <t>Dec. 31, 2023</t>
        </is>
      </c>
    </row>
    <row r="3">
      <c r="A3" s="3" t="inlineStr">
        <is>
          <t>INVENTORIES</t>
        </is>
      </c>
      <c r="B3" s="4" t="inlineStr">
        <is>
          <t xml:space="preserve"> </t>
        </is>
      </c>
      <c r="C3" s="4" t="inlineStr">
        <is>
          <t xml:space="preserve"> </t>
        </is>
      </c>
    </row>
    <row r="4">
      <c r="A4" s="4" t="inlineStr">
        <is>
          <t>Balance at beginning of year</t>
        </is>
      </c>
      <c r="B4" s="6" t="n">
        <v>-5724600</v>
      </c>
      <c r="C4" s="4" t="inlineStr">
        <is>
          <t xml:space="preserve"> </t>
        </is>
      </c>
    </row>
    <row r="5">
      <c r="A5" s="4" t="inlineStr">
        <is>
          <t>Balance at ending of year</t>
        </is>
      </c>
      <c r="B5" s="5" t="n">
        <v>-6001460</v>
      </c>
      <c r="C5" s="6" t="n">
        <v>-5724600</v>
      </c>
    </row>
    <row r="6">
      <c r="A6" s="4" t="inlineStr">
        <is>
          <t>Accumulated impairment</t>
        </is>
      </c>
      <c r="B6" s="4" t="inlineStr">
        <is>
          <t xml:space="preserve"> </t>
        </is>
      </c>
      <c r="C6" s="4" t="inlineStr">
        <is>
          <t xml:space="preserve"> </t>
        </is>
      </c>
    </row>
    <row r="7">
      <c r="A7" s="3" t="inlineStr">
        <is>
          <t>INVENTORIES</t>
        </is>
      </c>
      <c r="B7" s="4" t="inlineStr">
        <is>
          <t xml:space="preserve"> </t>
        </is>
      </c>
      <c r="C7" s="4" t="inlineStr">
        <is>
          <t xml:space="preserve"> </t>
        </is>
      </c>
    </row>
    <row r="8">
      <c r="A8" s="4" t="inlineStr">
        <is>
          <t>Balance at beginning of year</t>
        </is>
      </c>
      <c r="B8" s="5" t="n">
        <v>131582</v>
      </c>
      <c r="C8" s="5" t="n">
        <v>81292</v>
      </c>
    </row>
    <row r="9">
      <c r="A9" s="4" t="inlineStr">
        <is>
          <t>Net charge for the period</t>
        </is>
      </c>
      <c r="B9" s="5" t="n">
        <v>-17610</v>
      </c>
      <c r="C9" s="5" t="n">
        <v>50290</v>
      </c>
    </row>
    <row r="10">
      <c r="A10" s="4" t="inlineStr">
        <is>
          <t>Balance at ending of year</t>
        </is>
      </c>
      <c r="B10" s="6" t="n">
        <v>113972</v>
      </c>
      <c r="C10" s="6" t="n">
        <v>131582</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CONTRACT LIABILITIES AND MERCHANT ADVANCES (Details) - TRY (₺) ₺ in Thousands</t>
        </is>
      </c>
      <c r="B1" s="2" t="inlineStr">
        <is>
          <t>12 Months Ended</t>
        </is>
      </c>
    </row>
    <row r="2">
      <c r="B2" s="2" t="inlineStr">
        <is>
          <t>Dec. 31, 2024</t>
        </is>
      </c>
      <c r="C2" s="2" t="inlineStr">
        <is>
          <t>Dec. 31, 2023</t>
        </is>
      </c>
    </row>
    <row r="3">
      <c r="A3" s="3" t="inlineStr">
        <is>
          <t>CONTRACT ASSETS, CONTRACT LIABILITIES AND MERCHANT ADVANCES</t>
        </is>
      </c>
      <c r="B3" s="4" t="inlineStr">
        <is>
          <t xml:space="preserve"> </t>
        </is>
      </c>
      <c r="C3" s="4" t="inlineStr">
        <is>
          <t xml:space="preserve"> </t>
        </is>
      </c>
    </row>
    <row r="4">
      <c r="A4" s="4" t="inlineStr">
        <is>
          <t>Contract assets</t>
        </is>
      </c>
      <c r="B4" s="6" t="n">
        <v>44732</v>
      </c>
      <c r="C4" s="6" t="n">
        <v>32385</v>
      </c>
    </row>
    <row r="5">
      <c r="A5" s="4" t="inlineStr">
        <is>
          <t>Contract liabilities and merchant advances</t>
        </is>
      </c>
      <c r="B5" s="6" t="n">
        <v>1906945</v>
      </c>
      <c r="C5" s="6" t="n">
        <v>2056628</v>
      </c>
    </row>
    <row r="6">
      <c r="A6" s="4" t="inlineStr">
        <is>
          <t>Maturity term of Contract assets</t>
        </is>
      </c>
      <c r="B6" s="4" t="inlineStr">
        <is>
          <t>1 month</t>
        </is>
      </c>
      <c r="C6" s="4" t="inlineStr">
        <is>
          <t>1 month</t>
        </is>
      </c>
    </row>
    <row r="7">
      <c r="A7" s="4" t="inlineStr">
        <is>
          <t>Advances received from customers for marketplace transactions</t>
        </is>
      </c>
      <c r="B7" s="6" t="n">
        <v>1339675</v>
      </c>
      <c r="C7" s="6" t="n">
        <v>1427181</v>
      </c>
    </row>
    <row r="8">
      <c r="A8" s="4" t="inlineStr">
        <is>
          <t>Minimum</t>
        </is>
      </c>
      <c r="B8" s="4" t="inlineStr">
        <is>
          <t xml:space="preserve"> </t>
        </is>
      </c>
      <c r="C8" s="4" t="inlineStr">
        <is>
          <t xml:space="preserve"> </t>
        </is>
      </c>
    </row>
    <row r="9">
      <c r="A9" s="3" t="inlineStr">
        <is>
          <t>CONTRACT ASSETS, CONTRACT LIABILITIES AND MERCHANT ADVANCES</t>
        </is>
      </c>
      <c r="B9" s="4" t="inlineStr">
        <is>
          <t xml:space="preserve"> </t>
        </is>
      </c>
      <c r="C9" s="4" t="inlineStr">
        <is>
          <t xml:space="preserve"> </t>
        </is>
      </c>
    </row>
    <row r="10">
      <c r="A10" s="4" t="inlineStr">
        <is>
          <t>Average delivery date</t>
        </is>
      </c>
      <c r="B10" s="4" t="inlineStr">
        <is>
          <t>1 day</t>
        </is>
      </c>
      <c r="C10" s="4" t="inlineStr">
        <is>
          <t xml:space="preserve"> </t>
        </is>
      </c>
    </row>
    <row r="11">
      <c r="A11" s="4" t="inlineStr">
        <is>
          <t>Maximum</t>
        </is>
      </c>
      <c r="B11" s="4" t="inlineStr">
        <is>
          <t xml:space="preserve"> </t>
        </is>
      </c>
      <c r="C11" s="4" t="inlineStr">
        <is>
          <t xml:space="preserve"> </t>
        </is>
      </c>
    </row>
    <row r="12">
      <c r="A12" s="3" t="inlineStr">
        <is>
          <t>CONTRACT ASSETS, CONTRACT LIABILITIES AND MERCHANT ADVANCES</t>
        </is>
      </c>
      <c r="B12" s="4" t="inlineStr">
        <is>
          <t xml:space="preserve"> </t>
        </is>
      </c>
      <c r="C12" s="4" t="inlineStr">
        <is>
          <t xml:space="preserve"> </t>
        </is>
      </c>
    </row>
    <row r="13">
      <c r="A13" s="4" t="inlineStr">
        <is>
          <t>Average delivery date</t>
        </is>
      </c>
      <c r="B13" s="4" t="inlineStr">
        <is>
          <t>4 days</t>
        </is>
      </c>
      <c r="C13"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TRY (₺) ₺ in Thousands</t>
        </is>
      </c>
      <c r="B1" s="2" t="inlineStr">
        <is>
          <t>12 Months Ended</t>
        </is>
      </c>
    </row>
    <row r="2">
      <c r="B2" s="2" t="inlineStr">
        <is>
          <t>Dec. 31, 2024</t>
        </is>
      </c>
      <c r="C2" s="2" t="inlineStr">
        <is>
          <t>Dec. 31, 2023</t>
        </is>
      </c>
    </row>
    <row r="3">
      <c r="A3" s="3" t="inlineStr">
        <is>
          <t>PROPERTY AND EQUIPMENT</t>
        </is>
      </c>
      <c r="B3" s="4" t="inlineStr">
        <is>
          <t xml:space="preserve"> </t>
        </is>
      </c>
      <c r="C3" s="4" t="inlineStr">
        <is>
          <t xml:space="preserve"> </t>
        </is>
      </c>
    </row>
    <row r="4">
      <c r="A4" s="4" t="inlineStr">
        <is>
          <t>Balance, beginning of the period</t>
        </is>
      </c>
      <c r="B4" s="6" t="n">
        <v>725854</v>
      </c>
      <c r="C4" s="6" t="n">
        <v>804070</v>
      </c>
    </row>
    <row r="5">
      <c r="A5" s="4" t="inlineStr">
        <is>
          <t>Balance, end of the period</t>
        </is>
      </c>
      <c r="B5" s="5" t="n">
        <v>831413</v>
      </c>
      <c r="C5" s="5" t="n">
        <v>725854</v>
      </c>
    </row>
    <row r="6">
      <c r="A6" s="4" t="inlineStr">
        <is>
          <t>Collateral, pledge or mortgage on tangible assets</t>
        </is>
      </c>
      <c r="B6" s="5" t="n">
        <v>0</v>
      </c>
      <c r="C6" s="5" t="n">
        <v>0</v>
      </c>
    </row>
    <row r="7">
      <c r="A7" s="4" t="inlineStr">
        <is>
          <t>Cost</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Balance, beginning of the period</t>
        </is>
      </c>
      <c r="B9" s="5" t="n">
        <v>1798263</v>
      </c>
      <c r="C9" s="5" t="n">
        <v>1616370</v>
      </c>
    </row>
    <row r="10">
      <c r="A10" s="4" t="inlineStr">
        <is>
          <t>Additions</t>
        </is>
      </c>
      <c r="B10" s="5" t="n">
        <v>423981</v>
      </c>
      <c r="C10" s="5" t="n">
        <v>198222</v>
      </c>
    </row>
    <row r="11">
      <c r="A11" s="4" t="inlineStr">
        <is>
          <t>Disposals</t>
        </is>
      </c>
      <c r="B11" s="5" t="n">
        <v>-48519</v>
      </c>
      <c r="C11" s="5" t="n">
        <v>-16329</v>
      </c>
    </row>
    <row r="12">
      <c r="A12" s="4" t="inlineStr">
        <is>
          <t>Balance, end of the period</t>
        </is>
      </c>
      <c r="B12" s="5" t="n">
        <v>2173725</v>
      </c>
      <c r="C12" s="5" t="n">
        <v>1798263</v>
      </c>
    </row>
    <row r="13">
      <c r="A13" s="4" t="inlineStr">
        <is>
          <t>Accumulated depreciation</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Balance, beginning of the period</t>
        </is>
      </c>
      <c r="B15" s="5" t="n">
        <v>-1072409</v>
      </c>
      <c r="C15" s="5" t="n">
        <v>-812300</v>
      </c>
    </row>
    <row r="16">
      <c r="A16" s="4" t="inlineStr">
        <is>
          <t>Additions</t>
        </is>
      </c>
      <c r="B16" s="5" t="n">
        <v>-303634</v>
      </c>
      <c r="C16" s="5" t="n">
        <v>-265747</v>
      </c>
    </row>
    <row r="17">
      <c r="A17" s="4" t="inlineStr">
        <is>
          <t>Disposals</t>
        </is>
      </c>
      <c r="B17" s="5" t="n">
        <v>33731</v>
      </c>
      <c r="C17" s="5" t="n">
        <v>5638</v>
      </c>
    </row>
    <row r="18">
      <c r="A18" s="4" t="inlineStr">
        <is>
          <t>Balance, end of the period</t>
        </is>
      </c>
      <c r="B18" s="5" t="n">
        <v>-1342312</v>
      </c>
      <c r="C18" s="5" t="n">
        <v>-1072409</v>
      </c>
    </row>
    <row r="19">
      <c r="A19" s="4" t="inlineStr">
        <is>
          <t>Motor vehicles | Cost</t>
        </is>
      </c>
      <c r="B19" s="4" t="inlineStr">
        <is>
          <t xml:space="preserve"> </t>
        </is>
      </c>
      <c r="C19" s="4" t="inlineStr">
        <is>
          <t xml:space="preserve"> </t>
        </is>
      </c>
    </row>
    <row r="20">
      <c r="A20" s="3" t="inlineStr">
        <is>
          <t>PROPERTY AND EQUIPMENT</t>
        </is>
      </c>
      <c r="B20" s="4" t="inlineStr">
        <is>
          <t xml:space="preserve"> </t>
        </is>
      </c>
      <c r="C20" s="4" t="inlineStr">
        <is>
          <t xml:space="preserve"> </t>
        </is>
      </c>
    </row>
    <row r="21">
      <c r="A21" s="4" t="inlineStr">
        <is>
          <t>Balance, beginning of the period</t>
        </is>
      </c>
      <c r="B21" s="5" t="n">
        <v>104584</v>
      </c>
      <c r="C21" s="5" t="n">
        <v>104480</v>
      </c>
    </row>
    <row r="22">
      <c r="A22" s="4" t="inlineStr">
        <is>
          <t>Additions</t>
        </is>
      </c>
      <c r="B22" s="5" t="n">
        <v>2921</v>
      </c>
      <c r="C22" s="5" t="n">
        <v>104</v>
      </c>
    </row>
    <row r="23">
      <c r="A23" s="4" t="inlineStr">
        <is>
          <t>Balance, end of the period</t>
        </is>
      </c>
      <c r="B23" s="5" t="n">
        <v>107505</v>
      </c>
      <c r="C23" s="5" t="n">
        <v>104584</v>
      </c>
    </row>
    <row r="24">
      <c r="A24" s="4" t="inlineStr">
        <is>
          <t>Motor vehicles | Accumulated depreciation</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Balance, beginning of the period</t>
        </is>
      </c>
      <c r="B26" s="5" t="n">
        <v>-40103</v>
      </c>
      <c r="C26" s="5" t="n">
        <v>-19608</v>
      </c>
    </row>
    <row r="27">
      <c r="A27" s="4" t="inlineStr">
        <is>
          <t>Additions</t>
        </is>
      </c>
      <c r="B27" s="5" t="n">
        <v>-20702</v>
      </c>
      <c r="C27" s="5" t="n">
        <v>-20495</v>
      </c>
    </row>
    <row r="28">
      <c r="A28" s="4" t="inlineStr">
        <is>
          <t>Balance, end of the period</t>
        </is>
      </c>
      <c r="B28" s="5" t="n">
        <v>-60805</v>
      </c>
      <c r="C28" s="5" t="n">
        <v>-40103</v>
      </c>
    </row>
    <row r="29">
      <c r="A29" s="4" t="inlineStr">
        <is>
          <t>Furniture and fixtures | Cost</t>
        </is>
      </c>
      <c r="B29" s="4" t="inlineStr">
        <is>
          <t xml:space="preserve"> </t>
        </is>
      </c>
      <c r="C29" s="4" t="inlineStr">
        <is>
          <t xml:space="preserve"> </t>
        </is>
      </c>
    </row>
    <row r="30">
      <c r="A30" s="3" t="inlineStr">
        <is>
          <t>PROPERTY AND EQUIPMENT</t>
        </is>
      </c>
      <c r="B30" s="4" t="inlineStr">
        <is>
          <t xml:space="preserve"> </t>
        </is>
      </c>
      <c r="C30" s="4" t="inlineStr">
        <is>
          <t xml:space="preserve"> </t>
        </is>
      </c>
    </row>
    <row r="31">
      <c r="A31" s="4" t="inlineStr">
        <is>
          <t>Balance, beginning of the period</t>
        </is>
      </c>
      <c r="B31" s="5" t="n">
        <v>1362165</v>
      </c>
      <c r="C31" s="5" t="n">
        <v>1196549</v>
      </c>
    </row>
    <row r="32">
      <c r="A32" s="4" t="inlineStr">
        <is>
          <t>Additions</t>
        </is>
      </c>
      <c r="B32" s="5" t="n">
        <v>374731</v>
      </c>
      <c r="C32" s="5" t="n">
        <v>180830</v>
      </c>
    </row>
    <row r="33">
      <c r="A33" s="4" t="inlineStr">
        <is>
          <t>Disposals</t>
        </is>
      </c>
      <c r="B33" s="5" t="n">
        <v>-48519</v>
      </c>
      <c r="C33" s="5" t="n">
        <v>-15214</v>
      </c>
    </row>
    <row r="34">
      <c r="A34" s="4" t="inlineStr">
        <is>
          <t>Balance, end of the period</t>
        </is>
      </c>
      <c r="B34" s="5" t="n">
        <v>1688377</v>
      </c>
      <c r="C34" s="5" t="n">
        <v>1362165</v>
      </c>
    </row>
    <row r="35">
      <c r="A35" s="4" t="inlineStr">
        <is>
          <t>Furniture and fixtures | Accumulated depreciation</t>
        </is>
      </c>
      <c r="B35" s="4" t="inlineStr">
        <is>
          <t xml:space="preserve"> </t>
        </is>
      </c>
      <c r="C35" s="4" t="inlineStr">
        <is>
          <t xml:space="preserve"> </t>
        </is>
      </c>
    </row>
    <row r="36">
      <c r="A36" s="3" t="inlineStr">
        <is>
          <t>PROPERTY AND EQUIPMENT</t>
        </is>
      </c>
      <c r="B36" s="4" t="inlineStr">
        <is>
          <t xml:space="preserve"> </t>
        </is>
      </c>
      <c r="C36" s="4" t="inlineStr">
        <is>
          <t xml:space="preserve"> </t>
        </is>
      </c>
    </row>
    <row r="37">
      <c r="A37" s="4" t="inlineStr">
        <is>
          <t>Balance, beginning of the period</t>
        </is>
      </c>
      <c r="B37" s="5" t="n">
        <v>-789005</v>
      </c>
      <c r="C37" s="5" t="n">
        <v>-593761</v>
      </c>
    </row>
    <row r="38">
      <c r="A38" s="4" t="inlineStr">
        <is>
          <t>Additions</t>
        </is>
      </c>
      <c r="B38" s="5" t="n">
        <v>-236280</v>
      </c>
      <c r="C38" s="5" t="n">
        <v>-200079</v>
      </c>
    </row>
    <row r="39">
      <c r="A39" s="4" t="inlineStr">
        <is>
          <t>Disposals</t>
        </is>
      </c>
      <c r="B39" s="5" t="n">
        <v>33731</v>
      </c>
      <c r="C39" s="5" t="n">
        <v>4835</v>
      </c>
    </row>
    <row r="40">
      <c r="A40" s="4" t="inlineStr">
        <is>
          <t>Balance, end of the period</t>
        </is>
      </c>
      <c r="B40" s="5" t="n">
        <v>-991554</v>
      </c>
      <c r="C40" s="5" t="n">
        <v>-789005</v>
      </c>
    </row>
    <row r="41">
      <c r="A41" s="4" t="inlineStr">
        <is>
          <t>Leasehold improvements | Cost</t>
        </is>
      </c>
      <c r="B41" s="4" t="inlineStr">
        <is>
          <t xml:space="preserve"> </t>
        </is>
      </c>
      <c r="C41" s="4" t="inlineStr">
        <is>
          <t xml:space="preserve"> </t>
        </is>
      </c>
    </row>
    <row r="42">
      <c r="A42" s="3" t="inlineStr">
        <is>
          <t>PROPERTY AND EQUIPMENT</t>
        </is>
      </c>
      <c r="B42" s="4" t="inlineStr">
        <is>
          <t xml:space="preserve"> </t>
        </is>
      </c>
      <c r="C42" s="4" t="inlineStr">
        <is>
          <t xml:space="preserve"> </t>
        </is>
      </c>
    </row>
    <row r="43">
      <c r="A43" s="4" t="inlineStr">
        <is>
          <t>Balance, beginning of the period</t>
        </is>
      </c>
      <c r="B43" s="5" t="n">
        <v>331514</v>
      </c>
      <c r="C43" s="5" t="n">
        <v>315341</v>
      </c>
    </row>
    <row r="44">
      <c r="A44" s="4" t="inlineStr">
        <is>
          <t>Additions</t>
        </is>
      </c>
      <c r="B44" s="5" t="n">
        <v>46329</v>
      </c>
      <c r="C44" s="5" t="n">
        <v>17288</v>
      </c>
    </row>
    <row r="45">
      <c r="A45" s="4" t="inlineStr">
        <is>
          <t>Disposals</t>
        </is>
      </c>
      <c r="B45" s="4" t="inlineStr">
        <is>
          <t xml:space="preserve"> </t>
        </is>
      </c>
      <c r="C45" s="5" t="n">
        <v>-1115</v>
      </c>
    </row>
    <row r="46">
      <c r="A46" s="4" t="inlineStr">
        <is>
          <t>Balance, end of the period</t>
        </is>
      </c>
      <c r="B46" s="5" t="n">
        <v>377843</v>
      </c>
      <c r="C46" s="5" t="n">
        <v>331514</v>
      </c>
    </row>
    <row r="47">
      <c r="A47" s="4" t="inlineStr">
        <is>
          <t>Leasehold improvements | Accumulated depreciation</t>
        </is>
      </c>
      <c r="B47" s="4" t="inlineStr">
        <is>
          <t xml:space="preserve"> </t>
        </is>
      </c>
      <c r="C47" s="4" t="inlineStr">
        <is>
          <t xml:space="preserve"> </t>
        </is>
      </c>
    </row>
    <row r="48">
      <c r="A48" s="3" t="inlineStr">
        <is>
          <t>PROPERTY AND EQUIPMENT</t>
        </is>
      </c>
      <c r="B48" s="4" t="inlineStr">
        <is>
          <t xml:space="preserve"> </t>
        </is>
      </c>
      <c r="C48" s="4" t="inlineStr">
        <is>
          <t xml:space="preserve"> </t>
        </is>
      </c>
    </row>
    <row r="49">
      <c r="A49" s="4" t="inlineStr">
        <is>
          <t>Balance, beginning of the period</t>
        </is>
      </c>
      <c r="B49" s="5" t="n">
        <v>-243301</v>
      </c>
      <c r="C49" s="5" t="n">
        <v>-198931</v>
      </c>
    </row>
    <row r="50">
      <c r="A50" s="4" t="inlineStr">
        <is>
          <t>Additions</t>
        </is>
      </c>
      <c r="B50" s="5" t="n">
        <v>-46652</v>
      </c>
      <c r="C50" s="5" t="n">
        <v>-45173</v>
      </c>
    </row>
    <row r="51">
      <c r="A51" s="4" t="inlineStr">
        <is>
          <t>Disposals</t>
        </is>
      </c>
      <c r="B51" s="4" t="inlineStr">
        <is>
          <t xml:space="preserve"> </t>
        </is>
      </c>
      <c r="C51" s="5" t="n">
        <v>803</v>
      </c>
    </row>
    <row r="52">
      <c r="A52" s="4" t="inlineStr">
        <is>
          <t>Balance, end of the period</t>
        </is>
      </c>
      <c r="B52" s="6" t="n">
        <v>-289953</v>
      </c>
      <c r="C52" s="6" t="n">
        <v>-243301</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TRY (₺) ₺ in Thousands</t>
        </is>
      </c>
      <c r="B1" s="2" t="inlineStr">
        <is>
          <t>12 Months Ended</t>
        </is>
      </c>
    </row>
    <row r="2">
      <c r="B2" s="2" t="inlineStr">
        <is>
          <t>Dec. 31, 2024</t>
        </is>
      </c>
      <c r="C2" s="2" t="inlineStr">
        <is>
          <t>Dec. 31, 2023</t>
        </is>
      </c>
    </row>
    <row r="3">
      <c r="A3" s="3" t="inlineStr">
        <is>
          <t>Disclosure of reconciliation of changes in intangible assets and goodwill [line items]</t>
        </is>
      </c>
      <c r="B3" s="4" t="inlineStr">
        <is>
          <t xml:space="preserve"> </t>
        </is>
      </c>
      <c r="C3" s="4" t="inlineStr">
        <is>
          <t xml:space="preserve"> </t>
        </is>
      </c>
    </row>
    <row r="4">
      <c r="A4" s="4" t="inlineStr">
        <is>
          <t>Balance at the beginning of the year</t>
        </is>
      </c>
      <c r="B4" s="6" t="n">
        <v>2676184</v>
      </c>
      <c r="C4" s="6" t="n">
        <v>2012166</v>
      </c>
    </row>
    <row r="5">
      <c r="A5" s="4" t="inlineStr">
        <is>
          <t>Balance at end of year</t>
        </is>
      </c>
      <c r="B5" s="5" t="n">
        <v>3059048</v>
      </c>
      <c r="C5" s="5" t="n">
        <v>2676184</v>
      </c>
    </row>
    <row r="6">
      <c r="A6" s="4" t="inlineStr">
        <is>
          <t>Collateral, pledge or mortgage on intangible assets</t>
        </is>
      </c>
      <c r="B6" s="5" t="n">
        <v>0</v>
      </c>
      <c r="C6" s="5" t="n">
        <v>0</v>
      </c>
    </row>
    <row r="7">
      <c r="A7" s="4" t="inlineStr">
        <is>
          <t>Cost</t>
        </is>
      </c>
      <c r="B7" s="4" t="inlineStr">
        <is>
          <t xml:space="preserve"> </t>
        </is>
      </c>
      <c r="C7" s="4" t="inlineStr">
        <is>
          <t xml:space="preserve"> </t>
        </is>
      </c>
    </row>
    <row r="8">
      <c r="A8" s="3" t="inlineStr">
        <is>
          <t>Disclosure of reconciliation of changes in intangible assets and goodwill [line items]</t>
        </is>
      </c>
      <c r="B8" s="4" t="inlineStr">
        <is>
          <t xml:space="preserve"> </t>
        </is>
      </c>
      <c r="C8" s="4" t="inlineStr">
        <is>
          <t xml:space="preserve"> </t>
        </is>
      </c>
    </row>
    <row r="9">
      <c r="A9" s="4" t="inlineStr">
        <is>
          <t>Balance at the beginning of the year</t>
        </is>
      </c>
      <c r="B9" s="5" t="n">
        <v>5701182</v>
      </c>
      <c r="C9" s="5" t="n">
        <v>4200966</v>
      </c>
    </row>
    <row r="10">
      <c r="A10" s="4" t="inlineStr">
        <is>
          <t>Additions</t>
        </is>
      </c>
      <c r="B10" s="5" t="n">
        <v>1597476</v>
      </c>
      <c r="C10" s="5" t="n">
        <v>1501469</v>
      </c>
    </row>
    <row r="11">
      <c r="A11" s="4" t="inlineStr">
        <is>
          <t>Disposals</t>
        </is>
      </c>
      <c r="B11" s="4" t="inlineStr">
        <is>
          <t xml:space="preserve"> </t>
        </is>
      </c>
      <c r="C11" s="5" t="n">
        <v>-1253</v>
      </c>
    </row>
    <row r="12">
      <c r="A12" s="4" t="inlineStr">
        <is>
          <t>Balance at end of year</t>
        </is>
      </c>
      <c r="B12" s="5" t="n">
        <v>7298658</v>
      </c>
      <c r="C12" s="5" t="n">
        <v>5701182</v>
      </c>
    </row>
    <row r="13">
      <c r="A13" s="4" t="inlineStr">
        <is>
          <t>Accumulated amortization</t>
        </is>
      </c>
      <c r="B13" s="4" t="inlineStr">
        <is>
          <t xml:space="preserve"> </t>
        </is>
      </c>
      <c r="C13" s="4" t="inlineStr">
        <is>
          <t xml:space="preserve"> </t>
        </is>
      </c>
    </row>
    <row r="14">
      <c r="A14" s="3" t="inlineStr">
        <is>
          <t>Disclosure of reconciliation of changes in intangible assets and goodwill [line items]</t>
        </is>
      </c>
      <c r="B14" s="4" t="inlineStr">
        <is>
          <t xml:space="preserve"> </t>
        </is>
      </c>
      <c r="C14" s="4" t="inlineStr">
        <is>
          <t xml:space="preserve"> </t>
        </is>
      </c>
    </row>
    <row r="15">
      <c r="A15" s="4" t="inlineStr">
        <is>
          <t>Balance at the beginning of the year</t>
        </is>
      </c>
      <c r="B15" s="5" t="n">
        <v>-3024998</v>
      </c>
      <c r="C15" s="5" t="n">
        <v>-2188800</v>
      </c>
    </row>
    <row r="16">
      <c r="A16" s="4" t="inlineStr">
        <is>
          <t>Additions</t>
        </is>
      </c>
      <c r="B16" s="5" t="n">
        <v>-1214612</v>
      </c>
      <c r="C16" s="5" t="n">
        <v>-837229</v>
      </c>
    </row>
    <row r="17">
      <c r="A17" s="4" t="inlineStr">
        <is>
          <t>Disposals</t>
        </is>
      </c>
      <c r="B17" s="4" t="inlineStr">
        <is>
          <t xml:space="preserve"> </t>
        </is>
      </c>
      <c r="C17" s="5" t="n">
        <v>1031</v>
      </c>
    </row>
    <row r="18">
      <c r="A18" s="4" t="inlineStr">
        <is>
          <t>Balance at end of year</t>
        </is>
      </c>
      <c r="B18" s="5" t="n">
        <v>-4239610</v>
      </c>
      <c r="C18" s="5" t="n">
        <v>-3024998</v>
      </c>
    </row>
    <row r="19">
      <c r="A19" s="4" t="inlineStr">
        <is>
          <t>Software and rights | Cost</t>
        </is>
      </c>
      <c r="B19" s="4" t="inlineStr">
        <is>
          <t xml:space="preserve"> </t>
        </is>
      </c>
      <c r="C19" s="4" t="inlineStr">
        <is>
          <t xml:space="preserve"> </t>
        </is>
      </c>
    </row>
    <row r="20">
      <c r="A20" s="3" t="inlineStr">
        <is>
          <t>Disclosure of reconciliation of changes in intangible assets and goodwill [line items]</t>
        </is>
      </c>
      <c r="B20" s="4" t="inlineStr">
        <is>
          <t xml:space="preserve"> </t>
        </is>
      </c>
      <c r="C20" s="4" t="inlineStr">
        <is>
          <t xml:space="preserve"> </t>
        </is>
      </c>
    </row>
    <row r="21">
      <c r="A21" s="4" t="inlineStr">
        <is>
          <t>Balance at the beginning of the year</t>
        </is>
      </c>
      <c r="B21" s="5" t="n">
        <v>1206119</v>
      </c>
      <c r="C21" s="5" t="n">
        <v>1011899</v>
      </c>
    </row>
    <row r="22">
      <c r="A22" s="4" t="inlineStr">
        <is>
          <t>Additions</t>
        </is>
      </c>
      <c r="B22" s="5" t="n">
        <v>202389</v>
      </c>
      <c r="C22" s="5" t="n">
        <v>185899</v>
      </c>
    </row>
    <row r="23">
      <c r="A23" s="4" t="inlineStr">
        <is>
          <t>Disposals</t>
        </is>
      </c>
      <c r="B23" s="4" t="inlineStr">
        <is>
          <t xml:space="preserve"> </t>
        </is>
      </c>
      <c r="C23" s="5" t="n">
        <v>-1253</v>
      </c>
    </row>
    <row r="24">
      <c r="A24" s="4" t="inlineStr">
        <is>
          <t>Transfer</t>
        </is>
      </c>
      <c r="B24" s="5" t="n">
        <v>2443</v>
      </c>
      <c r="C24" s="5" t="n">
        <v>9574</v>
      </c>
    </row>
    <row r="25">
      <c r="A25" s="4" t="inlineStr">
        <is>
          <t>Balance at end of year</t>
        </is>
      </c>
      <c r="B25" s="5" t="n">
        <v>1410951</v>
      </c>
      <c r="C25" s="5" t="n">
        <v>1206119</v>
      </c>
    </row>
    <row r="26">
      <c r="A26" s="4" t="inlineStr">
        <is>
          <t>Software and rights | Accumulated amortization</t>
        </is>
      </c>
      <c r="B26" s="4" t="inlineStr">
        <is>
          <t xml:space="preserve"> </t>
        </is>
      </c>
      <c r="C26" s="4" t="inlineStr">
        <is>
          <t xml:space="preserve"> </t>
        </is>
      </c>
    </row>
    <row r="27">
      <c r="A27" s="3" t="inlineStr">
        <is>
          <t>Disclosure of reconciliation of changes in intangible assets and goodwill [line items]</t>
        </is>
      </c>
      <c r="B27" s="4" t="inlineStr">
        <is>
          <t xml:space="preserve"> </t>
        </is>
      </c>
      <c r="C27" s="4" t="inlineStr">
        <is>
          <t xml:space="preserve"> </t>
        </is>
      </c>
    </row>
    <row r="28">
      <c r="A28" s="4" t="inlineStr">
        <is>
          <t>Balance at the beginning of the year</t>
        </is>
      </c>
      <c r="B28" s="5" t="n">
        <v>-866499</v>
      </c>
      <c r="C28" s="5" t="n">
        <v>-773108</v>
      </c>
    </row>
    <row r="29">
      <c r="A29" s="4" t="inlineStr">
        <is>
          <t>Additions</t>
        </is>
      </c>
      <c r="B29" s="5" t="n">
        <v>-126892</v>
      </c>
      <c r="C29" s="5" t="n">
        <v>-94422</v>
      </c>
    </row>
    <row r="30">
      <c r="A30" s="4" t="inlineStr">
        <is>
          <t>Disposals</t>
        </is>
      </c>
      <c r="B30" s="4" t="inlineStr">
        <is>
          <t xml:space="preserve"> </t>
        </is>
      </c>
      <c r="C30" s="5" t="n">
        <v>1031</v>
      </c>
    </row>
    <row r="31">
      <c r="A31" s="4" t="inlineStr">
        <is>
          <t>Balance at end of year</t>
        </is>
      </c>
      <c r="B31" s="5" t="n">
        <v>-993391</v>
      </c>
      <c r="C31" s="5" t="n">
        <v>-866499</v>
      </c>
    </row>
    <row r="32">
      <c r="A32" s="4" t="inlineStr">
        <is>
          <t>Website development costs</t>
        </is>
      </c>
      <c r="B32" s="4" t="inlineStr">
        <is>
          <t xml:space="preserve"> </t>
        </is>
      </c>
      <c r="C32" s="4" t="inlineStr">
        <is>
          <t xml:space="preserve"> </t>
        </is>
      </c>
    </row>
    <row r="33">
      <c r="A33" s="3" t="inlineStr">
        <is>
          <t>Disclosure of reconciliation of changes in intangible assets and goodwill [line items]</t>
        </is>
      </c>
      <c r="B33" s="4" t="inlineStr">
        <is>
          <t xml:space="preserve"> </t>
        </is>
      </c>
      <c r="C33" s="4" t="inlineStr">
        <is>
          <t xml:space="preserve"> </t>
        </is>
      </c>
    </row>
    <row r="34">
      <c r="A34" s="4" t="inlineStr">
        <is>
          <t>Personnel bonus provision related to direct employee costs capitalized</t>
        </is>
      </c>
      <c r="B34" s="5" t="n">
        <v>111805</v>
      </c>
      <c r="C34" s="5" t="n">
        <v>100894</v>
      </c>
    </row>
    <row r="35">
      <c r="A35" s="4" t="inlineStr">
        <is>
          <t>Website development costs | Cost</t>
        </is>
      </c>
      <c r="B35" s="4" t="inlineStr">
        <is>
          <t xml:space="preserve"> </t>
        </is>
      </c>
      <c r="C35" s="4" t="inlineStr">
        <is>
          <t xml:space="preserve"> </t>
        </is>
      </c>
    </row>
    <row r="36">
      <c r="A36" s="3" t="inlineStr">
        <is>
          <t>Disclosure of reconciliation of changes in intangible assets and goodwill [line items]</t>
        </is>
      </c>
      <c r="B36" s="4" t="inlineStr">
        <is>
          <t xml:space="preserve"> </t>
        </is>
      </c>
      <c r="C36" s="4" t="inlineStr">
        <is>
          <t xml:space="preserve"> </t>
        </is>
      </c>
    </row>
    <row r="37">
      <c r="A37" s="4" t="inlineStr">
        <is>
          <t>Balance at the beginning of the year</t>
        </is>
      </c>
      <c r="B37" s="5" t="n">
        <v>4485751</v>
      </c>
      <c r="C37" s="5" t="n">
        <v>3176020</v>
      </c>
    </row>
    <row r="38">
      <c r="A38" s="4" t="inlineStr">
        <is>
          <t>Additions</t>
        </is>
      </c>
      <c r="B38" s="5" t="n">
        <v>1389110</v>
      </c>
      <c r="C38" s="5" t="n">
        <v>1309731</v>
      </c>
    </row>
    <row r="39">
      <c r="A39" s="4" t="inlineStr">
        <is>
          <t>Balance at end of year</t>
        </is>
      </c>
      <c r="B39" s="5" t="n">
        <v>5874861</v>
      </c>
      <c r="C39" s="5" t="n">
        <v>4485751</v>
      </c>
    </row>
    <row r="40">
      <c r="A40" s="4" t="inlineStr">
        <is>
          <t>Website development costs | Accumulated amortization</t>
        </is>
      </c>
      <c r="B40" s="4" t="inlineStr">
        <is>
          <t xml:space="preserve"> </t>
        </is>
      </c>
      <c r="C40" s="4" t="inlineStr">
        <is>
          <t xml:space="preserve"> </t>
        </is>
      </c>
    </row>
    <row r="41">
      <c r="A41" s="3" t="inlineStr">
        <is>
          <t>Disclosure of reconciliation of changes in intangible assets and goodwill [line items]</t>
        </is>
      </c>
      <c r="B41" s="4" t="inlineStr">
        <is>
          <t xml:space="preserve"> </t>
        </is>
      </c>
      <c r="C41" s="4" t="inlineStr">
        <is>
          <t xml:space="preserve"> </t>
        </is>
      </c>
    </row>
    <row r="42">
      <c r="A42" s="4" t="inlineStr">
        <is>
          <t>Balance at the beginning of the year</t>
        </is>
      </c>
      <c r="B42" s="5" t="n">
        <v>-2158499</v>
      </c>
      <c r="C42" s="5" t="n">
        <v>-1415692</v>
      </c>
    </row>
    <row r="43">
      <c r="A43" s="4" t="inlineStr">
        <is>
          <t>Additions</t>
        </is>
      </c>
      <c r="B43" s="5" t="n">
        <v>-1087720</v>
      </c>
      <c r="C43" s="5" t="n">
        <v>-742807</v>
      </c>
    </row>
    <row r="44">
      <c r="A44" s="4" t="inlineStr">
        <is>
          <t>Balance at end of year</t>
        </is>
      </c>
      <c r="B44" s="5" t="n">
        <v>-3246219</v>
      </c>
      <c r="C44" s="5" t="n">
        <v>-2158499</v>
      </c>
    </row>
    <row r="45">
      <c r="A45" s="4" t="inlineStr">
        <is>
          <t>Projects under development</t>
        </is>
      </c>
      <c r="B45" s="4" t="inlineStr">
        <is>
          <t xml:space="preserve"> </t>
        </is>
      </c>
      <c r="C45" s="4" t="inlineStr">
        <is>
          <t xml:space="preserve"> </t>
        </is>
      </c>
    </row>
    <row r="46">
      <c r="A46" s="3" t="inlineStr">
        <is>
          <t>Disclosure of reconciliation of changes in intangible assets and goodwill [line items]</t>
        </is>
      </c>
      <c r="B46" s="4" t="inlineStr">
        <is>
          <t xml:space="preserve"> </t>
        </is>
      </c>
      <c r="C46" s="4" t="inlineStr">
        <is>
          <t xml:space="preserve"> </t>
        </is>
      </c>
    </row>
    <row r="47">
      <c r="A47" s="4" t="inlineStr">
        <is>
          <t>Balance at the beginning of the year</t>
        </is>
      </c>
      <c r="B47" s="5" t="n">
        <v>301596</v>
      </c>
      <c r="C47" s="4" t="inlineStr">
        <is>
          <t xml:space="preserve"> </t>
        </is>
      </c>
    </row>
    <row r="48">
      <c r="A48" s="4" t="inlineStr">
        <is>
          <t>Balance at end of year</t>
        </is>
      </c>
      <c r="B48" s="5" t="n">
        <v>328334</v>
      </c>
      <c r="C48" s="5" t="n">
        <v>301596</v>
      </c>
    </row>
    <row r="49">
      <c r="A49" s="4" t="inlineStr">
        <is>
          <t>Goodwill | Cost</t>
        </is>
      </c>
      <c r="B49" s="4" t="inlineStr">
        <is>
          <t xml:space="preserve"> </t>
        </is>
      </c>
      <c r="C49" s="4" t="inlineStr">
        <is>
          <t xml:space="preserve"> </t>
        </is>
      </c>
    </row>
    <row r="50">
      <c r="A50" s="3" t="inlineStr">
        <is>
          <t>Disclosure of reconciliation of changes in intangible assets and goodwill [line items]</t>
        </is>
      </c>
      <c r="B50" s="4" t="inlineStr">
        <is>
          <t xml:space="preserve"> </t>
        </is>
      </c>
      <c r="C50" s="4" t="inlineStr">
        <is>
          <t xml:space="preserve"> </t>
        </is>
      </c>
    </row>
    <row r="51">
      <c r="A51" s="4" t="inlineStr">
        <is>
          <t>Balance at the beginning of the year</t>
        </is>
      </c>
      <c r="B51" s="5" t="n">
        <v>411</v>
      </c>
      <c r="C51" s="5" t="n">
        <v>411</v>
      </c>
    </row>
    <row r="52">
      <c r="A52" s="4" t="inlineStr">
        <is>
          <t>Balance at end of year</t>
        </is>
      </c>
      <c r="B52" s="5" t="n">
        <v>411</v>
      </c>
      <c r="C52" s="5" t="n">
        <v>411</v>
      </c>
    </row>
    <row r="53">
      <c r="A53" s="4" t="inlineStr">
        <is>
          <t>Other Intangible assets | Cost</t>
        </is>
      </c>
      <c r="B53" s="4" t="inlineStr">
        <is>
          <t xml:space="preserve"> </t>
        </is>
      </c>
      <c r="C53" s="4" t="inlineStr">
        <is>
          <t xml:space="preserve"> </t>
        </is>
      </c>
    </row>
    <row r="54">
      <c r="A54" s="3" t="inlineStr">
        <is>
          <t>Disclosure of reconciliation of changes in intangible assets and goodwill [line items]</t>
        </is>
      </c>
      <c r="B54" s="4" t="inlineStr">
        <is>
          <t xml:space="preserve"> </t>
        </is>
      </c>
      <c r="C54" s="4" t="inlineStr">
        <is>
          <t xml:space="preserve"> </t>
        </is>
      </c>
    </row>
    <row r="55">
      <c r="A55" s="4" t="inlineStr">
        <is>
          <t>Balance at the beginning of the year</t>
        </is>
      </c>
      <c r="B55" s="5" t="n">
        <v>8901</v>
      </c>
      <c r="C55" s="5" t="n">
        <v>12636</v>
      </c>
    </row>
    <row r="56">
      <c r="A56" s="4" t="inlineStr">
        <is>
          <t>Additions</t>
        </is>
      </c>
      <c r="B56" s="5" t="n">
        <v>5977</v>
      </c>
      <c r="C56" s="5" t="n">
        <v>5839</v>
      </c>
    </row>
    <row r="57">
      <c r="A57" s="4" t="inlineStr">
        <is>
          <t>Transfer</t>
        </is>
      </c>
      <c r="B57" s="5" t="n">
        <v>-2443</v>
      </c>
      <c r="C57" s="5" t="n">
        <v>-9574</v>
      </c>
    </row>
    <row r="58">
      <c r="A58" s="4" t="inlineStr">
        <is>
          <t>Balance at end of year</t>
        </is>
      </c>
      <c r="B58" s="6" t="n">
        <v>12435</v>
      </c>
      <c r="C58" s="6" t="n">
        <v>8901</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Right of use assets (Details) - TRY (₺) ₺ in Thousands</t>
        </is>
      </c>
      <c r="B1" s="2" t="inlineStr">
        <is>
          <t>12 Months Ended</t>
        </is>
      </c>
    </row>
    <row r="2">
      <c r="B2" s="2" t="inlineStr">
        <is>
          <t>Dec. 31, 2024</t>
        </is>
      </c>
      <c r="C2" s="2" t="inlineStr">
        <is>
          <t>Dec. 31, 2023</t>
        </is>
      </c>
    </row>
    <row r="3">
      <c r="A3" s="3" t="inlineStr">
        <is>
          <t>Right of use assets</t>
        </is>
      </c>
      <c r="B3" s="4" t="inlineStr">
        <is>
          <t xml:space="preserve"> </t>
        </is>
      </c>
      <c r="C3" s="4" t="inlineStr">
        <is>
          <t xml:space="preserve"> </t>
        </is>
      </c>
    </row>
    <row r="4">
      <c r="A4" s="4" t="inlineStr">
        <is>
          <t>Balance at beginning of year</t>
        </is>
      </c>
      <c r="B4" s="6" t="n">
        <v>816496</v>
      </c>
      <c r="C4" s="6" t="n">
        <v>1043280</v>
      </c>
    </row>
    <row r="5">
      <c r="A5" s="4" t="inlineStr">
        <is>
          <t>Balance at ending of year</t>
        </is>
      </c>
      <c r="B5" s="5" t="n">
        <v>1299765</v>
      </c>
      <c r="C5" s="5" t="n">
        <v>816496</v>
      </c>
    </row>
    <row r="6">
      <c r="A6" s="4" t="inlineStr">
        <is>
          <t>Cost</t>
        </is>
      </c>
      <c r="B6" s="4" t="inlineStr">
        <is>
          <t xml:space="preserve"> </t>
        </is>
      </c>
      <c r="C6" s="4" t="inlineStr">
        <is>
          <t xml:space="preserve"> </t>
        </is>
      </c>
    </row>
    <row r="7">
      <c r="A7" s="3" t="inlineStr">
        <is>
          <t>Right of use assets</t>
        </is>
      </c>
      <c r="B7" s="4" t="inlineStr">
        <is>
          <t xml:space="preserve"> </t>
        </is>
      </c>
      <c r="C7" s="4" t="inlineStr">
        <is>
          <t xml:space="preserve"> </t>
        </is>
      </c>
    </row>
    <row r="8">
      <c r="A8" s="4" t="inlineStr">
        <is>
          <t>Balance at beginning of year</t>
        </is>
      </c>
      <c r="B8" s="5" t="n">
        <v>3517026</v>
      </c>
      <c r="C8" s="5" t="n">
        <v>3157687</v>
      </c>
    </row>
    <row r="9">
      <c r="A9" s="4" t="inlineStr">
        <is>
          <t>Additions</t>
        </is>
      </c>
      <c r="B9" s="5" t="n">
        <v>1014139</v>
      </c>
      <c r="C9" s="5" t="n">
        <v>366695</v>
      </c>
    </row>
    <row r="10">
      <c r="A10" s="4" t="inlineStr">
        <is>
          <t>Disposals</t>
        </is>
      </c>
      <c r="B10" s="5" t="n">
        <v>-4224</v>
      </c>
      <c r="C10" s="5" t="n">
        <v>-7356</v>
      </c>
    </row>
    <row r="11">
      <c r="A11" s="4" t="inlineStr">
        <is>
          <t>Balance at ending of year</t>
        </is>
      </c>
      <c r="B11" s="5" t="n">
        <v>4526941</v>
      </c>
      <c r="C11" s="5" t="n">
        <v>3517026</v>
      </c>
    </row>
    <row r="12">
      <c r="A12" s="4" t="inlineStr">
        <is>
          <t>Accumulated amortization</t>
        </is>
      </c>
      <c r="B12" s="4" t="inlineStr">
        <is>
          <t xml:space="preserve"> </t>
        </is>
      </c>
      <c r="C12" s="4" t="inlineStr">
        <is>
          <t xml:space="preserve"> </t>
        </is>
      </c>
    </row>
    <row r="13">
      <c r="A13" s="3" t="inlineStr">
        <is>
          <t>Right of use assets</t>
        </is>
      </c>
      <c r="B13" s="4" t="inlineStr">
        <is>
          <t xml:space="preserve"> </t>
        </is>
      </c>
      <c r="C13" s="4" t="inlineStr">
        <is>
          <t xml:space="preserve"> </t>
        </is>
      </c>
    </row>
    <row r="14">
      <c r="A14" s="4" t="inlineStr">
        <is>
          <t>Balance at beginning of year</t>
        </is>
      </c>
      <c r="B14" s="5" t="n">
        <v>-2700530</v>
      </c>
      <c r="C14" s="5" t="n">
        <v>-2114407</v>
      </c>
    </row>
    <row r="15">
      <c r="A15" s="4" t="inlineStr">
        <is>
          <t>Additions</t>
        </is>
      </c>
      <c r="B15" s="5" t="n">
        <v>-529892</v>
      </c>
      <c r="C15" s="5" t="n">
        <v>-592224</v>
      </c>
    </row>
    <row r="16">
      <c r="A16" s="4" t="inlineStr">
        <is>
          <t>Disposals</t>
        </is>
      </c>
      <c r="B16" s="5" t="n">
        <v>3246</v>
      </c>
      <c r="C16" s="5" t="n">
        <v>6101</v>
      </c>
    </row>
    <row r="17">
      <c r="A17" s="4" t="inlineStr">
        <is>
          <t>Balance at ending of year</t>
        </is>
      </c>
      <c r="B17" s="5" t="n">
        <v>-3227176</v>
      </c>
      <c r="C17" s="5" t="n">
        <v>-2700530</v>
      </c>
    </row>
    <row r="18">
      <c r="A18" s="4" t="inlineStr">
        <is>
          <t>Buildings | Cost</t>
        </is>
      </c>
      <c r="B18" s="4" t="inlineStr">
        <is>
          <t xml:space="preserve"> </t>
        </is>
      </c>
      <c r="C18" s="4" t="inlineStr">
        <is>
          <t xml:space="preserve"> </t>
        </is>
      </c>
    </row>
    <row r="19">
      <c r="A19" s="3" t="inlineStr">
        <is>
          <t>Right of use assets</t>
        </is>
      </c>
      <c r="B19" s="4" t="inlineStr">
        <is>
          <t xml:space="preserve"> </t>
        </is>
      </c>
      <c r="C19" s="4" t="inlineStr">
        <is>
          <t xml:space="preserve"> </t>
        </is>
      </c>
    </row>
    <row r="20">
      <c r="A20" s="4" t="inlineStr">
        <is>
          <t>Balance at beginning of year</t>
        </is>
      </c>
      <c r="B20" s="5" t="n">
        <v>1957391</v>
      </c>
      <c r="C20" s="5" t="n">
        <v>1633493</v>
      </c>
    </row>
    <row r="21">
      <c r="A21" s="4" t="inlineStr">
        <is>
          <t>Additions</t>
        </is>
      </c>
      <c r="B21" s="5" t="n">
        <v>781741</v>
      </c>
      <c r="C21" s="5" t="n">
        <v>323898</v>
      </c>
    </row>
    <row r="22">
      <c r="A22" s="4" t="inlineStr">
        <is>
          <t>Balance at ending of year</t>
        </is>
      </c>
      <c r="B22" s="5" t="n">
        <v>2739132</v>
      </c>
      <c r="C22" s="5" t="n">
        <v>1957391</v>
      </c>
    </row>
    <row r="23">
      <c r="A23" s="4" t="inlineStr">
        <is>
          <t>Buildings | Accumulated amortization</t>
        </is>
      </c>
      <c r="B23" s="4" t="inlineStr">
        <is>
          <t xml:space="preserve"> </t>
        </is>
      </c>
      <c r="C23" s="4" t="inlineStr">
        <is>
          <t xml:space="preserve"> </t>
        </is>
      </c>
    </row>
    <row r="24">
      <c r="A24" s="3" t="inlineStr">
        <is>
          <t>Right of use assets</t>
        </is>
      </c>
      <c r="B24" s="4" t="inlineStr">
        <is>
          <t xml:space="preserve"> </t>
        </is>
      </c>
      <c r="C24" s="4" t="inlineStr">
        <is>
          <t xml:space="preserve"> </t>
        </is>
      </c>
    </row>
    <row r="25">
      <c r="A25" s="4" t="inlineStr">
        <is>
          <t>Balance at beginning of year</t>
        </is>
      </c>
      <c r="B25" s="5" t="n">
        <v>-1526295</v>
      </c>
      <c r="C25" s="5" t="n">
        <v>-1198983</v>
      </c>
    </row>
    <row r="26">
      <c r="A26" s="4" t="inlineStr">
        <is>
          <t>Additions</t>
        </is>
      </c>
      <c r="B26" s="5" t="n">
        <v>-330184</v>
      </c>
      <c r="C26" s="5" t="n">
        <v>-327312</v>
      </c>
    </row>
    <row r="27">
      <c r="A27" s="4" t="inlineStr">
        <is>
          <t>Balance at ending of year</t>
        </is>
      </c>
      <c r="B27" s="5" t="n">
        <v>-1856479</v>
      </c>
      <c r="C27" s="5" t="n">
        <v>-1526295</v>
      </c>
    </row>
    <row r="28">
      <c r="A28" s="4" t="inlineStr">
        <is>
          <t>Fixtures and fittings | Cost</t>
        </is>
      </c>
      <c r="B28" s="4" t="inlineStr">
        <is>
          <t xml:space="preserve"> </t>
        </is>
      </c>
      <c r="C28" s="4" t="inlineStr">
        <is>
          <t xml:space="preserve"> </t>
        </is>
      </c>
    </row>
    <row r="29">
      <c r="A29" s="3" t="inlineStr">
        <is>
          <t>Right of use assets</t>
        </is>
      </c>
      <c r="B29" s="4" t="inlineStr">
        <is>
          <t xml:space="preserve"> </t>
        </is>
      </c>
      <c r="C29" s="4" t="inlineStr">
        <is>
          <t xml:space="preserve"> </t>
        </is>
      </c>
    </row>
    <row r="30">
      <c r="A30" s="4" t="inlineStr">
        <is>
          <t>Balance at beginning of year</t>
        </is>
      </c>
      <c r="B30" s="5" t="n">
        <v>827442</v>
      </c>
      <c r="C30" s="5" t="n">
        <v>823141</v>
      </c>
    </row>
    <row r="31">
      <c r="A31" s="4" t="inlineStr">
        <is>
          <t>Additions</t>
        </is>
      </c>
      <c r="B31" s="4" t="inlineStr">
        <is>
          <t xml:space="preserve"> </t>
        </is>
      </c>
      <c r="C31" s="5" t="n">
        <v>11657</v>
      </c>
    </row>
    <row r="32">
      <c r="A32" s="4" t="inlineStr">
        <is>
          <t>Disposals</t>
        </is>
      </c>
      <c r="B32" s="5" t="n">
        <v>-4224</v>
      </c>
      <c r="C32" s="5" t="n">
        <v>-7356</v>
      </c>
    </row>
    <row r="33">
      <c r="A33" s="4" t="inlineStr">
        <is>
          <t>Balance at ending of year</t>
        </is>
      </c>
      <c r="B33" s="5" t="n">
        <v>823218</v>
      </c>
      <c r="C33" s="5" t="n">
        <v>827442</v>
      </c>
    </row>
    <row r="34">
      <c r="A34" s="4" t="inlineStr">
        <is>
          <t>Fixtures and fittings | Accumulated amortization</t>
        </is>
      </c>
      <c r="B34" s="4" t="inlineStr">
        <is>
          <t xml:space="preserve"> </t>
        </is>
      </c>
      <c r="C34" s="4" t="inlineStr">
        <is>
          <t xml:space="preserve"> </t>
        </is>
      </c>
    </row>
    <row r="35">
      <c r="A35" s="3" t="inlineStr">
        <is>
          <t>Right of use assets</t>
        </is>
      </c>
      <c r="B35" s="4" t="inlineStr">
        <is>
          <t xml:space="preserve"> </t>
        </is>
      </c>
      <c r="C35" s="4" t="inlineStr">
        <is>
          <t xml:space="preserve"> </t>
        </is>
      </c>
    </row>
    <row r="36">
      <c r="A36" s="4" t="inlineStr">
        <is>
          <t>Balance at beginning of year</t>
        </is>
      </c>
      <c r="B36" s="5" t="n">
        <v>-560264</v>
      </c>
      <c r="C36" s="5" t="n">
        <v>-427422</v>
      </c>
    </row>
    <row r="37">
      <c r="A37" s="4" t="inlineStr">
        <is>
          <t>Additions</t>
        </is>
      </c>
      <c r="B37" s="5" t="n">
        <v>-113489</v>
      </c>
      <c r="C37" s="5" t="n">
        <v>-138943</v>
      </c>
    </row>
    <row r="38">
      <c r="A38" s="4" t="inlineStr">
        <is>
          <t>Disposals</t>
        </is>
      </c>
      <c r="B38" s="5" t="n">
        <v>3246</v>
      </c>
      <c r="C38" s="5" t="n">
        <v>6101</v>
      </c>
    </row>
    <row r="39">
      <c r="A39" s="4" t="inlineStr">
        <is>
          <t>Balance at ending of year</t>
        </is>
      </c>
      <c r="B39" s="5" t="n">
        <v>-670507</v>
      </c>
      <c r="C39" s="5" t="n">
        <v>-560264</v>
      </c>
    </row>
    <row r="40">
      <c r="A40" s="4" t="inlineStr">
        <is>
          <t>Software and rights | Cost</t>
        </is>
      </c>
      <c r="B40" s="4" t="inlineStr">
        <is>
          <t xml:space="preserve"> </t>
        </is>
      </c>
      <c r="C40" s="4" t="inlineStr">
        <is>
          <t xml:space="preserve"> </t>
        </is>
      </c>
    </row>
    <row r="41">
      <c r="A41" s="3" t="inlineStr">
        <is>
          <t>Right of use assets</t>
        </is>
      </c>
      <c r="B41" s="4" t="inlineStr">
        <is>
          <t xml:space="preserve"> </t>
        </is>
      </c>
      <c r="C41" s="4" t="inlineStr">
        <is>
          <t xml:space="preserve"> </t>
        </is>
      </c>
    </row>
    <row r="42">
      <c r="A42" s="4" t="inlineStr">
        <is>
          <t>Balance at beginning of year</t>
        </is>
      </c>
      <c r="B42" s="5" t="n">
        <v>248205</v>
      </c>
      <c r="C42" s="5" t="n">
        <v>246286</v>
      </c>
    </row>
    <row r="43">
      <c r="A43" s="4" t="inlineStr">
        <is>
          <t>Additions</t>
        </is>
      </c>
      <c r="B43" s="4" t="inlineStr">
        <is>
          <t xml:space="preserve"> </t>
        </is>
      </c>
      <c r="C43" s="5" t="n">
        <v>1919</v>
      </c>
    </row>
    <row r="44">
      <c r="A44" s="4" t="inlineStr">
        <is>
          <t>Balance at ending of year</t>
        </is>
      </c>
      <c r="B44" s="5" t="n">
        <v>248205</v>
      </c>
      <c r="C44" s="5" t="n">
        <v>248205</v>
      </c>
    </row>
    <row r="45">
      <c r="A45" s="4" t="inlineStr">
        <is>
          <t>Software and rights | Accumulated amortization</t>
        </is>
      </c>
      <c r="B45" s="4" t="inlineStr">
        <is>
          <t xml:space="preserve"> </t>
        </is>
      </c>
      <c r="C45" s="4" t="inlineStr">
        <is>
          <t xml:space="preserve"> </t>
        </is>
      </c>
    </row>
    <row r="46">
      <c r="A46" s="3" t="inlineStr">
        <is>
          <t>Right of use assets</t>
        </is>
      </c>
      <c r="B46" s="4" t="inlineStr">
        <is>
          <t xml:space="preserve"> </t>
        </is>
      </c>
      <c r="C46" s="4" t="inlineStr">
        <is>
          <t xml:space="preserve"> </t>
        </is>
      </c>
    </row>
    <row r="47">
      <c r="A47" s="4" t="inlineStr">
        <is>
          <t>Balance at beginning of year</t>
        </is>
      </c>
      <c r="B47" s="5" t="n">
        <v>-210874</v>
      </c>
      <c r="C47" s="5" t="n">
        <v>-183227</v>
      </c>
    </row>
    <row r="48">
      <c r="A48" s="4" t="inlineStr">
        <is>
          <t>Additions</t>
        </is>
      </c>
      <c r="B48" s="5" t="n">
        <v>-7080</v>
      </c>
      <c r="C48" s="5" t="n">
        <v>-27647</v>
      </c>
    </row>
    <row r="49">
      <c r="A49" s="4" t="inlineStr">
        <is>
          <t>Balance at ending of year</t>
        </is>
      </c>
      <c r="B49" s="5" t="n">
        <v>-217954</v>
      </c>
      <c r="C49" s="5" t="n">
        <v>-210874</v>
      </c>
    </row>
    <row r="50">
      <c r="A50" s="4" t="inlineStr">
        <is>
          <t>Vehicles | Cost</t>
        </is>
      </c>
      <c r="B50" s="4" t="inlineStr">
        <is>
          <t xml:space="preserve"> </t>
        </is>
      </c>
      <c r="C50" s="4" t="inlineStr">
        <is>
          <t xml:space="preserve"> </t>
        </is>
      </c>
    </row>
    <row r="51">
      <c r="A51" s="3" t="inlineStr">
        <is>
          <t>Right of use assets</t>
        </is>
      </c>
      <c r="B51" s="4" t="inlineStr">
        <is>
          <t xml:space="preserve"> </t>
        </is>
      </c>
      <c r="C51" s="4" t="inlineStr">
        <is>
          <t xml:space="preserve"> </t>
        </is>
      </c>
    </row>
    <row r="52">
      <c r="A52" s="4" t="inlineStr">
        <is>
          <t>Balance at beginning of year</t>
        </is>
      </c>
      <c r="B52" s="5" t="n">
        <v>483988</v>
      </c>
      <c r="C52" s="5" t="n">
        <v>454767</v>
      </c>
    </row>
    <row r="53">
      <c r="A53" s="4" t="inlineStr">
        <is>
          <t>Additions</t>
        </is>
      </c>
      <c r="B53" s="5" t="n">
        <v>232398</v>
      </c>
      <c r="C53" s="5" t="n">
        <v>29221</v>
      </c>
    </row>
    <row r="54">
      <c r="A54" s="4" t="inlineStr">
        <is>
          <t>Balance at ending of year</t>
        </is>
      </c>
      <c r="B54" s="5" t="n">
        <v>716386</v>
      </c>
      <c r="C54" s="5" t="n">
        <v>483988</v>
      </c>
    </row>
    <row r="55">
      <c r="A55" s="4" t="inlineStr">
        <is>
          <t>Vehicles | Accumulated amortization</t>
        </is>
      </c>
      <c r="B55" s="4" t="inlineStr">
        <is>
          <t xml:space="preserve"> </t>
        </is>
      </c>
      <c r="C55" s="4" t="inlineStr">
        <is>
          <t xml:space="preserve"> </t>
        </is>
      </c>
    </row>
    <row r="56">
      <c r="A56" s="3" t="inlineStr">
        <is>
          <t>Right of use assets</t>
        </is>
      </c>
      <c r="B56" s="4" t="inlineStr">
        <is>
          <t xml:space="preserve"> </t>
        </is>
      </c>
      <c r="C56" s="4" t="inlineStr">
        <is>
          <t xml:space="preserve"> </t>
        </is>
      </c>
    </row>
    <row r="57">
      <c r="A57" s="4" t="inlineStr">
        <is>
          <t>Balance at beginning of year</t>
        </is>
      </c>
      <c r="B57" s="5" t="n">
        <v>-403097</v>
      </c>
      <c r="C57" s="5" t="n">
        <v>-304775</v>
      </c>
    </row>
    <row r="58">
      <c r="A58" s="4" t="inlineStr">
        <is>
          <t>Additions</t>
        </is>
      </c>
      <c r="B58" s="5" t="n">
        <v>-79139</v>
      </c>
      <c r="C58" s="5" t="n">
        <v>-98322</v>
      </c>
    </row>
    <row r="59">
      <c r="A59" s="4" t="inlineStr">
        <is>
          <t>Balance at ending of year</t>
        </is>
      </c>
      <c r="B59" s="6" t="n">
        <v>-482236</v>
      </c>
      <c r="C59" s="6" t="n">
        <v>-403097</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Lease liabilities (Details) - TRY (₺) ₺ in Thousands</t>
        </is>
      </c>
      <c r="B1" s="2" t="inlineStr">
        <is>
          <t>Dec. 31, 2024</t>
        </is>
      </c>
      <c r="C1" s="2" t="inlineStr">
        <is>
          <t>Dec. 31, 2023</t>
        </is>
      </c>
    </row>
    <row r="2">
      <c r="A2" s="3" t="inlineStr">
        <is>
          <t>Lease liabilities</t>
        </is>
      </c>
      <c r="B2" s="4" t="inlineStr">
        <is>
          <t xml:space="preserve"> </t>
        </is>
      </c>
      <c r="C2" s="4" t="inlineStr">
        <is>
          <t xml:space="preserve"> </t>
        </is>
      </c>
    </row>
    <row r="3">
      <c r="A3" s="4" t="inlineStr">
        <is>
          <t>Short-term lease liabilities</t>
        </is>
      </c>
      <c r="B3" s="6" t="n">
        <v>409083</v>
      </c>
      <c r="C3" s="6" t="n">
        <v>223171</v>
      </c>
    </row>
    <row r="4">
      <c r="A4" s="4" t="inlineStr">
        <is>
          <t>Long-term lease liabilities</t>
        </is>
      </c>
      <c r="B4" s="5" t="n">
        <v>583686</v>
      </c>
      <c r="C4" s="5" t="n">
        <v>175882</v>
      </c>
    </row>
    <row r="5">
      <c r="A5" s="4" t="inlineStr">
        <is>
          <t>Total</t>
        </is>
      </c>
      <c r="B5" s="6" t="n">
        <v>992769</v>
      </c>
      <c r="C5" s="6" t="n">
        <v>399053</v>
      </c>
    </row>
    <row r="6">
      <c r="A6" s="4" t="inlineStr">
        <is>
          <t>TRY</t>
        </is>
      </c>
      <c r="B6" s="4" t="inlineStr">
        <is>
          <t xml:space="preserve"> </t>
        </is>
      </c>
      <c r="C6" s="4" t="inlineStr">
        <is>
          <t xml:space="preserve"> </t>
        </is>
      </c>
    </row>
    <row r="7">
      <c r="A7" s="3" t="inlineStr">
        <is>
          <t>Lease liabilities</t>
        </is>
      </c>
      <c r="B7" s="4" t="inlineStr">
        <is>
          <t xml:space="preserve"> </t>
        </is>
      </c>
      <c r="C7" s="4" t="inlineStr">
        <is>
          <t xml:space="preserve"> </t>
        </is>
      </c>
    </row>
    <row r="8">
      <c r="A8" s="4" t="inlineStr">
        <is>
          <t>Weighted average annual incremental borrowing rate</t>
        </is>
      </c>
      <c r="B8" s="12" t="n">
        <v>0.43</v>
      </c>
      <c r="C8" s="12" t="n">
        <v>0.2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S47"/>
  <sheetViews>
    <sheetView workbookViewId="0">
      <selection activeCell="A1" sqref="A1"/>
    </sheetView>
  </sheetViews>
  <sheetFormatPr baseColWidth="8" defaultRowHeight="15"/>
  <cols>
    <col width="80" customWidth="1" min="1" max="1"/>
    <col width="14" customWidth="1" min="2" max="2"/>
    <col width="22" customWidth="1" min="3" max="3"/>
    <col width="21" customWidth="1" min="4" max="4"/>
    <col width="29" customWidth="1" min="5" max="5"/>
    <col width="29" customWidth="1" min="6" max="6"/>
    <col width="22" customWidth="1" min="7" max="7"/>
    <col width="22" customWidth="1" min="8" max="8"/>
    <col width="22" customWidth="1" min="9" max="9"/>
    <col width="21" customWidth="1" min="10" max="10"/>
    <col width="21"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PROVISIONS, COMMITMENTS, CONTINGENT ASSET AND LIABILITIES - Short term provisions (Details) ₺ in Thousands, $ in Thousands</t>
        </is>
      </c>
      <c r="J1" s="2" t="inlineStr">
        <is>
          <t>1 Months Ended</t>
        </is>
      </c>
    </row>
    <row r="2">
      <c r="B2" s="2" t="inlineStr">
        <is>
          <t>Oct. 04, 2024</t>
        </is>
      </c>
      <c r="C2" s="2" t="inlineStr">
        <is>
          <t>Aug. 28, 2024 TRY (₺)</t>
        </is>
      </c>
      <c r="D2" s="2" t="inlineStr">
        <is>
          <t>Oct. 18, 2023 shares</t>
        </is>
      </c>
      <c r="E2" s="2" t="inlineStr">
        <is>
          <t>Sep. 28, 2023 TRY (₺) shares</t>
        </is>
      </c>
      <c r="F2" s="2" t="inlineStr">
        <is>
          <t>Sep. 28, 2023 USD ($) shares</t>
        </is>
      </c>
      <c r="G2" s="2" t="inlineStr">
        <is>
          <t>Jul. 31, 2023 TRY (₺)</t>
        </is>
      </c>
      <c r="H2" s="2" t="inlineStr">
        <is>
          <t>Mar. 12, 2023 TRY (₺)</t>
        </is>
      </c>
      <c r="I2" s="2" t="inlineStr">
        <is>
          <t>Nov. 11, 2022 TRY (₺)</t>
        </is>
      </c>
      <c r="J2" s="2" t="inlineStr">
        <is>
          <t>May 31, 2023 TRY (₺)</t>
        </is>
      </c>
      <c r="K2" s="2" t="inlineStr">
        <is>
          <t>May 31, 2023 USD ($)</t>
        </is>
      </c>
      <c r="L2" s="2" t="inlineStr">
        <is>
          <t>Jun. 30, 2021 TRY (₺)</t>
        </is>
      </c>
      <c r="M2" s="2" t="inlineStr">
        <is>
          <t>Dec. 31, 2024 TRY (₺)</t>
        </is>
      </c>
      <c r="N2" s="2" t="inlineStr">
        <is>
          <t>Dec. 31, 2023 TRY (₺)</t>
        </is>
      </c>
      <c r="O2" s="2" t="inlineStr">
        <is>
          <t>Sep. 28, 2023 USD ($)</t>
        </is>
      </c>
      <c r="P2" s="2" t="inlineStr">
        <is>
          <t>Dec. 31, 2022 TRY (₺)</t>
        </is>
      </c>
      <c r="Q2" s="2" t="inlineStr">
        <is>
          <t>Dec. 05, 2022 TRY (₺)</t>
        </is>
      </c>
      <c r="R2" s="2" t="inlineStr">
        <is>
          <t>Dec. 05, 2022 USD ($)</t>
        </is>
      </c>
      <c r="S2" s="2" t="inlineStr">
        <is>
          <t>Jul. 06, 2021 TRY (₺)</t>
        </is>
      </c>
    </row>
    <row r="3">
      <c r="A3" s="3" t="inlineStr">
        <is>
          <t>PROVISIONS, COMMITMENTS, CONTINGENT ASSET AND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ovis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17057</v>
      </c>
      <c r="N4" s="6" t="n">
        <v>117998</v>
      </c>
      <c r="O4" s="4" t="inlineStr">
        <is>
          <t xml:space="preserve"> </t>
        </is>
      </c>
      <c r="P4" s="6" t="n">
        <v>939753</v>
      </c>
      <c r="Q4" s="4" t="inlineStr">
        <is>
          <t xml:space="preserve"> </t>
        </is>
      </c>
      <c r="R4" s="4" t="inlineStr">
        <is>
          <t xml:space="preserve"> </t>
        </is>
      </c>
      <c r="S4" s="4" t="inlineStr">
        <is>
          <t xml:space="preserve"> </t>
        </is>
      </c>
    </row>
    <row r="5">
      <c r="A5" s="4" t="inlineStr">
        <is>
          <t>Automatic pricing mechanis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PROVISIONS, COMMITMENTS, CONTINGENT ASSET AND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Maximum penalty, expressed as percentage on annual revenue</t>
        </is>
      </c>
      <c r="B7" s="8" t="n">
        <v>0.00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rovision for license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PROVISIONS, COMMITMENTS, CONTINGENT ASSET AN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rovis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80023</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rovision for e-commerce lic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PROVISIONS, COMMITMENTS, CONTINGENT ASSET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rovis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80023</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rovision for Competition Authority penal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PROVISIONS, COMMITMENTS, CONTINGENT ASSET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rovis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3627</v>
      </c>
      <c r="N16" s="5" t="n">
        <v>5235</v>
      </c>
      <c r="O16" s="4" t="inlineStr">
        <is>
          <t xml:space="preserve"> </t>
        </is>
      </c>
      <c r="P16" s="5" t="n">
        <v>227535</v>
      </c>
      <c r="Q16" s="4" t="inlineStr">
        <is>
          <t xml:space="preserve"> </t>
        </is>
      </c>
      <c r="R16" s="4" t="inlineStr">
        <is>
          <t xml:space="preserve"> </t>
        </is>
      </c>
      <c r="S16" s="4" t="inlineStr">
        <is>
          <t xml:space="preserve"> </t>
        </is>
      </c>
    </row>
    <row r="17">
      <c r="A17" s="4" t="inlineStr">
        <is>
          <t>Amount of administrative fine imposed</t>
        </is>
      </c>
      <c r="B17" s="4" t="inlineStr">
        <is>
          <t xml:space="preserve"> </t>
        </is>
      </c>
      <c r="C17" s="4" t="inlineStr">
        <is>
          <t xml:space="preserve"> </t>
        </is>
      </c>
      <c r="D17" s="4" t="inlineStr">
        <is>
          <t xml:space="preserve"> </t>
        </is>
      </c>
      <c r="E17" s="4" t="inlineStr">
        <is>
          <t xml:space="preserve"> </t>
        </is>
      </c>
      <c r="F17" s="4" t="inlineStr">
        <is>
          <t xml:space="preserve"> </t>
        </is>
      </c>
      <c r="G17" s="6" t="n">
        <v>362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Early payment discount</t>
        </is>
      </c>
      <c r="B18" s="4" t="inlineStr">
        <is>
          <t xml:space="preserve"> </t>
        </is>
      </c>
      <c r="C18" s="4" t="inlineStr">
        <is>
          <t xml:space="preserve"> </t>
        </is>
      </c>
      <c r="D18" s="4" t="inlineStr">
        <is>
          <t xml:space="preserve"> </t>
        </is>
      </c>
      <c r="E18" s="4" t="inlineStr">
        <is>
          <t xml:space="preserve"> </t>
        </is>
      </c>
      <c r="F18" s="4" t="inlineStr">
        <is>
          <t xml:space="preserve"> </t>
        </is>
      </c>
      <c r="G18" s="12" t="n">
        <v>0.2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rovision for Competition Authority on-site inspe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PROVISIONS, COMMITMENTS, CONTINGENT ASSET AND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mount of administrative fine impo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58129</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mount of administrative fine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3597</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mount of administrative fine paid (historical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615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Early payment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2" t="n">
        <v>0.25</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mount deducted from tax debt towards administrative fi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6428</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mount deducted from tax debt towards administrative fine (historical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307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Refund on administrative fee paid (in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2" t="n">
        <v>0.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rovision for Turkish Capital Markets Board f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PROVISIONS, COMMITMENTS, CONTINGENT ASSET AND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rovis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76486</v>
      </c>
      <c r="O30" s="4" t="inlineStr">
        <is>
          <t xml:space="preserve"> </t>
        </is>
      </c>
      <c r="P30" s="5" t="n">
        <v>56488</v>
      </c>
      <c r="Q30" s="4" t="inlineStr">
        <is>
          <t xml:space="preserve"> </t>
        </is>
      </c>
      <c r="R30" s="4" t="inlineStr">
        <is>
          <t xml:space="preserve"> </t>
        </is>
      </c>
      <c r="S30" s="4" t="inlineStr">
        <is>
          <t xml:space="preserve"> </t>
        </is>
      </c>
    </row>
    <row r="31">
      <c r="A31" s="4" t="inlineStr">
        <is>
          <t>Board registration f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39125</v>
      </c>
    </row>
    <row r="32">
      <c r="A32" s="4" t="inlineStr">
        <is>
          <t>Payment of board fee</t>
        </is>
      </c>
      <c r="B32" s="4" t="inlineStr">
        <is>
          <t xml:space="preserve"> </t>
        </is>
      </c>
      <c r="C32" s="6" t="n">
        <v>601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rovision for legal dispu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PROVISIONS, COMMITMENTS, CONTINGENT ASSET AND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rovis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33407</v>
      </c>
      <c r="N35" s="6" t="n">
        <v>36277</v>
      </c>
      <c r="O35" s="4" t="inlineStr">
        <is>
          <t xml:space="preserve"> </t>
        </is>
      </c>
      <c r="P35" s="5" t="n">
        <v>36305</v>
      </c>
      <c r="Q35" s="4" t="inlineStr">
        <is>
          <t xml:space="preserve"> </t>
        </is>
      </c>
      <c r="R35" s="4" t="inlineStr">
        <is>
          <t xml:space="preserve"> </t>
        </is>
      </c>
      <c r="S35" s="4" t="inlineStr">
        <is>
          <t xml:space="preserve"> </t>
        </is>
      </c>
    </row>
    <row r="36">
      <c r="A36" s="4" t="inlineStr">
        <is>
          <t>Provision for settlement of legal proceed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PROVISIONS, COMMITMENTS, CONTINGENT ASSET AND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rovis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619425</v>
      </c>
      <c r="Q38" s="4" t="inlineStr">
        <is>
          <t xml:space="preserve"> </t>
        </is>
      </c>
      <c r="R38" s="4" t="inlineStr">
        <is>
          <t xml:space="preserve"> </t>
        </is>
      </c>
      <c r="S38" s="4" t="inlineStr">
        <is>
          <t xml:space="preserve"> </t>
        </is>
      </c>
    </row>
    <row r="39">
      <c r="A39" s="4" t="inlineStr">
        <is>
          <t>Amount paid into escrow</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561333</v>
      </c>
      <c r="K39" s="9" t="n">
        <v>139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rovision for settlement of legal proceedings | TurkCommerce B.V.</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PROVISIONS, COMMITMENTS, CONTINGENT ASSET AND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mount agreed to be contributed by counterparty</t>
        </is>
      </c>
      <c r="B42" s="4" t="inlineStr">
        <is>
          <t xml:space="preserve"> </t>
        </is>
      </c>
      <c r="C42" s="4" t="inlineStr">
        <is>
          <t xml:space="preserve"> </t>
        </is>
      </c>
      <c r="D42" s="4" t="inlineStr">
        <is>
          <t xml:space="preserve"> </t>
        </is>
      </c>
      <c r="E42" s="6" t="n">
        <v>17588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9" t="n">
        <v>3975</v>
      </c>
      <c r="P42" s="4" t="inlineStr">
        <is>
          <t xml:space="preserve"> </t>
        </is>
      </c>
      <c r="Q42" s="6" t="n">
        <v>175882</v>
      </c>
      <c r="R42" s="9" t="n">
        <v>3975</v>
      </c>
      <c r="S42" s="4" t="inlineStr">
        <is>
          <t xml:space="preserve"> </t>
        </is>
      </c>
    </row>
    <row r="43">
      <c r="A43" s="4" t="inlineStr">
        <is>
          <t>Provision for settlement of legal proceedings | Class B ordinary shares | TurkCommerce B.V.</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PROVISIONS, COMMITMENTS, CONTINGENT ASSET AND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Treasury shares agreed to be purchased from counterparty | shares</t>
        </is>
      </c>
      <c r="B45" s="4" t="inlineStr">
        <is>
          <t xml:space="preserve"> </t>
        </is>
      </c>
      <c r="C45" s="4" t="inlineStr">
        <is>
          <t xml:space="preserve"> </t>
        </is>
      </c>
      <c r="D45" s="4" t="inlineStr">
        <is>
          <t xml:space="preserve"> </t>
        </is>
      </c>
      <c r="E45" s="5" t="n">
        <v>4615384</v>
      </c>
      <c r="F45" s="5" t="n">
        <v>461538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cquisition of treasury shares from counterparty</t>
        </is>
      </c>
      <c r="B46" s="4" t="inlineStr">
        <is>
          <t xml:space="preserve"> </t>
        </is>
      </c>
      <c r="C46" s="4" t="inlineStr">
        <is>
          <t xml:space="preserve"> </t>
        </is>
      </c>
      <c r="D46" s="4" t="inlineStr">
        <is>
          <t xml:space="preserve"> </t>
        </is>
      </c>
      <c r="E46" s="6" t="n">
        <v>245217</v>
      </c>
      <c r="F46" s="9" t="n">
        <v>573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Treasury shares purchased from counterparty | shares</t>
        </is>
      </c>
      <c r="B47" s="4" t="inlineStr">
        <is>
          <t xml:space="preserve"> </t>
        </is>
      </c>
      <c r="C47" s="4" t="inlineStr">
        <is>
          <t xml:space="preserve"> </t>
        </is>
      </c>
      <c r="D47" s="5" t="n">
        <v>461538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sheetData>
  <mergeCells count="4">
    <mergeCell ref="Q1:R1"/>
    <mergeCell ref="J1:L1"/>
    <mergeCell ref="E1:F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COMMITMENTS, CONTINGENT ASSET AND LIABILITIES - Movements in provisions (Details) - TRY (₺) ₺ in Thousands</t>
        </is>
      </c>
      <c r="B1" s="2" t="inlineStr">
        <is>
          <t>12 Months Ended</t>
        </is>
      </c>
    </row>
    <row r="2">
      <c r="B2" s="2" t="inlineStr">
        <is>
          <t>Dec. 31, 2024</t>
        </is>
      </c>
      <c r="C2" s="2" t="inlineStr">
        <is>
          <t>Dec. 31, 2023</t>
        </is>
      </c>
    </row>
    <row r="3">
      <c r="A3" s="3" t="inlineStr">
        <is>
          <t>Movements in provisions</t>
        </is>
      </c>
      <c r="B3" s="4" t="inlineStr">
        <is>
          <t xml:space="preserve"> </t>
        </is>
      </c>
      <c r="C3" s="4" t="inlineStr">
        <is>
          <t xml:space="preserve"> </t>
        </is>
      </c>
    </row>
    <row r="4">
      <c r="A4" s="4" t="inlineStr">
        <is>
          <t>Balance at beginning</t>
        </is>
      </c>
      <c r="B4" s="6" t="n">
        <v>117998</v>
      </c>
      <c r="C4" s="6" t="n">
        <v>939753</v>
      </c>
    </row>
    <row r="5">
      <c r="A5" s="4" t="inlineStr">
        <is>
          <t>Current year charge/(reverse)</t>
        </is>
      </c>
      <c r="B5" s="5" t="n">
        <v>198234</v>
      </c>
      <c r="C5" s="5" t="n">
        <v>-121217</v>
      </c>
    </row>
    <row r="6">
      <c r="A6" s="4" t="inlineStr">
        <is>
          <t>Paid during the year</t>
        </is>
      </c>
      <c r="B6" s="5" t="n">
        <v>-69354</v>
      </c>
      <c r="C6" s="5" t="n">
        <v>-569984</v>
      </c>
    </row>
    <row r="7">
      <c r="A7" s="4" t="inlineStr">
        <is>
          <t>Foreign exchange valuation</t>
        </is>
      </c>
      <c r="B7" s="4" t="inlineStr">
        <is>
          <t xml:space="preserve"> </t>
        </is>
      </c>
      <c r="C7" s="5" t="n">
        <v>38543</v>
      </c>
    </row>
    <row r="8">
      <c r="A8" s="4" t="inlineStr">
        <is>
          <t>Monetary gain</t>
        </is>
      </c>
      <c r="B8" s="5" t="n">
        <v>-29821</v>
      </c>
      <c r="C8" s="5" t="n">
        <v>-169097</v>
      </c>
    </row>
    <row r="9">
      <c r="A9" s="4" t="inlineStr">
        <is>
          <t>Balance at ending</t>
        </is>
      </c>
      <c r="B9" s="5" t="n">
        <v>217057</v>
      </c>
      <c r="C9" s="5" t="n">
        <v>117998</v>
      </c>
    </row>
    <row r="10">
      <c r="A10" s="4" t="inlineStr">
        <is>
          <t>Provision for license fee</t>
        </is>
      </c>
      <c r="B10" s="4" t="inlineStr">
        <is>
          <t xml:space="preserve"> </t>
        </is>
      </c>
      <c r="C10" s="4" t="inlineStr">
        <is>
          <t xml:space="preserve"> </t>
        </is>
      </c>
    </row>
    <row r="11">
      <c r="A11" s="3" t="inlineStr">
        <is>
          <t>Movements in provisions</t>
        </is>
      </c>
      <c r="B11" s="4" t="inlineStr">
        <is>
          <t xml:space="preserve"> </t>
        </is>
      </c>
      <c r="C11" s="4" t="inlineStr">
        <is>
          <t xml:space="preserve"> </t>
        </is>
      </c>
    </row>
    <row r="12">
      <c r="A12" s="4" t="inlineStr">
        <is>
          <t>Current year charge/(reverse)</t>
        </is>
      </c>
      <c r="B12" s="5" t="n">
        <v>180023</v>
      </c>
      <c r="C12" s="4" t="inlineStr">
        <is>
          <t xml:space="preserve"> </t>
        </is>
      </c>
    </row>
    <row r="13">
      <c r="A13" s="4" t="inlineStr">
        <is>
          <t>Balance at ending</t>
        </is>
      </c>
      <c r="B13" s="5" t="n">
        <v>180023</v>
      </c>
      <c r="C13" s="4" t="inlineStr">
        <is>
          <t xml:space="preserve"> </t>
        </is>
      </c>
    </row>
    <row r="14">
      <c r="A14" s="4" t="inlineStr">
        <is>
          <t>Provision for settlement of legal proceedings</t>
        </is>
      </c>
      <c r="B14" s="4" t="inlineStr">
        <is>
          <t xml:space="preserve"> </t>
        </is>
      </c>
      <c r="C14" s="4" t="inlineStr">
        <is>
          <t xml:space="preserve"> </t>
        </is>
      </c>
    </row>
    <row r="15">
      <c r="A15" s="3" t="inlineStr">
        <is>
          <t>Movements in provisions</t>
        </is>
      </c>
      <c r="B15" s="4" t="inlineStr">
        <is>
          <t xml:space="preserve"> </t>
        </is>
      </c>
      <c r="C15" s="4" t="inlineStr">
        <is>
          <t xml:space="preserve"> </t>
        </is>
      </c>
    </row>
    <row r="16">
      <c r="A16" s="4" t="inlineStr">
        <is>
          <t>Balance at beginning</t>
        </is>
      </c>
      <c r="B16" s="4" t="inlineStr">
        <is>
          <t xml:space="preserve"> </t>
        </is>
      </c>
      <c r="C16" s="5" t="n">
        <v>619425</v>
      </c>
    </row>
    <row r="17">
      <c r="A17" s="4" t="inlineStr">
        <is>
          <t>Paid during the year</t>
        </is>
      </c>
      <c r="B17" s="4" t="inlineStr">
        <is>
          <t xml:space="preserve"> </t>
        </is>
      </c>
      <c r="C17" s="5" t="n">
        <v>-561333</v>
      </c>
    </row>
    <row r="18">
      <c r="A18" s="4" t="inlineStr">
        <is>
          <t>Foreign exchange valuation</t>
        </is>
      </c>
      <c r="B18" s="4" t="inlineStr">
        <is>
          <t xml:space="preserve"> </t>
        </is>
      </c>
      <c r="C18" s="5" t="n">
        <v>21371</v>
      </c>
    </row>
    <row r="19">
      <c r="A19" s="4" t="inlineStr">
        <is>
          <t>Monetary gain</t>
        </is>
      </c>
      <c r="B19" s="4" t="inlineStr">
        <is>
          <t xml:space="preserve"> </t>
        </is>
      </c>
      <c r="C19" s="5" t="n">
        <v>-79463</v>
      </c>
    </row>
    <row r="20">
      <c r="A20" s="4" t="inlineStr">
        <is>
          <t>Provision for Turkish Capital Markets Board fee</t>
        </is>
      </c>
      <c r="B20" s="4" t="inlineStr">
        <is>
          <t xml:space="preserve"> </t>
        </is>
      </c>
      <c r="C20" s="4" t="inlineStr">
        <is>
          <t xml:space="preserve"> </t>
        </is>
      </c>
    </row>
    <row r="21">
      <c r="A21" s="3" t="inlineStr">
        <is>
          <t>Movements in provisions</t>
        </is>
      </c>
      <c r="B21" s="4" t="inlineStr">
        <is>
          <t xml:space="preserve"> </t>
        </is>
      </c>
      <c r="C21" s="4" t="inlineStr">
        <is>
          <t xml:space="preserve"> </t>
        </is>
      </c>
    </row>
    <row r="22">
      <c r="A22" s="4" t="inlineStr">
        <is>
          <t>Balance at beginning</t>
        </is>
      </c>
      <c r="B22" s="5" t="n">
        <v>76486</v>
      </c>
      <c r="C22" s="5" t="n">
        <v>56488</v>
      </c>
    </row>
    <row r="23">
      <c r="A23" s="4" t="inlineStr">
        <is>
          <t>Current year charge/(reverse)</t>
        </is>
      </c>
      <c r="B23" s="4" t="inlineStr">
        <is>
          <t xml:space="preserve"> </t>
        </is>
      </c>
      <c r="C23" s="5" t="n">
        <v>34691</v>
      </c>
    </row>
    <row r="24">
      <c r="A24" s="4" t="inlineStr">
        <is>
          <t>Paid during the year</t>
        </is>
      </c>
      <c r="B24" s="5" t="n">
        <v>-60078</v>
      </c>
      <c r="C24" s="4" t="inlineStr">
        <is>
          <t xml:space="preserve"> </t>
        </is>
      </c>
    </row>
    <row r="25">
      <c r="A25" s="4" t="inlineStr">
        <is>
          <t>Foreign exchange valuation</t>
        </is>
      </c>
      <c r="B25" s="4" t="inlineStr">
        <is>
          <t xml:space="preserve"> </t>
        </is>
      </c>
      <c r="C25" s="5" t="n">
        <v>17172</v>
      </c>
    </row>
    <row r="26">
      <c r="A26" s="4" t="inlineStr">
        <is>
          <t>Monetary gain</t>
        </is>
      </c>
      <c r="B26" s="5" t="n">
        <v>-16408</v>
      </c>
      <c r="C26" s="5" t="n">
        <v>-31865</v>
      </c>
    </row>
    <row r="27">
      <c r="A27" s="4" t="inlineStr">
        <is>
          <t>Balance at ending</t>
        </is>
      </c>
      <c r="B27" s="4" t="inlineStr">
        <is>
          <t xml:space="preserve"> </t>
        </is>
      </c>
      <c r="C27" s="5" t="n">
        <v>76486</v>
      </c>
    </row>
    <row r="28">
      <c r="A28" s="4" t="inlineStr">
        <is>
          <t>Provision for Competition Authority penalty</t>
        </is>
      </c>
      <c r="B28" s="4" t="inlineStr">
        <is>
          <t xml:space="preserve"> </t>
        </is>
      </c>
      <c r="C28" s="4" t="inlineStr">
        <is>
          <t xml:space="preserve"> </t>
        </is>
      </c>
    </row>
    <row r="29">
      <c r="A29" s="3" t="inlineStr">
        <is>
          <t>Movements in provisions</t>
        </is>
      </c>
      <c r="B29" s="4" t="inlineStr">
        <is>
          <t xml:space="preserve"> </t>
        </is>
      </c>
      <c r="C29" s="4" t="inlineStr">
        <is>
          <t xml:space="preserve"> </t>
        </is>
      </c>
    </row>
    <row r="30">
      <c r="A30" s="4" t="inlineStr">
        <is>
          <t>Balance at beginning</t>
        </is>
      </c>
      <c r="B30" s="5" t="n">
        <v>5235</v>
      </c>
      <c r="C30" s="5" t="n">
        <v>227535</v>
      </c>
    </row>
    <row r="31">
      <c r="A31" s="4" t="inlineStr">
        <is>
          <t>Current year charge/(reverse)</t>
        </is>
      </c>
      <c r="B31" s="4" t="inlineStr">
        <is>
          <t xml:space="preserve"> </t>
        </is>
      </c>
      <c r="C31" s="5" t="n">
        <v>-182768</v>
      </c>
    </row>
    <row r="32">
      <c r="A32" s="4" t="inlineStr">
        <is>
          <t>Monetary gain</t>
        </is>
      </c>
      <c r="B32" s="5" t="n">
        <v>-1608</v>
      </c>
      <c r="C32" s="5" t="n">
        <v>-39532</v>
      </c>
    </row>
    <row r="33">
      <c r="A33" s="4" t="inlineStr">
        <is>
          <t>Balance at ending</t>
        </is>
      </c>
      <c r="B33" s="5" t="n">
        <v>3627</v>
      </c>
      <c r="C33" s="5" t="n">
        <v>5235</v>
      </c>
    </row>
    <row r="34">
      <c r="A34" s="4" t="inlineStr">
        <is>
          <t>Provision for legal disputes</t>
        </is>
      </c>
      <c r="B34" s="4" t="inlineStr">
        <is>
          <t xml:space="preserve"> </t>
        </is>
      </c>
      <c r="C34" s="4" t="inlineStr">
        <is>
          <t xml:space="preserve"> </t>
        </is>
      </c>
    </row>
    <row r="35">
      <c r="A35" s="3" t="inlineStr">
        <is>
          <t>Movements in provisions</t>
        </is>
      </c>
      <c r="B35" s="4" t="inlineStr">
        <is>
          <t xml:space="preserve"> </t>
        </is>
      </c>
      <c r="C35" s="4" t="inlineStr">
        <is>
          <t xml:space="preserve"> </t>
        </is>
      </c>
    </row>
    <row r="36">
      <c r="A36" s="4" t="inlineStr">
        <is>
          <t>Balance at beginning</t>
        </is>
      </c>
      <c r="B36" s="5" t="n">
        <v>36277</v>
      </c>
      <c r="C36" s="5" t="n">
        <v>36305</v>
      </c>
    </row>
    <row r="37">
      <c r="A37" s="4" t="inlineStr">
        <is>
          <t>Current year charge/(reverse)</t>
        </is>
      </c>
      <c r="B37" s="5" t="n">
        <v>18211</v>
      </c>
      <c r="C37" s="5" t="n">
        <v>26860</v>
      </c>
    </row>
    <row r="38">
      <c r="A38" s="4" t="inlineStr">
        <is>
          <t>Paid during the year</t>
        </is>
      </c>
      <c r="B38" s="5" t="n">
        <v>-9276</v>
      </c>
      <c r="C38" s="5" t="n">
        <v>-8651</v>
      </c>
    </row>
    <row r="39">
      <c r="A39" s="4" t="inlineStr">
        <is>
          <t>Monetary gain</t>
        </is>
      </c>
      <c r="B39" s="5" t="n">
        <v>-11805</v>
      </c>
      <c r="C39" s="5" t="n">
        <v>-18237</v>
      </c>
    </row>
    <row r="40">
      <c r="A40" s="4" t="inlineStr">
        <is>
          <t>Balance at ending</t>
        </is>
      </c>
      <c r="B40" s="6" t="n">
        <v>33407</v>
      </c>
      <c r="C40" s="6" t="n">
        <v>3627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VESTMENTS</t>
        </is>
      </c>
      <c r="B1" s="2" t="inlineStr">
        <is>
          <t>12 Months Ended</t>
        </is>
      </c>
    </row>
    <row r="2">
      <c r="B2" s="2" t="inlineStr">
        <is>
          <t>Dec. 31, 2024</t>
        </is>
      </c>
    </row>
    <row r="3">
      <c r="A3" s="3" t="inlineStr">
        <is>
          <t>FINANCIAL INVESTMENTS</t>
        </is>
      </c>
      <c r="B3" s="4" t="inlineStr">
        <is>
          <t xml:space="preserve"> </t>
        </is>
      </c>
    </row>
    <row r="4">
      <c r="A4" s="4" t="inlineStr">
        <is>
          <t>FINANCIAL INVESTMENTS</t>
        </is>
      </c>
      <c r="B4" s="4" t="inlineStr">
        <is>
          <t>NOTE 4 FINANCIAL INVESTMENTS ​ ​ ​ ​ ​ ​ ​ 2024 2023 ​ ​ ​ ​ ​ Financial assets measured at fair value through profit or loss 2,207,315 ​ 2,298,590 Investment funds (*) 2,207,315 ​ 2,298,590 Financial assets carried at amortized cost ​ 177,428 ​ 188,685 - Eurobonds (**) ​ 177,428 ​ 188,685 ​ ​ ​ ​ ​ ​ 2,384,743 ​ 2,487,275 (*) (**) 5.125 %. The movements of financial assets measured at fair value through profit or loss are as follows: ​ ​ ​ ​ ​ ​ 2024 2023 Beginning of the period - 1 January ​ 2,298,590 ​ 41,767 Purchase of financial investments 6,276,918 ​ 7,136,133 Change in fair value recognized in the statement of comprehensive income/(loss) (Note 18) 127,621 ​ 342,921 Foreign exchange gains 439,331 ​ 199,326 Sales of financial investments (5,965,924) ​ (4,948,695) Monetary loss ​ (969,221) ​ (472,862) 31 December ​ 2,207,315 ​ 2,298,590 ​ NOTE 4 - FINANCIAL INVESTMENTS (Continued) ​ The movements of financial assets carried at amortized cost are as follows: ​ ​ ​ ​ ​ ​ ​ ​ 2024 ​ 2023 Beginning of the period - 1 January 188,685 — Purchase of financial investments 201,207 ​ 186,976 Foreign exchange gains 26,095 ​ — Interest accrual 1,676 ​ 1,709 Sales of financial investments (181,513) ​ — Monetary loss ​ (58,722) ​ — 31 December ​ 177,428 ​ 188,68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COMMITMENTS, CONTINGENT ASSET AND LIABILITIES - Additional (Details) - TRY (₺) ₺ in Thousands</t>
        </is>
      </c>
      <c r="B1" s="2" t="inlineStr">
        <is>
          <t>Dec. 31, 2024</t>
        </is>
      </c>
      <c r="C1" s="2" t="inlineStr">
        <is>
          <t>Dec. 31, 2023</t>
        </is>
      </c>
    </row>
    <row r="2">
      <c r="A2" s="3" t="inlineStr">
        <is>
          <t>PROVISIONS, COMMITMENTS, CONTINGENT ASSET AND LIABILITIES</t>
        </is>
      </c>
      <c r="B2" s="4" t="inlineStr">
        <is>
          <t xml:space="preserve"> </t>
        </is>
      </c>
      <c r="C2" s="4" t="inlineStr">
        <is>
          <t xml:space="preserve"> </t>
        </is>
      </c>
    </row>
    <row r="3">
      <c r="A3" s="4" t="inlineStr">
        <is>
          <t>Letters of guarantee provided to public institutions and suppliers</t>
        </is>
      </c>
      <c r="B3" s="6" t="n">
        <v>5349226</v>
      </c>
      <c r="C3" s="6" t="n">
        <v>5197071</v>
      </c>
    </row>
    <row r="4">
      <c r="A4" s="4" t="inlineStr">
        <is>
          <t>Outstanding purchase commitments</t>
        </is>
      </c>
      <c r="B4" s="6" t="n">
        <v>241096</v>
      </c>
      <c r="C4" s="6" t="n">
        <v>42299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EMPLOYEE BENEFITS - Short term provisions (Details) - TRY (₺) ₺ in Thousands</t>
        </is>
      </c>
      <c r="B1" s="2" t="inlineStr">
        <is>
          <t>Dec. 31, 2024</t>
        </is>
      </c>
      <c r="C1" s="2" t="inlineStr">
        <is>
          <t>Dec. 31, 2023</t>
        </is>
      </c>
      <c r="D1" s="2" t="inlineStr">
        <is>
          <t>Dec. 31, 2022</t>
        </is>
      </c>
    </row>
    <row r="2">
      <c r="A2" s="3" t="inlineStr">
        <is>
          <t>Short term provision for employee benefits</t>
        </is>
      </c>
      <c r="B2" s="4" t="inlineStr">
        <is>
          <t xml:space="preserve"> </t>
        </is>
      </c>
      <c r="C2" s="4" t="inlineStr">
        <is>
          <t xml:space="preserve"> </t>
        </is>
      </c>
      <c r="D2" s="4" t="inlineStr">
        <is>
          <t xml:space="preserve"> </t>
        </is>
      </c>
    </row>
    <row r="3">
      <c r="A3" s="4" t="inlineStr">
        <is>
          <t>Employee benefit obligations</t>
        </is>
      </c>
      <c r="B3" s="6" t="n">
        <v>522124</v>
      </c>
      <c r="C3" s="6" t="n">
        <v>417846</v>
      </c>
      <c r="D3" s="6" t="n">
        <v>371283</v>
      </c>
    </row>
    <row r="4">
      <c r="A4" s="4" t="inlineStr">
        <is>
          <t>Personnel bonus</t>
        </is>
      </c>
      <c r="B4" s="4" t="inlineStr">
        <is>
          <t xml:space="preserve"> </t>
        </is>
      </c>
      <c r="C4" s="4" t="inlineStr">
        <is>
          <t xml:space="preserve"> </t>
        </is>
      </c>
      <c r="D4" s="4" t="inlineStr">
        <is>
          <t xml:space="preserve"> </t>
        </is>
      </c>
    </row>
    <row r="5">
      <c r="A5" s="3" t="inlineStr">
        <is>
          <t>Short term provision for employee benefits</t>
        </is>
      </c>
      <c r="B5" s="4" t="inlineStr">
        <is>
          <t xml:space="preserve"> </t>
        </is>
      </c>
      <c r="C5" s="4" t="inlineStr">
        <is>
          <t xml:space="preserve"> </t>
        </is>
      </c>
      <c r="D5" s="4" t="inlineStr">
        <is>
          <t xml:space="preserve"> </t>
        </is>
      </c>
    </row>
    <row r="6">
      <c r="A6" s="4" t="inlineStr">
        <is>
          <t>Employee benefit obligations</t>
        </is>
      </c>
      <c r="B6" s="5" t="n">
        <v>405791</v>
      </c>
      <c r="C6" s="5" t="n">
        <v>290998</v>
      </c>
      <c r="D6" s="5" t="n">
        <v>285432</v>
      </c>
    </row>
    <row r="7">
      <c r="A7" s="4" t="inlineStr">
        <is>
          <t>Unused vacation</t>
        </is>
      </c>
      <c r="B7" s="4" t="inlineStr">
        <is>
          <t xml:space="preserve"> </t>
        </is>
      </c>
      <c r="C7" s="4" t="inlineStr">
        <is>
          <t xml:space="preserve"> </t>
        </is>
      </c>
      <c r="D7" s="4" t="inlineStr">
        <is>
          <t xml:space="preserve"> </t>
        </is>
      </c>
    </row>
    <row r="8">
      <c r="A8" s="3" t="inlineStr">
        <is>
          <t>Short term provision for employee benefits</t>
        </is>
      </c>
      <c r="B8" s="4" t="inlineStr">
        <is>
          <t xml:space="preserve"> </t>
        </is>
      </c>
      <c r="C8" s="4" t="inlineStr">
        <is>
          <t xml:space="preserve"> </t>
        </is>
      </c>
      <c r="D8" s="4" t="inlineStr">
        <is>
          <t xml:space="preserve"> </t>
        </is>
      </c>
    </row>
    <row r="9">
      <c r="A9" s="4" t="inlineStr">
        <is>
          <t>Employee benefit obligations</t>
        </is>
      </c>
      <c r="B9" s="6" t="n">
        <v>116333</v>
      </c>
      <c r="C9" s="6" t="n">
        <v>126848</v>
      </c>
      <c r="D9" s="6" t="n">
        <v>8585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EMPLOYEE BENEFITS - movements in provisions (Details) - TRY (₺) ₺ in Thousands</t>
        </is>
      </c>
      <c r="B1" s="2" t="inlineStr">
        <is>
          <t>12 Months Ended</t>
        </is>
      </c>
    </row>
    <row r="2">
      <c r="B2" s="2" t="inlineStr">
        <is>
          <t>Dec. 31, 2024</t>
        </is>
      </c>
      <c r="C2" s="2" t="inlineStr">
        <is>
          <t>Dec. 31, 2023</t>
        </is>
      </c>
    </row>
    <row r="3">
      <c r="A3" s="3" t="inlineStr">
        <is>
          <t>Movements in provisions</t>
        </is>
      </c>
      <c r="B3" s="4" t="inlineStr">
        <is>
          <t xml:space="preserve"> </t>
        </is>
      </c>
      <c r="C3" s="4" t="inlineStr">
        <is>
          <t xml:space="preserve"> </t>
        </is>
      </c>
    </row>
    <row r="4">
      <c r="A4" s="4" t="inlineStr">
        <is>
          <t>Balance at beginning</t>
        </is>
      </c>
      <c r="B4" s="6" t="n">
        <v>417846</v>
      </c>
      <c r="C4" s="6" t="n">
        <v>371283</v>
      </c>
    </row>
    <row r="5">
      <c r="A5" s="4" t="inlineStr">
        <is>
          <t>Current year charge</t>
        </is>
      </c>
      <c r="B5" s="5" t="n">
        <v>500731</v>
      </c>
      <c r="C5" s="5" t="n">
        <v>485737</v>
      </c>
    </row>
    <row r="6">
      <c r="A6" s="4" t="inlineStr">
        <is>
          <t>Paid during the year</t>
        </is>
      </c>
      <c r="B6" s="5" t="n">
        <v>-281579</v>
      </c>
      <c r="C6" s="5" t="n">
        <v>-269893</v>
      </c>
    </row>
    <row r="7">
      <c r="A7" s="4" t="inlineStr">
        <is>
          <t>Monetary gain</t>
        </is>
      </c>
      <c r="B7" s="5" t="n">
        <v>-114874</v>
      </c>
      <c r="C7" s="5" t="n">
        <v>-169281</v>
      </c>
    </row>
    <row r="8">
      <c r="A8" s="4" t="inlineStr">
        <is>
          <t>Balance at ending</t>
        </is>
      </c>
      <c r="B8" s="5" t="n">
        <v>522124</v>
      </c>
      <c r="C8" s="5" t="n">
        <v>417846</v>
      </c>
    </row>
    <row r="9">
      <c r="A9" s="4" t="inlineStr">
        <is>
          <t>Personnel bonus</t>
        </is>
      </c>
      <c r="B9" s="4" t="inlineStr">
        <is>
          <t xml:space="preserve"> </t>
        </is>
      </c>
      <c r="C9" s="4" t="inlineStr">
        <is>
          <t xml:space="preserve"> </t>
        </is>
      </c>
    </row>
    <row r="10">
      <c r="A10" s="3" t="inlineStr">
        <is>
          <t>Movements in provisions</t>
        </is>
      </c>
      <c r="B10" s="4" t="inlineStr">
        <is>
          <t xml:space="preserve"> </t>
        </is>
      </c>
      <c r="C10" s="4" t="inlineStr">
        <is>
          <t xml:space="preserve"> </t>
        </is>
      </c>
    </row>
    <row r="11">
      <c r="A11" s="4" t="inlineStr">
        <is>
          <t>Balance at beginning</t>
        </is>
      </c>
      <c r="B11" s="5" t="n">
        <v>290998</v>
      </c>
      <c r="C11" s="5" t="n">
        <v>285432</v>
      </c>
    </row>
    <row r="12">
      <c r="A12" s="4" t="inlineStr">
        <is>
          <t>Current year charge</t>
        </is>
      </c>
      <c r="B12" s="5" t="n">
        <v>459019</v>
      </c>
      <c r="C12" s="5" t="n">
        <v>372066</v>
      </c>
    </row>
    <row r="13">
      <c r="A13" s="4" t="inlineStr">
        <is>
          <t>Paid during the year</t>
        </is>
      </c>
      <c r="B13" s="5" t="n">
        <v>-272718</v>
      </c>
      <c r="C13" s="5" t="n">
        <v>-253671</v>
      </c>
    </row>
    <row r="14">
      <c r="A14" s="4" t="inlineStr">
        <is>
          <t>Monetary gain</t>
        </is>
      </c>
      <c r="B14" s="5" t="n">
        <v>-71508</v>
      </c>
      <c r="C14" s="5" t="n">
        <v>-112829</v>
      </c>
    </row>
    <row r="15">
      <c r="A15" s="4" t="inlineStr">
        <is>
          <t>Balance at ending</t>
        </is>
      </c>
      <c r="B15" s="5" t="n">
        <v>405791</v>
      </c>
      <c r="C15" s="5" t="n">
        <v>290998</v>
      </c>
    </row>
    <row r="16">
      <c r="A16" s="4" t="inlineStr">
        <is>
          <t>Unused vacation</t>
        </is>
      </c>
      <c r="B16" s="4" t="inlineStr">
        <is>
          <t xml:space="preserve"> </t>
        </is>
      </c>
      <c r="C16" s="4" t="inlineStr">
        <is>
          <t xml:space="preserve"> </t>
        </is>
      </c>
    </row>
    <row r="17">
      <c r="A17" s="3" t="inlineStr">
        <is>
          <t>Movements in provisions</t>
        </is>
      </c>
      <c r="B17" s="4" t="inlineStr">
        <is>
          <t xml:space="preserve"> </t>
        </is>
      </c>
      <c r="C17" s="4" t="inlineStr">
        <is>
          <t xml:space="preserve"> </t>
        </is>
      </c>
    </row>
    <row r="18">
      <c r="A18" s="4" t="inlineStr">
        <is>
          <t>Balance at beginning</t>
        </is>
      </c>
      <c r="B18" s="5" t="n">
        <v>126848</v>
      </c>
      <c r="C18" s="5" t="n">
        <v>85851</v>
      </c>
    </row>
    <row r="19">
      <c r="A19" s="4" t="inlineStr">
        <is>
          <t>Current year charge</t>
        </is>
      </c>
      <c r="B19" s="5" t="n">
        <v>41712</v>
      </c>
      <c r="C19" s="5" t="n">
        <v>113671</v>
      </c>
    </row>
    <row r="20">
      <c r="A20" s="4" t="inlineStr">
        <is>
          <t>Paid during the year</t>
        </is>
      </c>
      <c r="B20" s="5" t="n">
        <v>-8861</v>
      </c>
      <c r="C20" s="5" t="n">
        <v>-16222</v>
      </c>
    </row>
    <row r="21">
      <c r="A21" s="4" t="inlineStr">
        <is>
          <t>Monetary gain</t>
        </is>
      </c>
      <c r="B21" s="5" t="n">
        <v>-43366</v>
      </c>
      <c r="C21" s="5" t="n">
        <v>-56452</v>
      </c>
    </row>
    <row r="22">
      <c r="A22" s="4" t="inlineStr">
        <is>
          <t>Balance at ending</t>
        </is>
      </c>
      <c r="B22" s="6" t="n">
        <v>116333</v>
      </c>
      <c r="C22" s="6" t="n">
        <v>126848</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EMPLOYEE BENEFITS - long term provisions (Details) - TRY (₺) ₺ in Thousands</t>
        </is>
      </c>
      <c r="B1" s="2" t="inlineStr">
        <is>
          <t>Dec. 31, 2024</t>
        </is>
      </c>
      <c r="C1" s="2" t="inlineStr">
        <is>
          <t>Dec. 31, 2023</t>
        </is>
      </c>
      <c r="D1" s="2" t="inlineStr">
        <is>
          <t>Dec. 31, 2022</t>
        </is>
      </c>
    </row>
    <row r="2">
      <c r="A2" s="3" t="inlineStr">
        <is>
          <t>Long term provision for employee benefits</t>
        </is>
      </c>
      <c r="B2" s="4" t="inlineStr">
        <is>
          <t xml:space="preserve"> </t>
        </is>
      </c>
      <c r="C2" s="4" t="inlineStr">
        <is>
          <t xml:space="preserve"> </t>
        </is>
      </c>
      <c r="D2" s="4" t="inlineStr">
        <is>
          <t xml:space="preserve"> </t>
        </is>
      </c>
    </row>
    <row r="3">
      <c r="A3" s="4" t="inlineStr">
        <is>
          <t>Provision for post-employment benefits</t>
        </is>
      </c>
      <c r="B3" s="6" t="n">
        <v>153780</v>
      </c>
      <c r="C3" s="6" t="n">
        <v>150563</v>
      </c>
      <c r="D3" s="4" t="inlineStr">
        <is>
          <t xml:space="preserve"> </t>
        </is>
      </c>
    </row>
    <row r="4">
      <c r="A4" s="4" t="inlineStr">
        <is>
          <t>Post-employment benefits</t>
        </is>
      </c>
      <c r="B4" s="4" t="inlineStr">
        <is>
          <t xml:space="preserve"> </t>
        </is>
      </c>
      <c r="C4" s="4" t="inlineStr">
        <is>
          <t xml:space="preserve"> </t>
        </is>
      </c>
      <c r="D4" s="4" t="inlineStr">
        <is>
          <t xml:space="preserve"> </t>
        </is>
      </c>
    </row>
    <row r="5">
      <c r="A5" s="3" t="inlineStr">
        <is>
          <t>Long term provision for employee benefits</t>
        </is>
      </c>
      <c r="B5" s="4" t="inlineStr">
        <is>
          <t xml:space="preserve"> </t>
        </is>
      </c>
      <c r="C5" s="4" t="inlineStr">
        <is>
          <t xml:space="preserve"> </t>
        </is>
      </c>
      <c r="D5" s="4" t="inlineStr">
        <is>
          <t xml:space="preserve"> </t>
        </is>
      </c>
    </row>
    <row r="6">
      <c r="A6" s="4" t="inlineStr">
        <is>
          <t>Provision for post-employment benefits</t>
        </is>
      </c>
      <c r="B6" s="6" t="n">
        <v>153780</v>
      </c>
      <c r="C6" s="6" t="n">
        <v>150563</v>
      </c>
      <c r="D6" s="6" t="n">
        <v>3915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EMPLOYEE BENEFITS - Actuarial assumptions (Details) - Defined benefits plans</t>
        </is>
      </c>
      <c r="B1" s="2" t="inlineStr">
        <is>
          <t>Dec. 31, 2024</t>
        </is>
      </c>
      <c r="C1" s="2" t="inlineStr">
        <is>
          <t>Dec. 31, 2023</t>
        </is>
      </c>
    </row>
    <row r="2">
      <c r="A2" s="3" t="inlineStr">
        <is>
          <t>PROVISION FOR EMPLOYEE BENEFITS</t>
        </is>
      </c>
      <c r="B2" s="4" t="inlineStr">
        <is>
          <t xml:space="preserve"> </t>
        </is>
      </c>
      <c r="C2" s="4" t="inlineStr">
        <is>
          <t xml:space="preserve"> </t>
        </is>
      </c>
    </row>
    <row r="3">
      <c r="A3" s="4" t="inlineStr">
        <is>
          <t>Discount rate (%)</t>
        </is>
      </c>
      <c r="B3" s="12" t="n">
        <v>0.03</v>
      </c>
      <c r="C3" s="8" t="n">
        <v>0.0246</v>
      </c>
    </row>
    <row r="4">
      <c r="A4" s="4" t="inlineStr">
        <is>
          <t>Probability of retirement (%)</t>
        </is>
      </c>
      <c r="B4" s="8" t="n">
        <v>0.7465000000000001</v>
      </c>
      <c r="C4" s="8" t="n">
        <v>0.746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EMPLOYEE BENEFITS - Movements in provision for the post-employment benefit (Details) - TRY (₺) ₺ in Thousands</t>
        </is>
      </c>
      <c r="B1" s="2" t="inlineStr">
        <is>
          <t>12 Months Ended</t>
        </is>
      </c>
    </row>
    <row r="2">
      <c r="B2" s="2" t="inlineStr">
        <is>
          <t>Dec. 31, 2024</t>
        </is>
      </c>
      <c r="C2" s="2" t="inlineStr">
        <is>
          <t>Dec. 31, 2023</t>
        </is>
      </c>
    </row>
    <row r="3">
      <c r="A3" s="3" t="inlineStr">
        <is>
          <t>Movements in provisions</t>
        </is>
      </c>
      <c r="B3" s="4" t="inlineStr">
        <is>
          <t xml:space="preserve"> </t>
        </is>
      </c>
      <c r="C3" s="4" t="inlineStr">
        <is>
          <t xml:space="preserve"> </t>
        </is>
      </c>
    </row>
    <row r="4">
      <c r="A4" s="4" t="inlineStr">
        <is>
          <t>Balance at beginning</t>
        </is>
      </c>
      <c r="B4" s="6" t="n">
        <v>150563</v>
      </c>
      <c r="C4" s="4" t="inlineStr">
        <is>
          <t xml:space="preserve"> </t>
        </is>
      </c>
    </row>
    <row r="5">
      <c r="A5" s="4" t="inlineStr">
        <is>
          <t>Balance at ending</t>
        </is>
      </c>
      <c r="B5" s="5" t="n">
        <v>153780</v>
      </c>
      <c r="C5" s="6" t="n">
        <v>150563</v>
      </c>
    </row>
    <row r="6">
      <c r="A6" s="4" t="inlineStr">
        <is>
          <t>Post-employment benefits</t>
        </is>
      </c>
      <c r="B6" s="4" t="inlineStr">
        <is>
          <t xml:space="preserve"> </t>
        </is>
      </c>
      <c r="C6" s="4" t="inlineStr">
        <is>
          <t xml:space="preserve"> </t>
        </is>
      </c>
    </row>
    <row r="7">
      <c r="A7" s="3" t="inlineStr">
        <is>
          <t>Movements in provisions</t>
        </is>
      </c>
      <c r="B7" s="4" t="inlineStr">
        <is>
          <t xml:space="preserve"> </t>
        </is>
      </c>
      <c r="C7" s="4" t="inlineStr">
        <is>
          <t xml:space="preserve"> </t>
        </is>
      </c>
    </row>
    <row r="8">
      <c r="A8" s="4" t="inlineStr">
        <is>
          <t>Balance at beginning</t>
        </is>
      </c>
      <c r="B8" s="5" t="n">
        <v>150563</v>
      </c>
      <c r="C8" s="5" t="n">
        <v>39151</v>
      </c>
    </row>
    <row r="9">
      <c r="A9" s="4" t="inlineStr">
        <is>
          <t>Charge for the year</t>
        </is>
      </c>
      <c r="B9" s="5" t="n">
        <v>48252</v>
      </c>
      <c r="C9" s="5" t="n">
        <v>65236</v>
      </c>
    </row>
    <row r="10">
      <c r="A10" s="4" t="inlineStr">
        <is>
          <t>Interest cost</t>
        </is>
      </c>
      <c r="B10" s="5" t="n">
        <v>21504</v>
      </c>
      <c r="C10" s="5" t="n">
        <v>17990</v>
      </c>
    </row>
    <row r="11">
      <c r="A11" s="4" t="inlineStr">
        <is>
          <t>Actuarial losses</t>
        </is>
      </c>
      <c r="B11" s="5" t="n">
        <v>22071</v>
      </c>
      <c r="C11" s="5" t="n">
        <v>108441</v>
      </c>
    </row>
    <row r="12">
      <c r="A12" s="4" t="inlineStr">
        <is>
          <t>Payments during the year</t>
        </is>
      </c>
      <c r="B12" s="5" t="n">
        <v>-35363</v>
      </c>
      <c r="C12" s="5" t="n">
        <v>-29923</v>
      </c>
    </row>
    <row r="13">
      <c r="A13" s="4" t="inlineStr">
        <is>
          <t>Monetary gain</t>
        </is>
      </c>
      <c r="B13" s="5" t="n">
        <v>-53247</v>
      </c>
      <c r="C13" s="5" t="n">
        <v>-50332</v>
      </c>
    </row>
    <row r="14">
      <c r="A14" s="4" t="inlineStr">
        <is>
          <t>Balance at ending</t>
        </is>
      </c>
      <c r="B14" s="6" t="n">
        <v>153780</v>
      </c>
      <c r="C14" s="6" t="n">
        <v>150563</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PROVISION FOR EMPLOYEE BENEFITS - Additional information (Details) - TRY (₺)</t>
        </is>
      </c>
      <c r="C1" s="2" t="inlineStr">
        <is>
          <t>12 Months Ended</t>
        </is>
      </c>
    </row>
    <row r="2">
      <c r="B2" s="2" t="inlineStr">
        <is>
          <t>Mar. 25, 2021</t>
        </is>
      </c>
      <c r="C2" s="2" t="inlineStr">
        <is>
          <t>Dec. 31, 2024</t>
        </is>
      </c>
      <c r="D2" s="2" t="inlineStr">
        <is>
          <t>Dec. 31, 2023</t>
        </is>
      </c>
    </row>
    <row r="3">
      <c r="A3" s="3" t="inlineStr">
        <is>
          <t>PROVISION FOR EMPLOYEE BENEFITS</t>
        </is>
      </c>
      <c r="B3" s="4" t="inlineStr">
        <is>
          <t xml:space="preserve"> </t>
        </is>
      </c>
      <c r="C3" s="4" t="inlineStr">
        <is>
          <t xml:space="preserve"> </t>
        </is>
      </c>
      <c r="D3" s="4" t="inlineStr">
        <is>
          <t xml:space="preserve"> </t>
        </is>
      </c>
    </row>
    <row r="4">
      <c r="A4" s="4" t="inlineStr">
        <is>
          <t>Retirement period based on service</t>
        </is>
      </c>
      <c r="B4" s="4" t="inlineStr">
        <is>
          <t xml:space="preserve"> </t>
        </is>
      </c>
      <c r="C4" s="4" t="inlineStr">
        <is>
          <t>25 years</t>
        </is>
      </c>
      <c r="D4" s="4" t="inlineStr">
        <is>
          <t xml:space="preserve"> </t>
        </is>
      </c>
    </row>
    <row r="5">
      <c r="A5" s="4" t="inlineStr">
        <is>
          <t>Retirement period based on service for women</t>
        </is>
      </c>
      <c r="B5" s="4" t="inlineStr">
        <is>
          <t xml:space="preserve"> </t>
        </is>
      </c>
      <c r="C5" s="4" t="inlineStr">
        <is>
          <t>20 years</t>
        </is>
      </c>
      <c r="D5" s="4" t="inlineStr">
        <is>
          <t xml:space="preserve"> </t>
        </is>
      </c>
    </row>
    <row r="6">
      <c r="A6" s="4" t="inlineStr">
        <is>
          <t>Qualify for post-employment benefits (in years)</t>
        </is>
      </c>
      <c r="B6" s="4" t="inlineStr">
        <is>
          <t xml:space="preserve"> </t>
        </is>
      </c>
      <c r="C6" s="4" t="inlineStr">
        <is>
          <t>58 years</t>
        </is>
      </c>
      <c r="D6" s="4" t="inlineStr">
        <is>
          <t xml:space="preserve"> </t>
        </is>
      </c>
    </row>
    <row r="7">
      <c r="A7" s="4" t="inlineStr">
        <is>
          <t>Qualify for post-employment benefits (in years)</t>
        </is>
      </c>
      <c r="B7" s="4" t="inlineStr">
        <is>
          <t xml:space="preserve"> </t>
        </is>
      </c>
      <c r="C7" s="4" t="inlineStr">
        <is>
          <t>60 years</t>
        </is>
      </c>
      <c r="D7" s="4" t="inlineStr">
        <is>
          <t xml:space="preserve"> </t>
        </is>
      </c>
    </row>
    <row r="8">
      <c r="A8" s="4" t="inlineStr">
        <is>
          <t>Maximum post-employment benefits for each year</t>
        </is>
      </c>
      <c r="B8" s="4" t="inlineStr">
        <is>
          <t xml:space="preserve"> </t>
        </is>
      </c>
      <c r="C8" s="14" t="n">
        <v>41828.42</v>
      </c>
      <c r="D8" s="14" t="n">
        <v>23489.83</v>
      </c>
    </row>
    <row r="9">
      <c r="A9" s="4" t="inlineStr">
        <is>
          <t>Maximum amount considered in the calculations of reserve</t>
        </is>
      </c>
      <c r="B9" s="4" t="inlineStr">
        <is>
          <t xml:space="preserve"> </t>
        </is>
      </c>
      <c r="C9" s="10" t="n">
        <v>46655.43</v>
      </c>
      <c r="D9" s="10" t="n">
        <v>35058.58</v>
      </c>
    </row>
    <row r="10">
      <c r="A10" s="4" t="inlineStr">
        <is>
          <t>Percentage of cash settlement clause</t>
        </is>
      </c>
      <c r="B10" s="12" t="n">
        <v>0.2</v>
      </c>
      <c r="C10" s="4" t="inlineStr">
        <is>
          <t xml:space="preserve"> </t>
        </is>
      </c>
      <c r="D10" s="4" t="inlineStr">
        <is>
          <t xml:space="preserve"> </t>
        </is>
      </c>
    </row>
    <row r="11">
      <c r="A11" s="4" t="inlineStr">
        <is>
          <t>Minimum percentage of shares sold in IPO</t>
        </is>
      </c>
      <c r="B11" s="12" t="n">
        <v>0.2</v>
      </c>
      <c r="C11" s="4" t="inlineStr">
        <is>
          <t xml:space="preserve"> </t>
        </is>
      </c>
      <c r="D11" s="4" t="inlineStr">
        <is>
          <t xml:space="preserve"> </t>
        </is>
      </c>
    </row>
    <row r="12">
      <c r="A12" s="4" t="inlineStr">
        <is>
          <t>Remaining percentage of share-based payment plan</t>
        </is>
      </c>
      <c r="B12" s="12" t="n">
        <v>0.2</v>
      </c>
      <c r="C12" s="4" t="inlineStr">
        <is>
          <t xml:space="preserve"> </t>
        </is>
      </c>
      <c r="D12" s="4" t="inlineStr">
        <is>
          <t xml:space="preserve"> </t>
        </is>
      </c>
    </row>
    <row r="13">
      <c r="A13" s="4" t="inlineStr">
        <is>
          <t>Minimum percentage of business plans to be achieved</t>
        </is>
      </c>
      <c r="B13" s="12" t="n">
        <v>0.9</v>
      </c>
      <c r="C13" s="4" t="inlineStr">
        <is>
          <t xml:space="preserve"> </t>
        </is>
      </c>
      <c r="D13" s="4" t="inlineStr">
        <is>
          <t xml:space="preserve"> </t>
        </is>
      </c>
    </row>
    <row r="14">
      <c r="A14" s="4" t="inlineStr">
        <is>
          <t>Fair value of restricted stock units that vested</t>
        </is>
      </c>
      <c r="B14" s="4" t="inlineStr">
        <is>
          <t xml:space="preserve"> </t>
        </is>
      </c>
      <c r="C14" s="6" t="n">
        <v>179945000</v>
      </c>
      <c r="D14" s="6" t="n">
        <v>153622000</v>
      </c>
    </row>
    <row r="15">
      <c r="A15" s="4" t="inlineStr">
        <is>
          <t>First period</t>
        </is>
      </c>
      <c r="B15" s="4" t="inlineStr">
        <is>
          <t xml:space="preserve"> </t>
        </is>
      </c>
      <c r="C15" s="4" t="inlineStr">
        <is>
          <t xml:space="preserve"> </t>
        </is>
      </c>
      <c r="D15" s="4" t="inlineStr">
        <is>
          <t xml:space="preserve"> </t>
        </is>
      </c>
    </row>
    <row r="16">
      <c r="A16" s="3" t="inlineStr">
        <is>
          <t>PROVISION FOR EMPLOYEE BENEFITS</t>
        </is>
      </c>
      <c r="B16" s="4" t="inlineStr">
        <is>
          <t xml:space="preserve"> </t>
        </is>
      </c>
      <c r="C16" s="4" t="inlineStr">
        <is>
          <t xml:space="preserve"> </t>
        </is>
      </c>
      <c r="D16" s="4" t="inlineStr">
        <is>
          <t xml:space="preserve"> </t>
        </is>
      </c>
    </row>
    <row r="17">
      <c r="A17" s="4" t="inlineStr">
        <is>
          <t>Percentage of equity settlement clause</t>
        </is>
      </c>
      <c r="B17" s="12" t="n">
        <v>0.2</v>
      </c>
      <c r="C17" s="4" t="inlineStr">
        <is>
          <t xml:space="preserve"> </t>
        </is>
      </c>
      <c r="D17" s="4" t="inlineStr">
        <is>
          <t xml:space="preserve"> </t>
        </is>
      </c>
    </row>
    <row r="18">
      <c r="A18" s="4" t="inlineStr">
        <is>
          <t>End of vesting period in relation to date of IPO</t>
        </is>
      </c>
      <c r="B18" s="4" t="inlineStr">
        <is>
          <t>18 months</t>
        </is>
      </c>
      <c r="C18" s="4" t="inlineStr">
        <is>
          <t xml:space="preserve"> </t>
        </is>
      </c>
      <c r="D18" s="4" t="inlineStr">
        <is>
          <t xml:space="preserve"> </t>
        </is>
      </c>
    </row>
    <row r="19">
      <c r="A19" s="4" t="inlineStr">
        <is>
          <t>Second period</t>
        </is>
      </c>
      <c r="B19" s="4" t="inlineStr">
        <is>
          <t xml:space="preserve"> </t>
        </is>
      </c>
      <c r="C19" s="4" t="inlineStr">
        <is>
          <t xml:space="preserve"> </t>
        </is>
      </c>
      <c r="D19" s="4" t="inlineStr">
        <is>
          <t xml:space="preserve"> </t>
        </is>
      </c>
    </row>
    <row r="20">
      <c r="A20" s="3" t="inlineStr">
        <is>
          <t>PROVISION FOR EMPLOYEE BENEFITS</t>
        </is>
      </c>
      <c r="B20" s="4" t="inlineStr">
        <is>
          <t xml:space="preserve"> </t>
        </is>
      </c>
      <c r="C20" s="4" t="inlineStr">
        <is>
          <t xml:space="preserve"> </t>
        </is>
      </c>
      <c r="D20" s="4" t="inlineStr">
        <is>
          <t xml:space="preserve"> </t>
        </is>
      </c>
    </row>
    <row r="21">
      <c r="A21" s="4" t="inlineStr">
        <is>
          <t>Percentage of equity settlement clause</t>
        </is>
      </c>
      <c r="B21" s="12" t="n">
        <v>0.2</v>
      </c>
      <c r="C21" s="4" t="inlineStr">
        <is>
          <t xml:space="preserve"> </t>
        </is>
      </c>
      <c r="D21" s="4" t="inlineStr">
        <is>
          <t xml:space="preserve"> </t>
        </is>
      </c>
    </row>
    <row r="22">
      <c r="A22" s="4" t="inlineStr">
        <is>
          <t>Third period</t>
        </is>
      </c>
      <c r="B22" s="4" t="inlineStr">
        <is>
          <t xml:space="preserve"> </t>
        </is>
      </c>
      <c r="C22" s="4" t="inlineStr">
        <is>
          <t xml:space="preserve"> </t>
        </is>
      </c>
      <c r="D22" s="4" t="inlineStr">
        <is>
          <t xml:space="preserve"> </t>
        </is>
      </c>
    </row>
    <row r="23">
      <c r="A23" s="3" t="inlineStr">
        <is>
          <t>PROVISION FOR EMPLOYEE BENEFITS</t>
        </is>
      </c>
      <c r="B23" s="4" t="inlineStr">
        <is>
          <t xml:space="preserve"> </t>
        </is>
      </c>
      <c r="C23" s="4" t="inlineStr">
        <is>
          <t xml:space="preserve"> </t>
        </is>
      </c>
      <c r="D23" s="4" t="inlineStr">
        <is>
          <t xml:space="preserve"> </t>
        </is>
      </c>
    </row>
    <row r="24">
      <c r="A24" s="4" t="inlineStr">
        <is>
          <t>Percentage of equity settlement clause</t>
        </is>
      </c>
      <c r="B24" s="12" t="n">
        <v>0.2</v>
      </c>
      <c r="C24" s="4" t="inlineStr">
        <is>
          <t xml:space="preserve"> </t>
        </is>
      </c>
      <c r="D24" s="4" t="inlineStr">
        <is>
          <t xml:space="preserve"> </t>
        </is>
      </c>
    </row>
  </sheetData>
  <mergeCells count="2">
    <mergeCell ref="C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32" customWidth="1" min="2" max="2"/>
    <col width="32" customWidth="1" min="3" max="3"/>
  </cols>
  <sheetData>
    <row r="1">
      <c r="A1" s="1" t="inlineStr">
        <is>
          <t>PROVISION FOR EMPLOYEE BENEFITS - Share based payments (Details)</t>
        </is>
      </c>
      <c r="B1" s="2" t="inlineStr">
        <is>
          <t>12 Months Ended</t>
        </is>
      </c>
    </row>
    <row r="2">
      <c r="B2" s="2" t="inlineStr">
        <is>
          <t>Dec. 31, 2024 shares ₺ / shares</t>
        </is>
      </c>
      <c r="C2" s="2" t="inlineStr">
        <is>
          <t>Dec. 31, 2023 shares ₺ / shares</t>
        </is>
      </c>
    </row>
    <row r="3">
      <c r="A3" s="3" t="inlineStr">
        <is>
          <t>PROVISION FOR EMPLOYEE BENEFITS</t>
        </is>
      </c>
      <c r="B3" s="4" t="inlineStr">
        <is>
          <t xml:space="preserve"> </t>
        </is>
      </c>
      <c r="C3" s="4" t="inlineStr">
        <is>
          <t xml:space="preserve"> </t>
        </is>
      </c>
    </row>
    <row r="4">
      <c r="A4" s="4" t="inlineStr">
        <is>
          <t>Outstanding at the beginning of the period | shares</t>
        </is>
      </c>
      <c r="B4" s="5" t="n">
        <v>2835380</v>
      </c>
      <c r="C4" s="5" t="n">
        <v>1766235</v>
      </c>
    </row>
    <row r="5">
      <c r="A5" s="4" t="inlineStr">
        <is>
          <t>Units granted | shares</t>
        </is>
      </c>
      <c r="B5" s="5" t="n">
        <v>2367881</v>
      </c>
      <c r="C5" s="5" t="n">
        <v>2726388</v>
      </c>
    </row>
    <row r="6">
      <c r="A6" s="4" t="inlineStr">
        <is>
          <t>Units vested | shares</t>
        </is>
      </c>
      <c r="B6" s="5" t="n">
        <v>-2632362</v>
      </c>
      <c r="C6" s="5" t="n">
        <v>-1631405</v>
      </c>
    </row>
    <row r="7">
      <c r="A7" s="4" t="inlineStr">
        <is>
          <t>Units forfeited | shares</t>
        </is>
      </c>
      <c r="B7" s="5" t="n">
        <v>-83945</v>
      </c>
      <c r="C7" s="5" t="n">
        <v>-25838</v>
      </c>
    </row>
    <row r="8">
      <c r="A8" s="4" t="inlineStr">
        <is>
          <t>Outstanding at the end of the period | shares</t>
        </is>
      </c>
      <c r="B8" s="5" t="n">
        <v>2486954</v>
      </c>
      <c r="C8" s="5" t="n">
        <v>2835380</v>
      </c>
    </row>
    <row r="9">
      <c r="A9" s="4" t="inlineStr">
        <is>
          <t>Outstanding at the beginning of the period | ₺ / shares</t>
        </is>
      </c>
      <c r="B9" s="14" t="n">
        <v>324.74</v>
      </c>
      <c r="C9" s="7" t="n">
        <v>294.2</v>
      </c>
    </row>
    <row r="10">
      <c r="A10" s="4" t="inlineStr">
        <is>
          <t>Units granted | ₺ / shares</t>
        </is>
      </c>
      <c r="B10" s="10" t="n">
        <v>98.34</v>
      </c>
      <c r="C10" s="10" t="n">
        <v>56.39</v>
      </c>
    </row>
    <row r="11">
      <c r="A11" s="4" t="inlineStr">
        <is>
          <t>Units vested | ₺ / shares</t>
        </is>
      </c>
      <c r="B11" s="10" t="n">
        <v>68.36</v>
      </c>
      <c r="C11" s="10" t="n">
        <v>94.17</v>
      </c>
    </row>
    <row r="12">
      <c r="A12" s="4" t="inlineStr">
        <is>
          <t>Units forfeited | ₺ / shares</t>
        </is>
      </c>
      <c r="B12" s="10" t="n">
        <v>44.17</v>
      </c>
      <c r="C12" s="10" t="n">
        <v>32.34</v>
      </c>
    </row>
    <row r="13">
      <c r="A13" s="4" t="inlineStr">
        <is>
          <t>Outstanding at the end of the period | ₺ / shares</t>
        </is>
      </c>
      <c r="B13" s="14" t="n">
        <v>442.59</v>
      </c>
      <c r="C13" s="14" t="n">
        <v>324.74</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EMPLOYEE BENEFITS - Scheduled vesting of outstanding restricted stock (Details) - shares</t>
        </is>
      </c>
      <c r="B1" s="2" t="inlineStr">
        <is>
          <t>Dec. 31, 2024</t>
        </is>
      </c>
      <c r="C1" s="2" t="inlineStr">
        <is>
          <t>Dec. 31, 2023</t>
        </is>
      </c>
      <c r="D1" s="2" t="inlineStr">
        <is>
          <t>Dec. 31, 2022</t>
        </is>
      </c>
    </row>
    <row r="2">
      <c r="A2" s="3" t="inlineStr">
        <is>
          <t>PROVISION FOR EMPLOYEE BENEFITS</t>
        </is>
      </c>
      <c r="B2" s="4" t="inlineStr">
        <is>
          <t xml:space="preserve"> </t>
        </is>
      </c>
      <c r="C2" s="4" t="inlineStr">
        <is>
          <t xml:space="preserve"> </t>
        </is>
      </c>
      <c r="D2" s="4" t="inlineStr">
        <is>
          <t xml:space="preserve"> </t>
        </is>
      </c>
    </row>
    <row r="3">
      <c r="A3" s="4" t="inlineStr">
        <is>
          <t>Outstanding stock units</t>
        </is>
      </c>
      <c r="B3" s="5" t="n">
        <v>2486954</v>
      </c>
      <c r="C3" s="5" t="n">
        <v>2835380</v>
      </c>
      <c r="D3" s="5" t="n">
        <v>1766235</v>
      </c>
    </row>
    <row r="4">
      <c r="A4" s="4" t="inlineStr">
        <is>
          <t>Within 1 year</t>
        </is>
      </c>
      <c r="B4" s="4" t="inlineStr">
        <is>
          <t xml:space="preserve"> </t>
        </is>
      </c>
      <c r="C4" s="4" t="inlineStr">
        <is>
          <t xml:space="preserve"> </t>
        </is>
      </c>
      <c r="D4" s="4" t="inlineStr">
        <is>
          <t xml:space="preserve"> </t>
        </is>
      </c>
    </row>
    <row r="5">
      <c r="A5" s="3" t="inlineStr">
        <is>
          <t>PROVISION FOR EMPLOYEE BENEFITS</t>
        </is>
      </c>
      <c r="B5" s="4" t="inlineStr">
        <is>
          <t xml:space="preserve"> </t>
        </is>
      </c>
      <c r="C5" s="4" t="inlineStr">
        <is>
          <t xml:space="preserve"> </t>
        </is>
      </c>
      <c r="D5" s="4" t="inlineStr">
        <is>
          <t xml:space="preserve"> </t>
        </is>
      </c>
    </row>
    <row r="6">
      <c r="A6" s="4" t="inlineStr">
        <is>
          <t>Outstanding stock units</t>
        </is>
      </c>
      <c r="B6" s="5" t="n">
        <v>1792403</v>
      </c>
      <c r="C6" s="5" t="n">
        <v>1639156</v>
      </c>
      <c r="D6" s="4" t="inlineStr">
        <is>
          <t xml:space="preserve"> </t>
        </is>
      </c>
    </row>
    <row r="7">
      <c r="A7" s="4" t="inlineStr">
        <is>
          <t>Between 1 and 2 years</t>
        </is>
      </c>
      <c r="B7" s="4" t="inlineStr">
        <is>
          <t xml:space="preserve"> </t>
        </is>
      </c>
      <c r="C7" s="4" t="inlineStr">
        <is>
          <t xml:space="preserve"> </t>
        </is>
      </c>
      <c r="D7" s="4" t="inlineStr">
        <is>
          <t xml:space="preserve"> </t>
        </is>
      </c>
    </row>
    <row r="8">
      <c r="A8" s="3" t="inlineStr">
        <is>
          <t>PROVISION FOR EMPLOYEE BENEFITS</t>
        </is>
      </c>
      <c r="B8" s="4" t="inlineStr">
        <is>
          <t xml:space="preserve"> </t>
        </is>
      </c>
      <c r="C8" s="4" t="inlineStr">
        <is>
          <t xml:space="preserve"> </t>
        </is>
      </c>
      <c r="D8" s="4" t="inlineStr">
        <is>
          <t xml:space="preserve"> </t>
        </is>
      </c>
    </row>
    <row r="9">
      <c r="A9" s="4" t="inlineStr">
        <is>
          <t>Outstanding stock units</t>
        </is>
      </c>
      <c r="B9" s="5" t="n">
        <v>653423</v>
      </c>
      <c r="C9" s="5" t="n">
        <v>857167</v>
      </c>
      <c r="D9" s="4" t="inlineStr">
        <is>
          <t xml:space="preserve"> </t>
        </is>
      </c>
    </row>
    <row r="10">
      <c r="A10" s="4" t="inlineStr">
        <is>
          <t>Between 2 and 3 years</t>
        </is>
      </c>
      <c r="B10" s="4" t="inlineStr">
        <is>
          <t xml:space="preserve"> </t>
        </is>
      </c>
      <c r="C10" s="4" t="inlineStr">
        <is>
          <t xml:space="preserve"> </t>
        </is>
      </c>
      <c r="D10" s="4" t="inlineStr">
        <is>
          <t xml:space="preserve"> </t>
        </is>
      </c>
    </row>
    <row r="11">
      <c r="A11" s="3" t="inlineStr">
        <is>
          <t>PROVISION FOR EMPLOYEE BENEFITS</t>
        </is>
      </c>
      <c r="B11" s="4" t="inlineStr">
        <is>
          <t xml:space="preserve"> </t>
        </is>
      </c>
      <c r="C11" s="4" t="inlineStr">
        <is>
          <t xml:space="preserve"> </t>
        </is>
      </c>
      <c r="D11" s="4" t="inlineStr">
        <is>
          <t xml:space="preserve"> </t>
        </is>
      </c>
    </row>
    <row r="12">
      <c r="A12" s="4" t="inlineStr">
        <is>
          <t>Outstanding stock units</t>
        </is>
      </c>
      <c r="B12" s="5" t="n">
        <v>41128</v>
      </c>
      <c r="C12" s="5" t="n">
        <v>319632</v>
      </c>
      <c r="D12" s="4" t="inlineStr">
        <is>
          <t xml:space="preserve"> </t>
        </is>
      </c>
    </row>
    <row r="13">
      <c r="A13" s="4" t="inlineStr">
        <is>
          <t>Between 3 and 4 years</t>
        </is>
      </c>
      <c r="B13" s="4" t="inlineStr">
        <is>
          <t xml:space="preserve"> </t>
        </is>
      </c>
      <c r="C13" s="4" t="inlineStr">
        <is>
          <t xml:space="preserve"> </t>
        </is>
      </c>
      <c r="D13" s="4" t="inlineStr">
        <is>
          <t xml:space="preserve"> </t>
        </is>
      </c>
    </row>
    <row r="14">
      <c r="A14" s="3" t="inlineStr">
        <is>
          <t>PROVISION FOR EMPLOYEE BENEFITS</t>
        </is>
      </c>
      <c r="B14" s="4" t="inlineStr">
        <is>
          <t xml:space="preserve"> </t>
        </is>
      </c>
      <c r="C14" s="4" t="inlineStr">
        <is>
          <t xml:space="preserve"> </t>
        </is>
      </c>
      <c r="D14" s="4" t="inlineStr">
        <is>
          <t xml:space="preserve"> </t>
        </is>
      </c>
    </row>
    <row r="15">
      <c r="A15" s="4" t="inlineStr">
        <is>
          <t>Outstanding stock units</t>
        </is>
      </c>
      <c r="B15" s="4" t="inlineStr">
        <is>
          <t xml:space="preserve"> </t>
        </is>
      </c>
      <c r="C15" s="5" t="n">
        <v>19425</v>
      </c>
      <c r="D15"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OTHER ASSETS AND LIABILITIES (Details) - TRY (₺) ₺ in Thousands</t>
        </is>
      </c>
      <c r="B1" s="2" t="inlineStr">
        <is>
          <t>12 Months Ended</t>
        </is>
      </c>
    </row>
    <row r="2">
      <c r="B2" s="2" t="inlineStr">
        <is>
          <t>Dec. 31, 2024</t>
        </is>
      </c>
      <c r="C2" s="2" t="inlineStr">
        <is>
          <t>Dec. 31, 2023</t>
        </is>
      </c>
    </row>
    <row r="3">
      <c r="A3" s="3" t="inlineStr">
        <is>
          <t>Other current assets:</t>
        </is>
      </c>
      <c r="B3" s="4" t="inlineStr">
        <is>
          <t xml:space="preserve"> </t>
        </is>
      </c>
      <c r="C3" s="4" t="inlineStr">
        <is>
          <t xml:space="preserve"> </t>
        </is>
      </c>
    </row>
    <row r="4">
      <c r="A4" s="4" t="inlineStr">
        <is>
          <t>Prepaid expenses</t>
        </is>
      </c>
      <c r="B4" s="6" t="n">
        <v>318551</v>
      </c>
      <c r="C4" s="6" t="n">
        <v>451552</v>
      </c>
    </row>
    <row r="5">
      <c r="A5" s="4" t="inlineStr">
        <is>
          <t>Prepaid tax</t>
        </is>
      </c>
      <c r="B5" s="5" t="n">
        <v>67978</v>
      </c>
      <c r="C5" s="5" t="n">
        <v>62409</v>
      </c>
    </row>
    <row r="6">
      <c r="A6" s="4" t="inlineStr">
        <is>
          <t>Advances given</t>
        </is>
      </c>
      <c r="B6" s="5" t="n">
        <v>19047</v>
      </c>
      <c r="C6" s="5" t="n">
        <v>154501</v>
      </c>
    </row>
    <row r="7">
      <c r="A7" s="4" t="inlineStr">
        <is>
          <t>Restricted cash held at central banks in respect of customers</t>
        </is>
      </c>
      <c r="B7" s="5" t="n">
        <v>18750</v>
      </c>
      <c r="C7" s="5" t="n">
        <v>21657</v>
      </c>
    </row>
    <row r="8">
      <c r="A8" s="4" t="inlineStr">
        <is>
          <t>Value added tax ("VAT") receivables</t>
        </is>
      </c>
      <c r="B8" s="5" t="n">
        <v>10337</v>
      </c>
      <c r="C8" s="5" t="n">
        <v>492412</v>
      </c>
    </row>
    <row r="9">
      <c r="A9" s="4" t="inlineStr">
        <is>
          <t>Other</t>
        </is>
      </c>
      <c r="B9" s="5" t="n">
        <v>43450</v>
      </c>
      <c r="C9" s="5" t="n">
        <v>65354</v>
      </c>
    </row>
    <row r="10">
      <c r="A10" s="4" t="inlineStr">
        <is>
          <t>Total</t>
        </is>
      </c>
      <c r="B10" s="5" t="n">
        <v>478113</v>
      </c>
      <c r="C10" s="5" t="n">
        <v>1247885</v>
      </c>
    </row>
    <row r="11">
      <c r="A11" s="3" t="inlineStr">
        <is>
          <t>Other non-current assets:</t>
        </is>
      </c>
      <c r="B11" s="4" t="inlineStr">
        <is>
          <t xml:space="preserve"> </t>
        </is>
      </c>
      <c r="C11" s="4" t="inlineStr">
        <is>
          <t xml:space="preserve"> </t>
        </is>
      </c>
    </row>
    <row r="12">
      <c r="A12" s="4" t="inlineStr">
        <is>
          <t>Prepaid expenses</t>
        </is>
      </c>
      <c r="B12" s="5" t="n">
        <v>11470</v>
      </c>
      <c r="C12" s="5" t="n">
        <v>47264</v>
      </c>
    </row>
    <row r="13">
      <c r="A13" s="4" t="inlineStr">
        <is>
          <t>Other</t>
        </is>
      </c>
      <c r="B13" s="5" t="n">
        <v>935</v>
      </c>
      <c r="C13" s="5" t="n">
        <v>1421</v>
      </c>
    </row>
    <row r="14">
      <c r="A14" s="4" t="inlineStr">
        <is>
          <t>Total</t>
        </is>
      </c>
      <c r="B14" s="5" t="n">
        <v>12405</v>
      </c>
      <c r="C14" s="5" t="n">
        <v>48685</v>
      </c>
    </row>
    <row r="15">
      <c r="A15" s="3" t="inlineStr">
        <is>
          <t>Other current liabilities:</t>
        </is>
      </c>
      <c r="B15" s="4" t="inlineStr">
        <is>
          <t xml:space="preserve"> </t>
        </is>
      </c>
      <c r="C15" s="4" t="inlineStr">
        <is>
          <t xml:space="preserve"> </t>
        </is>
      </c>
    </row>
    <row r="16">
      <c r="A16" s="4" t="inlineStr">
        <is>
          <t>Taxes and funds payable</t>
        </is>
      </c>
      <c r="B16" s="5" t="n">
        <v>891781</v>
      </c>
      <c r="C16" s="5" t="n">
        <v>236324</v>
      </c>
    </row>
    <row r="17">
      <c r="A17" s="4" t="inlineStr">
        <is>
          <t>Deferred income</t>
        </is>
      </c>
      <c r="B17" s="5" t="n">
        <v>350399</v>
      </c>
      <c r="C17" s="5" t="n">
        <v>459199</v>
      </c>
    </row>
    <row r="18">
      <c r="A18" s="4" t="inlineStr">
        <is>
          <t>Expense accruals</t>
        </is>
      </c>
      <c r="B18" s="5" t="n">
        <v>223954</v>
      </c>
      <c r="C18" s="5" t="n">
        <v>172189</v>
      </c>
    </row>
    <row r="19">
      <c r="A19" s="4" t="inlineStr">
        <is>
          <t>Refund liability</t>
        </is>
      </c>
      <c r="B19" s="5" t="n">
        <v>131924</v>
      </c>
      <c r="C19" s="5" t="n">
        <v>81782</v>
      </c>
    </row>
    <row r="20">
      <c r="A20" s="4" t="inlineStr">
        <is>
          <t>Received upfront fee under ADS program</t>
        </is>
      </c>
      <c r="B20" s="5" t="n">
        <v>78194</v>
      </c>
      <c r="C20" s="5" t="n">
        <v>78408</v>
      </c>
    </row>
    <row r="21">
      <c r="A21" s="4" t="inlineStr">
        <is>
          <t>Payable to personnel</t>
        </is>
      </c>
      <c r="B21" s="5" t="n">
        <v>6775</v>
      </c>
      <c r="C21" s="5" t="n">
        <v>14230</v>
      </c>
    </row>
    <row r="22">
      <c r="A22" s="4" t="inlineStr">
        <is>
          <t>Other liabilities</t>
        </is>
      </c>
      <c r="B22" s="5" t="n">
        <v>805</v>
      </c>
      <c r="C22" s="5" t="n">
        <v>49934</v>
      </c>
    </row>
    <row r="23">
      <c r="A23" s="4" t="inlineStr">
        <is>
          <t>Total</t>
        </is>
      </c>
      <c r="B23" s="5" t="n">
        <v>1683832</v>
      </c>
      <c r="C23" s="5" t="n">
        <v>1092066</v>
      </c>
    </row>
    <row r="24">
      <c r="A24" s="3" t="inlineStr">
        <is>
          <t>Other non-current liabilities:</t>
        </is>
      </c>
      <c r="B24" s="4" t="inlineStr">
        <is>
          <t xml:space="preserve"> </t>
        </is>
      </c>
      <c r="C24" s="4" t="inlineStr">
        <is>
          <t xml:space="preserve"> </t>
        </is>
      </c>
    </row>
    <row r="25">
      <c r="A25" s="4" t="inlineStr">
        <is>
          <t>Deferred income</t>
        </is>
      </c>
      <c r="B25" s="5" t="n">
        <v>298570</v>
      </c>
      <c r="C25" s="5" t="n">
        <v>302039</v>
      </c>
    </row>
    <row r="26">
      <c r="A26" s="4" t="inlineStr">
        <is>
          <t>Received upfront fee under ADS program</t>
        </is>
      </c>
      <c r="B26" s="5" t="n">
        <v>201376</v>
      </c>
      <c r="C26" s="5" t="n">
        <v>279569</v>
      </c>
    </row>
    <row r="27">
      <c r="A27" s="4" t="inlineStr">
        <is>
          <t>Total</t>
        </is>
      </c>
      <c r="B27" s="6" t="n">
        <v>499946</v>
      </c>
      <c r="C27" s="6" t="n">
        <v>581608</v>
      </c>
    </row>
    <row r="28">
      <c r="A28" s="4" t="inlineStr">
        <is>
          <t>American Depositary Shares fees collection period</t>
        </is>
      </c>
      <c r="B28" s="4" t="inlineStr">
        <is>
          <t>7 years</t>
        </is>
      </c>
      <c r="C2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0:30:58Z</dcterms:created>
  <dcterms:modified xmlns:dcterms="http://purl.org/dc/terms/" xmlns:xsi="http://www.w3.org/2001/XMLSchema-instance" xsi:type="dcterms:W3CDTF">2025-04-30T10:31:01Z</dcterms:modified>
</cp:coreProperties>
</file>